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Business Segment Information"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Cash and Equivalents" sheetId="14" state="visible" r:id="rId14"/>
    <sheet xmlns:r="http://schemas.openxmlformats.org/officeDocument/2006/relationships" name="Unapproved Change Orders and Cl" sheetId="15" state="visible" r:id="rId15"/>
    <sheet xmlns:r="http://schemas.openxmlformats.org/officeDocument/2006/relationships" name="Restructuring Charges and Asset"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Equity Method Investments and V" sheetId="19" state="visible" r:id="rId19"/>
    <sheet xmlns:r="http://schemas.openxmlformats.org/officeDocument/2006/relationships" name="Retirement Benefits" sheetId="20" state="visible" r:id="rId20"/>
    <sheet xmlns:r="http://schemas.openxmlformats.org/officeDocument/2006/relationships" name="Debt and Other Credit Faciliti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U.S. Government Matters" sheetId="24" state="visible" r:id="rId24"/>
    <sheet xmlns:r="http://schemas.openxmlformats.org/officeDocument/2006/relationships" name="Claims and Accounts Receivable" sheetId="25" state="visible" r:id="rId25"/>
    <sheet xmlns:r="http://schemas.openxmlformats.org/officeDocument/2006/relationships" name="Leases" sheetId="26" state="visible" r:id="rId26"/>
    <sheet xmlns:r="http://schemas.openxmlformats.org/officeDocument/2006/relationships" name="Accumulated Other Comprehensive" sheetId="27" state="visible" r:id="rId27"/>
    <sheet xmlns:r="http://schemas.openxmlformats.org/officeDocument/2006/relationships" name="Share Repurchases" sheetId="28" state="visible" r:id="rId28"/>
    <sheet xmlns:r="http://schemas.openxmlformats.org/officeDocument/2006/relationships" name="Share-based Compensation and In" sheetId="29" state="visible" r:id="rId29"/>
    <sheet xmlns:r="http://schemas.openxmlformats.org/officeDocument/2006/relationships" name="Income (loss) per Share" sheetId="30" state="visible" r:id="rId30"/>
    <sheet xmlns:r="http://schemas.openxmlformats.org/officeDocument/2006/relationships" name="Fair Value of Financial Instrum" sheetId="31" state="visible" r:id="rId31"/>
    <sheet xmlns:r="http://schemas.openxmlformats.org/officeDocument/2006/relationships" name="Recent Accounting Pronouncement" sheetId="32" state="visible" r:id="rId32"/>
    <sheet xmlns:r="http://schemas.openxmlformats.org/officeDocument/2006/relationships" name="Schedule II - Valuation and Qua"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Business Segment Information (T" sheetId="36" state="visible" r:id="rId36"/>
    <sheet xmlns:r="http://schemas.openxmlformats.org/officeDocument/2006/relationships" name="Revenue (Tables)" sheetId="37" state="visible" r:id="rId37"/>
    <sheet xmlns:r="http://schemas.openxmlformats.org/officeDocument/2006/relationships" name="Acquisitions (Tables)" sheetId="38" state="visible" r:id="rId38"/>
    <sheet xmlns:r="http://schemas.openxmlformats.org/officeDocument/2006/relationships" name="Cash and Equivalents (Tables)" sheetId="39" state="visible" r:id="rId39"/>
    <sheet xmlns:r="http://schemas.openxmlformats.org/officeDocument/2006/relationships" name="Unapproved Change Orders and _2" sheetId="40" state="visible" r:id="rId40"/>
    <sheet xmlns:r="http://schemas.openxmlformats.org/officeDocument/2006/relationships" name="Restructuring Charges and Ass_2" sheetId="41" state="visible" r:id="rId41"/>
    <sheet xmlns:r="http://schemas.openxmlformats.org/officeDocument/2006/relationships" name="Property, Plant and Equipment (" sheetId="42" state="visible" r:id="rId42"/>
    <sheet xmlns:r="http://schemas.openxmlformats.org/officeDocument/2006/relationships" name="Goodwill and Intangible Assets " sheetId="43" state="visible" r:id="rId43"/>
    <sheet xmlns:r="http://schemas.openxmlformats.org/officeDocument/2006/relationships" name="Equity Method Investments and_2" sheetId="44" state="visible" r:id="rId44"/>
    <sheet xmlns:r="http://schemas.openxmlformats.org/officeDocument/2006/relationships" name="Retirement Benefits (Tables)" sheetId="45" state="visible" r:id="rId45"/>
    <sheet xmlns:r="http://schemas.openxmlformats.org/officeDocument/2006/relationships" name="Debt and Other Credit Facilit_2" sheetId="46" state="visible" r:id="rId46"/>
    <sheet xmlns:r="http://schemas.openxmlformats.org/officeDocument/2006/relationships" name="Income Taxes (Tables)" sheetId="47" state="visible" r:id="rId47"/>
    <sheet xmlns:r="http://schemas.openxmlformats.org/officeDocument/2006/relationships" name="Leases (Tables)" sheetId="48" state="visible" r:id="rId48"/>
    <sheet xmlns:r="http://schemas.openxmlformats.org/officeDocument/2006/relationships" name="Accumulated Other Comprehensi_2" sheetId="49" state="visible" r:id="rId49"/>
    <sheet xmlns:r="http://schemas.openxmlformats.org/officeDocument/2006/relationships" name="Share Repurchases (Tables)" sheetId="50" state="visible" r:id="rId50"/>
    <sheet xmlns:r="http://schemas.openxmlformats.org/officeDocument/2006/relationships" name="Share-based Compensation and _2" sheetId="51" state="visible" r:id="rId51"/>
    <sheet xmlns:r="http://schemas.openxmlformats.org/officeDocument/2006/relationships" name="Income (loss) per Share (Tables" sheetId="52" state="visible" r:id="rId52"/>
    <sheet xmlns:r="http://schemas.openxmlformats.org/officeDocument/2006/relationships" name="Fair Value of Financial Instr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Business Segment Information (N" sheetId="58" state="visible" r:id="rId58"/>
    <sheet xmlns:r="http://schemas.openxmlformats.org/officeDocument/2006/relationships" name="Business Segment Information (S" sheetId="59" state="visible" r:id="rId59"/>
    <sheet xmlns:r="http://schemas.openxmlformats.org/officeDocument/2006/relationships" name="Business Segment Information _2" sheetId="60" state="visible" r:id="rId60"/>
    <sheet xmlns:r="http://schemas.openxmlformats.org/officeDocument/2006/relationships" name="Business Segment Information _3" sheetId="61" state="visible" r:id="rId61"/>
    <sheet xmlns:r="http://schemas.openxmlformats.org/officeDocument/2006/relationships" name="Revenue (Revenue by Product Lin" sheetId="62" state="visible" r:id="rId62"/>
    <sheet xmlns:r="http://schemas.openxmlformats.org/officeDocument/2006/relationships" name="Revenue (Revenue by Geographic " sheetId="63" state="visible" r:id="rId63"/>
    <sheet xmlns:r="http://schemas.openxmlformats.org/officeDocument/2006/relationships" name="Revenue (Revenue by Contract Ty" sheetId="64" state="visible" r:id="rId64"/>
    <sheet xmlns:r="http://schemas.openxmlformats.org/officeDocument/2006/relationships" name="Revenue (Narrative) (Details)" sheetId="65" state="visible" r:id="rId65"/>
    <sheet xmlns:r="http://schemas.openxmlformats.org/officeDocument/2006/relationships" name="Revenue (Performance Obligation" sheetId="66" state="visible" r:id="rId66"/>
    <sheet xmlns:r="http://schemas.openxmlformats.org/officeDocument/2006/relationships" name="Revenue (Accounts Receivable, C" sheetId="67" state="visible" r:id="rId67"/>
    <sheet xmlns:r="http://schemas.openxmlformats.org/officeDocument/2006/relationships" name="Acquisitions (Frazer-Nash Consu" sheetId="68" state="visible" r:id="rId68"/>
    <sheet xmlns:r="http://schemas.openxmlformats.org/officeDocument/2006/relationships" name="Acquisitions (Fair Value Of The" sheetId="69" state="visible" r:id="rId69"/>
    <sheet xmlns:r="http://schemas.openxmlformats.org/officeDocument/2006/relationships" name="Acquisitions (Schedule of Intan" sheetId="70" state="visible" r:id="rId70"/>
    <sheet xmlns:r="http://schemas.openxmlformats.org/officeDocument/2006/relationships" name="Acquisitions (Harmonic Limited)" sheetId="71" state="visible" r:id="rId71"/>
    <sheet xmlns:r="http://schemas.openxmlformats.org/officeDocument/2006/relationships" name="Acquisitions (Centauri Platform" sheetId="72" state="visible" r:id="rId72"/>
    <sheet xmlns:r="http://schemas.openxmlformats.org/officeDocument/2006/relationships" name="Acquisitions (Scientific Manage" sheetId="73" state="visible" r:id="rId73"/>
    <sheet xmlns:r="http://schemas.openxmlformats.org/officeDocument/2006/relationships" name="Acquisitions (Pro Forma Informa" sheetId="74" state="visible" r:id="rId74"/>
    <sheet xmlns:r="http://schemas.openxmlformats.org/officeDocument/2006/relationships" name="Cash and Equivalents (Details)" sheetId="75" state="visible" r:id="rId75"/>
    <sheet xmlns:r="http://schemas.openxmlformats.org/officeDocument/2006/relationships" name="Unapproved Change Orders and _3" sheetId="76" state="visible" r:id="rId76"/>
    <sheet xmlns:r="http://schemas.openxmlformats.org/officeDocument/2006/relationships" name="Unapproved Change Orders and _4" sheetId="77" state="visible" r:id="rId77"/>
    <sheet xmlns:r="http://schemas.openxmlformats.org/officeDocument/2006/relationships" name="Restructuring Charges and Ass_3" sheetId="78" state="visible" r:id="rId78"/>
    <sheet xmlns:r="http://schemas.openxmlformats.org/officeDocument/2006/relationships" name="Restructuring Charges and Ass_4" sheetId="79" state="visible" r:id="rId79"/>
    <sheet xmlns:r="http://schemas.openxmlformats.org/officeDocument/2006/relationships" name="Restructuring Charges and Ass_5" sheetId="80" state="visible" r:id="rId80"/>
    <sheet xmlns:r="http://schemas.openxmlformats.org/officeDocument/2006/relationships" name="Property, Plant and Equipment_2"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Goodwill and Intangible Asset_6" sheetId="86" state="visible" r:id="rId86"/>
    <sheet xmlns:r="http://schemas.openxmlformats.org/officeDocument/2006/relationships" name="Equity Method Investments and_3" sheetId="87" state="visible" r:id="rId87"/>
    <sheet xmlns:r="http://schemas.openxmlformats.org/officeDocument/2006/relationships" name="Equity Method Investments and_4" sheetId="88" state="visible" r:id="rId88"/>
    <sheet xmlns:r="http://schemas.openxmlformats.org/officeDocument/2006/relationships" name="Equity Method Investments and_5" sheetId="89" state="visible" r:id="rId89"/>
    <sheet xmlns:r="http://schemas.openxmlformats.org/officeDocument/2006/relationships" name="Equity Method Investments and_6" sheetId="90" state="visible" r:id="rId90"/>
    <sheet xmlns:r="http://schemas.openxmlformats.org/officeDocument/2006/relationships" name="Equity Method Investments and_7" sheetId="91" state="visible" r:id="rId91"/>
    <sheet xmlns:r="http://schemas.openxmlformats.org/officeDocument/2006/relationships" name="Equity Method Investments and_8" sheetId="92" state="visible" r:id="rId92"/>
    <sheet xmlns:r="http://schemas.openxmlformats.org/officeDocument/2006/relationships" name="Retirement Benefits (Narrative)" sheetId="93" state="visible" r:id="rId93"/>
    <sheet xmlns:r="http://schemas.openxmlformats.org/officeDocument/2006/relationships" name="Retirement Benefits (Schedule o" sheetId="94" state="visible" r:id="rId94"/>
    <sheet xmlns:r="http://schemas.openxmlformats.org/officeDocument/2006/relationships" name="Retirement Benefits (Schedule_2" sheetId="95" state="visible" r:id="rId95"/>
    <sheet xmlns:r="http://schemas.openxmlformats.org/officeDocument/2006/relationships" name="Retirement Benefits (Components" sheetId="96" state="visible" r:id="rId96"/>
    <sheet xmlns:r="http://schemas.openxmlformats.org/officeDocument/2006/relationships" name="Retirement Benefits (Schedule_3" sheetId="97" state="visible" r:id="rId97"/>
    <sheet xmlns:r="http://schemas.openxmlformats.org/officeDocument/2006/relationships" name="Retirement Benefits (Schedule_4" sheetId="98" state="visible" r:id="rId98"/>
    <sheet xmlns:r="http://schemas.openxmlformats.org/officeDocument/2006/relationships" name="Retirement Benefits (Schedule_5" sheetId="99" state="visible" r:id="rId99"/>
    <sheet xmlns:r="http://schemas.openxmlformats.org/officeDocument/2006/relationships" name="Retirement Benefits (Schedule_6" sheetId="100" state="visible" r:id="rId100"/>
    <sheet xmlns:r="http://schemas.openxmlformats.org/officeDocument/2006/relationships" name="Retirement Benefits (Schedule_7" sheetId="101" state="visible" r:id="rId101"/>
    <sheet xmlns:r="http://schemas.openxmlformats.org/officeDocument/2006/relationships" name="Retirement Benefits (Schedule_8" sheetId="102" state="visible" r:id="rId102"/>
    <sheet xmlns:r="http://schemas.openxmlformats.org/officeDocument/2006/relationships" name="Retirement Benefits (Schedule_9" sheetId="103" state="visible" r:id="rId103"/>
    <sheet xmlns:r="http://schemas.openxmlformats.org/officeDocument/2006/relationships" name="Debt and Other Credit Facilit_3" sheetId="104" state="visible" r:id="rId104"/>
    <sheet xmlns:r="http://schemas.openxmlformats.org/officeDocument/2006/relationships" name="Debt and Other Credit Facilit_4" sheetId="105" state="visible" r:id="rId105"/>
    <sheet xmlns:r="http://schemas.openxmlformats.org/officeDocument/2006/relationships" name="Debt and Other Credit Facilit_5" sheetId="106" state="visible" r:id="rId106"/>
    <sheet xmlns:r="http://schemas.openxmlformats.org/officeDocument/2006/relationships" name="Debt And Other Credit Facilit_6" sheetId="107" state="visible" r:id="rId107"/>
    <sheet xmlns:r="http://schemas.openxmlformats.org/officeDocument/2006/relationships" name="Debt And Other Credit Facilit_7" sheetId="108" state="visible" r:id="rId108"/>
    <sheet xmlns:r="http://schemas.openxmlformats.org/officeDocument/2006/relationships" name="Debt And Other Credit Facilit_8" sheetId="109" state="visible" r:id="rId109"/>
    <sheet xmlns:r="http://schemas.openxmlformats.org/officeDocument/2006/relationships" name="Debt and Other Credit Facilit_9" sheetId="110" state="visible" r:id="rId110"/>
    <sheet xmlns:r="http://schemas.openxmlformats.org/officeDocument/2006/relationships" name="Income Taxes (Components of Inc" sheetId="111" state="visible" r:id="rId111"/>
    <sheet xmlns:r="http://schemas.openxmlformats.org/officeDocument/2006/relationships" name="Income Taxes (Summary of Taxes " sheetId="112" state="visible" r:id="rId112"/>
    <sheet xmlns:r="http://schemas.openxmlformats.org/officeDocument/2006/relationships" name="Income Taxes (Components of Pro" sheetId="113" state="visible" r:id="rId113"/>
    <sheet xmlns:r="http://schemas.openxmlformats.org/officeDocument/2006/relationships" name="Income Taxes (Components of For" sheetId="114" state="visible" r:id="rId114"/>
    <sheet xmlns:r="http://schemas.openxmlformats.org/officeDocument/2006/relationships" name="Income Taxes (Reconciliations) " sheetId="115" state="visible" r:id="rId115"/>
    <sheet xmlns:r="http://schemas.openxmlformats.org/officeDocument/2006/relationships" name="Income Taxes (Components of Def" sheetId="116" state="visible" r:id="rId116"/>
    <sheet xmlns:r="http://schemas.openxmlformats.org/officeDocument/2006/relationships" name="Income Taxes (Narrative) (Detai" sheetId="117" state="visible" r:id="rId117"/>
    <sheet xmlns:r="http://schemas.openxmlformats.org/officeDocument/2006/relationships" name="Income Taxes (Summary of Valuat" sheetId="118" state="visible" r:id="rId118"/>
    <sheet xmlns:r="http://schemas.openxmlformats.org/officeDocument/2006/relationships" name="Income Taxes (Loss and Credit C" sheetId="119" state="visible" r:id="rId119"/>
    <sheet xmlns:r="http://schemas.openxmlformats.org/officeDocument/2006/relationships" name="Income Taxes (Reconciliation of" sheetId="120" state="visible" r:id="rId120"/>
    <sheet xmlns:r="http://schemas.openxmlformats.org/officeDocument/2006/relationships" name="Commitments and Contingencies (" sheetId="121" state="visible" r:id="rId121"/>
    <sheet xmlns:r="http://schemas.openxmlformats.org/officeDocument/2006/relationships" name="U.S. Government Matters (Detail" sheetId="122" state="visible" r:id="rId122"/>
    <sheet xmlns:r="http://schemas.openxmlformats.org/officeDocument/2006/relationships" name="Claims and Accounts Receivable " sheetId="123" state="visible" r:id="rId123"/>
    <sheet xmlns:r="http://schemas.openxmlformats.org/officeDocument/2006/relationships" name="Leases (Narrative) (Details)" sheetId="124" state="visible" r:id="rId124"/>
    <sheet xmlns:r="http://schemas.openxmlformats.org/officeDocument/2006/relationships" name="Leases (Schedule of Leasing Act" sheetId="125" state="visible" r:id="rId125"/>
    <sheet xmlns:r="http://schemas.openxmlformats.org/officeDocument/2006/relationships" name="Leases (Schedule of Lease Matur" sheetId="126" state="visible" r:id="rId126"/>
    <sheet xmlns:r="http://schemas.openxmlformats.org/officeDocument/2006/relationships" name="Accumulated Other Comprehensi_3" sheetId="127" state="visible" r:id="rId127"/>
    <sheet xmlns:r="http://schemas.openxmlformats.org/officeDocument/2006/relationships" name="Accumulated Other Comprehensi_4" sheetId="128" state="visible" r:id="rId128"/>
    <sheet xmlns:r="http://schemas.openxmlformats.org/officeDocument/2006/relationships" name="Accumulated Other Comprehensi_5" sheetId="129" state="visible" r:id="rId129"/>
    <sheet xmlns:r="http://schemas.openxmlformats.org/officeDocument/2006/relationships" name="Accumulated Other Comprehensi_6" sheetId="130" state="visible" r:id="rId130"/>
    <sheet xmlns:r="http://schemas.openxmlformats.org/officeDocument/2006/relationships" name="Share Repurchases (Narrative) (" sheetId="131" state="visible" r:id="rId131"/>
    <sheet xmlns:r="http://schemas.openxmlformats.org/officeDocument/2006/relationships" name="Share Repurchases (Details)" sheetId="132" state="visible" r:id="rId132"/>
    <sheet xmlns:r="http://schemas.openxmlformats.org/officeDocument/2006/relationships" name="Share-based Compensation and _3" sheetId="133" state="visible" r:id="rId133"/>
    <sheet xmlns:r="http://schemas.openxmlformats.org/officeDocument/2006/relationships" name="Share-based Compensation and _4" sheetId="134" state="visible" r:id="rId134"/>
    <sheet xmlns:r="http://schemas.openxmlformats.org/officeDocument/2006/relationships" name="Share-based Compensation and _5" sheetId="135" state="visible" r:id="rId135"/>
    <sheet xmlns:r="http://schemas.openxmlformats.org/officeDocument/2006/relationships" name="Share-based Compensation and _6" sheetId="136" state="visible" r:id="rId136"/>
    <sheet xmlns:r="http://schemas.openxmlformats.org/officeDocument/2006/relationships" name="Income (loss) per Share (Schedu" sheetId="137" state="visible" r:id="rId137"/>
    <sheet xmlns:r="http://schemas.openxmlformats.org/officeDocument/2006/relationships" name="Income (loss) per Share (Narrat" sheetId="138" state="visible" r:id="rId138"/>
    <sheet xmlns:r="http://schemas.openxmlformats.org/officeDocument/2006/relationships" name="Fair Value of Financial Instr_3" sheetId="139" state="visible" r:id="rId139"/>
    <sheet xmlns:r="http://schemas.openxmlformats.org/officeDocument/2006/relationships" name="Fair Value of Financial Instr_4" sheetId="140" state="visible" r:id="rId140"/>
    <sheet xmlns:r="http://schemas.openxmlformats.org/officeDocument/2006/relationships" name="Fair Value of Financial Instr_5" sheetId="141" state="visible" r:id="rId141"/>
    <sheet xmlns:r="http://schemas.openxmlformats.org/officeDocument/2006/relationships" name="Fair Value of Financial Instr_6" sheetId="142" state="visible" r:id="rId142"/>
    <sheet xmlns:r="http://schemas.openxmlformats.org/officeDocument/2006/relationships" name="Fair Value of Financial Instr_7" sheetId="143" state="visible" r:id="rId143"/>
    <sheet xmlns:r="http://schemas.openxmlformats.org/officeDocument/2006/relationships" name="Fair Value of Financial Instr_8" sheetId="144" state="visible" r:id="rId144"/>
    <sheet xmlns:r="http://schemas.openxmlformats.org/officeDocument/2006/relationships" name="Fair Value of Financial Instr_9" sheetId="145" state="visible" r:id="rId145"/>
    <sheet xmlns:r="http://schemas.openxmlformats.org/officeDocument/2006/relationships" name="Schedule II - Valuation and Q_2" sheetId="146" state="visible" r:id="rId14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_(&quot;£ &quot;#,##0_);_(&quot;£ &quot;(#,##0)"/>
    <numFmt numFmtId="169" formatCode="#,##0.0000000_);(#,##0.00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0,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146</t>
        </is>
      </c>
    </row>
    <row r="10">
      <c r="A10" s="4" t="inlineStr">
        <is>
          <t>Entity Registrant Name</t>
        </is>
      </c>
      <c r="B10" s="4" t="inlineStr">
        <is>
          <t>KBR, Inc.</t>
        </is>
      </c>
    </row>
    <row r="11">
      <c r="A11" s="4" t="inlineStr">
        <is>
          <t>Entity Incorporation, State or Country Code</t>
        </is>
      </c>
      <c r="B11" s="4" t="inlineStr">
        <is>
          <t>DE</t>
        </is>
      </c>
    </row>
    <row r="12">
      <c r="A12" s="4" t="inlineStr">
        <is>
          <t>Entity Tax Identification Number</t>
        </is>
      </c>
      <c r="B12" s="4" t="inlineStr">
        <is>
          <t>20-4536774</t>
        </is>
      </c>
    </row>
    <row r="13">
      <c r="A13" s="4" t="inlineStr">
        <is>
          <t>Entity Address, Address Line One</t>
        </is>
      </c>
      <c r="B13" s="4" t="inlineStr">
        <is>
          <t>601 Jefferson Street, Suite 34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753-2000</t>
        </is>
      </c>
    </row>
    <row r="19">
      <c r="A19" s="4" t="inlineStr">
        <is>
          <t>Title of 12(b) Security</t>
        </is>
      </c>
      <c r="B19" s="4" t="inlineStr">
        <is>
          <t>Common Stock par value $0.001 per share</t>
        </is>
      </c>
    </row>
    <row r="20">
      <c r="A20" s="4" t="inlineStr">
        <is>
          <t>Trading Symbol</t>
        </is>
      </c>
      <c r="B20" s="4" t="inlineStr">
        <is>
          <t>KB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8</v>
      </c>
    </row>
    <row r="32">
      <c r="A32" s="4" t="inlineStr">
        <is>
          <t>Entity Common Stock, Shares Outstanding (in shares)</t>
        </is>
      </c>
      <c r="C32" s="6" t="n">
        <v>139500619</v>
      </c>
    </row>
    <row r="33">
      <c r="A33" s="4" t="inlineStr">
        <is>
          <t>Documents Incorporated by Reference</t>
        </is>
      </c>
      <c r="B33" s="4" t="inlineStr">
        <is>
          <t>Portions of the registrant’s Proxy Statement for its 2022 Annual Meeting of Stockholders are incorporated by reference into Part III of this report.</t>
        </is>
      </c>
    </row>
    <row r="34">
      <c r="A34" s="4" t="inlineStr">
        <is>
          <t>Amendment Flag</t>
        </is>
      </c>
      <c r="B34" s="4" t="inlineStr">
        <is>
          <t>false</t>
        </is>
      </c>
    </row>
    <row r="35">
      <c r="A35" s="4" t="inlineStr">
        <is>
          <t>Entity Central Index Key</t>
        </is>
      </c>
      <c r="B35" s="4" t="inlineStr">
        <is>
          <t>0001357615</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Principles of Consolidation The accompanying consolidated financial statements have been prepared in accordance with U.S. GAAP and include the accounts of KBR, Inc. and the subsidiaries it controls, including VIEs where it is the primary beneficiary. We account for investments over which we have significant influence, but not a controlling financial interest, using the equity method of accounting. See Note 10 to our consolidated financial statements for further discussion of our equity investments and VIEs. All material intercompany balances and transactions are eliminated in consolidation. Certain amounts in prior periods have been reclassified to conform with current period presentation. Segment Reorganization Effective January 1, 2021, we implemented a strategic change to the structure of our internal organization and transitioned from a three-core business segment model to a two-core business segment model comprised of Government Solutions and Sustainable Technology Solutions. The new Sustainable Technology Solutions segment is anchored by our innovative, proprietary process technologies. It also includes our highly synergistic advisory practice focused on energy transition and net-zero carbon emission consulting as well as the technology-led industrial solutions focused on innovative digital operations and maintenance ("O&amp;M") solutions and advanced remote operations capabilities to improve throughput, reliability and environmental sustainability. Infusing high-end, sustainability expertise, client relationships and innovative, technology-led O&amp;M solutions into Sustainable Technology Solutions is expected to increase resilience, generate new opportunities, simplify the business model and better position us to deliver its offerings across a broader industrial base. Effective January 1, 2021, we reorganized our reportable segments, which are equivalent to our operating segments, and businesses as follows: • Government Solutions includes the following four business units: Defense &amp; Intel, formerly the Defense Systems Engineering and Centauri businesses; Science &amp; Space, formerly called Space &amp; Mission Solutions; Readiness &amp; Sustainment, formerly called Logistics; and International. • Sustainable Technology Solutions includes components of Energy Solutions, Technology Solutions and Non-strategic Business, with the exception of our Australian infrastructure business which moved to GS International in our Government Solutions segment. • Other includes corporate and other. Upon this segment change in 2021, all prior period information was recast to reflect this change in reportable segments. See Note 2 to our consolidated financial statements for further discussion on our segments. Business Reorganization and Restructuring Activities During fiscal year 2020, our management initiated and approved restructuring plans in response to the dislocation of the global energy market resulting from the decline in oil prices and the COVID-19 pandemic. The restructuring plan included the reorganization of KBR's management structure primarily within our legacy Energy Solutions business segment during the first and second quarters of 2020 and entailed approving strategic business restructuring activities and deciding to discontinue pursuing certain projects, principally lump-sum EPC and commoditized construction services. The restructuring plan is designed to refine our market focus, optimize costs and improve operational efficiencies. As a result of these restructuring activities and adverse market conditions, we performed interim impairment tests in 2020 of our goodwill, intangible assets, significant investments and various other assets. See Note 7 "Restructuring Charges and Asset Impairments" and Note 9 "Goodwill and Goodwill Impairment" for further discussion of restructuring and impairment charges recognized during the year ended December 31, 2020. These reorganization activities in 2020 did not have an impact on our identified reportable segments. See Note 2 to our consolidated financial statements for further discussion of our segments. Use of Estimates The preparation of our consolidated financial statements in conformity with U.S. GAAP requires us to make estimates and assumptions that affect the reported amounts of certain assets and liabilities, the reported amounts of revenues and expenses for the periods covered and certain amounts disclosed in the notes to our consolidated financial statements. These estimates are based on information available through the date of the issuance of the financial statements and actual results could differ from those estimates. Areas requiring significant estimates and assumptions by our management include the following: • project revenues, costs and profits on our contracts, including recognition of estimated losses on uncompleted contracts • award fees, costs and profits on government services contracts •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investments • valuation of pension obligations and pension assets • accruals for estimated liabilities, including litigation accruals • consolidation of VIEs • valuation of share-based compensation • valuation of assets and liabilities acquired in business combinations Cash and Equivalents We consider highly liquid investments with an original maturity of three months or less to be cash equivalents. Revenue Recognition We recognize revenue in accordance with ASC Topic 606, Revenue from Contracts with Customers. Revenue is measured based on the amount of consideration specified in a contract with a customer. Revenue is recognized when and as our performance obligations under the terms of the contract are satisfied which generally occurs with the transfer of control of the goods or services to the customer.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a combined or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s that cover multiple phases of the product lifecycle (development, construction and maintenance &amp; support) are typically considered to have multiple performance obligations even when they are part of a single contract. For a limited number of contracts with multiple performance obligations, we allocate the transaction price to each performance obligation using our best estimate of the relative standalone selling price of each distinct good or service in the contract. In cases where we do not provide the distinct good or service on a standalone basis, which is more prevalent than not, the primary method used to estimate standalone selling price is the expected cost plus a margin approach, under which we forecast our expected costs of satisfying a performance obligation and then add an appropriate margin for that distinct good or service. Contract Types The Company performs work under contracts that broadly consists of fixed-price, cost-reimbursable, time-and-materials, or a combination of the three. Fixed-price contracts include both lump-sum and unit-rate contracts. Under lump-sum contracts, we perform a defined scope of work for a specified fee to cover all costs and any profit element. Lump-sum contracts entail significant risk to us because they require us to predetermine the work to be performed, the project execution schedule and all the costs associated with the scope of work. Unit-rate contracts are essentially fixed-price contracts with the only variable being units of work to be performed. Although fixed-price contracts involve greater risk than cost-reimbursable contracts, they also are potentially more profitable because the owner/customer pays a premium to transfer project risks to us. Time-and-materials contracts typically provide for negotiated fixed hourly rates for specified categories of direct labor. The rates cover the cost of direct labor, indirect expense and fee. These contracts can also allow for reimbursement of cost of material plus a fee, if applicable. In U.S. government contracting, this type of contract is generally used when there is uncertainty of the extent or duration of the work to be performed by the contractor at the time of contract award or it is not possible to anticipate costs with any reasonable degree of confidence. With respect to time-and-materials contracts, we assume the price risk because our costs of performance may exceed negotiated hourly rates. In commercial and non-U.S. government contracting, this contract type is generally used for defined and non-defined scope contracts where there is a higher degree of uncertainty and risks as to the scope of work. These types of contracts may also provide for a guaranteed maximum price where the total cost plus the fee cannot exceed an agreed upon guaranteed maximum price or not-to-exceed provisions. Under cost-reimbursable contracts, the price is generally variable based upon our actual allowable costs incurred for materials, equipment, reimbursable labor hours, overhead and G&amp;A expenses. Profit on cost-reimbursable contracts may be in the form of a fixed fee or a mark-up applied to costs incurred, or a combination of the two. The fee may also be an incentive fee based on performance indicators, milestones or targets and can be based on customer discretion or in form of an award fee determined based on customer evaluation of the Company's performance against contractual criteria. Cost-reimbursable contracts may also provide for a guaranteed maximum price where the total fee plus the total cost cannot exceed an agreed upon guaranteed maximum price. Cost-reimbursable contracts are generally less risky because the owner/customer retains many of the project risks, however it generally requires us to use our best efforts to accomplish the scope of the work within a specified time and budget. Cost-reimbursable contracts with the U.S. government are generally subject to the FAR and are competitively priced based on estimated or actual costs of providing the contractual goods or services. The FAR provides guidance on types of costs that are allowable in establishing prices for goods and services provided to the U.S. government and its agencies. Pricing for non-U.S. government agencies and commercial customers is based on specific negotiations with each customer. See Note 3 to our consolidated financial statements for further discussion of our revenue by contract type. Contract Costs Contract costs include all direct materials, labor and subcontractor costs and an allocation of indirect costs related to contract performance. Customer-furnished materials are included in both contract revenue and cost of revenue when management concludes that the company is acting as a principal rather than as an agent. We recognize revenue, but not profit, on certain uninstalled materials that are not specifically produced or fabricated for a project, which revenue is recognized up to cost. Revenue for uninstalled materials is recognized when the cost is incurred and control is transferred to the customer, which revenue is recognized using the cost-to-cost method. Project mobilization costs are generally charged to the project as incurred when they are an integrated part of the performance obligation being transferred to the client. Pre-contract costs are expensed as incurred unless they are expected to be recovered from the client. Contract costs incurred for U.S. government contracts, including indirect costs, are subject to audit and adjustment by the DCAA. If the U.S. government concludes costs charged to a contract are not reimbursable under the terms of the contract or applicable procurement regulations, these costs are disallowed or, if already reimbursed, we may be required to refund the reimbursed amounts to the customer. Such conditions may also include interest and other financial penalties. We provide limited warranties to customers for work performed under our contracts that typically extend for a limited duration following substantial completion of our work on a project. Such warranties are not sold separately and do not provide customers with a service in addition to assurance of compliance with agreed-upon specifications. Accordingly, these types of warranties are not considered to be separate performance obligations. Historically, warranty claims have not been material. Variable Consideration It is common for our contracts to contain variable consideration in the form of award fees, incentive fees, performance bonuses, liquidated damages or penalties that may increase or decrease the transaction price. These variable amounts generally are awarded upon achievement of certain performance metrics, program milestones or targets and can be based on customer discretion. Other contract provisions also give rise to variable consideration such as unapproved change orders and claims, and on certain contracts, index-based price adjustments. We estimate the amount of variable consideration at the most likely amount to which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Variable consideration associated with claims and unapproved change orders is included in the transaction price only to the extent of costs incurred. We recognize claims against vendors, subcontractors and others as a reduction in recognized costs when enforceability is established by the contract and the amounts are reasonably estimable and probable of recovery. Reductions in costs are recognized to the extent of the lesser of the amounts management expects to recover or actual costs incurred. Contract Estimates and Modifications Due to the nature of the work required to be performed on many of our performance obligations, the estimation of total revenue and cost at completion is complex and subject to many variables and requires significant judgment. As a significant change in estimated total revenue and cost could affect the profitability of our contracts, we routinely review and update our contract-related estimates through a disciplined project review process in which management reviews the progress and execution of our performance obligations and the EAC. As part of this process, management reviews information including, but not limited to, outstanding contract matters, progress towards completion, program schedule and the associated changes in estimates of revenues and costs. Management must make assumptions and estimates regarding the availability and productivity of labor, the complexity of the work to be performed, the availability and cost of materials, the performance of subcontractors and the availability and timing of funding from the customer, along with other risks inherent in performing services under all contracts where we recognize revenue over time using the cost-to-cost method. We recognize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prior period. Changes in contract estimates may also result in the reversal of previously recognized revenue if the current estimate differs from the previous estimate. If at any time the estimate of contract profitability indicates an anticipated loss on the contract, we recognize the total loss in the period it is identified. See Note 6 for changes in all other project-related estimates.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prospectively when the modification results in the promise to deliver additional goods or services that are distinct and the increase in price of the contract is for the same amount as the stand-alone selling price of the additional goods or services included in the modification. Contract Assets and Liabilities Billing practices are governed by the contract terms of each project based upon costs incurred, achievement of milestones or predetermined schedules. Billings do not necessarily correlate with revenue recognized over time using the percentage-of-completion method. Contract assets include unbilled amounts typically resulting from revenue under long-term contracts when the percentage-of-completion method of revenue recognition is utilized and revenue recognized exceeds the amount billed to the customer. Contract liabilities consist of advance payments and billings in excess of revenue recognized as well as deferred revenue. Retainage, included in contract assets, represent the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Our contract assets and liabilities are reported in a net position on a contract-by-contract basis at the end of each reporting period. The payment terms of our contracts from time to time require the customer to make advance payments as well as interim payments as work progresses. The advance payment generally is not considered to contain a significant financing component as we expect to recognize those amounts in revenue within a year of receipt as work progresses on the related performance obligation. Gross Profit Gross profit represents revenues less the cost of revenues, which includes business segment overhead costs directly attributable to execution of contracts by the business segment. Selling, General and Administrative Expenses Our selling, general and administrative expenses represent expenses that are not associated with the execution of the contracts. Selling, general and administrative expenses include charges for such items as executive management, corporate business development, information technology, finance and accounting, human resources and various other corporate functions. The Company classifies indirect costs incurred within or allocated to its U.S. government customers as overhead (included in cost of revenues) or selling, general and administrative expenses in the same manner as such costs are defined in the Company’s disclosure statements under CAS. Accounts Receivable Accounts receivable include amounts billed and currently due from customers, amounts billable where the right to consideration is unconditional and amounts unbilled. Amounts billable and unbilled amounts are recognized at estimated realizable value and consist of costs and fees, substantially all of which are expected to be billed and collected generally within one year. Unbilled amounts also include rate variances that are billable upon negotiation of final indirect rates with the DCAA. We establish an allowance for credit losses based on the assessment of our clients' willingness and ability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See Note 22 to our consolidated financial statements for our discussion on sales of receivables. Property, Plant and Equipment Property, plant and equipment are reported at cost less accumulated depreciation except for those assets that have been written down to their fair values due to impairment. Expenditures for major additions and improvements are capitalized and minor replacements, maintenance and repairs are charged to expense as incurred. The cost of property, plant and equipment sold or otherwise disposed of and the related accumulated depreciation are removed from the accounts and any resulting gain or loss is included in operating income for the respective period. Depreciation is generally provided on the straight-line method over the estimated useful lives of the related assets. Leasehold improvements are amortized using the straight-line method over the shorter of the useful life of the improvement or the lease term. See Note 8 to our consolidated financial statements for our discussion on property, plant and equipment. Acquisitions We account for business combinations using the acquisition method of accounting in accordance with ASC 805 - Business Combinations,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e engage third-party appraisal firms when appropriate to assist in the fair value determination of intangible assets. Initial purchase price allocations are subject to revisions within the measurement period, not to exceed one year from the date of acquisition. Acquisition-related expenses and transaction costs associated with business combinations are expensed as incurred. Goodwill and Intangible Assets Goodwill is an asset representing the excess cost over the fair market value of net assets acquired in business combinations. In accordance with ASC 350 - Intangibles - Goodwill and Other, goodwill is not amortized but is tested annually for impairment or on an interim basis when indicators of potential impairment exist. Goodwill is tested for impairment at the reporting unit level. Our reporting units are our operating segments or components of operating segments where discrete financial information is available and segment management regularly reviews the operating results. For purposes of impairment testing, goodwill is allocated to the applicable reporting units based on our reporting structure. We have the option to first assess qualitative factors to determine whether it is more likely than not that the fair value of a reporting unit is less than its carrying value. Qualitative factors assessed for each of the applicable reporting units include, but are not limited to, changes in macroeconomic conditions, industry and market considerations, cost factors, discount rates, competitive environments and financial performance of the reporting units. If the qualitative assessment indicates that it is more likely than not that the carrying value of a reporting unit exceeds its estimated fair value, a quantitative test is required. We also have the option to proceed directly to the quantitative test. Under the quantitative impairment test, the estimated fair value of each reporting unit is compared to its carrying value, including goodwill. If the carrying value of the reporting unit including goodwill exceeds its fair value, an impairment charge equal to the excess would be recognized, up to a maximum amount of goodwill allocated to that reporting unit. We can resume the qualitative assessment in any subsequent period for any reporting unit. For 2021, management performed a qualitative impairment assessment of our reporting units, of which there were no indications that it was more likely than not that the fair value of our reporting units were less than their respective carrying values. As such, a quantitative goodwill test was not required, and no goodwill impairment was recognized in 2021. For 2020, as impairment indicators were identified during the interim periods, we utilized the two-step process to perform an impairment test resulting in goodwill impairment of $99 million. See Note 9 to our consolidated financial statements for reported goodwill in each of our segments and goodwill impairment recognized. We had intangible assets with net carrying values of $708 million and $683 million as of December 31, 2021 and 2020, respectively. Intangible assets with indefinite lives are not amortized but are subject to annual impairment tests or on an interim basis when indicators of potential impairment exist. An intangible asset with an indefinite life is impaired if its carrying value exceeds its fair value. During the year ended December 31, 2021, there were no triggering events identified. During the year ended December 31, 2020, certain of our trade name intangible assets with an indefinite life were impaired. Intangible assets with finite lives are amortized on a straight-line basis over the useful life of those assets, ranging from 1 year to 25 years. See Note 9 to our consolidated financial statements for further discussion of our intangible assets. Investments We account for non-marketable investments using the equity method of accounting if the investment gives us the ability to exercise significant influence over, but not control, of an investee. Significant influence generally exists if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Equity in earnings (losses) of unconsolidated affiliates, in the consolidated statements of operations, reflects our proportionate share of the investee's net income, including any associated affiliate taxes. Our proportionate share of the investee’s other comprehensive income (loss), net of income taxes, is recorded in the consolidated statements of shareholders’ equity and consolidated statements of comprehensive income (loss). In general, the equity investment in our unconsolidated affiliates is equal to our current equity investment plus those entities' undistributed earnings. We evaluate our equity method investments for impairment at least annually or whenever events or changes in circumstances indicate, in management’s judgment, that the carrying value of an investment may have experienced an other-than-temporary decline in value. When evidence of loss in value has occurred, management compares the estimated fair value of the investment to the carrying value of the investment to determine whether an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See Note 10 to our consolidated financial statements for our discussion on equity method investments. In cases where we are unable to exercise significant influence over the investee, or when our investment balance is reduced to zero from our proportionate share of losses, the investments are accounted for under the cost method. Under the cost method, investments are carried at cost and adjusted only for other-than-temporary declines in fair value, distributions of earnings or additional investments. In cases where we have a constructive or legal obligation to fund deficits of the joint venture, we record such deficits as other current liabilities on our consolidated balance sheets. Joint Ventures and VIEs The majority of our joint ventures are VIEs. We account for VIEs in accordance with ASC 810 - Consolidation, which requires the consolidation of VIEs in which a company has both the power to direct the activities of the VIE that most significantly impact the VIE’s economic performance and the obligation to absorb losses or the right to receive the benefits from the VIE that could potentially be significant to the VIE. If a reporting enterprise meets these conditions, then it has a controlling financial interest and is the primary beneficiary of the VIE. Our unconsolidated VIEs are accounted for under the equity method of accounting. We assess all newly created entities and those with which we become involved to determine whether such entities are VIEs and, if so, whether or not we are their primary beneficiary. Most of the entities we assess are incorporated or unincorporated joint ventures formed by us and our partner(s) for the purpose of executing a project or program for a customer and are generally dissolved upon completion of the project or program. Many of our long-term, commercial projects are executed through such joint ventures. Although the joint ventures in which we participate own and hold contracts with the customers, the services required by the contracts are typically performed by the joint venture partners, or by other subcontractors under subcontracts with the joint ventures. Typically, these joint ventures are funded by advances from the project owner, and accordingly, require little or no equity investment by the joint venture partners but may require subordinated financial support from the joint venture partners such as letters of credit, performance and financial guarantees or obligations to fund losses incurred by the joint venture. Other joint ventures, such as PFIs, generally require the partners to invest equity and take an ownership position in an entity that manages and operates an asset after construction is complete. The assets of joint ventures are restricted for use to the obligations of the particular joint venture and are not available for our general operations. We perform a qualitative assessment to determine whether we are the primary beneficiary once an entity is identified as a VIE. Thereafter, we continue to re-evaluate whether we are the primary beneficiary of the VIE in accordance with ASC 810 - Consolidation. A qualitative assessment begins with an understanding of the nature of the risks in the entity as well as the nature of the entity’s activities. These include the terms of the contracts entered into by the entity, ownership interests issued by the entity and how they were marketed and the parties involved in the design of the entity. We then identify all of the variable interests held by parties involved with the VIE including, among other things, equity investments, subordinated debt financing, letters of credit, financial and performance guarantees and contracted service providers. Once we identify the variable interests, we determine those activities which are most significant to the economic performance of the entity and which variable interest holder has the power to direct those activities. Though infrequent, some of our assessments reveal no primary beneficiary because the power to direct the most significant activities that impact the economic performance is held equally by two or more variable interest holders who are required to provide their consent prior to the execution of their decisions. Most of the VIEs with which we are involved have relatively few variable interests and are primarily 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chedule of Target Plan Allocation) (Details)</t>
        </is>
      </c>
      <c r="B1" s="2" t="inlineStr">
        <is>
          <t>Dec. 31, 2022</t>
        </is>
      </c>
      <c r="C1" s="2" t="inlineStr">
        <is>
          <t>Dec. 31, 2021</t>
        </is>
      </c>
    </row>
    <row r="2">
      <c r="A2" s="4" t="inlineStr">
        <is>
          <t>United States | Equity funds and securities | Minimum</t>
        </is>
      </c>
    </row>
    <row r="3">
      <c r="A3" s="3" t="inlineStr">
        <is>
          <t>Defined Benefit Plan Disclosure [Line Items]</t>
        </is>
      </c>
    </row>
    <row r="4">
      <c r="A4" s="4" t="inlineStr">
        <is>
          <t>Target plan asset allocations (in percentage)</t>
        </is>
      </c>
      <c r="C4" s="4" t="inlineStr">
        <is>
          <t>41.00%</t>
        </is>
      </c>
    </row>
    <row r="5">
      <c r="A5" s="4" t="inlineStr">
        <is>
          <t>United States | Equity funds and securities | Maximum</t>
        </is>
      </c>
    </row>
    <row r="6">
      <c r="A6" s="3" t="inlineStr">
        <is>
          <t>Defined Benefit Plan Disclosure [Line Items]</t>
        </is>
      </c>
    </row>
    <row r="7">
      <c r="A7" s="4" t="inlineStr">
        <is>
          <t>Target plan asset allocations (in percentage)</t>
        </is>
      </c>
      <c r="C7" s="4" t="inlineStr">
        <is>
          <t>62.00%</t>
        </is>
      </c>
    </row>
    <row r="8">
      <c r="A8" s="4" t="inlineStr">
        <is>
          <t>United States | Fixed income funds and securities | Minimum</t>
        </is>
      </c>
    </row>
    <row r="9">
      <c r="A9" s="3" t="inlineStr">
        <is>
          <t>Defined Benefit Plan Disclosure [Line Items]</t>
        </is>
      </c>
    </row>
    <row r="10">
      <c r="A10" s="4" t="inlineStr">
        <is>
          <t>Target plan asset allocations (in percentage)</t>
        </is>
      </c>
      <c r="C10" s="4" t="inlineStr">
        <is>
          <t>31.00%</t>
        </is>
      </c>
    </row>
    <row r="11">
      <c r="A11" s="4" t="inlineStr">
        <is>
          <t>United States | Fixed income funds and securities | Maximum</t>
        </is>
      </c>
    </row>
    <row r="12">
      <c r="A12" s="3" t="inlineStr">
        <is>
          <t>Defined Benefit Plan Disclosure [Line Items]</t>
        </is>
      </c>
    </row>
    <row r="13">
      <c r="A13" s="4" t="inlineStr">
        <is>
          <t>Target plan asset allocations (in percentage)</t>
        </is>
      </c>
      <c r="C13" s="4" t="inlineStr">
        <is>
          <t>47.00%</t>
        </is>
      </c>
    </row>
    <row r="14">
      <c r="A14" s="4" t="inlineStr">
        <is>
          <t>United States | Real estate funds | Minimum</t>
        </is>
      </c>
    </row>
    <row r="15">
      <c r="A15" s="3" t="inlineStr">
        <is>
          <t>Defined Benefit Plan Disclosure [Line Items]</t>
        </is>
      </c>
    </row>
    <row r="16">
      <c r="A16" s="4" t="inlineStr">
        <is>
          <t>Target plan asset allocations (in percentage)</t>
        </is>
      </c>
      <c r="C16" s="4" t="inlineStr">
        <is>
          <t>1.00%</t>
        </is>
      </c>
    </row>
    <row r="17">
      <c r="A17" s="4" t="inlineStr">
        <is>
          <t>United States | Real estate funds | Maximum</t>
        </is>
      </c>
    </row>
    <row r="18">
      <c r="A18" s="3" t="inlineStr">
        <is>
          <t>Defined Benefit Plan Disclosure [Line Items]</t>
        </is>
      </c>
    </row>
    <row r="19">
      <c r="A19" s="4" t="inlineStr">
        <is>
          <t>Target plan asset allocations (in percentage)</t>
        </is>
      </c>
      <c r="C19" s="4" t="inlineStr">
        <is>
          <t>1.00%</t>
        </is>
      </c>
    </row>
    <row r="20">
      <c r="A20" s="4" t="inlineStr">
        <is>
          <t>United States | Other | Minimum</t>
        </is>
      </c>
    </row>
    <row r="21">
      <c r="A21" s="3" t="inlineStr">
        <is>
          <t>Defined Benefit Plan Disclosure [Line Items]</t>
        </is>
      </c>
    </row>
    <row r="22">
      <c r="A22" s="4" t="inlineStr">
        <is>
          <t>Target plan asset allocations (in percentage)</t>
        </is>
      </c>
      <c r="C22" s="4" t="inlineStr">
        <is>
          <t>7.00%</t>
        </is>
      </c>
    </row>
    <row r="23">
      <c r="A23" s="4" t="inlineStr">
        <is>
          <t>United States | Other | Maximum</t>
        </is>
      </c>
    </row>
    <row r="24">
      <c r="A24" s="3" t="inlineStr">
        <is>
          <t>Defined Benefit Plan Disclosure [Line Items]</t>
        </is>
      </c>
    </row>
    <row r="25">
      <c r="A25" s="4" t="inlineStr">
        <is>
          <t>Target plan asset allocations (in percentage)</t>
        </is>
      </c>
      <c r="C25" s="4" t="inlineStr">
        <is>
          <t>10.00%</t>
        </is>
      </c>
    </row>
    <row r="26">
      <c r="A26" s="4" t="inlineStr">
        <is>
          <t>Int’l | Equity funds and securities | Minimum</t>
        </is>
      </c>
    </row>
    <row r="27">
      <c r="A27" s="3" t="inlineStr">
        <is>
          <t>Defined Benefit Plan Disclosure [Line Items]</t>
        </is>
      </c>
    </row>
    <row r="28">
      <c r="A28" s="4" t="inlineStr">
        <is>
          <t>Target plan asset allocations (in percentage)</t>
        </is>
      </c>
      <c r="C28" s="4" t="inlineStr">
        <is>
          <t>20.00%</t>
        </is>
      </c>
    </row>
    <row r="29">
      <c r="A29" s="4" t="inlineStr">
        <is>
          <t>Int’l | Equity funds and securities | Maximum</t>
        </is>
      </c>
    </row>
    <row r="30">
      <c r="A30" s="3" t="inlineStr">
        <is>
          <t>Defined Benefit Plan Disclosure [Line Items]</t>
        </is>
      </c>
    </row>
    <row r="31">
      <c r="A31" s="4" t="inlineStr">
        <is>
          <t>Target plan asset allocations (in percentage)</t>
        </is>
      </c>
      <c r="C31" s="4" t="inlineStr">
        <is>
          <t>50.00%</t>
        </is>
      </c>
    </row>
    <row r="32">
      <c r="A32" s="4" t="inlineStr">
        <is>
          <t>Int’l | Fixed income funds and securities | Minimum</t>
        </is>
      </c>
    </row>
    <row r="33">
      <c r="A33" s="3" t="inlineStr">
        <is>
          <t>Defined Benefit Plan Disclosure [Line Items]</t>
        </is>
      </c>
    </row>
    <row r="34">
      <c r="A34" s="4" t="inlineStr">
        <is>
          <t>Target plan asset allocations (in percentage)</t>
        </is>
      </c>
      <c r="C34" s="4" t="inlineStr">
        <is>
          <t>35.00%</t>
        </is>
      </c>
    </row>
    <row r="35">
      <c r="A35" s="4" t="inlineStr">
        <is>
          <t>Int’l | Fixed income funds and securities | Maximum</t>
        </is>
      </c>
    </row>
    <row r="36">
      <c r="A36" s="3" t="inlineStr">
        <is>
          <t>Defined Benefit Plan Disclosure [Line Items]</t>
        </is>
      </c>
    </row>
    <row r="37">
      <c r="A37" s="4" t="inlineStr">
        <is>
          <t>Target plan asset allocations (in percentage)</t>
        </is>
      </c>
      <c r="C37" s="4" t="inlineStr">
        <is>
          <t>100.00%</t>
        </is>
      </c>
    </row>
    <row r="38">
      <c r="A38" s="4" t="inlineStr">
        <is>
          <t>Int’l | Hedge funds | Minimum</t>
        </is>
      </c>
    </row>
    <row r="39">
      <c r="A39" s="3" t="inlineStr">
        <is>
          <t>Defined Benefit Plan Disclosure [Line Items]</t>
        </is>
      </c>
    </row>
    <row r="40">
      <c r="A40" s="4" t="inlineStr">
        <is>
          <t>Target plan asset allocations (in percentage)</t>
        </is>
      </c>
      <c r="C40" s="4" t="inlineStr">
        <is>
          <t>0.00%</t>
        </is>
      </c>
    </row>
    <row r="41">
      <c r="A41" s="4" t="inlineStr">
        <is>
          <t>Int’l | Hedge funds | Maximum</t>
        </is>
      </c>
    </row>
    <row r="42">
      <c r="A42" s="3" t="inlineStr">
        <is>
          <t>Defined Benefit Plan Disclosure [Line Items]</t>
        </is>
      </c>
    </row>
    <row r="43">
      <c r="A43" s="4" t="inlineStr">
        <is>
          <t>Target plan asset allocations (in percentage)</t>
        </is>
      </c>
      <c r="C43" s="4" t="inlineStr">
        <is>
          <t>7.00%</t>
        </is>
      </c>
    </row>
    <row r="44">
      <c r="A44" s="4" t="inlineStr">
        <is>
          <t>Int’l | Real estate funds | Minimum</t>
        </is>
      </c>
    </row>
    <row r="45">
      <c r="A45" s="3" t="inlineStr">
        <is>
          <t>Defined Benefit Plan Disclosure [Line Items]</t>
        </is>
      </c>
    </row>
    <row r="46">
      <c r="A46" s="4" t="inlineStr">
        <is>
          <t>Target plan asset allocations (in percentage)</t>
        </is>
      </c>
      <c r="C46" s="4" t="inlineStr">
        <is>
          <t>0.00%</t>
        </is>
      </c>
    </row>
    <row r="47">
      <c r="A47" s="4" t="inlineStr">
        <is>
          <t>Int’l | Real estate funds | Maximum</t>
        </is>
      </c>
    </row>
    <row r="48">
      <c r="A48" s="3" t="inlineStr">
        <is>
          <t>Defined Benefit Plan Disclosure [Line Items]</t>
        </is>
      </c>
    </row>
    <row r="49">
      <c r="A49" s="4" t="inlineStr">
        <is>
          <t>Target plan asset allocations (in percentage)</t>
        </is>
      </c>
      <c r="C49" s="4" t="inlineStr">
        <is>
          <t>10.00%</t>
        </is>
      </c>
    </row>
    <row r="50">
      <c r="A50" s="4" t="inlineStr">
        <is>
          <t>Int’l | Other | Minimum</t>
        </is>
      </c>
    </row>
    <row r="51">
      <c r="A51" s="3" t="inlineStr">
        <is>
          <t>Defined Benefit Plan Disclosure [Line Items]</t>
        </is>
      </c>
    </row>
    <row r="52">
      <c r="A52" s="4" t="inlineStr">
        <is>
          <t>Target plan asset allocations (in percentage)</t>
        </is>
      </c>
      <c r="C52" s="4" t="inlineStr">
        <is>
          <t>0.00%</t>
        </is>
      </c>
    </row>
    <row r="53">
      <c r="A53" s="4" t="inlineStr">
        <is>
          <t>Int’l | Other | Maximum</t>
        </is>
      </c>
    </row>
    <row r="54">
      <c r="A54" s="3" t="inlineStr">
        <is>
          <t>Defined Benefit Plan Disclosure [Line Items]</t>
        </is>
      </c>
    </row>
    <row r="55">
      <c r="A55" s="4" t="inlineStr">
        <is>
          <t>Target plan asset allocations (in percentage)</t>
        </is>
      </c>
      <c r="C55" s="4" t="inlineStr">
        <is>
          <t>34.00%</t>
        </is>
      </c>
    </row>
    <row r="56">
      <c r="A56" s="4" t="inlineStr">
        <is>
          <t>Scenario, Forecast | United States</t>
        </is>
      </c>
    </row>
    <row r="57">
      <c r="A57" s="3" t="inlineStr">
        <is>
          <t>Defined Benefit Plan Disclosure [Line Items]</t>
        </is>
      </c>
    </row>
    <row r="58">
      <c r="A58" s="4" t="inlineStr">
        <is>
          <t>Target plan asset allocations (in percentage)</t>
        </is>
      </c>
      <c r="B58" s="4" t="inlineStr">
        <is>
          <t>100.00%</t>
        </is>
      </c>
    </row>
    <row r="59">
      <c r="A59" s="4" t="inlineStr">
        <is>
          <t>Scenario, Forecast | United States | Equity funds and securities</t>
        </is>
      </c>
    </row>
    <row r="60">
      <c r="A60" s="3" t="inlineStr">
        <is>
          <t>Defined Benefit Plan Disclosure [Line Items]</t>
        </is>
      </c>
    </row>
    <row r="61">
      <c r="A61" s="4" t="inlineStr">
        <is>
          <t>Target plan asset allocations (in percentage)</t>
        </is>
      </c>
      <c r="B61" s="4" t="inlineStr">
        <is>
          <t>52.00%</t>
        </is>
      </c>
    </row>
    <row r="62">
      <c r="A62" s="4" t="inlineStr">
        <is>
          <t>Scenario, Forecast | United States | Equity funds and securities | Minimum</t>
        </is>
      </c>
    </row>
    <row r="63">
      <c r="A63" s="3" t="inlineStr">
        <is>
          <t>Defined Benefit Plan Disclosure [Line Items]</t>
        </is>
      </c>
    </row>
    <row r="64">
      <c r="A64" s="4" t="inlineStr">
        <is>
          <t>Target plan asset allocations (in percentage)</t>
        </is>
      </c>
      <c r="B64" s="4" t="inlineStr">
        <is>
          <t>41.00%</t>
        </is>
      </c>
    </row>
    <row r="65">
      <c r="A65" s="4" t="inlineStr">
        <is>
          <t>Scenario, Forecast | United States | Equity funds and securities | Maximum</t>
        </is>
      </c>
    </row>
    <row r="66">
      <c r="A66" s="3" t="inlineStr">
        <is>
          <t>Defined Benefit Plan Disclosure [Line Items]</t>
        </is>
      </c>
    </row>
    <row r="67">
      <c r="A67" s="4" t="inlineStr">
        <is>
          <t>Target plan asset allocations (in percentage)</t>
        </is>
      </c>
      <c r="B67" s="4" t="inlineStr">
        <is>
          <t>62.00%</t>
        </is>
      </c>
    </row>
    <row r="68">
      <c r="A68" s="4" t="inlineStr">
        <is>
          <t>Scenario, Forecast | United States | Fixed income funds and securities</t>
        </is>
      </c>
    </row>
    <row r="69">
      <c r="A69" s="3" t="inlineStr">
        <is>
          <t>Defined Benefit Plan Disclosure [Line Items]</t>
        </is>
      </c>
    </row>
    <row r="70">
      <c r="A70" s="4" t="inlineStr">
        <is>
          <t>Target plan asset allocations (in percentage)</t>
        </is>
      </c>
      <c r="B70" s="4" t="inlineStr">
        <is>
          <t>39.00%</t>
        </is>
      </c>
    </row>
    <row r="71">
      <c r="A71" s="4" t="inlineStr">
        <is>
          <t>Scenario, Forecast | United States | Fixed income funds and securities | Minimum</t>
        </is>
      </c>
    </row>
    <row r="72">
      <c r="A72" s="3" t="inlineStr">
        <is>
          <t>Defined Benefit Plan Disclosure [Line Items]</t>
        </is>
      </c>
    </row>
    <row r="73">
      <c r="A73" s="4" t="inlineStr">
        <is>
          <t>Target plan asset allocations (in percentage)</t>
        </is>
      </c>
      <c r="B73" s="4" t="inlineStr">
        <is>
          <t>31.00%</t>
        </is>
      </c>
    </row>
    <row r="74">
      <c r="A74" s="4" t="inlineStr">
        <is>
          <t>Scenario, Forecast | United States | Fixed income funds and securities | Maximum</t>
        </is>
      </c>
    </row>
    <row r="75">
      <c r="A75" s="3" t="inlineStr">
        <is>
          <t>Defined Benefit Plan Disclosure [Line Items]</t>
        </is>
      </c>
    </row>
    <row r="76">
      <c r="A76" s="4" t="inlineStr">
        <is>
          <t>Target plan asset allocations (in percentage)</t>
        </is>
      </c>
      <c r="B76" s="4" t="inlineStr">
        <is>
          <t>47.00%</t>
        </is>
      </c>
    </row>
    <row r="77">
      <c r="A77" s="4" t="inlineStr">
        <is>
          <t>Scenario, Forecast | United States | Hedge funds</t>
        </is>
      </c>
    </row>
    <row r="78">
      <c r="A78" s="3" t="inlineStr">
        <is>
          <t>Defined Benefit Plan Disclosure [Line Items]</t>
        </is>
      </c>
    </row>
    <row r="79">
      <c r="A79" s="4" t="inlineStr">
        <is>
          <t>Target plan asset allocations (in percentage)</t>
        </is>
      </c>
      <c r="B79" s="4" t="inlineStr">
        <is>
          <t>0.00%</t>
        </is>
      </c>
    </row>
    <row r="80">
      <c r="A80" s="4" t="inlineStr">
        <is>
          <t>Scenario, Forecast | United States | Real estate funds</t>
        </is>
      </c>
    </row>
    <row r="81">
      <c r="A81" s="3" t="inlineStr">
        <is>
          <t>Defined Benefit Plan Disclosure [Line Items]</t>
        </is>
      </c>
    </row>
    <row r="82">
      <c r="A82" s="4" t="inlineStr">
        <is>
          <t>Target plan asset allocations (in percentage)</t>
        </is>
      </c>
      <c r="B82" s="4" t="inlineStr">
        <is>
          <t>1.00%</t>
        </is>
      </c>
    </row>
    <row r="83">
      <c r="A83" s="4" t="inlineStr">
        <is>
          <t>Scenario, Forecast | United States | Real estate funds | Minimum</t>
        </is>
      </c>
    </row>
    <row r="84">
      <c r="A84" s="3" t="inlineStr">
        <is>
          <t>Defined Benefit Plan Disclosure [Line Items]</t>
        </is>
      </c>
    </row>
    <row r="85">
      <c r="A85" s="4" t="inlineStr">
        <is>
          <t>Target plan asset allocations (in percentage)</t>
        </is>
      </c>
      <c r="B85" s="4" t="inlineStr">
        <is>
          <t>1.00%</t>
        </is>
      </c>
    </row>
    <row r="86">
      <c r="A86" s="4" t="inlineStr">
        <is>
          <t>Scenario, Forecast | United States | Real estate funds | Maximum</t>
        </is>
      </c>
    </row>
    <row r="87">
      <c r="A87" s="3" t="inlineStr">
        <is>
          <t>Defined Benefit Plan Disclosure [Line Items]</t>
        </is>
      </c>
    </row>
    <row r="88">
      <c r="A88" s="4" t="inlineStr">
        <is>
          <t>Target plan asset allocations (in percentage)</t>
        </is>
      </c>
      <c r="B88" s="4" t="inlineStr">
        <is>
          <t>1.00%</t>
        </is>
      </c>
    </row>
    <row r="89">
      <c r="A89" s="4" t="inlineStr">
        <is>
          <t>Scenario, Forecast | United States | Other</t>
        </is>
      </c>
    </row>
    <row r="90">
      <c r="A90" s="3" t="inlineStr">
        <is>
          <t>Defined Benefit Plan Disclosure [Line Items]</t>
        </is>
      </c>
    </row>
    <row r="91">
      <c r="A91" s="4" t="inlineStr">
        <is>
          <t>Target plan asset allocations (in percentage)</t>
        </is>
      </c>
      <c r="B91" s="4" t="inlineStr">
        <is>
          <t>8.00%</t>
        </is>
      </c>
    </row>
    <row r="92">
      <c r="A92" s="4" t="inlineStr">
        <is>
          <t>Scenario, Forecast | United States | Other | Minimum</t>
        </is>
      </c>
    </row>
    <row r="93">
      <c r="A93" s="3" t="inlineStr">
        <is>
          <t>Defined Benefit Plan Disclosure [Line Items]</t>
        </is>
      </c>
    </row>
    <row r="94">
      <c r="A94" s="4" t="inlineStr">
        <is>
          <t>Target plan asset allocations (in percentage)</t>
        </is>
      </c>
      <c r="B94" s="4" t="inlineStr">
        <is>
          <t>7.00%</t>
        </is>
      </c>
    </row>
    <row r="95">
      <c r="A95" s="4" t="inlineStr">
        <is>
          <t>Scenario, Forecast | United States | Other | Maximum</t>
        </is>
      </c>
    </row>
    <row r="96">
      <c r="A96" s="3" t="inlineStr">
        <is>
          <t>Defined Benefit Plan Disclosure [Line Items]</t>
        </is>
      </c>
    </row>
    <row r="97">
      <c r="A97" s="4" t="inlineStr">
        <is>
          <t>Target plan asset allocations (in percentage)</t>
        </is>
      </c>
      <c r="B97" s="4" t="inlineStr">
        <is>
          <t>10.00%</t>
        </is>
      </c>
    </row>
    <row r="98">
      <c r="A98" s="4" t="inlineStr">
        <is>
          <t>Scenario, Forecast | Int’l</t>
        </is>
      </c>
    </row>
    <row r="99">
      <c r="A99" s="3" t="inlineStr">
        <is>
          <t>Defined Benefit Plan Disclosure [Line Items]</t>
        </is>
      </c>
    </row>
    <row r="100">
      <c r="A100" s="4" t="inlineStr">
        <is>
          <t>Target plan asset allocations (in percentage)</t>
        </is>
      </c>
      <c r="B100" s="4" t="inlineStr">
        <is>
          <t>100.00%</t>
        </is>
      </c>
    </row>
    <row r="101">
      <c r="A101" s="4" t="inlineStr">
        <is>
          <t>Scenario, Forecast | Int’l | Equity funds and securities</t>
        </is>
      </c>
    </row>
    <row r="102">
      <c r="A102" s="3" t="inlineStr">
        <is>
          <t>Defined Benefit Plan Disclosure [Line Items]</t>
        </is>
      </c>
    </row>
    <row r="103">
      <c r="A103" s="4" t="inlineStr">
        <is>
          <t>Target plan asset allocations (in percentage)</t>
        </is>
      </c>
      <c r="B103" s="4" t="inlineStr">
        <is>
          <t>22.00%</t>
        </is>
      </c>
    </row>
    <row r="104">
      <c r="A104" s="4" t="inlineStr">
        <is>
          <t>Scenario, Forecast | Int’l | Equity funds and securities | Minimum</t>
        </is>
      </c>
    </row>
    <row r="105">
      <c r="A105" s="3" t="inlineStr">
        <is>
          <t>Defined Benefit Plan Disclosure [Line Items]</t>
        </is>
      </c>
    </row>
    <row r="106">
      <c r="A106" s="4" t="inlineStr">
        <is>
          <t>Target plan asset allocations (in percentage)</t>
        </is>
      </c>
      <c r="B106" s="4" t="inlineStr">
        <is>
          <t>20.00%</t>
        </is>
      </c>
    </row>
    <row r="107">
      <c r="A107" s="4" t="inlineStr">
        <is>
          <t>Scenario, Forecast | Int’l | Equity funds and securities | Maximum</t>
        </is>
      </c>
    </row>
    <row r="108">
      <c r="A108" s="3" t="inlineStr">
        <is>
          <t>Defined Benefit Plan Disclosure [Line Items]</t>
        </is>
      </c>
    </row>
    <row r="109">
      <c r="A109" s="4" t="inlineStr">
        <is>
          <t>Target plan asset allocations (in percentage)</t>
        </is>
      </c>
      <c r="B109" s="4" t="inlineStr">
        <is>
          <t>50.00%</t>
        </is>
      </c>
    </row>
    <row r="110">
      <c r="A110" s="4" t="inlineStr">
        <is>
          <t>Scenario, Forecast | Int’l | Fixed income funds and securities</t>
        </is>
      </c>
    </row>
    <row r="111">
      <c r="A111" s="3" t="inlineStr">
        <is>
          <t>Defined Benefit Plan Disclosure [Line Items]</t>
        </is>
      </c>
    </row>
    <row r="112">
      <c r="A112" s="4" t="inlineStr">
        <is>
          <t>Target plan asset allocations (in percentage)</t>
        </is>
      </c>
      <c r="B112" s="4" t="inlineStr">
        <is>
          <t>53.00%</t>
        </is>
      </c>
    </row>
    <row r="113">
      <c r="A113" s="4" t="inlineStr">
        <is>
          <t>Scenario, Forecast | Int’l | Fixed income funds and securities | Minimum</t>
        </is>
      </c>
    </row>
    <row r="114">
      <c r="A114" s="3" t="inlineStr">
        <is>
          <t>Defined Benefit Plan Disclosure [Line Items]</t>
        </is>
      </c>
    </row>
    <row r="115">
      <c r="A115" s="4" t="inlineStr">
        <is>
          <t>Target plan asset allocations (in percentage)</t>
        </is>
      </c>
      <c r="B115" s="4" t="inlineStr">
        <is>
          <t>30.00%</t>
        </is>
      </c>
    </row>
    <row r="116">
      <c r="A116" s="4" t="inlineStr">
        <is>
          <t>Scenario, Forecast | Int’l | Fixed income funds and securities | Maximum</t>
        </is>
      </c>
    </row>
    <row r="117">
      <c r="A117" s="3" t="inlineStr">
        <is>
          <t>Defined Benefit Plan Disclosure [Line Items]</t>
        </is>
      </c>
    </row>
    <row r="118">
      <c r="A118" s="4" t="inlineStr">
        <is>
          <t>Target plan asset allocations (in percentage)</t>
        </is>
      </c>
      <c r="B118" s="4" t="inlineStr">
        <is>
          <t>100.00%</t>
        </is>
      </c>
    </row>
    <row r="119">
      <c r="A119" s="4" t="inlineStr">
        <is>
          <t>Scenario, Forecast | Int’l | Hedge funds</t>
        </is>
      </c>
    </row>
    <row r="120">
      <c r="A120" s="3" t="inlineStr">
        <is>
          <t>Defined Benefit Plan Disclosure [Line Items]</t>
        </is>
      </c>
    </row>
    <row r="121">
      <c r="A121" s="4" t="inlineStr">
        <is>
          <t>Target plan asset allocations (in percentage)</t>
        </is>
      </c>
      <c r="B121" s="4" t="inlineStr">
        <is>
          <t>7.00%</t>
        </is>
      </c>
    </row>
    <row r="122">
      <c r="A122" s="4" t="inlineStr">
        <is>
          <t>Scenario, Forecast | Int’l | Hedge funds | Minimum</t>
        </is>
      </c>
    </row>
    <row r="123">
      <c r="A123" s="3" t="inlineStr">
        <is>
          <t>Defined Benefit Plan Disclosure [Line Items]</t>
        </is>
      </c>
    </row>
    <row r="124">
      <c r="A124" s="4" t="inlineStr">
        <is>
          <t>Target plan asset allocations (in percentage)</t>
        </is>
      </c>
      <c r="B124" s="4" t="inlineStr">
        <is>
          <t>0.00%</t>
        </is>
      </c>
    </row>
    <row r="125">
      <c r="A125" s="4" t="inlineStr">
        <is>
          <t>Scenario, Forecast | Int’l | Hedge funds | Maximum</t>
        </is>
      </c>
    </row>
    <row r="126">
      <c r="A126" s="3" t="inlineStr">
        <is>
          <t>Defined Benefit Plan Disclosure [Line Items]</t>
        </is>
      </c>
    </row>
    <row r="127">
      <c r="A127" s="4" t="inlineStr">
        <is>
          <t>Target plan asset allocations (in percentage)</t>
        </is>
      </c>
      <c r="B127" s="4" t="inlineStr">
        <is>
          <t>7.00%</t>
        </is>
      </c>
    </row>
    <row r="128">
      <c r="A128" s="4" t="inlineStr">
        <is>
          <t>Scenario, Forecast | Int’l | Real estate funds</t>
        </is>
      </c>
    </row>
    <row r="129">
      <c r="A129" s="3" t="inlineStr">
        <is>
          <t>Defined Benefit Plan Disclosure [Line Items]</t>
        </is>
      </c>
    </row>
    <row r="130">
      <c r="A130" s="4" t="inlineStr">
        <is>
          <t>Target plan asset allocations (in percentage)</t>
        </is>
      </c>
      <c r="B130" s="4" t="inlineStr">
        <is>
          <t>5.00%</t>
        </is>
      </c>
    </row>
    <row r="131">
      <c r="A131" s="4" t="inlineStr">
        <is>
          <t>Scenario, Forecast | Int’l | Real estate funds | Minimum</t>
        </is>
      </c>
    </row>
    <row r="132">
      <c r="A132" s="3" t="inlineStr">
        <is>
          <t>Defined Benefit Plan Disclosure [Line Items]</t>
        </is>
      </c>
    </row>
    <row r="133">
      <c r="A133" s="4" t="inlineStr">
        <is>
          <t>Target plan asset allocations (in percentage)</t>
        </is>
      </c>
      <c r="B133" s="4" t="inlineStr">
        <is>
          <t>0.00%</t>
        </is>
      </c>
    </row>
    <row r="134">
      <c r="A134" s="4" t="inlineStr">
        <is>
          <t>Scenario, Forecast | Int’l | Real estate funds | Maximum</t>
        </is>
      </c>
    </row>
    <row r="135">
      <c r="A135" s="3" t="inlineStr">
        <is>
          <t>Defined Benefit Plan Disclosure [Line Items]</t>
        </is>
      </c>
    </row>
    <row r="136">
      <c r="A136" s="4" t="inlineStr">
        <is>
          <t>Target plan asset allocations (in percentage)</t>
        </is>
      </c>
      <c r="B136" s="4" t="inlineStr">
        <is>
          <t>10.00%</t>
        </is>
      </c>
    </row>
    <row r="137">
      <c r="A137" s="4" t="inlineStr">
        <is>
          <t>Scenario, Forecast | Int’l | Other</t>
        </is>
      </c>
    </row>
    <row r="138">
      <c r="A138" s="3" t="inlineStr">
        <is>
          <t>Defined Benefit Plan Disclosure [Line Items]</t>
        </is>
      </c>
    </row>
    <row r="139">
      <c r="A139" s="4" t="inlineStr">
        <is>
          <t>Target plan asset allocations (in percentage)</t>
        </is>
      </c>
      <c r="B139" s="4" t="inlineStr">
        <is>
          <t>13.00%</t>
        </is>
      </c>
    </row>
    <row r="140">
      <c r="A140" s="4" t="inlineStr">
        <is>
          <t>Scenario, Forecast | Int’l | Other | Minimum</t>
        </is>
      </c>
    </row>
    <row r="141">
      <c r="A141" s="3" t="inlineStr">
        <is>
          <t>Defined Benefit Plan Disclosure [Line Items]</t>
        </is>
      </c>
    </row>
    <row r="142">
      <c r="A142" s="4" t="inlineStr">
        <is>
          <t>Target plan asset allocations (in percentage)</t>
        </is>
      </c>
      <c r="B142" s="4" t="inlineStr">
        <is>
          <t>0.00%</t>
        </is>
      </c>
    </row>
    <row r="143">
      <c r="A143" s="4" t="inlineStr">
        <is>
          <t>Scenario, Forecast | Int’l | Other | Maximum</t>
        </is>
      </c>
    </row>
    <row r="144">
      <c r="A144" s="3" t="inlineStr">
        <is>
          <t>Defined Benefit Plan Disclosure [Line Items]</t>
        </is>
      </c>
    </row>
    <row r="145">
      <c r="A145" s="4" t="inlineStr">
        <is>
          <t>Target plan asset allocations (in percentage)</t>
        </is>
      </c>
      <c r="B145" s="4" t="inlineStr">
        <is>
          <t>34.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Schedule of Pension Plan Assets Measured at Fair Value) (Details) - USD ($) $ in Million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7" t="n">
        <v>2089</v>
      </c>
      <c r="C3" s="7" t="n">
        <v>2025</v>
      </c>
    </row>
    <row r="4">
      <c r="A4" s="4" t="inlineStr">
        <is>
          <t>Level 1</t>
        </is>
      </c>
    </row>
    <row r="5">
      <c r="A5" s="3" t="inlineStr">
        <is>
          <t>Defined Benefit Plan Disclosure [Line Items]</t>
        </is>
      </c>
    </row>
    <row r="6">
      <c r="A6" s="4" t="inlineStr">
        <is>
          <t>Fair value of plan assets</t>
        </is>
      </c>
      <c r="B6" s="6" t="n">
        <v>7</v>
      </c>
      <c r="C6" s="6" t="n">
        <v>6</v>
      </c>
    </row>
    <row r="7">
      <c r="A7" s="4" t="inlineStr">
        <is>
          <t>Level 2</t>
        </is>
      </c>
    </row>
    <row r="8">
      <c r="A8" s="3" t="inlineStr">
        <is>
          <t>Defined Benefit Plan Disclosure [Line Items]</t>
        </is>
      </c>
    </row>
    <row r="9">
      <c r="A9" s="4" t="inlineStr">
        <is>
          <t>Fair value of plan assets</t>
        </is>
      </c>
      <c r="B9" s="6" t="n">
        <v>0</v>
      </c>
      <c r="C9" s="6" t="n">
        <v>0</v>
      </c>
    </row>
    <row r="10">
      <c r="A10" s="4" t="inlineStr">
        <is>
          <t>Level 3</t>
        </is>
      </c>
    </row>
    <row r="11">
      <c r="A11" s="3" t="inlineStr">
        <is>
          <t>Defined Benefit Plan Disclosure [Line Items]</t>
        </is>
      </c>
    </row>
    <row r="12">
      <c r="A12" s="4" t="inlineStr">
        <is>
          <t>Fair value of plan assets</t>
        </is>
      </c>
      <c r="B12" s="6" t="n">
        <v>137</v>
      </c>
      <c r="C12" s="6" t="n">
        <v>151</v>
      </c>
    </row>
    <row r="13">
      <c r="A13" s="4" t="inlineStr">
        <is>
          <t>United States</t>
        </is>
      </c>
    </row>
    <row r="14">
      <c r="A14" s="3" t="inlineStr">
        <is>
          <t>Defined Benefit Plan Disclosure [Line Items]</t>
        </is>
      </c>
    </row>
    <row r="15">
      <c r="A15" s="4" t="inlineStr">
        <is>
          <t>Fair value of plan assets</t>
        </is>
      </c>
      <c r="B15" s="6" t="n">
        <v>66</v>
      </c>
      <c r="C15" s="6" t="n">
        <v>64</v>
      </c>
      <c r="D15" s="7" t="n">
        <v>60</v>
      </c>
    </row>
    <row r="16">
      <c r="A16" s="4" t="inlineStr">
        <is>
          <t>United States | Level 1</t>
        </is>
      </c>
    </row>
    <row r="17">
      <c r="A17" s="3" t="inlineStr">
        <is>
          <t>Defined Benefit Plan Disclosure [Line Items]</t>
        </is>
      </c>
    </row>
    <row r="18">
      <c r="A18" s="4" t="inlineStr">
        <is>
          <t>Fair value of plan assets</t>
        </is>
      </c>
      <c r="B18" s="6" t="n">
        <v>1</v>
      </c>
      <c r="C18" s="6" t="n">
        <v>2</v>
      </c>
    </row>
    <row r="19">
      <c r="A19" s="4" t="inlineStr">
        <is>
          <t>United States | Level 2</t>
        </is>
      </c>
    </row>
    <row r="20">
      <c r="A20" s="3" t="inlineStr">
        <is>
          <t>Defined Benefit Plan Disclosure [Line Items]</t>
        </is>
      </c>
    </row>
    <row r="21">
      <c r="A21" s="4" t="inlineStr">
        <is>
          <t>Fair value of plan assets</t>
        </is>
      </c>
      <c r="B21" s="6" t="n">
        <v>0</v>
      </c>
      <c r="C21" s="6" t="n">
        <v>0</v>
      </c>
    </row>
    <row r="22">
      <c r="A22" s="4" t="inlineStr">
        <is>
          <t>United States | Level 3</t>
        </is>
      </c>
    </row>
    <row r="23">
      <c r="A23" s="3" t="inlineStr">
        <is>
          <t>Defined Benefit Plan Disclosure [Line Items]</t>
        </is>
      </c>
    </row>
    <row r="24">
      <c r="A24" s="4" t="inlineStr">
        <is>
          <t>Fair value of plan assets</t>
        </is>
      </c>
      <c r="B24" s="6" t="n">
        <v>0</v>
      </c>
      <c r="C24" s="6" t="n">
        <v>0</v>
      </c>
    </row>
    <row r="25">
      <c r="A25" s="4" t="inlineStr">
        <is>
          <t>United States | Investments measured at net asset value</t>
        </is>
      </c>
    </row>
    <row r="26">
      <c r="A26" s="3" t="inlineStr">
        <is>
          <t>Defined Benefit Plan Disclosure [Line Items]</t>
        </is>
      </c>
    </row>
    <row r="27">
      <c r="A27" s="4" t="inlineStr">
        <is>
          <t>Fair value of plan assets</t>
        </is>
      </c>
      <c r="B27" s="6" t="n">
        <v>65</v>
      </c>
      <c r="C27" s="6" t="n">
        <v>62</v>
      </c>
    </row>
    <row r="28">
      <c r="A28" s="4" t="inlineStr">
        <is>
          <t>United States | Cash and equivalents</t>
        </is>
      </c>
    </row>
    <row r="29">
      <c r="A29" s="3" t="inlineStr">
        <is>
          <t>Defined Benefit Plan Disclosure [Line Items]</t>
        </is>
      </c>
    </row>
    <row r="30">
      <c r="A30" s="4" t="inlineStr">
        <is>
          <t>Fair value of plan assets</t>
        </is>
      </c>
      <c r="B30" s="6" t="n">
        <v>1</v>
      </c>
      <c r="C30" s="6" t="n">
        <v>2</v>
      </c>
    </row>
    <row r="31">
      <c r="A31" s="4" t="inlineStr">
        <is>
          <t>United States | Cash and equivalents | Level 1</t>
        </is>
      </c>
    </row>
    <row r="32">
      <c r="A32" s="3" t="inlineStr">
        <is>
          <t>Defined Benefit Plan Disclosure [Line Items]</t>
        </is>
      </c>
    </row>
    <row r="33">
      <c r="A33" s="4" t="inlineStr">
        <is>
          <t>Fair value of plan assets</t>
        </is>
      </c>
      <c r="B33" s="6" t="n">
        <v>1</v>
      </c>
      <c r="C33" s="6" t="n">
        <v>2</v>
      </c>
    </row>
    <row r="34">
      <c r="A34" s="4" t="inlineStr">
        <is>
          <t>United States | Cash and equivalents | Level 2</t>
        </is>
      </c>
    </row>
    <row r="35">
      <c r="A35" s="3" t="inlineStr">
        <is>
          <t>Defined Benefit Plan Disclosure [Line Items]</t>
        </is>
      </c>
    </row>
    <row r="36">
      <c r="A36" s="4" t="inlineStr">
        <is>
          <t>Fair value of plan assets</t>
        </is>
      </c>
      <c r="B36" s="6" t="n">
        <v>0</v>
      </c>
      <c r="C36" s="6" t="n">
        <v>0</v>
      </c>
    </row>
    <row r="37">
      <c r="A37" s="4" t="inlineStr">
        <is>
          <t>United States | Cash and equivalents | Level 3</t>
        </is>
      </c>
    </row>
    <row r="38">
      <c r="A38" s="3" t="inlineStr">
        <is>
          <t>Defined Benefit Plan Disclosure [Line Items]</t>
        </is>
      </c>
    </row>
    <row r="39">
      <c r="A39" s="4" t="inlineStr">
        <is>
          <t>Fair value of plan assets</t>
        </is>
      </c>
      <c r="B39" s="6" t="n">
        <v>0</v>
      </c>
      <c r="C39" s="6" t="n">
        <v>0</v>
      </c>
    </row>
    <row r="40">
      <c r="A40" s="4" t="inlineStr">
        <is>
          <t>Int’l</t>
        </is>
      </c>
    </row>
    <row r="41">
      <c r="A41" s="3" t="inlineStr">
        <is>
          <t>Defined Benefit Plan Disclosure [Line Items]</t>
        </is>
      </c>
    </row>
    <row r="42">
      <c r="A42" s="4" t="inlineStr">
        <is>
          <t>Fair value of plan assets</t>
        </is>
      </c>
      <c r="B42" s="6" t="n">
        <v>2023</v>
      </c>
      <c r="C42" s="6" t="n">
        <v>1961</v>
      </c>
      <c r="D42" s="6" t="n">
        <v>1727</v>
      </c>
    </row>
    <row r="43">
      <c r="A43" s="4" t="inlineStr">
        <is>
          <t>Int’l | Level 1</t>
        </is>
      </c>
    </row>
    <row r="44">
      <c r="A44" s="3" t="inlineStr">
        <is>
          <t>Defined Benefit Plan Disclosure [Line Items]</t>
        </is>
      </c>
    </row>
    <row r="45">
      <c r="A45" s="4" t="inlineStr">
        <is>
          <t>Fair value of plan assets</t>
        </is>
      </c>
      <c r="B45" s="6" t="n">
        <v>6</v>
      </c>
      <c r="C45" s="6" t="n">
        <v>4</v>
      </c>
    </row>
    <row r="46">
      <c r="A46" s="4" t="inlineStr">
        <is>
          <t>Int’l | Level 2</t>
        </is>
      </c>
    </row>
    <row r="47">
      <c r="A47" s="3" t="inlineStr">
        <is>
          <t>Defined Benefit Plan Disclosure [Line Items]</t>
        </is>
      </c>
    </row>
    <row r="48">
      <c r="A48" s="4" t="inlineStr">
        <is>
          <t>Fair value of plan assets</t>
        </is>
      </c>
      <c r="B48" s="6" t="n">
        <v>0</v>
      </c>
      <c r="C48" s="6" t="n">
        <v>0</v>
      </c>
    </row>
    <row r="49">
      <c r="A49" s="4" t="inlineStr">
        <is>
          <t>Int’l | Level 3</t>
        </is>
      </c>
    </row>
    <row r="50">
      <c r="A50" s="3" t="inlineStr">
        <is>
          <t>Defined Benefit Plan Disclosure [Line Items]</t>
        </is>
      </c>
    </row>
    <row r="51">
      <c r="A51" s="4" t="inlineStr">
        <is>
          <t>Fair value of plan assets</t>
        </is>
      </c>
      <c r="B51" s="6" t="n">
        <v>137</v>
      </c>
      <c r="C51" s="6" t="n">
        <v>151</v>
      </c>
      <c r="D51" s="6" t="n">
        <v>149</v>
      </c>
    </row>
    <row r="52">
      <c r="A52" s="4" t="inlineStr">
        <is>
          <t>Int’l | Investments measured at net asset value</t>
        </is>
      </c>
    </row>
    <row r="53">
      <c r="A53" s="3" t="inlineStr">
        <is>
          <t>Defined Benefit Plan Disclosure [Line Items]</t>
        </is>
      </c>
    </row>
    <row r="54">
      <c r="A54" s="4" t="inlineStr">
        <is>
          <t>Fair value of plan assets</t>
        </is>
      </c>
      <c r="B54" s="6" t="n">
        <v>1880</v>
      </c>
      <c r="C54" s="6" t="n">
        <v>1806</v>
      </c>
    </row>
    <row r="55">
      <c r="A55" s="4" t="inlineStr">
        <is>
          <t>Int’l | Cash and equivalents</t>
        </is>
      </c>
    </row>
    <row r="56">
      <c r="A56" s="3" t="inlineStr">
        <is>
          <t>Defined Benefit Plan Disclosure [Line Items]</t>
        </is>
      </c>
    </row>
    <row r="57">
      <c r="A57" s="4" t="inlineStr">
        <is>
          <t>Fair value of plan assets</t>
        </is>
      </c>
      <c r="B57" s="6" t="n">
        <v>6</v>
      </c>
      <c r="C57" s="6" t="n">
        <v>4</v>
      </c>
    </row>
    <row r="58">
      <c r="A58" s="4" t="inlineStr">
        <is>
          <t>Int’l | Cash and equivalents | Level 1</t>
        </is>
      </c>
    </row>
    <row r="59">
      <c r="A59" s="3" t="inlineStr">
        <is>
          <t>Defined Benefit Plan Disclosure [Line Items]</t>
        </is>
      </c>
    </row>
    <row r="60">
      <c r="A60" s="4" t="inlineStr">
        <is>
          <t>Fair value of plan assets</t>
        </is>
      </c>
      <c r="B60" s="6" t="n">
        <v>6</v>
      </c>
      <c r="C60" s="6" t="n">
        <v>4</v>
      </c>
    </row>
    <row r="61">
      <c r="A61" s="4" t="inlineStr">
        <is>
          <t>Int’l | Cash and equivalents | Level 2</t>
        </is>
      </c>
    </row>
    <row r="62">
      <c r="A62" s="3" t="inlineStr">
        <is>
          <t>Defined Benefit Plan Disclosure [Line Items]</t>
        </is>
      </c>
    </row>
    <row r="63">
      <c r="A63" s="4" t="inlineStr">
        <is>
          <t>Fair value of plan assets</t>
        </is>
      </c>
      <c r="B63" s="6" t="n">
        <v>0</v>
      </c>
      <c r="C63" s="6" t="n">
        <v>0</v>
      </c>
    </row>
    <row r="64">
      <c r="A64" s="4" t="inlineStr">
        <is>
          <t>Int’l | Cash and equivalents | Level 3</t>
        </is>
      </c>
    </row>
    <row r="65">
      <c r="A65" s="3" t="inlineStr">
        <is>
          <t>Defined Benefit Plan Disclosure [Line Items]</t>
        </is>
      </c>
    </row>
    <row r="66">
      <c r="A66" s="4" t="inlineStr">
        <is>
          <t>Fair value of plan assets</t>
        </is>
      </c>
      <c r="B66" s="6" t="n">
        <v>0</v>
      </c>
      <c r="C66" s="6" t="n">
        <v>0</v>
      </c>
    </row>
    <row r="67">
      <c r="A67" s="4" t="inlineStr">
        <is>
          <t>Int’l | Equities</t>
        </is>
      </c>
    </row>
    <row r="68">
      <c r="A68" s="3" t="inlineStr">
        <is>
          <t>Defined Benefit Plan Disclosure [Line Items]</t>
        </is>
      </c>
    </row>
    <row r="69">
      <c r="A69" s="4" t="inlineStr">
        <is>
          <t>Fair value of plan assets</t>
        </is>
      </c>
      <c r="B69" s="6" t="n">
        <v>88</v>
      </c>
      <c r="C69" s="6" t="n">
        <v>108</v>
      </c>
    </row>
    <row r="70">
      <c r="A70" s="4" t="inlineStr">
        <is>
          <t>Int’l | Equities | Level 1</t>
        </is>
      </c>
    </row>
    <row r="71">
      <c r="A71" s="3" t="inlineStr">
        <is>
          <t>Defined Benefit Plan Disclosure [Line Items]</t>
        </is>
      </c>
    </row>
    <row r="72">
      <c r="A72" s="4" t="inlineStr">
        <is>
          <t>Fair value of plan assets</t>
        </is>
      </c>
      <c r="B72" s="6" t="n">
        <v>0</v>
      </c>
      <c r="C72" s="6" t="n">
        <v>0</v>
      </c>
    </row>
    <row r="73">
      <c r="A73" s="4" t="inlineStr">
        <is>
          <t>Int’l | Equities | Level 2</t>
        </is>
      </c>
    </row>
    <row r="74">
      <c r="A74" s="3" t="inlineStr">
        <is>
          <t>Defined Benefit Plan Disclosure [Line Items]</t>
        </is>
      </c>
    </row>
    <row r="75">
      <c r="A75" s="4" t="inlineStr">
        <is>
          <t>Fair value of plan assets</t>
        </is>
      </c>
      <c r="B75" s="6" t="n">
        <v>0</v>
      </c>
      <c r="C75" s="6" t="n">
        <v>0</v>
      </c>
    </row>
    <row r="76">
      <c r="A76" s="4" t="inlineStr">
        <is>
          <t>Int’l | Equities | Level 3</t>
        </is>
      </c>
    </row>
    <row r="77">
      <c r="A77" s="3" t="inlineStr">
        <is>
          <t>Defined Benefit Plan Disclosure [Line Items]</t>
        </is>
      </c>
    </row>
    <row r="78">
      <c r="A78" s="4" t="inlineStr">
        <is>
          <t>Fair value of plan assets</t>
        </is>
      </c>
      <c r="B78" s="6" t="n">
        <v>88</v>
      </c>
      <c r="C78" s="6" t="n">
        <v>108</v>
      </c>
      <c r="D78" s="6" t="n">
        <v>103</v>
      </c>
    </row>
    <row r="79">
      <c r="A79" s="4" t="inlineStr">
        <is>
          <t>Int’l | Fixed income</t>
        </is>
      </c>
    </row>
    <row r="80">
      <c r="A80" s="3" t="inlineStr">
        <is>
          <t>Defined Benefit Plan Disclosure [Line Items]</t>
        </is>
      </c>
    </row>
    <row r="81">
      <c r="A81" s="4" t="inlineStr">
        <is>
          <t>Fair value of plan assets</t>
        </is>
      </c>
      <c r="B81" s="6" t="n">
        <v>0</v>
      </c>
      <c r="C81" s="6" t="n">
        <v>1</v>
      </c>
    </row>
    <row r="82">
      <c r="A82" s="4" t="inlineStr">
        <is>
          <t>Int’l | Fixed income | Level 1</t>
        </is>
      </c>
    </row>
    <row r="83">
      <c r="A83" s="3" t="inlineStr">
        <is>
          <t>Defined Benefit Plan Disclosure [Line Items]</t>
        </is>
      </c>
    </row>
    <row r="84">
      <c r="A84" s="4" t="inlineStr">
        <is>
          <t>Fair value of plan assets</t>
        </is>
      </c>
      <c r="B84" s="6" t="n">
        <v>0</v>
      </c>
      <c r="C84" s="6" t="n">
        <v>0</v>
      </c>
    </row>
    <row r="85">
      <c r="A85" s="4" t="inlineStr">
        <is>
          <t>Int’l | Fixed income | Level 2</t>
        </is>
      </c>
    </row>
    <row r="86">
      <c r="A86" s="3" t="inlineStr">
        <is>
          <t>Defined Benefit Plan Disclosure [Line Items]</t>
        </is>
      </c>
    </row>
    <row r="87">
      <c r="A87" s="4" t="inlineStr">
        <is>
          <t>Fair value of plan assets</t>
        </is>
      </c>
      <c r="B87" s="6" t="n">
        <v>0</v>
      </c>
      <c r="C87" s="6" t="n">
        <v>0</v>
      </c>
    </row>
    <row r="88">
      <c r="A88" s="4" t="inlineStr">
        <is>
          <t>Int’l | Fixed income | Level 3</t>
        </is>
      </c>
    </row>
    <row r="89">
      <c r="A89" s="3" t="inlineStr">
        <is>
          <t>Defined Benefit Plan Disclosure [Line Items]</t>
        </is>
      </c>
    </row>
    <row r="90">
      <c r="A90" s="4" t="inlineStr">
        <is>
          <t>Fair value of plan assets</t>
        </is>
      </c>
      <c r="B90" s="6" t="n">
        <v>0</v>
      </c>
      <c r="C90" s="6" t="n">
        <v>1</v>
      </c>
      <c r="D90" s="6" t="n">
        <v>1</v>
      </c>
    </row>
    <row r="91">
      <c r="A91" s="4" t="inlineStr">
        <is>
          <t>Int’l | Real estate</t>
        </is>
      </c>
    </row>
    <row r="92">
      <c r="A92" s="3" t="inlineStr">
        <is>
          <t>Defined Benefit Plan Disclosure [Line Items]</t>
        </is>
      </c>
    </row>
    <row r="93">
      <c r="A93" s="4" t="inlineStr">
        <is>
          <t>Fair value of plan assets</t>
        </is>
      </c>
      <c r="B93" s="6" t="n">
        <v>1</v>
      </c>
      <c r="C93" s="6" t="n">
        <v>2</v>
      </c>
    </row>
    <row r="94">
      <c r="A94" s="4" t="inlineStr">
        <is>
          <t>Int’l | Real estate | Level 1</t>
        </is>
      </c>
    </row>
    <row r="95">
      <c r="A95" s="3" t="inlineStr">
        <is>
          <t>Defined Benefit Plan Disclosure [Line Items]</t>
        </is>
      </c>
    </row>
    <row r="96">
      <c r="A96" s="4" t="inlineStr">
        <is>
          <t>Fair value of plan assets</t>
        </is>
      </c>
      <c r="B96" s="6" t="n">
        <v>0</v>
      </c>
      <c r="C96" s="6" t="n">
        <v>0</v>
      </c>
    </row>
    <row r="97">
      <c r="A97" s="4" t="inlineStr">
        <is>
          <t>Int’l | Real estate | Level 2</t>
        </is>
      </c>
    </row>
    <row r="98">
      <c r="A98" s="3" t="inlineStr">
        <is>
          <t>Defined Benefit Plan Disclosure [Line Items]</t>
        </is>
      </c>
    </row>
    <row r="99">
      <c r="A99" s="4" t="inlineStr">
        <is>
          <t>Fair value of plan assets</t>
        </is>
      </c>
      <c r="B99" s="6" t="n">
        <v>0</v>
      </c>
      <c r="C99" s="6" t="n">
        <v>0</v>
      </c>
    </row>
    <row r="100">
      <c r="A100" s="4" t="inlineStr">
        <is>
          <t>Int’l | Real estate | Level 3</t>
        </is>
      </c>
    </row>
    <row r="101">
      <c r="A101" s="3" t="inlineStr">
        <is>
          <t>Defined Benefit Plan Disclosure [Line Items]</t>
        </is>
      </c>
    </row>
    <row r="102">
      <c r="A102" s="4" t="inlineStr">
        <is>
          <t>Fair value of plan assets</t>
        </is>
      </c>
      <c r="B102" s="6" t="n">
        <v>1</v>
      </c>
      <c r="C102" s="6" t="n">
        <v>2</v>
      </c>
      <c r="D102" s="6" t="n">
        <v>2</v>
      </c>
    </row>
    <row r="103">
      <c r="A103" s="4" t="inlineStr">
        <is>
          <t>Int’l | Other</t>
        </is>
      </c>
    </row>
    <row r="104">
      <c r="A104" s="3" t="inlineStr">
        <is>
          <t>Defined Benefit Plan Disclosure [Line Items]</t>
        </is>
      </c>
    </row>
    <row r="105">
      <c r="A105" s="4" t="inlineStr">
        <is>
          <t>Fair value of plan assets</t>
        </is>
      </c>
      <c r="B105" s="6" t="n">
        <v>48</v>
      </c>
      <c r="C105" s="6" t="n">
        <v>40</v>
      </c>
    </row>
    <row r="106">
      <c r="A106" s="4" t="inlineStr">
        <is>
          <t>Int’l | Other | Level 1</t>
        </is>
      </c>
    </row>
    <row r="107">
      <c r="A107" s="3" t="inlineStr">
        <is>
          <t>Defined Benefit Plan Disclosure [Line Items]</t>
        </is>
      </c>
    </row>
    <row r="108">
      <c r="A108" s="4" t="inlineStr">
        <is>
          <t>Fair value of plan assets</t>
        </is>
      </c>
      <c r="B108" s="6" t="n">
        <v>0</v>
      </c>
      <c r="C108" s="6" t="n">
        <v>0</v>
      </c>
    </row>
    <row r="109">
      <c r="A109" s="4" t="inlineStr">
        <is>
          <t>Int’l | Other | Level 2</t>
        </is>
      </c>
    </row>
    <row r="110">
      <c r="A110" s="3" t="inlineStr">
        <is>
          <t>Defined Benefit Plan Disclosure [Line Items]</t>
        </is>
      </c>
    </row>
    <row r="111">
      <c r="A111" s="4" t="inlineStr">
        <is>
          <t>Fair value of plan assets</t>
        </is>
      </c>
      <c r="B111" s="6" t="n">
        <v>0</v>
      </c>
      <c r="C111" s="6" t="n">
        <v>0</v>
      </c>
    </row>
    <row r="112">
      <c r="A112" s="4" t="inlineStr">
        <is>
          <t>Int’l | Other | Level 3</t>
        </is>
      </c>
    </row>
    <row r="113">
      <c r="A113" s="3" t="inlineStr">
        <is>
          <t>Defined Benefit Plan Disclosure [Line Items]</t>
        </is>
      </c>
    </row>
    <row r="114">
      <c r="A114" s="4" t="inlineStr">
        <is>
          <t>Fair value of plan assets</t>
        </is>
      </c>
      <c r="B114" s="7" t="n">
        <v>48</v>
      </c>
      <c r="C114" s="7" t="n">
        <v>40</v>
      </c>
      <c r="D114" s="7" t="n">
        <v>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Schedule of Fair Value Measurement of Plan Assets Using Significant Unobservable Inputs) (Details) - USD ($) $ in Millions</t>
        </is>
      </c>
      <c r="B1" s="2" t="inlineStr">
        <is>
          <t>12 Months Ended</t>
        </is>
      </c>
    </row>
    <row r="2">
      <c r="B2" s="2" t="inlineStr">
        <is>
          <t>Dec. 31, 2021</t>
        </is>
      </c>
      <c r="C2" s="2" t="inlineStr">
        <is>
          <t>Dec. 31, 2020</t>
        </is>
      </c>
    </row>
    <row r="3">
      <c r="A3" s="3" t="inlineStr">
        <is>
          <t>Change in plan assets:</t>
        </is>
      </c>
    </row>
    <row r="4">
      <c r="A4" s="4" t="inlineStr">
        <is>
          <t>Fair value of plan assets at beginning of period</t>
        </is>
      </c>
      <c r="B4" s="7" t="n">
        <v>2025</v>
      </c>
    </row>
    <row r="5">
      <c r="A5" s="4" t="inlineStr">
        <is>
          <t>Fair value of plan assets at end of period</t>
        </is>
      </c>
      <c r="B5" s="6" t="n">
        <v>2089</v>
      </c>
      <c r="C5" s="7" t="n">
        <v>2025</v>
      </c>
    </row>
    <row r="6">
      <c r="A6" s="4" t="inlineStr">
        <is>
          <t>Level 3</t>
        </is>
      </c>
    </row>
    <row r="7">
      <c r="A7" s="3" t="inlineStr">
        <is>
          <t>Change in plan assets:</t>
        </is>
      </c>
    </row>
    <row r="8">
      <c r="A8" s="4" t="inlineStr">
        <is>
          <t>Fair value of plan assets at beginning of period</t>
        </is>
      </c>
      <c r="B8" s="6" t="n">
        <v>151</v>
      </c>
    </row>
    <row r="9">
      <c r="A9" s="4" t="inlineStr">
        <is>
          <t>Fair value of plan assets at end of period</t>
        </is>
      </c>
      <c r="B9" s="6" t="n">
        <v>137</v>
      </c>
      <c r="C9" s="6" t="n">
        <v>151</v>
      </c>
    </row>
    <row r="10">
      <c r="A10" s="4" t="inlineStr">
        <is>
          <t>Int’l</t>
        </is>
      </c>
    </row>
    <row r="11">
      <c r="A11" s="3" t="inlineStr">
        <is>
          <t>Change in plan assets:</t>
        </is>
      </c>
    </row>
    <row r="12">
      <c r="A12" s="4" t="inlineStr">
        <is>
          <t>Fair value of plan assets at beginning of period</t>
        </is>
      </c>
      <c r="B12" s="6" t="n">
        <v>1961</v>
      </c>
      <c r="C12" s="6" t="n">
        <v>1727</v>
      </c>
    </row>
    <row r="13">
      <c r="A13" s="4" t="inlineStr">
        <is>
          <t>Foreign exchange impact</t>
        </is>
      </c>
      <c r="B13" s="6" t="n">
        <v>-3</v>
      </c>
      <c r="C13" s="6" t="n">
        <v>66</v>
      </c>
    </row>
    <row r="14">
      <c r="A14" s="4" t="inlineStr">
        <is>
          <t>Fair value of plan assets at end of period</t>
        </is>
      </c>
      <c r="B14" s="6" t="n">
        <v>2023</v>
      </c>
      <c r="C14" s="6" t="n">
        <v>1961</v>
      </c>
    </row>
    <row r="15">
      <c r="A15" s="4" t="inlineStr">
        <is>
          <t>Int’l | Equities</t>
        </is>
      </c>
    </row>
    <row r="16">
      <c r="A16" s="3" t="inlineStr">
        <is>
          <t>Change in plan assets:</t>
        </is>
      </c>
    </row>
    <row r="17">
      <c r="A17" s="4" t="inlineStr">
        <is>
          <t>Fair value of plan assets at beginning of period</t>
        </is>
      </c>
      <c r="B17" s="6" t="n">
        <v>108</v>
      </c>
    </row>
    <row r="18">
      <c r="A18" s="4" t="inlineStr">
        <is>
          <t>Fair value of plan assets at end of period</t>
        </is>
      </c>
      <c r="B18" s="6" t="n">
        <v>88</v>
      </c>
      <c r="C18" s="6" t="n">
        <v>108</v>
      </c>
    </row>
    <row r="19">
      <c r="A19" s="4" t="inlineStr">
        <is>
          <t>Int’l | Fixed Income</t>
        </is>
      </c>
    </row>
    <row r="20">
      <c r="A20" s="3" t="inlineStr">
        <is>
          <t>Change in plan assets:</t>
        </is>
      </c>
    </row>
    <row r="21">
      <c r="A21" s="4" t="inlineStr">
        <is>
          <t>Fair value of plan assets at beginning of period</t>
        </is>
      </c>
      <c r="B21" s="6" t="n">
        <v>1</v>
      </c>
    </row>
    <row r="22">
      <c r="A22" s="4" t="inlineStr">
        <is>
          <t>Fair value of plan assets at end of period</t>
        </is>
      </c>
      <c r="B22" s="6" t="n">
        <v>0</v>
      </c>
      <c r="C22" s="6" t="n">
        <v>1</v>
      </c>
    </row>
    <row r="23">
      <c r="A23" s="4" t="inlineStr">
        <is>
          <t>Int’l | Real Estate</t>
        </is>
      </c>
    </row>
    <row r="24">
      <c r="A24" s="3" t="inlineStr">
        <is>
          <t>Change in plan assets:</t>
        </is>
      </c>
    </row>
    <row r="25">
      <c r="A25" s="4" t="inlineStr">
        <is>
          <t>Fair value of plan assets at beginning of period</t>
        </is>
      </c>
      <c r="B25" s="6" t="n">
        <v>2</v>
      </c>
    </row>
    <row r="26">
      <c r="A26" s="4" t="inlineStr">
        <is>
          <t>Fair value of plan assets at end of period</t>
        </is>
      </c>
      <c r="B26" s="6" t="n">
        <v>1</v>
      </c>
      <c r="C26" s="6" t="n">
        <v>2</v>
      </c>
    </row>
    <row r="27">
      <c r="A27" s="4" t="inlineStr">
        <is>
          <t>Int’l | Other</t>
        </is>
      </c>
    </row>
    <row r="28">
      <c r="A28" s="3" t="inlineStr">
        <is>
          <t>Change in plan assets:</t>
        </is>
      </c>
    </row>
    <row r="29">
      <c r="A29" s="4" t="inlineStr">
        <is>
          <t>Fair value of plan assets at beginning of period</t>
        </is>
      </c>
      <c r="B29" s="6" t="n">
        <v>40</v>
      </c>
    </row>
    <row r="30">
      <c r="A30" s="4" t="inlineStr">
        <is>
          <t>Fair value of plan assets at end of period</t>
        </is>
      </c>
      <c r="B30" s="6" t="n">
        <v>48</v>
      </c>
      <c r="C30" s="6" t="n">
        <v>40</v>
      </c>
    </row>
    <row r="31">
      <c r="A31" s="4" t="inlineStr">
        <is>
          <t>Int’l | Level 3</t>
        </is>
      </c>
    </row>
    <row r="32">
      <c r="A32" s="3" t="inlineStr">
        <is>
          <t>Change in plan assets:</t>
        </is>
      </c>
    </row>
    <row r="33">
      <c r="A33" s="4" t="inlineStr">
        <is>
          <t>Fair value of plan assets at beginning of period</t>
        </is>
      </c>
      <c r="B33" s="6" t="n">
        <v>151</v>
      </c>
      <c r="C33" s="6" t="n">
        <v>149</v>
      </c>
    </row>
    <row r="34">
      <c r="A34" s="4" t="inlineStr">
        <is>
          <t>Return on assets held at end of year</t>
        </is>
      </c>
      <c r="B34" s="6" t="n">
        <v>-15</v>
      </c>
      <c r="C34" s="6" t="n">
        <v>2</v>
      </c>
    </row>
    <row r="35">
      <c r="A35" s="4" t="inlineStr">
        <is>
          <t>Return on assets sold during the year</t>
        </is>
      </c>
      <c r="B35" s="6" t="n">
        <v>38</v>
      </c>
      <c r="C35" s="6" t="n">
        <v>2</v>
      </c>
    </row>
    <row r="36">
      <c r="A36" s="4" t="inlineStr">
        <is>
          <t>Purchases, sales and settlements</t>
        </is>
      </c>
      <c r="B36" s="6" t="n">
        <v>-37</v>
      </c>
      <c r="C36" s="6" t="n">
        <v>-6</v>
      </c>
    </row>
    <row r="37">
      <c r="A37" s="4" t="inlineStr">
        <is>
          <t>Foreign exchange impact</t>
        </is>
      </c>
      <c r="B37" s="6" t="n">
        <v>0</v>
      </c>
      <c r="C37" s="6" t="n">
        <v>4</v>
      </c>
    </row>
    <row r="38">
      <c r="A38" s="4" t="inlineStr">
        <is>
          <t>Fair value of plan assets at end of period</t>
        </is>
      </c>
      <c r="B38" s="6" t="n">
        <v>137</v>
      </c>
      <c r="C38" s="6" t="n">
        <v>151</v>
      </c>
    </row>
    <row r="39">
      <c r="A39" s="4" t="inlineStr">
        <is>
          <t>Int’l | Level 3 | Equities</t>
        </is>
      </c>
    </row>
    <row r="40">
      <c r="A40" s="3" t="inlineStr">
        <is>
          <t>Change in plan assets:</t>
        </is>
      </c>
    </row>
    <row r="41">
      <c r="A41" s="4" t="inlineStr">
        <is>
          <t>Fair value of plan assets at beginning of period</t>
        </is>
      </c>
      <c r="B41" s="6" t="n">
        <v>108</v>
      </c>
      <c r="C41" s="6" t="n">
        <v>103</v>
      </c>
    </row>
    <row r="42">
      <c r="A42" s="4" t="inlineStr">
        <is>
          <t>Return on assets held at end of year</t>
        </is>
      </c>
      <c r="B42" s="6" t="n">
        <v>-21</v>
      </c>
      <c r="C42" s="6" t="n">
        <v>1</v>
      </c>
    </row>
    <row r="43">
      <c r="A43" s="4" t="inlineStr">
        <is>
          <t>Return on assets sold during the year</t>
        </is>
      </c>
      <c r="B43" s="6" t="n">
        <v>36</v>
      </c>
      <c r="C43" s="6" t="n">
        <v>0</v>
      </c>
    </row>
    <row r="44">
      <c r="A44" s="4" t="inlineStr">
        <is>
          <t>Purchases, sales and settlements</t>
        </is>
      </c>
      <c r="B44" s="6" t="n">
        <v>-35</v>
      </c>
      <c r="C44" s="6" t="n">
        <v>0</v>
      </c>
    </row>
    <row r="45">
      <c r="A45" s="4" t="inlineStr">
        <is>
          <t>Foreign exchange impact</t>
        </is>
      </c>
      <c r="B45" s="6" t="n">
        <v>0</v>
      </c>
      <c r="C45" s="6" t="n">
        <v>4</v>
      </c>
    </row>
    <row r="46">
      <c r="A46" s="4" t="inlineStr">
        <is>
          <t>Fair value of plan assets at end of period</t>
        </is>
      </c>
      <c r="B46" s="6" t="n">
        <v>88</v>
      </c>
      <c r="C46" s="6" t="n">
        <v>108</v>
      </c>
    </row>
    <row r="47">
      <c r="A47" s="4" t="inlineStr">
        <is>
          <t>Int’l | Level 3 | Fixed Income</t>
        </is>
      </c>
    </row>
    <row r="48">
      <c r="A48" s="3" t="inlineStr">
        <is>
          <t>Change in plan assets:</t>
        </is>
      </c>
    </row>
    <row r="49">
      <c r="A49" s="4" t="inlineStr">
        <is>
          <t>Fair value of plan assets at beginning of period</t>
        </is>
      </c>
      <c r="B49" s="6" t="n">
        <v>1</v>
      </c>
      <c r="C49" s="6" t="n">
        <v>1</v>
      </c>
    </row>
    <row r="50">
      <c r="A50" s="4" t="inlineStr">
        <is>
          <t>Return on assets held at end of year</t>
        </is>
      </c>
      <c r="B50" s="6" t="n">
        <v>0</v>
      </c>
      <c r="C50" s="6" t="n">
        <v>0</v>
      </c>
    </row>
    <row r="51">
      <c r="A51" s="4" t="inlineStr">
        <is>
          <t>Return on assets sold during the year</t>
        </is>
      </c>
      <c r="B51" s="6" t="n">
        <v>0</v>
      </c>
      <c r="C51" s="6" t="n">
        <v>0</v>
      </c>
    </row>
    <row r="52">
      <c r="A52" s="4" t="inlineStr">
        <is>
          <t>Purchases, sales and settlements</t>
        </is>
      </c>
      <c r="B52" s="6" t="n">
        <v>-1</v>
      </c>
      <c r="C52" s="6" t="n">
        <v>0</v>
      </c>
    </row>
    <row r="53">
      <c r="A53" s="4" t="inlineStr">
        <is>
          <t>Foreign exchange impact</t>
        </is>
      </c>
      <c r="B53" s="6" t="n">
        <v>0</v>
      </c>
      <c r="C53" s="6" t="n">
        <v>0</v>
      </c>
    </row>
    <row r="54">
      <c r="A54" s="4" t="inlineStr">
        <is>
          <t>Fair value of plan assets at end of period</t>
        </is>
      </c>
      <c r="B54" s="6" t="n">
        <v>0</v>
      </c>
      <c r="C54" s="6" t="n">
        <v>1</v>
      </c>
    </row>
    <row r="55">
      <c r="A55" s="4" t="inlineStr">
        <is>
          <t>Int’l | Level 3 | Real Estate</t>
        </is>
      </c>
    </row>
    <row r="56">
      <c r="A56" s="3" t="inlineStr">
        <is>
          <t>Change in plan assets:</t>
        </is>
      </c>
    </row>
    <row r="57">
      <c r="A57" s="4" t="inlineStr">
        <is>
          <t>Fair value of plan assets at beginning of period</t>
        </is>
      </c>
      <c r="B57" s="6" t="n">
        <v>2</v>
      </c>
      <c r="C57" s="6" t="n">
        <v>2</v>
      </c>
    </row>
    <row r="58">
      <c r="A58" s="4" t="inlineStr">
        <is>
          <t>Return on assets held at end of year</t>
        </is>
      </c>
      <c r="B58" s="6" t="n">
        <v>-1</v>
      </c>
      <c r="C58" s="6" t="n">
        <v>0</v>
      </c>
    </row>
    <row r="59">
      <c r="A59" s="4" t="inlineStr">
        <is>
          <t>Return on assets sold during the year</t>
        </is>
      </c>
      <c r="B59" s="6" t="n">
        <v>0</v>
      </c>
      <c r="C59" s="6" t="n">
        <v>0</v>
      </c>
    </row>
    <row r="60">
      <c r="A60" s="4" t="inlineStr">
        <is>
          <t>Purchases, sales and settlements</t>
        </is>
      </c>
      <c r="B60" s="6" t="n">
        <v>0</v>
      </c>
      <c r="C60" s="6" t="n">
        <v>0</v>
      </c>
    </row>
    <row r="61">
      <c r="A61" s="4" t="inlineStr">
        <is>
          <t>Foreign exchange impact</t>
        </is>
      </c>
      <c r="B61" s="6" t="n">
        <v>0</v>
      </c>
      <c r="C61" s="6" t="n">
        <v>0</v>
      </c>
    </row>
    <row r="62">
      <c r="A62" s="4" t="inlineStr">
        <is>
          <t>Fair value of plan assets at end of period</t>
        </is>
      </c>
      <c r="B62" s="6" t="n">
        <v>1</v>
      </c>
      <c r="C62" s="6" t="n">
        <v>2</v>
      </c>
    </row>
    <row r="63">
      <c r="A63" s="4" t="inlineStr">
        <is>
          <t>Int’l | Level 3 | Other</t>
        </is>
      </c>
    </row>
    <row r="64">
      <c r="A64" s="3" t="inlineStr">
        <is>
          <t>Change in plan assets:</t>
        </is>
      </c>
    </row>
    <row r="65">
      <c r="A65" s="4" t="inlineStr">
        <is>
          <t>Fair value of plan assets at beginning of period</t>
        </is>
      </c>
      <c r="B65" s="6" t="n">
        <v>40</v>
      </c>
      <c r="C65" s="6" t="n">
        <v>43</v>
      </c>
    </row>
    <row r="66">
      <c r="A66" s="4" t="inlineStr">
        <is>
          <t>Return on assets held at end of year</t>
        </is>
      </c>
      <c r="B66" s="6" t="n">
        <v>7</v>
      </c>
      <c r="C66" s="6" t="n">
        <v>1</v>
      </c>
    </row>
    <row r="67">
      <c r="A67" s="4" t="inlineStr">
        <is>
          <t>Return on assets sold during the year</t>
        </is>
      </c>
      <c r="B67" s="6" t="n">
        <v>2</v>
      </c>
      <c r="C67" s="6" t="n">
        <v>2</v>
      </c>
    </row>
    <row r="68">
      <c r="A68" s="4" t="inlineStr">
        <is>
          <t>Purchases, sales and settlements</t>
        </is>
      </c>
      <c r="B68" s="6" t="n">
        <v>-1</v>
      </c>
      <c r="C68" s="6" t="n">
        <v>-6</v>
      </c>
    </row>
    <row r="69">
      <c r="A69" s="4" t="inlineStr">
        <is>
          <t>Foreign exchange impact</t>
        </is>
      </c>
      <c r="B69" s="6" t="n">
        <v>0</v>
      </c>
      <c r="C69" s="6" t="n">
        <v>0</v>
      </c>
    </row>
    <row r="70">
      <c r="A70" s="4" t="inlineStr">
        <is>
          <t>Fair value of plan assets at end of period</t>
        </is>
      </c>
      <c r="B70" s="7" t="n">
        <v>48</v>
      </c>
      <c r="C70" s="7" t="n">
        <v>4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Benefits (Schedule of Expected Benefit Payments) (Details) $ in Millions</t>
        </is>
      </c>
      <c r="B1" s="2" t="inlineStr">
        <is>
          <t>Dec. 31, 2021USD ($)</t>
        </is>
      </c>
    </row>
    <row r="2">
      <c r="A2" s="4" t="inlineStr">
        <is>
          <t>United States</t>
        </is>
      </c>
    </row>
    <row r="3">
      <c r="A3" s="3" t="inlineStr">
        <is>
          <t>Defined Benefit Plan Disclosure [Line Items]</t>
        </is>
      </c>
    </row>
    <row r="4">
      <c r="A4" s="4" t="inlineStr">
        <is>
          <t>2022</t>
        </is>
      </c>
      <c r="B4" s="7" t="n">
        <v>5</v>
      </c>
    </row>
    <row r="5">
      <c r="A5" s="4" t="inlineStr">
        <is>
          <t>2023</t>
        </is>
      </c>
      <c r="B5" s="6" t="n">
        <v>5</v>
      </c>
    </row>
    <row r="6">
      <c r="A6" s="4" t="inlineStr">
        <is>
          <t>2024</t>
        </is>
      </c>
      <c r="B6" s="6" t="n">
        <v>5</v>
      </c>
    </row>
    <row r="7">
      <c r="A7" s="4" t="inlineStr">
        <is>
          <t>2025</t>
        </is>
      </c>
      <c r="B7" s="6" t="n">
        <v>5</v>
      </c>
    </row>
    <row r="8">
      <c r="A8" s="4" t="inlineStr">
        <is>
          <t>2026</t>
        </is>
      </c>
      <c r="B8" s="6" t="n">
        <v>5</v>
      </c>
    </row>
    <row r="9">
      <c r="A9" s="4" t="inlineStr">
        <is>
          <t>Years 2027 - 2031</t>
        </is>
      </c>
      <c r="B9" s="6" t="n">
        <v>23</v>
      </c>
    </row>
    <row r="10">
      <c r="A10" s="4" t="inlineStr">
        <is>
          <t>Int’l</t>
        </is>
      </c>
    </row>
    <row r="11">
      <c r="A11" s="3" t="inlineStr">
        <is>
          <t>Defined Benefit Plan Disclosure [Line Items]</t>
        </is>
      </c>
    </row>
    <row r="12">
      <c r="A12" s="4" t="inlineStr">
        <is>
          <t>2022</t>
        </is>
      </c>
      <c r="B12" s="6" t="n">
        <v>60</v>
      </c>
    </row>
    <row r="13">
      <c r="A13" s="4" t="inlineStr">
        <is>
          <t>2023</t>
        </is>
      </c>
      <c r="B13" s="6" t="n">
        <v>62</v>
      </c>
    </row>
    <row r="14">
      <c r="A14" s="4" t="inlineStr">
        <is>
          <t>2024</t>
        </is>
      </c>
      <c r="B14" s="6" t="n">
        <v>64</v>
      </c>
    </row>
    <row r="15">
      <c r="A15" s="4" t="inlineStr">
        <is>
          <t>2025</t>
        </is>
      </c>
      <c r="B15" s="6" t="n">
        <v>65</v>
      </c>
    </row>
    <row r="16">
      <c r="A16" s="4" t="inlineStr">
        <is>
          <t>2026</t>
        </is>
      </c>
      <c r="B16" s="6" t="n">
        <v>67</v>
      </c>
    </row>
    <row r="17">
      <c r="A17" s="4" t="inlineStr">
        <is>
          <t>Years 2027 - 2031</t>
        </is>
      </c>
      <c r="B17" s="7" t="n">
        <v>36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Other Credit Facilities (Schedule of Outstanding Debt) (Details) - USD ($) $ in Millions</t>
        </is>
      </c>
      <c r="B1" s="2" t="inlineStr">
        <is>
          <t>Dec. 31, 2021</t>
        </is>
      </c>
      <c r="C1" s="2" t="inlineStr">
        <is>
          <t>Nov. 18, 2021</t>
        </is>
      </c>
      <c r="D1" s="2" t="inlineStr">
        <is>
          <t>Dec. 31, 2020</t>
        </is>
      </c>
    </row>
    <row r="2">
      <c r="A2" s="3" t="inlineStr">
        <is>
          <t>Debt Instrument [Line Items]</t>
        </is>
      </c>
    </row>
    <row r="3">
      <c r="A3" s="4" t="inlineStr">
        <is>
          <t>Total debt</t>
        </is>
      </c>
      <c r="B3" s="7" t="n">
        <v>1868</v>
      </c>
      <c r="D3" s="7" t="n">
        <v>1596</v>
      </c>
    </row>
    <row r="4">
      <c r="A4" s="4" t="inlineStr">
        <is>
          <t>Less: current portion</t>
        </is>
      </c>
      <c r="B4" s="6" t="n">
        <v>16</v>
      </c>
      <c r="D4" s="6" t="n">
        <v>12</v>
      </c>
    </row>
    <row r="5">
      <c r="A5" s="4" t="inlineStr">
        <is>
          <t>Total long-term debt, net of current portion</t>
        </is>
      </c>
      <c r="B5" s="6" t="n">
        <v>1852</v>
      </c>
      <c r="D5" s="6" t="n">
        <v>1584</v>
      </c>
    </row>
    <row r="6">
      <c r="A6" s="4" t="inlineStr">
        <is>
          <t>Secured Debt | Term Loan A</t>
        </is>
      </c>
    </row>
    <row r="7">
      <c r="A7" s="3" t="inlineStr">
        <is>
          <t>Debt Instrument [Line Items]</t>
        </is>
      </c>
    </row>
    <row r="8">
      <c r="A8" s="4" t="inlineStr">
        <is>
          <t>Long-term debt</t>
        </is>
      </c>
      <c r="B8" s="6" t="n">
        <v>441</v>
      </c>
      <c r="D8" s="6" t="n">
        <v>285</v>
      </c>
    </row>
    <row r="9">
      <c r="A9" s="4" t="inlineStr">
        <is>
          <t>Unamortized debt issuance costs</t>
        </is>
      </c>
      <c r="B9" s="6" t="n">
        <v>-4</v>
      </c>
      <c r="D9" s="6" t="n">
        <v>-4</v>
      </c>
    </row>
    <row r="10">
      <c r="A10" s="4" t="inlineStr">
        <is>
          <t>Total debt</t>
        </is>
      </c>
      <c r="C10" s="7" t="n">
        <v>442</v>
      </c>
    </row>
    <row r="11">
      <c r="A11" s="4" t="inlineStr">
        <is>
          <t>Secured Debt | Term Loan B</t>
        </is>
      </c>
    </row>
    <row r="12">
      <c r="A12" s="3" t="inlineStr">
        <is>
          <t>Debt Instrument [Line Items]</t>
        </is>
      </c>
    </row>
    <row r="13">
      <c r="A13" s="4" t="inlineStr">
        <is>
          <t>Long-term debt</t>
        </is>
      </c>
      <c r="B13" s="6" t="n">
        <v>511</v>
      </c>
      <c r="D13" s="6" t="n">
        <v>516</v>
      </c>
    </row>
    <row r="14">
      <c r="A14" s="4" t="inlineStr">
        <is>
          <t>Unamortized debt issuance costs</t>
        </is>
      </c>
      <c r="B14" s="6" t="n">
        <v>-13</v>
      </c>
      <c r="D14" s="6" t="n">
        <v>-16</v>
      </c>
    </row>
    <row r="15">
      <c r="A15" s="4" t="inlineStr">
        <is>
          <t>Total debt</t>
        </is>
      </c>
      <c r="C15" s="7" t="n">
        <v>512</v>
      </c>
    </row>
    <row r="16">
      <c r="A16" s="4" t="inlineStr">
        <is>
          <t>Convertible Senior Notes</t>
        </is>
      </c>
    </row>
    <row r="17">
      <c r="A17" s="3" t="inlineStr">
        <is>
          <t>Debt Instrument [Line Items]</t>
        </is>
      </c>
    </row>
    <row r="18">
      <c r="A18" s="4" t="inlineStr">
        <is>
          <t>Long-term debt</t>
        </is>
      </c>
      <c r="B18" s="6" t="n">
        <v>350</v>
      </c>
      <c r="D18" s="6" t="n">
        <v>350</v>
      </c>
    </row>
    <row r="19">
      <c r="A19" s="4" t="inlineStr">
        <is>
          <t>Unamortized debt issuance costs</t>
        </is>
      </c>
      <c r="B19" s="6" t="n">
        <v>-27</v>
      </c>
      <c r="D19" s="6" t="n">
        <v>-40</v>
      </c>
    </row>
    <row r="20">
      <c r="A20" s="4" t="inlineStr">
        <is>
          <t>Senior Notes</t>
        </is>
      </c>
    </row>
    <row r="21">
      <c r="A21" s="3" t="inlineStr">
        <is>
          <t>Debt Instrument [Line Items]</t>
        </is>
      </c>
    </row>
    <row r="22">
      <c r="A22" s="4" t="inlineStr">
        <is>
          <t>Long-term debt</t>
        </is>
      </c>
      <c r="B22" s="6" t="n">
        <v>250</v>
      </c>
      <c r="D22" s="6" t="n">
        <v>250</v>
      </c>
    </row>
    <row r="23">
      <c r="A23" s="4" t="inlineStr">
        <is>
          <t>Unamortized debt issuance costs</t>
        </is>
      </c>
      <c r="B23" s="6" t="n">
        <v>-4</v>
      </c>
      <c r="D23" s="6" t="n">
        <v>-5</v>
      </c>
    </row>
    <row r="24">
      <c r="A24" s="4" t="inlineStr">
        <is>
          <t>Senior Credit Facility | Revolving Credit Facility</t>
        </is>
      </c>
    </row>
    <row r="25">
      <c r="A25" s="3" t="inlineStr">
        <is>
          <t>Debt Instrument [Line Items]</t>
        </is>
      </c>
    </row>
    <row r="26">
      <c r="A26" s="4" t="inlineStr">
        <is>
          <t>Long-term debt</t>
        </is>
      </c>
      <c r="B26" s="7" t="n">
        <v>364</v>
      </c>
      <c r="D26" s="7" t="n">
        <v>26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63" customWidth="1" min="1" max="1"/>
    <col width="24" customWidth="1" min="2" max="2"/>
    <col width="31" customWidth="1" min="3" max="3"/>
    <col width="31" customWidth="1" min="4" max="4"/>
    <col width="31" customWidth="1" min="5" max="5"/>
    <col width="31" customWidth="1" min="6" max="6"/>
    <col width="14" customWidth="1" min="7" max="7"/>
    <col width="14" customWidth="1" min="8" max="8"/>
    <col width="21" customWidth="1" min="9" max="9"/>
    <col width="21" customWidth="1" min="10" max="10"/>
    <col width="14" customWidth="1" min="11" max="11"/>
    <col width="21" customWidth="1" min="12" max="12"/>
  </cols>
  <sheetData>
    <row r="1">
      <c r="A1" s="1" t="inlineStr">
        <is>
          <t>Debt and Other Credit Facilities (Narrative) (Details)</t>
        </is>
      </c>
      <c r="B1" s="2" t="inlineStr">
        <is>
          <t>Nov. 10, 2021$ / shares</t>
        </is>
      </c>
      <c r="C1" s="2" t="inlineStr">
        <is>
          <t>Nov. 15, 2018USD ($)$ / shares</t>
        </is>
      </c>
      <c r="D1" s="2" t="inlineStr">
        <is>
          <t>Dec. 31, 2021USD ($)$ / shares</t>
        </is>
      </c>
      <c r="E1" s="2" t="inlineStr">
        <is>
          <t>Dec. 31, 2020USD ($)$ / shares</t>
        </is>
      </c>
      <c r="F1" s="2" t="inlineStr">
        <is>
          <t>Dec. 31, 2019USD ($)$ / shares</t>
        </is>
      </c>
      <c r="G1" s="2" t="inlineStr">
        <is>
          <t>Mar. 31, 2024</t>
        </is>
      </c>
      <c r="H1" s="2" t="inlineStr">
        <is>
          <t>Mar. 31, 2022</t>
        </is>
      </c>
      <c r="I1" s="2" t="inlineStr">
        <is>
          <t>Nov. 18, 2021USD ($)</t>
        </is>
      </c>
      <c r="J1" s="2" t="inlineStr">
        <is>
          <t>Nov. 18, 2021GBP (£)</t>
        </is>
      </c>
      <c r="K1" s="2" t="inlineStr">
        <is>
          <t>Jun. 30, 2020</t>
        </is>
      </c>
      <c r="L1" s="2" t="inlineStr">
        <is>
          <t>Nov. 15, 2018GBP (£)</t>
        </is>
      </c>
    </row>
    <row r="2">
      <c r="A2" s="3" t="inlineStr">
        <is>
          <t>Debt Instrument [Line Items]</t>
        </is>
      </c>
    </row>
    <row r="3">
      <c r="A3" s="4" t="inlineStr">
        <is>
          <t>Revolving credit agreement</t>
        </is>
      </c>
      <c r="D3" s="7" t="n">
        <v>1868000000</v>
      </c>
      <c r="E3" s="7" t="n">
        <v>1596000000</v>
      </c>
    </row>
    <row r="4">
      <c r="A4" s="4" t="inlineStr">
        <is>
          <t>Line of credit facility, maximum borrowing capacity</t>
        </is>
      </c>
      <c r="I4" s="7" t="n">
        <v>1954000000</v>
      </c>
    </row>
    <row r="5">
      <c r="A5" s="4" t="inlineStr">
        <is>
          <t>Cash dividends declared per share (usd per share) | $ / shares</t>
        </is>
      </c>
      <c r="D5" s="8" t="n">
        <v>0.44</v>
      </c>
      <c r="E5" s="8" t="n">
        <v>0.4</v>
      </c>
      <c r="F5" s="8" t="n">
        <v>0.32</v>
      </c>
    </row>
    <row r="6">
      <c r="A6" s="4" t="inlineStr">
        <is>
          <t>Nonrecourse project debt</t>
        </is>
      </c>
      <c r="D6" s="7" t="n">
        <v>2000000</v>
      </c>
      <c r="E6" s="7" t="n">
        <v>2000000</v>
      </c>
      <c r="L6" s="10" t="n">
        <v>62000000</v>
      </c>
    </row>
    <row r="7">
      <c r="A7" s="4" t="inlineStr">
        <is>
          <t>Proceeds from sale of warrants</t>
        </is>
      </c>
      <c r="C7" s="7" t="n">
        <v>22000000</v>
      </c>
    </row>
    <row r="8">
      <c r="A8" s="4" t="inlineStr">
        <is>
          <t>Exercise price (usd per share) | $ / shares</t>
        </is>
      </c>
      <c r="C8" s="8" t="n">
        <v>40.02</v>
      </c>
      <c r="D8" s="8" t="n">
        <v>39.76</v>
      </c>
      <c r="E8" s="8" t="n">
        <v>39.88</v>
      </c>
      <c r="F8" s="11" t="n">
        <v>40.02</v>
      </c>
    </row>
    <row r="9">
      <c r="A9" s="4" t="inlineStr">
        <is>
          <t>Percentage of strike price above reported last sale price</t>
        </is>
      </c>
      <c r="D9" s="4" t="inlineStr">
        <is>
          <t>3976.00%</t>
        </is>
      </c>
    </row>
    <row r="10">
      <c r="A10" s="4" t="inlineStr">
        <is>
          <t>Term Loan A | Scenario, Forecast</t>
        </is>
      </c>
    </row>
    <row r="11">
      <c r="A11" s="3" t="inlineStr">
        <is>
          <t>Debt Instrument [Line Items]</t>
        </is>
      </c>
    </row>
    <row r="12">
      <c r="A12" s="4" t="inlineStr">
        <is>
          <t>Percentage of aggregate principal</t>
        </is>
      </c>
      <c r="G12" s="4" t="inlineStr">
        <is>
          <t>1.25%</t>
        </is>
      </c>
      <c r="H12" s="4" t="inlineStr">
        <is>
          <t>0.625%</t>
        </is>
      </c>
    </row>
    <row r="13">
      <c r="A13" s="4" t="inlineStr">
        <is>
          <t>Term Loan A | Secured Debt</t>
        </is>
      </c>
    </row>
    <row r="14">
      <c r="A14" s="3" t="inlineStr">
        <is>
          <t>Debt Instrument [Line Items]</t>
        </is>
      </c>
    </row>
    <row r="15">
      <c r="A15" s="4" t="inlineStr">
        <is>
          <t>Revolving credit agreement</t>
        </is>
      </c>
      <c r="I15" s="6" t="n">
        <v>442000000</v>
      </c>
    </row>
    <row r="16">
      <c r="A16" s="4" t="inlineStr">
        <is>
          <t>Covenant, interest coverage ratio</t>
        </is>
      </c>
      <c r="D16" s="6" t="n">
        <v>3</v>
      </c>
    </row>
    <row r="17">
      <c r="A17" s="4" t="inlineStr">
        <is>
          <t>Term Loan A | Secured Debt | Subsidiaries</t>
        </is>
      </c>
    </row>
    <row r="18">
      <c r="A18" s="3" t="inlineStr">
        <is>
          <t>Debt Instrument [Line Items]</t>
        </is>
      </c>
    </row>
    <row r="19">
      <c r="A19" s="4" t="inlineStr">
        <is>
          <t>Revolving credit agreement | £</t>
        </is>
      </c>
      <c r="J19" s="10" t="n">
        <v>122100000</v>
      </c>
    </row>
    <row r="20">
      <c r="A20" s="4" t="inlineStr">
        <is>
          <t>Term Loan A | Secured Debt | Maximum</t>
        </is>
      </c>
    </row>
    <row r="21">
      <c r="A21" s="3" t="inlineStr">
        <is>
          <t>Debt Instrument [Line Items]</t>
        </is>
      </c>
    </row>
    <row r="22">
      <c r="A22" s="4" t="inlineStr">
        <is>
          <t>Debt instrument, covenant, leverage ratio through 2022</t>
        </is>
      </c>
      <c r="D22" s="11" t="n">
        <v>4.5</v>
      </c>
    </row>
    <row r="23">
      <c r="A23" s="4" t="inlineStr">
        <is>
          <t>Debt instrument, covenant, leverage ratio through 2023</t>
        </is>
      </c>
      <c r="D23" s="11" t="n">
        <v>4.25</v>
      </c>
    </row>
    <row r="24">
      <c r="A24" s="4" t="inlineStr">
        <is>
          <t>Debt instrument, covenant, leverage ratio through 2024</t>
        </is>
      </c>
      <c r="D24" s="6" t="n">
        <v>4</v>
      </c>
    </row>
    <row r="25">
      <c r="A25" s="4" t="inlineStr">
        <is>
          <t>Term Loan B | Reference Rate (a)</t>
        </is>
      </c>
    </row>
    <row r="26">
      <c r="A26" s="3" t="inlineStr">
        <is>
          <t>Debt Instrument [Line Items]</t>
        </is>
      </c>
    </row>
    <row r="27">
      <c r="A27" s="4" t="inlineStr">
        <is>
          <t>Basis spread on variable rate</t>
        </is>
      </c>
      <c r="D27" s="4" t="inlineStr">
        <is>
          <t>2.75%</t>
        </is>
      </c>
    </row>
    <row r="28">
      <c r="A28" s="4" t="inlineStr">
        <is>
          <t>Term Loan B | Secured Debt</t>
        </is>
      </c>
    </row>
    <row r="29">
      <c r="A29" s="3" t="inlineStr">
        <is>
          <t>Debt Instrument [Line Items]</t>
        </is>
      </c>
    </row>
    <row r="30">
      <c r="A30" s="4" t="inlineStr">
        <is>
          <t>Revolving credit agreement</t>
        </is>
      </c>
      <c r="I30" s="6" t="n">
        <v>512000000</v>
      </c>
    </row>
    <row r="31">
      <c r="A31" s="4" t="inlineStr">
        <is>
          <t>Percentage of aggregate principal</t>
        </is>
      </c>
      <c r="K31" s="4" t="inlineStr">
        <is>
          <t>0.25%</t>
        </is>
      </c>
    </row>
    <row r="32">
      <c r="A32" s="4" t="inlineStr">
        <is>
          <t>Notes Due 2023 | Convertible Notes</t>
        </is>
      </c>
    </row>
    <row r="33">
      <c r="A33" s="3" t="inlineStr">
        <is>
          <t>Debt Instrument [Line Items]</t>
        </is>
      </c>
    </row>
    <row r="34">
      <c r="A34" s="4" t="inlineStr">
        <is>
          <t>Aggregate principal amount</t>
        </is>
      </c>
      <c r="C34" s="7" t="n">
        <v>350000000</v>
      </c>
    </row>
    <row r="35">
      <c r="A35" s="4" t="inlineStr">
        <is>
          <t>Interest rate, stated percentage</t>
        </is>
      </c>
      <c r="C35" s="4" t="inlineStr">
        <is>
          <t>2.50%</t>
        </is>
      </c>
      <c r="L35" s="4" t="inlineStr">
        <is>
          <t>2.50%</t>
        </is>
      </c>
    </row>
    <row r="36">
      <c r="A36" s="4" t="inlineStr">
        <is>
          <t>Conversion price (usd per share) | $ / shares</t>
        </is>
      </c>
      <c r="C36" s="8" t="n">
        <v>25.51</v>
      </c>
      <c r="D36" s="8" t="n">
        <v>25.35</v>
      </c>
      <c r="E36" s="7" t="n">
        <v>0</v>
      </c>
      <c r="F36" s="8" t="n">
        <v>25.51</v>
      </c>
    </row>
    <row r="37">
      <c r="A37" s="4" t="inlineStr">
        <is>
          <t>Conversion rate</t>
        </is>
      </c>
      <c r="B37" s="12" t="n">
        <v>0.0394261</v>
      </c>
      <c r="C37" s="12" t="n">
        <v>0.0391961</v>
      </c>
    </row>
    <row r="38">
      <c r="A38" s="4" t="inlineStr">
        <is>
          <t>Cash dividends declared per share (usd per share) | $ / shares</t>
        </is>
      </c>
      <c r="B38" s="8" t="n">
        <v>0.11</v>
      </c>
    </row>
    <row r="39">
      <c r="A39" s="4" t="inlineStr">
        <is>
          <t>Strike price (usd per share) | $ / shares</t>
        </is>
      </c>
      <c r="B39" s="8" t="n">
        <v>25.35</v>
      </c>
    </row>
    <row r="40">
      <c r="A40" s="4" t="inlineStr">
        <is>
          <t>If-converted value in excess of principal</t>
        </is>
      </c>
      <c r="D40" s="7" t="n">
        <v>308000000</v>
      </c>
    </row>
    <row r="41">
      <c r="A41" s="4" t="inlineStr">
        <is>
          <t>Net convertible carrying amount of equity component</t>
        </is>
      </c>
      <c r="D41" s="6" t="n">
        <v>57000000</v>
      </c>
      <c r="E41" s="7" t="n">
        <v>57000000</v>
      </c>
    </row>
    <row r="42">
      <c r="A42" s="4" t="inlineStr">
        <is>
          <t>Interest cost, contractual coupon</t>
        </is>
      </c>
      <c r="D42" s="6" t="n">
        <v>9000000</v>
      </c>
      <c r="E42" s="6" t="n">
        <v>9000000</v>
      </c>
      <c r="F42" s="7" t="n">
        <v>9000000</v>
      </c>
    </row>
    <row r="43">
      <c r="A43" s="4" t="inlineStr">
        <is>
          <t>Interest cost, amortization of discount</t>
        </is>
      </c>
      <c r="D43" s="7" t="n">
        <v>14000000</v>
      </c>
      <c r="E43" s="7" t="n">
        <v>13000000</v>
      </c>
      <c r="F43" s="7" t="n">
        <v>12000000</v>
      </c>
    </row>
    <row r="44">
      <c r="A44" s="4" t="inlineStr">
        <is>
          <t>Guaranteed secured bonds, percentage</t>
        </is>
      </c>
      <c r="D44" s="4" t="inlineStr">
        <is>
          <t>6.50%</t>
        </is>
      </c>
      <c r="E44" s="4" t="inlineStr">
        <is>
          <t>6.50%</t>
        </is>
      </c>
    </row>
    <row r="45">
      <c r="A45" s="4" t="inlineStr">
        <is>
          <t>Revolving Credit Facility | Senior Credit Facility</t>
        </is>
      </c>
    </row>
    <row r="46">
      <c r="A46" s="3" t="inlineStr">
        <is>
          <t>Debt Instrument [Line Items]</t>
        </is>
      </c>
    </row>
    <row r="47">
      <c r="A47" s="4" t="inlineStr">
        <is>
          <t>Letters of credit, outstanding amount</t>
        </is>
      </c>
      <c r="D47" s="7" t="n">
        <v>48000000</v>
      </c>
      <c r="I47" s="7" t="n">
        <v>1000000000</v>
      </c>
    </row>
    <row r="48">
      <c r="A48" s="4" t="inlineStr">
        <is>
          <t>Long-term line of credit</t>
        </is>
      </c>
      <c r="D48" s="7" t="n">
        <v>364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Debt and Other Credit Facilities (Consolidated Leverage Ratio) (Details)</t>
        </is>
      </c>
      <c r="B1" s="2" t="inlineStr">
        <is>
          <t>12 Months Ended</t>
        </is>
      </c>
    </row>
    <row r="2">
      <c r="B2" s="2" t="inlineStr">
        <is>
          <t>Dec. 31, 2021</t>
        </is>
      </c>
    </row>
    <row r="3">
      <c r="A3" s="4" t="inlineStr">
        <is>
          <t>Greater than or equal to 4.25 to 1.00</t>
        </is>
      </c>
    </row>
    <row r="4">
      <c r="A4" s="3" t="inlineStr">
        <is>
          <t>Debt Instrument [Line Items]</t>
        </is>
      </c>
    </row>
    <row r="5">
      <c r="A5" s="4" t="inlineStr">
        <is>
          <t>Commitment Fee</t>
        </is>
      </c>
      <c r="B5" s="4" t="inlineStr">
        <is>
          <t>0.33%</t>
        </is>
      </c>
    </row>
    <row r="6">
      <c r="A6" s="4" t="inlineStr">
        <is>
          <t>Less than 4.25 to 1.00 but greater than or equal to 3.25 to 1.00</t>
        </is>
      </c>
    </row>
    <row r="7">
      <c r="A7" s="3" t="inlineStr">
        <is>
          <t>Debt Instrument [Line Items]</t>
        </is>
      </c>
    </row>
    <row r="8">
      <c r="A8" s="4" t="inlineStr">
        <is>
          <t>Commitment Fee</t>
        </is>
      </c>
      <c r="B8" s="4" t="inlineStr">
        <is>
          <t>0.30%</t>
        </is>
      </c>
    </row>
    <row r="9">
      <c r="A9" s="4" t="inlineStr">
        <is>
          <t>Less than 3.25 to 1.00 but greater than or equal to 2.25 to 1.00</t>
        </is>
      </c>
    </row>
    <row r="10">
      <c r="A10" s="3" t="inlineStr">
        <is>
          <t>Debt Instrument [Line Items]</t>
        </is>
      </c>
    </row>
    <row r="11">
      <c r="A11" s="4" t="inlineStr">
        <is>
          <t>Commitment Fee</t>
        </is>
      </c>
      <c r="B11" s="4" t="inlineStr">
        <is>
          <t>0.28%</t>
        </is>
      </c>
    </row>
    <row r="12">
      <c r="A12" s="4" t="inlineStr">
        <is>
          <t>Less than 2.25 to 1.00 but greater than or equal to 1.25 to 1.00</t>
        </is>
      </c>
    </row>
    <row r="13">
      <c r="A13" s="3" t="inlineStr">
        <is>
          <t>Debt Instrument [Line Items]</t>
        </is>
      </c>
    </row>
    <row r="14">
      <c r="A14" s="4" t="inlineStr">
        <is>
          <t>Commitment Fee</t>
        </is>
      </c>
      <c r="B14" s="4" t="inlineStr">
        <is>
          <t>0.25%</t>
        </is>
      </c>
    </row>
    <row r="15">
      <c r="A15" s="4" t="inlineStr">
        <is>
          <t>Less than 1.25 to 1.00</t>
        </is>
      </c>
    </row>
    <row r="16">
      <c r="A16" s="3" t="inlineStr">
        <is>
          <t>Debt Instrument [Line Items]</t>
        </is>
      </c>
    </row>
    <row r="17">
      <c r="A17" s="4" t="inlineStr">
        <is>
          <t>Commitment Fee</t>
        </is>
      </c>
      <c r="B17" s="4" t="inlineStr">
        <is>
          <t>0.23%</t>
        </is>
      </c>
    </row>
    <row r="18">
      <c r="A18" s="4" t="inlineStr">
        <is>
          <t>Revolver and Term Loan A | Reference Rate (a) | Greater than or equal to 4.25 to 1.00</t>
        </is>
      </c>
    </row>
    <row r="19">
      <c r="A19" s="3" t="inlineStr">
        <is>
          <t>Debt Instrument [Line Items]</t>
        </is>
      </c>
    </row>
    <row r="20">
      <c r="A20" s="4" t="inlineStr">
        <is>
          <t>Basis spread on variable rate</t>
        </is>
      </c>
      <c r="B20" s="4" t="inlineStr">
        <is>
          <t>2.25%</t>
        </is>
      </c>
    </row>
    <row r="21">
      <c r="A21" s="4" t="inlineStr">
        <is>
          <t>Revolver and Term Loan A | Reference Rate (a) | Less than 4.25 to 1.00 but greater than or equal to 3.25 to 1.00</t>
        </is>
      </c>
    </row>
    <row r="22">
      <c r="A22" s="3" t="inlineStr">
        <is>
          <t>Debt Instrument [Line Items]</t>
        </is>
      </c>
    </row>
    <row r="23">
      <c r="A23" s="4" t="inlineStr">
        <is>
          <t>Basis spread on variable rate</t>
        </is>
      </c>
      <c r="B23" s="4" t="inlineStr">
        <is>
          <t>2.00%</t>
        </is>
      </c>
    </row>
    <row r="24">
      <c r="A24" s="4" t="inlineStr">
        <is>
          <t>Revolver and Term Loan A | Reference Rate (a) | Less than 3.25 to 1.00 but greater than or equal to 2.25 to 1.00</t>
        </is>
      </c>
    </row>
    <row r="25">
      <c r="A25" s="3" t="inlineStr">
        <is>
          <t>Debt Instrument [Line Items]</t>
        </is>
      </c>
    </row>
    <row r="26">
      <c r="A26" s="4" t="inlineStr">
        <is>
          <t>Basis spread on variable rate</t>
        </is>
      </c>
      <c r="B26" s="4" t="inlineStr">
        <is>
          <t>1.75%</t>
        </is>
      </c>
    </row>
    <row r="27">
      <c r="A27" s="4" t="inlineStr">
        <is>
          <t>Revolver and Term Loan A | Reference Rate (a) | Less than 2.25 to 1.00 but greater than or equal to 1.25 to 1.00</t>
        </is>
      </c>
    </row>
    <row r="28">
      <c r="A28" s="3" t="inlineStr">
        <is>
          <t>Debt Instrument [Line Items]</t>
        </is>
      </c>
    </row>
    <row r="29">
      <c r="A29" s="4" t="inlineStr">
        <is>
          <t>Basis spread on variable rate</t>
        </is>
      </c>
      <c r="B29" s="4" t="inlineStr">
        <is>
          <t>1.50%</t>
        </is>
      </c>
    </row>
    <row r="30">
      <c r="A30" s="4" t="inlineStr">
        <is>
          <t>Revolver and Term Loan A | Reference Rate (a) | Less than 1.25 to 1.00</t>
        </is>
      </c>
    </row>
    <row r="31">
      <c r="A31" s="3" t="inlineStr">
        <is>
          <t>Debt Instrument [Line Items]</t>
        </is>
      </c>
    </row>
    <row r="32">
      <c r="A32" s="4" t="inlineStr">
        <is>
          <t>Basis spread on variable rate</t>
        </is>
      </c>
      <c r="B32" s="4" t="inlineStr">
        <is>
          <t>1.25%</t>
        </is>
      </c>
    </row>
    <row r="33">
      <c r="A33" s="4" t="inlineStr">
        <is>
          <t>Revolver and Term Loan A | Base Rate | Greater than or equal to 4.25 to 1.00</t>
        </is>
      </c>
    </row>
    <row r="34">
      <c r="A34" s="3" t="inlineStr">
        <is>
          <t>Debt Instrument [Line Items]</t>
        </is>
      </c>
    </row>
    <row r="35">
      <c r="A35" s="4" t="inlineStr">
        <is>
          <t>Basis spread on variable rate</t>
        </is>
      </c>
      <c r="B35" s="4" t="inlineStr">
        <is>
          <t>1.25%</t>
        </is>
      </c>
    </row>
    <row r="36">
      <c r="A36" s="4" t="inlineStr">
        <is>
          <t>Revolver and Term Loan A | Base Rate | Less than 4.25 to 1.00 but greater than or equal to 3.25 to 1.00</t>
        </is>
      </c>
    </row>
    <row r="37">
      <c r="A37" s="3" t="inlineStr">
        <is>
          <t>Debt Instrument [Line Items]</t>
        </is>
      </c>
    </row>
    <row r="38">
      <c r="A38" s="4" t="inlineStr">
        <is>
          <t>Basis spread on variable rate</t>
        </is>
      </c>
      <c r="B38" s="4" t="inlineStr">
        <is>
          <t>1.00%</t>
        </is>
      </c>
    </row>
    <row r="39">
      <c r="A39" s="4" t="inlineStr">
        <is>
          <t>Revolver and Term Loan A | Base Rate | Less than 3.25 to 1.00 but greater than or equal to 2.25 to 1.00</t>
        </is>
      </c>
    </row>
    <row r="40">
      <c r="A40" s="3" t="inlineStr">
        <is>
          <t>Debt Instrument [Line Items]</t>
        </is>
      </c>
    </row>
    <row r="41">
      <c r="A41" s="4" t="inlineStr">
        <is>
          <t>Basis spread on variable rate</t>
        </is>
      </c>
      <c r="B41" s="4" t="inlineStr">
        <is>
          <t>0.75%</t>
        </is>
      </c>
    </row>
    <row r="42">
      <c r="A42" s="4" t="inlineStr">
        <is>
          <t>Revolver and Term Loan A | Base Rate | Less than 2.25 to 1.00 but greater than or equal to 1.25 to 1.00</t>
        </is>
      </c>
    </row>
    <row r="43">
      <c r="A43" s="3" t="inlineStr">
        <is>
          <t>Debt Instrument [Line Items]</t>
        </is>
      </c>
    </row>
    <row r="44">
      <c r="A44" s="4" t="inlineStr">
        <is>
          <t>Basis spread on variable rate</t>
        </is>
      </c>
      <c r="B44" s="4" t="inlineStr">
        <is>
          <t>0.50%</t>
        </is>
      </c>
    </row>
    <row r="45">
      <c r="A45" s="4" t="inlineStr">
        <is>
          <t>Revolver and Term Loan A | Base Rate | Less than 1.25 to 1.00</t>
        </is>
      </c>
    </row>
    <row r="46">
      <c r="A46" s="3" t="inlineStr">
        <is>
          <t>Debt Instrument [Line Items]</t>
        </is>
      </c>
    </row>
    <row r="47">
      <c r="A47" s="4" t="inlineStr">
        <is>
          <t>Basis spread on variable rate</t>
        </is>
      </c>
      <c r="B47" s="4" t="inlineStr">
        <is>
          <t>0.25%</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Credit Facilities (Senior Notes) (Details) - Notes Due 2028 - Senior Notes - USD ($)</t>
        </is>
      </c>
      <c r="B1" s="2" t="inlineStr">
        <is>
          <t>Sep. 30, 2020</t>
        </is>
      </c>
      <c r="C1" s="2" t="inlineStr">
        <is>
          <t>Dec. 31, 2021</t>
        </is>
      </c>
    </row>
    <row r="2">
      <c r="A2" s="3" t="inlineStr">
        <is>
          <t>Debt Instrument [Line Items]</t>
        </is>
      </c>
    </row>
    <row r="3">
      <c r="A3" s="4" t="inlineStr">
        <is>
          <t>Aggregate principal amount</t>
        </is>
      </c>
      <c r="B3" s="7" t="n">
        <v>250000000</v>
      </c>
    </row>
    <row r="4">
      <c r="A4" s="4" t="inlineStr">
        <is>
          <t>Interest rate, stated percentage</t>
        </is>
      </c>
      <c r="B4" s="4" t="inlineStr">
        <is>
          <t>4.75%</t>
        </is>
      </c>
    </row>
    <row r="5">
      <c r="A5" s="4" t="inlineStr">
        <is>
          <t>Net proceeds from offering fee</t>
        </is>
      </c>
      <c r="B5" s="7" t="n">
        <v>245000000</v>
      </c>
    </row>
    <row r="6">
      <c r="A6" s="4" t="inlineStr">
        <is>
          <t>Interest rate, stated redeem percentage</t>
        </is>
      </c>
      <c r="C6" s="4" t="inlineStr">
        <is>
          <t>35.00%</t>
        </is>
      </c>
    </row>
    <row r="7">
      <c r="A7" s="4" t="inlineStr">
        <is>
          <t>Prior to September 30, 2023</t>
        </is>
      </c>
    </row>
    <row r="8">
      <c r="A8" s="3" t="inlineStr">
        <is>
          <t>Debt Instrument [Line Items]</t>
        </is>
      </c>
    </row>
    <row r="9">
      <c r="A9" s="4" t="inlineStr">
        <is>
          <t>Redemption price, percentage</t>
        </is>
      </c>
      <c r="C9" s="4" t="inlineStr">
        <is>
          <t>100.00%</t>
        </is>
      </c>
    </row>
    <row r="10">
      <c r="A10" s="4" t="inlineStr">
        <is>
          <t>On or after September 30, 2023</t>
        </is>
      </c>
    </row>
    <row r="11">
      <c r="A11" s="3" t="inlineStr">
        <is>
          <t>Debt Instrument [Line Items]</t>
        </is>
      </c>
    </row>
    <row r="12">
      <c r="A12" s="4" t="inlineStr">
        <is>
          <t>Redemption price, percentage</t>
        </is>
      </c>
      <c r="C12" s="4" t="inlineStr">
        <is>
          <t>104.75%</t>
        </is>
      </c>
    </row>
    <row r="13">
      <c r="A13" s="4" t="inlineStr">
        <is>
          <t>Change of control</t>
        </is>
      </c>
    </row>
    <row r="14">
      <c r="A14" s="3" t="inlineStr">
        <is>
          <t>Debt Instrument [Line Items]</t>
        </is>
      </c>
    </row>
    <row r="15">
      <c r="A15" s="4" t="inlineStr">
        <is>
          <t>Redemption price, percentage</t>
        </is>
      </c>
      <c r="C15" s="4" t="inlineStr">
        <is>
          <t>101.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And Other Credit Facilities (Letters of Credit, Surety Bonds and Guarantees) (Details) - USD ($)</t>
        </is>
      </c>
      <c r="B1" s="2" t="inlineStr">
        <is>
          <t>Dec. 31, 2021</t>
        </is>
      </c>
      <c r="C1" s="2" t="inlineStr">
        <is>
          <t>Nov. 18, 2021</t>
        </is>
      </c>
    </row>
    <row r="2">
      <c r="A2" s="3" t="inlineStr">
        <is>
          <t>Debt Instrument [Line Items]</t>
        </is>
      </c>
    </row>
    <row r="3">
      <c r="A3" s="4" t="inlineStr">
        <is>
          <t>Line of credit facility, maximum borrowing capacity</t>
        </is>
      </c>
      <c r="C3" s="7" t="n">
        <v>1954000000</v>
      </c>
    </row>
    <row r="4">
      <c r="A4" s="4" t="inlineStr">
        <is>
          <t>Senior Credit Facility | Letters of Credit, Surety Bonds and Bank Guarantees</t>
        </is>
      </c>
    </row>
    <row r="5">
      <c r="A5" s="3" t="inlineStr">
        <is>
          <t>Debt Instrument [Line Items]</t>
        </is>
      </c>
    </row>
    <row r="6">
      <c r="A6" s="4" t="inlineStr">
        <is>
          <t>Letters of credit outstanding relate to joint venture operations</t>
        </is>
      </c>
      <c r="B6" s="7" t="n">
        <v>85000000</v>
      </c>
    </row>
    <row r="7">
      <c r="A7" s="4" t="inlineStr">
        <is>
          <t>Performance Letter of Credit Fee | Senior Credit Facility</t>
        </is>
      </c>
    </row>
    <row r="8">
      <c r="A8" s="3" t="inlineStr">
        <is>
          <t>Debt Instrument [Line Items]</t>
        </is>
      </c>
    </row>
    <row r="9">
      <c r="A9" s="4" t="inlineStr">
        <is>
          <t>Long-term line of credit</t>
        </is>
      </c>
      <c r="B9" s="6" t="n">
        <v>880000000</v>
      </c>
    </row>
    <row r="10">
      <c r="A10" s="4" t="inlineStr">
        <is>
          <t>Performance Letter of Credit Fee | Senior Credit Facility | Committed Line of Credit</t>
        </is>
      </c>
    </row>
    <row r="11">
      <c r="A11" s="3" t="inlineStr">
        <is>
          <t>Debt Instrument [Line Items]</t>
        </is>
      </c>
    </row>
    <row r="12">
      <c r="A12" s="4" t="inlineStr">
        <is>
          <t>Aggregate principal amount</t>
        </is>
      </c>
      <c r="B12" s="6" t="n">
        <v>1000000000</v>
      </c>
    </row>
    <row r="13">
      <c r="A13" s="4" t="inlineStr">
        <is>
          <t>Performance Letter of Credit Fee | Senior Credit Facility | Uncommitted Line of Credit</t>
        </is>
      </c>
    </row>
    <row r="14">
      <c r="A14" s="3" t="inlineStr">
        <is>
          <t>Debt Instrument [Line Items]</t>
        </is>
      </c>
    </row>
    <row r="15">
      <c r="A15" s="4" t="inlineStr">
        <is>
          <t>Line of credit facility, maximum borrowing capacity</t>
        </is>
      </c>
      <c r="B15" s="6" t="n">
        <v>522000000</v>
      </c>
    </row>
    <row r="16">
      <c r="A16" s="4" t="inlineStr">
        <is>
          <t>Letters of credit, outstanding amount</t>
        </is>
      </c>
      <c r="B16" s="6" t="n">
        <v>229000000</v>
      </c>
    </row>
    <row r="17">
      <c r="A17" s="4" t="inlineStr">
        <is>
          <t>Revolving Credit Facility | Senior Credit Facility</t>
        </is>
      </c>
    </row>
    <row r="18">
      <c r="A18" s="3" t="inlineStr">
        <is>
          <t>Debt Instrument [Line Items]</t>
        </is>
      </c>
    </row>
    <row r="19">
      <c r="A19" s="4" t="inlineStr">
        <is>
          <t>Long-term line of credit</t>
        </is>
      </c>
      <c r="B19" s="6" t="n">
        <v>364000000</v>
      </c>
    </row>
    <row r="20">
      <c r="A20" s="4" t="inlineStr">
        <is>
          <t>Letters of credit, outstanding amount</t>
        </is>
      </c>
      <c r="B20" s="7" t="n">
        <v>48000000</v>
      </c>
      <c r="C20" s="7" t="n">
        <v>1000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Debt And Other Credit Facilities (Nonrecourse Project Debt) (Details) £ in Millions</t>
        </is>
      </c>
      <c r="B1" s="2" t="inlineStr">
        <is>
          <t>12 Months Ended</t>
        </is>
      </c>
    </row>
    <row r="2">
      <c r="B2" s="2" t="inlineStr">
        <is>
          <t>Dec. 31, 2021GBP (£)transporter</t>
        </is>
      </c>
    </row>
    <row r="3">
      <c r="A3" s="4" t="inlineStr">
        <is>
          <t>Minimum</t>
        </is>
      </c>
    </row>
    <row r="4">
      <c r="A4" s="3" t="inlineStr">
        <is>
          <t>Debt Instrument [Line Items]</t>
        </is>
      </c>
    </row>
    <row r="5">
      <c r="A5" s="4" t="inlineStr">
        <is>
          <t>Subordinated notes payable, interest rate</t>
        </is>
      </c>
      <c r="B5" s="4" t="inlineStr">
        <is>
          <t>11.25%</t>
        </is>
      </c>
    </row>
    <row r="6">
      <c r="A6" s="4" t="inlineStr">
        <is>
          <t>Maximum</t>
        </is>
      </c>
    </row>
    <row r="7">
      <c r="A7" s="3" t="inlineStr">
        <is>
          <t>Debt Instrument [Line Items]</t>
        </is>
      </c>
    </row>
    <row r="8">
      <c r="A8" s="4" t="inlineStr">
        <is>
          <t>Subordinated notes payable, interest rate</t>
        </is>
      </c>
      <c r="B8" s="4" t="inlineStr">
        <is>
          <t>16.00%</t>
        </is>
      </c>
    </row>
    <row r="9">
      <c r="A9" s="4" t="inlineStr">
        <is>
          <t>Class A 3.5% Index Linked Bonds</t>
        </is>
      </c>
    </row>
    <row r="10">
      <c r="A10" s="3" t="inlineStr">
        <is>
          <t>Debt Instrument [Line Items]</t>
        </is>
      </c>
    </row>
    <row r="11">
      <c r="A11" s="4" t="inlineStr">
        <is>
          <t>Guaranteed secured bonds, percentage</t>
        </is>
      </c>
      <c r="B11" s="4" t="inlineStr">
        <is>
          <t>3.50%</t>
        </is>
      </c>
    </row>
    <row r="12">
      <c r="A12" s="4" t="inlineStr">
        <is>
          <t>Class A 3.5% Index Linked Bonds | United Kingdom, Pounds</t>
        </is>
      </c>
    </row>
    <row r="13">
      <c r="A13" s="3" t="inlineStr">
        <is>
          <t>Debt Instrument [Line Items]</t>
        </is>
      </c>
    </row>
    <row r="14">
      <c r="A14" s="4" t="inlineStr">
        <is>
          <t>Secured bonds</t>
        </is>
      </c>
      <c r="B14" s="10" t="n">
        <v>56</v>
      </c>
    </row>
    <row r="15">
      <c r="A15" s="4" t="inlineStr">
        <is>
          <t>Class B 5.9% Fixed Rate Bonds</t>
        </is>
      </c>
    </row>
    <row r="16">
      <c r="A16" s="3" t="inlineStr">
        <is>
          <t>Debt Instrument [Line Items]</t>
        </is>
      </c>
    </row>
    <row r="17">
      <c r="A17" s="4" t="inlineStr">
        <is>
          <t>Guaranteed secured bonds, percentage</t>
        </is>
      </c>
      <c r="B17" s="4" t="inlineStr">
        <is>
          <t>5.90%</t>
        </is>
      </c>
    </row>
    <row r="18">
      <c r="A18" s="4" t="inlineStr">
        <is>
          <t>Class B 5.9% Fixed Rate Bonds | United Kingdom, Pounds</t>
        </is>
      </c>
    </row>
    <row r="19">
      <c r="A19" s="3" t="inlineStr">
        <is>
          <t>Debt Instrument [Line Items]</t>
        </is>
      </c>
    </row>
    <row r="20">
      <c r="A20" s="4" t="inlineStr">
        <is>
          <t>Secured bonds</t>
        </is>
      </c>
      <c r="B20" s="13" t="n">
        <v>20.7</v>
      </c>
    </row>
    <row r="21">
      <c r="A21" s="4" t="inlineStr">
        <is>
          <t>Nonrecourse Project Finance Debt</t>
        </is>
      </c>
    </row>
    <row r="22">
      <c r="A22" s="3" t="inlineStr">
        <is>
          <t>Debt Instrument [Line Items]</t>
        </is>
      </c>
    </row>
    <row r="23">
      <c r="A23" s="4" t="inlineStr">
        <is>
          <t>Number of heavy equipment transporters | transporter</t>
        </is>
      </c>
      <c r="B23" s="6" t="n">
        <v>91</v>
      </c>
    </row>
    <row r="24">
      <c r="A24" s="4" t="inlineStr">
        <is>
          <t>Number of heavy equipment transporters, term period, in years</t>
        </is>
      </c>
      <c r="B24" s="4" t="inlineStr">
        <is>
          <t>22 years</t>
        </is>
      </c>
    </row>
    <row r="25">
      <c r="A25" s="4" t="inlineStr">
        <is>
          <t>Nonrecourse Project Finance Debt | Fasttrax Limited</t>
        </is>
      </c>
    </row>
    <row r="26">
      <c r="A26" s="3" t="inlineStr">
        <is>
          <t>Debt Instrument [Line Items]</t>
        </is>
      </c>
    </row>
    <row r="27">
      <c r="A27" s="4" t="inlineStr">
        <is>
          <t>Ownership percentage (in percentage)</t>
        </is>
      </c>
      <c r="B27" s="4" t="inlineStr">
        <is>
          <t>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 xml:space="preserve">Business Segment Information We provide a wide range of professional services and the management of our business is heavily focused on major projects or programs within each of our reportable segments. At any given time, government programs and joint ventures represent a substantial part of our operations. Our reportable segments follow the same accounting policies as those described in Note 1 to our consolidated financial statements. We are organized into two core business segments, Government Solutions and Sustainable Technology Solutions and one non-core business segment as described below: Government Solutions. Our Government Solutions business segment provides full life-cycle support solutions to defense, intelligence, space, aviation and other programs and missions for military and other government agencies primarily in the U.S., U.K. and Australia. KBR's services cover the full spectrum spanning research and development, advanced prototyping, acquisition support, systems engineering, C4ISR, cyber analytics, space domain awareness, test and evaluation, systems integration and program management, global supply chain management and operations readiness and support. With the acquisition of Frazer-Nash Consultancy Limited ("Frazer-Nash") on October 20, 2021 (described in Note 4 to the consolidated financial statements), our GS business segment also provides a broad range of professional advisory services to deliver high-end systems engineering, systems assurance and technology to customers across the defense, energy and critical infrastructure sectors primarily in the U.K. and Australia. Sustainable Technology Solutions. Our Sustainable Technology Solutions business segment is anchored by our portfolio of over 70 innovative, proprietary, sustainability-focused process technologies that we license spanning four primary areas: ammonia/syngas/fertilizers, chemical/petrochemicals, clean refining and circular process/circular economy solutions. STS also includes our highly synergistic advisory and consulting practice focused on energy transition and net-zero carbon emission consulting, our high-end engineering, design and professional services offerings, as well as our technology-led industrial solutions build on our KBR INSITE® platform. KBR INSITE® is a proprietary, digital, cloud-based operations and maintenance platform that identifies opportunities for our clients to achieve sustainable improvements in production, reliability, environment impact, energy efficiency and ultimately profitability. From early planning through scope definition, advanced technologies and facility life-cycle support, our STS business segment works closely with customers to provide what we believe is the optimal approach to maximize their return on investment. Other. Our non-core Other segment includes corporate expenses and selling, general and administrative expenses not allocated to the business segments above. Operations by Reportable Segment Years ended December 31, Dollars in millions 2021 2020 2019 Revenues: Government Solutions $ 6,149 $ 4,055 $ 4,042 Sustainable Technology Solutions 1,190 1,712 1,597 Total revenues $ 7,339 $ 5,767 $ 5,639 Gross profit: Government Solutions $ 575 $ 493 $ 444 Sustainable Technology Solutions 231 173 209 Total gross profit $ 806 $ 666 $ 653 Equity in earnings (losses) of unconsolidated affiliates: Government Solutions $ 29 $ 28 $ 29 Sustainable Technology Solutions (199) 2 6 Total equity in earnings (losses) of unconsolidated affiliates $ (170) $ 30 $ 35 Selling, general and administrative expenses: Government Solutions $ (192) (163) (135) Sustainable Technology Solutions (72) (83) (90) Other (129) (89) (116) Total selling, general and administrative expenses $ (393) (335) (341) Acquisition and integration related costs (12) (9) (2) Goodwill impairment — (99) — Restructuring charges and asset impairments (2) (214) — Gain on disposition of assets 2 18 17 Operating income $ 231 $ 57 $ 362 Interest expense (92) (83) (99) Other non-operating income (expense) (5) 1 5 Income (loss) before income taxes and noncontrolling interests $ 134 $ (25) $ 268 Years ended December 31, Dollars in millions 2021 2020 2019 Capital expenditures: Government Solutions $ 18 $ 13 $ 7 Sustainable Technology Solutions 2 3 4 Other 10 4 9 Total $ 30 $ 20 $ 20 Depreciation and amortization: Government Solutions $ 108 $ 60 $ 61 Sustainable Technology Solutions 16 26 23 Other 22 29 20 Total $ 146 $ 115 $ 104 Balance Sheet Information by Reportable Segment Assets specific to business segments include receivables, contract assets, other current assets, claims and accounts receivable, certain identified property, plant and equipment, equity in and advances to related companies and goodwill. The remaining assets, such as cash and the remaining property, plant and equipment, are considered to be shared among the business segments and are therefore reported in "Other." December 31, Dollars in millions 2021 2020 Total assets: Government Solutions $ 4,245 $ 3,379 Sustainable Technology Solutions 1,145 1,440 Other 809 886 Total $ 6,199 $ 5,705 Goodwill (Note 9): Government Solutions $ 1,890 $ 1,589 Sustainable Technology Solutions 170 172 Total $ 2,060 $ 1,761 Equity in and advances to related companies (Note 10): Government Solutions $ 126 $ 145 Sustainable Technology Solutions 450 736 Total $ 576 $ 881 Selected Geographic Information Revenues by geography are determined based on the location of services provided. Long-lived assets by country are determined based on the location of tangible assets. Years ended December 31, Dollars in millions 2021 2020 2019 Revenues: United States $ 4,923 $ 3,031 $ 2,705 Middle East 590 857 1,027 Europe 1,039 961 1,058 Australia 367 324 288 Canada 3 46 39 Africa 179 152 197 Asia 199 203 214 Other countries 39 193 111 Total $ 7,339 $ 5,767 $ 5,639 December 31, Dollars in millions 2021 2020 Property, plant &amp; equipment, net: United States $ 70 $ 70 United Kingdom 49 45 Other 17 15 Total $ 136 $ 13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and Other Credit Facilities (Schedule of Debt Maturities) (Details) - Nonrecourse Project Finance Debt $ in Millions</t>
        </is>
      </c>
      <c r="B1" s="2" t="inlineStr">
        <is>
          <t>Dec. 31, 2021USD ($)</t>
        </is>
      </c>
    </row>
    <row r="2">
      <c r="A2" s="3" t="inlineStr">
        <is>
          <t>Debt Instrument [Line Items]</t>
        </is>
      </c>
    </row>
    <row r="3">
      <c r="A3" s="4" t="inlineStr">
        <is>
          <t>2022</t>
        </is>
      </c>
      <c r="B3" s="7" t="n">
        <v>1</v>
      </c>
    </row>
    <row r="4">
      <c r="A4" s="4" t="inlineStr">
        <is>
          <t>2023</t>
        </is>
      </c>
      <c r="B4" s="6" t="n">
        <v>0</v>
      </c>
    </row>
    <row r="5">
      <c r="A5" s="4" t="inlineStr">
        <is>
          <t>2024</t>
        </is>
      </c>
      <c r="B5" s="6" t="n">
        <v>1</v>
      </c>
    </row>
    <row r="6">
      <c r="A6" s="4" t="inlineStr">
        <is>
          <t>2025</t>
        </is>
      </c>
      <c r="B6" s="7"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before Income Tax) (Details) - USD ($)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United States</t>
        </is>
      </c>
      <c r="B4" s="7" t="n">
        <v>165</v>
      </c>
      <c r="C4" s="7" t="n">
        <v>-208</v>
      </c>
      <c r="D4" s="7" t="n">
        <v>2</v>
      </c>
    </row>
    <row r="5">
      <c r="A5" s="4" t="inlineStr">
        <is>
          <t>Foreign</t>
        </is>
      </c>
      <c r="B5" s="6" t="n">
        <v>-31</v>
      </c>
      <c r="C5" s="6" t="n">
        <v>183</v>
      </c>
      <c r="D5" s="6" t="n">
        <v>266</v>
      </c>
    </row>
    <row r="6">
      <c r="A6" s="4" t="inlineStr">
        <is>
          <t>Income (loss) before income taxes and noncontrolling interests</t>
        </is>
      </c>
      <c r="B6" s="6" t="n">
        <v>134</v>
      </c>
      <c r="C6" s="6" t="n">
        <v>-25</v>
      </c>
      <c r="D6" s="6" t="n">
        <v>268</v>
      </c>
    </row>
    <row r="7">
      <c r="A7" s="4" t="inlineStr">
        <is>
          <t>United Kingdom</t>
        </is>
      </c>
    </row>
    <row r="8">
      <c r="A8" s="3" t="inlineStr">
        <is>
          <t>Operating Loss Carryforwards [Line Items]</t>
        </is>
      </c>
    </row>
    <row r="9">
      <c r="A9" s="4" t="inlineStr">
        <is>
          <t>Foreign</t>
        </is>
      </c>
      <c r="B9" s="6" t="n">
        <v>56</v>
      </c>
      <c r="C9" s="6" t="n">
        <v>76</v>
      </c>
      <c r="D9" s="6" t="n">
        <v>105</v>
      </c>
    </row>
    <row r="10">
      <c r="A10" s="4" t="inlineStr">
        <is>
          <t>Australia</t>
        </is>
      </c>
    </row>
    <row r="11">
      <c r="A11" s="3" t="inlineStr">
        <is>
          <t>Operating Loss Carryforwards [Line Items]</t>
        </is>
      </c>
    </row>
    <row r="12">
      <c r="A12" s="4" t="inlineStr">
        <is>
          <t>Foreign</t>
        </is>
      </c>
      <c r="B12" s="6" t="n">
        <v>-199</v>
      </c>
      <c r="C12" s="6" t="n">
        <v>37</v>
      </c>
      <c r="D12" s="6" t="n">
        <v>15</v>
      </c>
    </row>
    <row r="13">
      <c r="A13" s="4" t="inlineStr">
        <is>
          <t>Canada</t>
        </is>
      </c>
    </row>
    <row r="14">
      <c r="A14" s="3" t="inlineStr">
        <is>
          <t>Operating Loss Carryforwards [Line Items]</t>
        </is>
      </c>
    </row>
    <row r="15">
      <c r="A15" s="4" t="inlineStr">
        <is>
          <t>Foreign</t>
        </is>
      </c>
      <c r="B15" s="6" t="n">
        <v>-2</v>
      </c>
      <c r="C15" s="6" t="n">
        <v>-2</v>
      </c>
      <c r="D15" s="6" t="n">
        <v>3</v>
      </c>
    </row>
    <row r="16">
      <c r="A16" s="4" t="inlineStr">
        <is>
          <t>Middle East</t>
        </is>
      </c>
    </row>
    <row r="17">
      <c r="A17" s="3" t="inlineStr">
        <is>
          <t>Operating Loss Carryforwards [Line Items]</t>
        </is>
      </c>
    </row>
    <row r="18">
      <c r="A18" s="4" t="inlineStr">
        <is>
          <t>Foreign</t>
        </is>
      </c>
      <c r="B18" s="6" t="n">
        <v>39</v>
      </c>
      <c r="C18" s="6" t="n">
        <v>69</v>
      </c>
      <c r="D18" s="6" t="n">
        <v>87</v>
      </c>
    </row>
    <row r="19">
      <c r="A19" s="4" t="inlineStr">
        <is>
          <t>Africa</t>
        </is>
      </c>
    </row>
    <row r="20">
      <c r="A20" s="3" t="inlineStr">
        <is>
          <t>Operating Loss Carryforwards [Line Items]</t>
        </is>
      </c>
    </row>
    <row r="21">
      <c r="A21" s="4" t="inlineStr">
        <is>
          <t>Foreign</t>
        </is>
      </c>
      <c r="B21" s="6" t="n">
        <v>3</v>
      </c>
      <c r="C21" s="6" t="n">
        <v>4</v>
      </c>
      <c r="D21" s="6" t="n">
        <v>5</v>
      </c>
    </row>
    <row r="22">
      <c r="A22" s="4" t="inlineStr">
        <is>
          <t>Other</t>
        </is>
      </c>
    </row>
    <row r="23">
      <c r="A23" s="3" t="inlineStr">
        <is>
          <t>Operating Loss Carryforwards [Line Items]</t>
        </is>
      </c>
    </row>
    <row r="24">
      <c r="A24" s="4" t="inlineStr">
        <is>
          <t>Foreign</t>
        </is>
      </c>
      <c r="B24" s="7" t="n">
        <v>72</v>
      </c>
      <c r="C24" s="7" t="n">
        <v>-1</v>
      </c>
      <c r="D24" s="7" t="n">
        <v>5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Taxes on Financial Statement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ovision) benefit for income taxes</t>
        </is>
      </c>
      <c r="B4" s="7" t="n">
        <v>-108</v>
      </c>
      <c r="C4" s="7" t="n">
        <v>-26</v>
      </c>
      <c r="D4" s="7" t="n">
        <v>-59</v>
      </c>
    </row>
    <row r="5">
      <c r="A5" s="4" t="inlineStr">
        <is>
          <t>Shareholders' equity, foreign currency translation adjustment</t>
        </is>
      </c>
      <c r="B5" s="6" t="n">
        <v>-1</v>
      </c>
      <c r="C5" s="6" t="n">
        <v>1</v>
      </c>
      <c r="D5" s="6" t="n">
        <v>1</v>
      </c>
    </row>
    <row r="6">
      <c r="A6" s="4" t="inlineStr">
        <is>
          <t>Shareholders' equity, pension and post-retirement benefits</t>
        </is>
      </c>
      <c r="B6" s="6" t="n">
        <v>-44</v>
      </c>
      <c r="C6" s="6" t="n">
        <v>26</v>
      </c>
      <c r="D6" s="6" t="n">
        <v>11</v>
      </c>
    </row>
    <row r="7">
      <c r="A7" s="4" t="inlineStr">
        <is>
          <t>Shareholders' equity, changes in fair value of derivatives</t>
        </is>
      </c>
      <c r="B7" s="6" t="n">
        <v>-7</v>
      </c>
      <c r="C7" s="6" t="n">
        <v>3</v>
      </c>
      <c r="D7" s="6" t="n">
        <v>2</v>
      </c>
    </row>
    <row r="8">
      <c r="A8" s="4" t="inlineStr">
        <is>
          <t>Total income taxes</t>
        </is>
      </c>
      <c r="B8" s="7" t="n">
        <v>-160</v>
      </c>
      <c r="C8" s="7" t="n">
        <v>4</v>
      </c>
      <c r="D8" s="7" t="n">
        <v>-4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Income Taxes) (Details) - USD ($) $ in Million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7" t="n">
        <v>-1</v>
      </c>
      <c r="C4" s="7" t="n">
        <v>0</v>
      </c>
      <c r="D4" s="7" t="n">
        <v>-4</v>
      </c>
    </row>
    <row r="5">
      <c r="A5" s="4" t="inlineStr">
        <is>
          <t>Deferred</t>
        </is>
      </c>
      <c r="B5" s="6" t="n">
        <v>-24</v>
      </c>
      <c r="C5" s="6" t="n">
        <v>29</v>
      </c>
      <c r="D5" s="6" t="n">
        <v>15</v>
      </c>
    </row>
    <row r="6">
      <c r="A6" s="4" t="inlineStr">
        <is>
          <t>Total</t>
        </is>
      </c>
      <c r="B6" s="6" t="n">
        <v>-25</v>
      </c>
      <c r="C6" s="6" t="n">
        <v>29</v>
      </c>
      <c r="D6" s="6" t="n">
        <v>11</v>
      </c>
    </row>
    <row r="7">
      <c r="A7" s="3" t="inlineStr">
        <is>
          <t>Foreign</t>
        </is>
      </c>
    </row>
    <row r="8">
      <c r="A8" s="4" t="inlineStr">
        <is>
          <t>Current</t>
        </is>
      </c>
      <c r="B8" s="6" t="n">
        <v>-49</v>
      </c>
      <c r="C8" s="6" t="n">
        <v>-62</v>
      </c>
      <c r="D8" s="6" t="n">
        <v>-67</v>
      </c>
    </row>
    <row r="9">
      <c r="A9" s="4" t="inlineStr">
        <is>
          <t>Deferred</t>
        </is>
      </c>
      <c r="B9" s="6" t="n">
        <v>-22</v>
      </c>
      <c r="C9" s="6" t="n">
        <v>11</v>
      </c>
      <c r="D9" s="6" t="n">
        <v>1</v>
      </c>
    </row>
    <row r="10">
      <c r="A10" s="4" t="inlineStr">
        <is>
          <t>Total</t>
        </is>
      </c>
      <c r="B10" s="6" t="n">
        <v>-71</v>
      </c>
      <c r="C10" s="6" t="n">
        <v>-51</v>
      </c>
      <c r="D10" s="6" t="n">
        <v>-66</v>
      </c>
    </row>
    <row r="11">
      <c r="A11" s="3" t="inlineStr">
        <is>
          <t>State and other</t>
        </is>
      </c>
    </row>
    <row r="12">
      <c r="A12" s="4" t="inlineStr">
        <is>
          <t>Current</t>
        </is>
      </c>
      <c r="B12" s="6" t="n">
        <v>-15</v>
      </c>
      <c r="C12" s="6" t="n">
        <v>-4</v>
      </c>
      <c r="D12" s="6" t="n">
        <v>-2</v>
      </c>
    </row>
    <row r="13">
      <c r="A13" s="4" t="inlineStr">
        <is>
          <t>Deferred</t>
        </is>
      </c>
      <c r="B13" s="6" t="n">
        <v>3</v>
      </c>
      <c r="C13" s="6" t="n">
        <v>0</v>
      </c>
      <c r="D13" s="6" t="n">
        <v>-2</v>
      </c>
    </row>
    <row r="14">
      <c r="A14" s="4" t="inlineStr">
        <is>
          <t>Total</t>
        </is>
      </c>
      <c r="B14" s="6" t="n">
        <v>-12</v>
      </c>
      <c r="C14" s="6" t="n">
        <v>-4</v>
      </c>
      <c r="D14" s="6" t="n">
        <v>-4</v>
      </c>
    </row>
    <row r="15">
      <c r="A15" s="4" t="inlineStr">
        <is>
          <t>Current</t>
        </is>
      </c>
      <c r="B15" s="6" t="n">
        <v>-65</v>
      </c>
      <c r="C15" s="6" t="n">
        <v>-66</v>
      </c>
      <c r="D15" s="6" t="n">
        <v>-73</v>
      </c>
    </row>
    <row r="16">
      <c r="A16" s="4" t="inlineStr">
        <is>
          <t>Deferred</t>
        </is>
      </c>
      <c r="B16" s="6" t="n">
        <v>-43</v>
      </c>
      <c r="C16" s="6" t="n">
        <v>40</v>
      </c>
      <c r="D16" s="6" t="n">
        <v>14</v>
      </c>
    </row>
    <row r="17">
      <c r="A17" s="4" t="inlineStr">
        <is>
          <t>Total</t>
        </is>
      </c>
      <c r="B17" s="7" t="n">
        <v>-108</v>
      </c>
      <c r="C17" s="7" t="n">
        <v>-26</v>
      </c>
      <c r="D17" s="7" t="n">
        <v>-5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Foreign Income Tax Provision) (Details) - USD ($)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Foreign provision for income taxes</t>
        </is>
      </c>
      <c r="B4" s="7" t="n">
        <v>-71</v>
      </c>
      <c r="C4" s="7" t="n">
        <v>-51</v>
      </c>
      <c r="D4" s="7" t="n">
        <v>-66</v>
      </c>
    </row>
    <row r="5">
      <c r="A5" s="4" t="inlineStr">
        <is>
          <t>United Kingdom</t>
        </is>
      </c>
    </row>
    <row r="6">
      <c r="A6" s="3" t="inlineStr">
        <is>
          <t>Operating Loss Carryforwards [Line Items]</t>
        </is>
      </c>
    </row>
    <row r="7">
      <c r="A7" s="4" t="inlineStr">
        <is>
          <t>Foreign provision for income taxes</t>
        </is>
      </c>
      <c r="B7" s="6" t="n">
        <v>-22</v>
      </c>
      <c r="C7" s="6" t="n">
        <v>-14</v>
      </c>
      <c r="D7" s="6" t="n">
        <v>-19</v>
      </c>
    </row>
    <row r="8">
      <c r="A8" s="4" t="inlineStr">
        <is>
          <t>Australia</t>
        </is>
      </c>
    </row>
    <row r="9">
      <c r="A9" s="3" t="inlineStr">
        <is>
          <t>Operating Loss Carryforwards [Line Items]</t>
        </is>
      </c>
    </row>
    <row r="10">
      <c r="A10" s="4" t="inlineStr">
        <is>
          <t>Foreign provision for income taxes</t>
        </is>
      </c>
      <c r="B10" s="6" t="n">
        <v>-23</v>
      </c>
      <c r="C10" s="6" t="n">
        <v>-6</v>
      </c>
      <c r="D10" s="6" t="n">
        <v>-6</v>
      </c>
    </row>
    <row r="11">
      <c r="A11" s="4" t="inlineStr">
        <is>
          <t>Canada</t>
        </is>
      </c>
    </row>
    <row r="12">
      <c r="A12" s="3" t="inlineStr">
        <is>
          <t>Operating Loss Carryforwards [Line Items]</t>
        </is>
      </c>
    </row>
    <row r="13">
      <c r="A13" s="4" t="inlineStr">
        <is>
          <t>Foreign provision for income taxes</t>
        </is>
      </c>
      <c r="B13" s="6" t="n">
        <v>0</v>
      </c>
      <c r="C13" s="6" t="n">
        <v>-1</v>
      </c>
      <c r="D13" s="6" t="n">
        <v>-1</v>
      </c>
    </row>
    <row r="14">
      <c r="A14" s="4" t="inlineStr">
        <is>
          <t>Middle East</t>
        </is>
      </c>
    </row>
    <row r="15">
      <c r="A15" s="3" t="inlineStr">
        <is>
          <t>Operating Loss Carryforwards [Line Items]</t>
        </is>
      </c>
    </row>
    <row r="16">
      <c r="A16" s="4" t="inlineStr">
        <is>
          <t>Foreign provision for income taxes</t>
        </is>
      </c>
      <c r="B16" s="6" t="n">
        <v>-9</v>
      </c>
      <c r="C16" s="6" t="n">
        <v>-18</v>
      </c>
      <c r="D16" s="6" t="n">
        <v>-20</v>
      </c>
    </row>
    <row r="17">
      <c r="A17" s="4" t="inlineStr">
        <is>
          <t>Africa</t>
        </is>
      </c>
    </row>
    <row r="18">
      <c r="A18" s="3" t="inlineStr">
        <is>
          <t>Operating Loss Carryforwards [Line Items]</t>
        </is>
      </c>
    </row>
    <row r="19">
      <c r="A19" s="4" t="inlineStr">
        <is>
          <t>Foreign provision for income taxes</t>
        </is>
      </c>
      <c r="B19" s="6" t="n">
        <v>0</v>
      </c>
      <c r="C19" s="6" t="n">
        <v>0</v>
      </c>
      <c r="D19" s="6" t="n">
        <v>-1</v>
      </c>
    </row>
    <row r="20">
      <c r="A20" s="4" t="inlineStr">
        <is>
          <t>Other</t>
        </is>
      </c>
    </row>
    <row r="21">
      <c r="A21" s="3" t="inlineStr">
        <is>
          <t>Operating Loss Carryforwards [Line Items]</t>
        </is>
      </c>
    </row>
    <row r="22">
      <c r="A22" s="4" t="inlineStr">
        <is>
          <t>Foreign provision for income taxes</t>
        </is>
      </c>
      <c r="B22" s="7" t="n">
        <v>-17</v>
      </c>
      <c r="C22" s="7" t="n">
        <v>-12</v>
      </c>
      <c r="D22" s="7" t="n">
        <v>-1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Reconciliation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statutory federal rate, expected (benefit) provision</t>
        </is>
      </c>
      <c r="B4" s="4" t="inlineStr">
        <is>
          <t>21.00%</t>
        </is>
      </c>
      <c r="C4" s="4" t="inlineStr">
        <is>
          <t>21.00%</t>
        </is>
      </c>
      <c r="D4" s="4" t="inlineStr">
        <is>
          <t>21.00%</t>
        </is>
      </c>
    </row>
    <row r="5">
      <c r="A5" s="3" t="inlineStr">
        <is>
          <t>Increase (reduction) in tax rate from:</t>
        </is>
      </c>
    </row>
    <row r="6">
      <c r="A6" s="4" t="inlineStr">
        <is>
          <t>Tax impact from foreign operations</t>
        </is>
      </c>
      <c r="B6" s="4" t="inlineStr">
        <is>
          <t>0.00%</t>
        </is>
      </c>
      <c r="C6" s="4" t="inlineStr">
        <is>
          <t>2.00%</t>
        </is>
      </c>
      <c r="D6" s="4" t="inlineStr">
        <is>
          <t>7.00%</t>
        </is>
      </c>
    </row>
    <row r="7">
      <c r="A7" s="4" t="inlineStr">
        <is>
          <t>Noncontrolling interests and equity earnings</t>
        </is>
      </c>
      <c r="B7" s="4" t="inlineStr">
        <is>
          <t>41.00%</t>
        </is>
      </c>
      <c r="C7" s="4" t="inlineStr">
        <is>
          <t>(3.00%)</t>
        </is>
      </c>
      <c r="D7" s="4" t="inlineStr">
        <is>
          <t>0.00%</t>
        </is>
      </c>
    </row>
    <row r="8">
      <c r="A8" s="4" t="inlineStr">
        <is>
          <t>State and local income taxes, net of federal benefit</t>
        </is>
      </c>
      <c r="B8" s="4" t="inlineStr">
        <is>
          <t>2.00%</t>
        </is>
      </c>
      <c r="C8" s="4" t="inlineStr">
        <is>
          <t>0.00%</t>
        </is>
      </c>
      <c r="D8" s="4" t="inlineStr">
        <is>
          <t>2.00%</t>
        </is>
      </c>
    </row>
    <row r="9">
      <c r="A9" s="4" t="inlineStr">
        <is>
          <t>Other permanent differences, net</t>
        </is>
      </c>
      <c r="B9" s="4" t="inlineStr">
        <is>
          <t>5.00%</t>
        </is>
      </c>
      <c r="C9" s="4" t="inlineStr">
        <is>
          <t>4.00%</t>
        </is>
      </c>
      <c r="D9" s="4" t="inlineStr">
        <is>
          <t>3.00%</t>
        </is>
      </c>
    </row>
    <row r="10">
      <c r="A10" s="4" t="inlineStr">
        <is>
          <t>Contingent liability accrual</t>
        </is>
      </c>
      <c r="B10" s="4" t="inlineStr">
        <is>
          <t>1.00%</t>
        </is>
      </c>
      <c r="C10" s="4" t="inlineStr">
        <is>
          <t>2.00%</t>
        </is>
      </c>
      <c r="D10" s="4" t="inlineStr">
        <is>
          <t>1.00%</t>
        </is>
      </c>
    </row>
    <row r="11">
      <c r="A11" s="4" t="inlineStr">
        <is>
          <t>U.S. taxes on foreign unremitted earnings</t>
        </is>
      </c>
      <c r="B11" s="4" t="inlineStr">
        <is>
          <t>1.00%</t>
        </is>
      </c>
      <c r="C11" s="4" t="inlineStr">
        <is>
          <t>(1.00%)</t>
        </is>
      </c>
      <c r="D11" s="4" t="inlineStr">
        <is>
          <t>3.00%</t>
        </is>
      </c>
    </row>
    <row r="12">
      <c r="A12" s="4" t="inlineStr">
        <is>
          <t>Change in valuation allowance</t>
        </is>
      </c>
      <c r="B12" s="4" t="inlineStr">
        <is>
          <t>(4.00%)</t>
        </is>
      </c>
      <c r="C12" s="4" t="inlineStr">
        <is>
          <t>0.00%</t>
        </is>
      </c>
      <c r="D12" s="4" t="inlineStr">
        <is>
          <t>(10.00%)</t>
        </is>
      </c>
    </row>
    <row r="13">
      <c r="A13" s="4" t="inlineStr">
        <is>
          <t>Research and development credits, net of provision</t>
        </is>
      </c>
      <c r="B13" s="4" t="inlineStr">
        <is>
          <t>0.00%</t>
        </is>
      </c>
      <c r="C13" s="4" t="inlineStr">
        <is>
          <t>0.00%</t>
        </is>
      </c>
      <c r="D13" s="4" t="inlineStr">
        <is>
          <t>(5.00%)</t>
        </is>
      </c>
    </row>
    <row r="14">
      <c r="A14" s="4" t="inlineStr">
        <is>
          <t>Non-deductible goodwill and restructuring charges</t>
        </is>
      </c>
      <c r="B14" s="4" t="inlineStr">
        <is>
          <t>0.00%</t>
        </is>
      </c>
      <c r="C14" s="4" t="inlineStr">
        <is>
          <t>(130.00%)</t>
        </is>
      </c>
      <c r="D14" s="4" t="inlineStr">
        <is>
          <t>0.00%</t>
        </is>
      </c>
    </row>
    <row r="15">
      <c r="A15" s="4" t="inlineStr">
        <is>
          <t>U.K. statutory rate change</t>
        </is>
      </c>
      <c r="B15" s="4" t="inlineStr">
        <is>
          <t>14.00%</t>
        </is>
      </c>
      <c r="C15" s="4" t="inlineStr">
        <is>
          <t>0.00%</t>
        </is>
      </c>
      <c r="D15" s="4" t="inlineStr">
        <is>
          <t>0.00%</t>
        </is>
      </c>
    </row>
    <row r="16">
      <c r="A16" s="4" t="inlineStr">
        <is>
          <t>Effective tax rate on income from operations</t>
        </is>
      </c>
      <c r="B16" s="4" t="inlineStr">
        <is>
          <t>81.00%</t>
        </is>
      </c>
      <c r="C16" s="4" t="inlineStr">
        <is>
          <t>(105.00%)</t>
        </is>
      </c>
      <c r="D16" s="4" t="inlineStr">
        <is>
          <t>22.0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and Related Valuation Allowances) (Details) - USD ($) $ in Millions</t>
        </is>
      </c>
      <c r="B1" s="2" t="inlineStr">
        <is>
          <t>Dec. 31, 2021</t>
        </is>
      </c>
      <c r="C1" s="2" t="inlineStr">
        <is>
          <t>Dec. 31, 2020</t>
        </is>
      </c>
    </row>
    <row r="2">
      <c r="A2" s="3" t="inlineStr">
        <is>
          <t>Deferred tax assets:</t>
        </is>
      </c>
    </row>
    <row r="3">
      <c r="A3" s="4" t="inlineStr">
        <is>
          <t>Employee compensation and benefits</t>
        </is>
      </c>
      <c r="B3" s="7" t="n">
        <v>88</v>
      </c>
      <c r="C3" s="7" t="n">
        <v>149</v>
      </c>
    </row>
    <row r="4">
      <c r="A4" s="4" t="inlineStr">
        <is>
          <t>Foreign tax credit carryforwards</t>
        </is>
      </c>
      <c r="B4" s="6" t="n">
        <v>200</v>
      </c>
      <c r="C4" s="6" t="n">
        <v>243</v>
      </c>
    </row>
    <row r="5">
      <c r="A5" s="4" t="inlineStr">
        <is>
          <t>Loss carryforwards</t>
        </is>
      </c>
      <c r="B5" s="6" t="n">
        <v>111</v>
      </c>
      <c r="C5" s="6" t="n">
        <v>105</v>
      </c>
    </row>
    <row r="6">
      <c r="A6" s="4" t="inlineStr">
        <is>
          <t>Other credit carryforwards</t>
        </is>
      </c>
      <c r="B6" s="6" t="n">
        <v>27</v>
      </c>
      <c r="C6" s="6" t="n">
        <v>31</v>
      </c>
    </row>
    <row r="7">
      <c r="A7" s="4" t="inlineStr">
        <is>
          <t>Insurance accruals</t>
        </is>
      </c>
      <c r="B7" s="6" t="n">
        <v>10</v>
      </c>
      <c r="C7" s="6" t="n">
        <v>8</v>
      </c>
    </row>
    <row r="8">
      <c r="A8" s="4" t="inlineStr">
        <is>
          <t>Allowance for bad debt</t>
        </is>
      </c>
      <c r="B8" s="6" t="n">
        <v>4</v>
      </c>
      <c r="C8" s="6" t="n">
        <v>4</v>
      </c>
    </row>
    <row r="9">
      <c r="A9" s="4" t="inlineStr">
        <is>
          <t>Lease obligation and accrued liabilities</t>
        </is>
      </c>
      <c r="B9" s="6" t="n">
        <v>82</v>
      </c>
      <c r="C9" s="6" t="n">
        <v>82</v>
      </c>
    </row>
    <row r="10">
      <c r="A10" s="4" t="inlineStr">
        <is>
          <t>Contract liabilities</t>
        </is>
      </c>
      <c r="B10" s="6" t="n">
        <v>35</v>
      </c>
      <c r="C10" s="6" t="n">
        <v>7</v>
      </c>
    </row>
    <row r="11">
      <c r="A11" s="4" t="inlineStr">
        <is>
          <t>Other</t>
        </is>
      </c>
      <c r="B11" s="6" t="n">
        <v>56</v>
      </c>
      <c r="C11" s="6" t="n">
        <v>67</v>
      </c>
    </row>
    <row r="12">
      <c r="A12" s="4" t="inlineStr">
        <is>
          <t>Total gross deferred tax assets</t>
        </is>
      </c>
      <c r="B12" s="6" t="n">
        <v>613</v>
      </c>
      <c r="C12" s="6" t="n">
        <v>696</v>
      </c>
    </row>
    <row r="13">
      <c r="A13" s="4" t="inlineStr">
        <is>
          <t>Valuation allowances</t>
        </is>
      </c>
      <c r="B13" s="6" t="n">
        <v>-204</v>
      </c>
      <c r="C13" s="6" t="n">
        <v>-220</v>
      </c>
    </row>
    <row r="14">
      <c r="A14" s="4" t="inlineStr">
        <is>
          <t>Net deferred tax assets</t>
        </is>
      </c>
      <c r="B14" s="6" t="n">
        <v>409</v>
      </c>
      <c r="C14" s="6" t="n">
        <v>476</v>
      </c>
    </row>
    <row r="15">
      <c r="A15" s="3" t="inlineStr">
        <is>
          <t>Deferred tax liabilities:</t>
        </is>
      </c>
    </row>
    <row r="16">
      <c r="A16" s="4" t="inlineStr">
        <is>
          <t>Right-of-use assets</t>
        </is>
      </c>
      <c r="B16" s="6" t="n">
        <v>-37</v>
      </c>
      <c r="C16" s="6" t="n">
        <v>-37</v>
      </c>
    </row>
    <row r="17">
      <c r="A17" s="4" t="inlineStr">
        <is>
          <t>Intangible amortization</t>
        </is>
      </c>
      <c r="B17" s="6" t="n">
        <v>-103</v>
      </c>
      <c r="C17" s="6" t="n">
        <v>-80</v>
      </c>
    </row>
    <row r="18">
      <c r="A18" s="4" t="inlineStr">
        <is>
          <t>Indefinite-lived intangible amortization</t>
        </is>
      </c>
      <c r="B18" s="6" t="n">
        <v>-72</v>
      </c>
      <c r="C18" s="6" t="n">
        <v>-60</v>
      </c>
    </row>
    <row r="19">
      <c r="A19" s="4" t="inlineStr">
        <is>
          <t>Other</t>
        </is>
      </c>
      <c r="B19" s="6" t="n">
        <v>-41</v>
      </c>
      <c r="C19" s="6" t="n">
        <v>-28</v>
      </c>
    </row>
    <row r="20">
      <c r="A20" s="4" t="inlineStr">
        <is>
          <t>Total gross deferred tax liabilities</t>
        </is>
      </c>
      <c r="B20" s="6" t="n">
        <v>-253</v>
      </c>
      <c r="C20" s="6" t="n">
        <v>-205</v>
      </c>
    </row>
    <row r="21">
      <c r="A21" s="4" t="inlineStr">
        <is>
          <t>Deferred tax assets, net</t>
        </is>
      </c>
      <c r="B21" s="7" t="n">
        <v>156</v>
      </c>
      <c r="C21" s="7" t="n">
        <v>27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Valuation allowances</t>
        </is>
      </c>
      <c r="B4" s="7" t="n">
        <v>204</v>
      </c>
      <c r="C4" s="7" t="n">
        <v>220</v>
      </c>
    </row>
    <row r="5">
      <c r="A5" s="4" t="inlineStr">
        <is>
          <t>Increase (decrease) in valuation allowance</t>
        </is>
      </c>
      <c r="B5" s="6" t="n">
        <v>-16</v>
      </c>
      <c r="C5" s="6" t="n">
        <v>20</v>
      </c>
    </row>
    <row r="6">
      <c r="A6" s="4" t="inlineStr">
        <is>
          <t>Income (loss) exclusive of restructuring and impairment charges</t>
        </is>
      </c>
      <c r="B6" s="6" t="n">
        <v>92</v>
      </c>
      <c r="C6" s="6" t="n">
        <v>-26</v>
      </c>
      <c r="D6" s="7" t="n">
        <v>221</v>
      </c>
    </row>
    <row r="7">
      <c r="A7" s="4" t="inlineStr">
        <is>
          <t>Income from foreign sources</t>
        </is>
      </c>
      <c r="B7" s="6" t="n">
        <v>662</v>
      </c>
    </row>
    <row r="8">
      <c r="A8" s="4" t="inlineStr">
        <is>
          <t>Income from domestic sources</t>
        </is>
      </c>
      <c r="B8" s="6" t="n">
        <v>610</v>
      </c>
    </row>
    <row r="9">
      <c r="A9" s="4" t="inlineStr">
        <is>
          <t>Undistributed earnings of foreign subsidiaries</t>
        </is>
      </c>
      <c r="B9" s="6" t="n">
        <v>2300</v>
      </c>
    </row>
    <row r="10">
      <c r="A10" s="4" t="inlineStr">
        <is>
          <t>Unrecognized tax benefits</t>
        </is>
      </c>
      <c r="B10" s="6" t="n">
        <v>75</v>
      </c>
    </row>
    <row r="11">
      <c r="A11" s="4" t="inlineStr">
        <is>
          <t>Decrease in unrecognized tax benefits</t>
        </is>
      </c>
      <c r="B11" s="6" t="n">
        <v>21</v>
      </c>
    </row>
    <row r="12">
      <c r="A12" s="4" t="inlineStr">
        <is>
          <t>Income tax penalties and interest accrued</t>
        </is>
      </c>
      <c r="B12" s="6" t="n">
        <v>31</v>
      </c>
      <c r="C12" s="6" t="n">
        <v>29</v>
      </c>
    </row>
    <row r="13">
      <c r="A13" s="4" t="inlineStr">
        <is>
          <t>Income tax penalties and interest expense</t>
        </is>
      </c>
      <c r="B13" s="6" t="n">
        <v>1</v>
      </c>
      <c r="C13" s="6" t="n">
        <v>4</v>
      </c>
      <c r="D13" s="6" t="n">
        <v>3</v>
      </c>
    </row>
    <row r="14">
      <c r="A14" s="4" t="inlineStr">
        <is>
          <t>Due to former parent upon receipt from IRS</t>
        </is>
      </c>
      <c r="B14" s="6" t="n">
        <v>5</v>
      </c>
      <c r="C14" s="6" t="n">
        <v>5</v>
      </c>
    </row>
    <row r="15">
      <c r="A15" s="4" t="inlineStr">
        <is>
          <t>Domestic Tax Authority</t>
        </is>
      </c>
    </row>
    <row r="16">
      <c r="A16" s="3" t="inlineStr">
        <is>
          <t>Operating Loss Carryforwards [Line Items]</t>
        </is>
      </c>
    </row>
    <row r="17">
      <c r="A17" s="4" t="inlineStr">
        <is>
          <t>Increase (decrease) in valuation allowance</t>
        </is>
      </c>
      <c r="B17" s="7" t="n">
        <v>56</v>
      </c>
      <c r="C17" s="7" t="n">
        <v>68</v>
      </c>
      <c r="D17" s="7" t="n">
        <v>9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Valuation Allowance) (Details) - USD ($) $ in Millions</t>
        </is>
      </c>
      <c r="B1" s="2" t="inlineStr">
        <is>
          <t>Dec. 31, 2021</t>
        </is>
      </c>
      <c r="C1" s="2" t="inlineStr">
        <is>
          <t>Dec. 31, 2020</t>
        </is>
      </c>
    </row>
    <row r="2">
      <c r="A2" s="3" t="inlineStr">
        <is>
          <t>Valuation Allowance [Line Items]</t>
        </is>
      </c>
    </row>
    <row r="3">
      <c r="A3" s="4" t="inlineStr">
        <is>
          <t>Net Gross Deferred Asset (Liability)</t>
        </is>
      </c>
      <c r="B3" s="7" t="n">
        <v>360</v>
      </c>
    </row>
    <row r="4">
      <c r="A4" s="4" t="inlineStr">
        <is>
          <t>Valuation Allowance</t>
        </is>
      </c>
      <c r="B4" s="6" t="n">
        <v>-204</v>
      </c>
      <c r="C4" s="7" t="n">
        <v>-220</v>
      </c>
    </row>
    <row r="5">
      <c r="A5" s="4" t="inlineStr">
        <is>
          <t>Deferred tax assets, net</t>
        </is>
      </c>
      <c r="B5" s="6" t="n">
        <v>156</v>
      </c>
      <c r="C5" s="7" t="n">
        <v>271</v>
      </c>
    </row>
    <row r="6">
      <c r="A6" s="4" t="inlineStr">
        <is>
          <t>United States</t>
        </is>
      </c>
    </row>
    <row r="7">
      <c r="A7" s="3" t="inlineStr">
        <is>
          <t>Valuation Allowance [Line Items]</t>
        </is>
      </c>
    </row>
    <row r="8">
      <c r="A8" s="4" t="inlineStr">
        <is>
          <t>Net Gross Deferred Asset (Liability)</t>
        </is>
      </c>
      <c r="B8" s="6" t="n">
        <v>362</v>
      </c>
    </row>
    <row r="9">
      <c r="A9" s="4" t="inlineStr">
        <is>
          <t>Valuation Allowance</t>
        </is>
      </c>
      <c r="B9" s="6" t="n">
        <v>-166</v>
      </c>
    </row>
    <row r="10">
      <c r="A10" s="4" t="inlineStr">
        <is>
          <t>Deferred tax assets, net</t>
        </is>
      </c>
      <c r="B10" s="6" t="n">
        <v>196</v>
      </c>
    </row>
    <row r="11">
      <c r="A11" s="4" t="inlineStr">
        <is>
          <t>United Kingdom</t>
        </is>
      </c>
    </row>
    <row r="12">
      <c r="A12" s="3" t="inlineStr">
        <is>
          <t>Valuation Allowance [Line Items]</t>
        </is>
      </c>
    </row>
    <row r="13">
      <c r="A13" s="4" t="inlineStr">
        <is>
          <t>Net Gross Deferred Asset (Liability)</t>
        </is>
      </c>
      <c r="B13" s="6" t="n">
        <v>-61</v>
      </c>
    </row>
    <row r="14">
      <c r="A14" s="4" t="inlineStr">
        <is>
          <t>Valuation Allowance</t>
        </is>
      </c>
      <c r="B14" s="6" t="n">
        <v>0</v>
      </c>
    </row>
    <row r="15">
      <c r="A15" s="4" t="inlineStr">
        <is>
          <t>Deferred tax liabilities, net</t>
        </is>
      </c>
      <c r="B15" s="6" t="n">
        <v>-61</v>
      </c>
    </row>
    <row r="16">
      <c r="A16" s="4" t="inlineStr">
        <is>
          <t>Australia</t>
        </is>
      </c>
    </row>
    <row r="17">
      <c r="A17" s="3" t="inlineStr">
        <is>
          <t>Valuation Allowance [Line Items]</t>
        </is>
      </c>
    </row>
    <row r="18">
      <c r="A18" s="4" t="inlineStr">
        <is>
          <t>Net Gross Deferred Asset (Liability)</t>
        </is>
      </c>
      <c r="B18" s="6" t="n">
        <v>11</v>
      </c>
    </row>
    <row r="19">
      <c r="A19" s="4" t="inlineStr">
        <is>
          <t>Valuation Allowance</t>
        </is>
      </c>
      <c r="B19" s="6" t="n">
        <v>0</v>
      </c>
    </row>
    <row r="20">
      <c r="A20" s="4" t="inlineStr">
        <is>
          <t>Deferred tax assets, net</t>
        </is>
      </c>
      <c r="B20" s="6" t="n">
        <v>11</v>
      </c>
    </row>
    <row r="21">
      <c r="A21" s="4" t="inlineStr">
        <is>
          <t>Canada</t>
        </is>
      </c>
    </row>
    <row r="22">
      <c r="A22" s="3" t="inlineStr">
        <is>
          <t>Valuation Allowance [Line Items]</t>
        </is>
      </c>
    </row>
    <row r="23">
      <c r="A23" s="4" t="inlineStr">
        <is>
          <t>Net Gross Deferred Asset (Liability)</t>
        </is>
      </c>
      <c r="B23" s="6" t="n">
        <v>22</v>
      </c>
    </row>
    <row r="24">
      <c r="A24" s="4" t="inlineStr">
        <is>
          <t>Valuation Allowance</t>
        </is>
      </c>
      <c r="B24" s="6" t="n">
        <v>-21</v>
      </c>
    </row>
    <row r="25">
      <c r="A25" s="4" t="inlineStr">
        <is>
          <t>Deferred tax assets, net</t>
        </is>
      </c>
      <c r="B25" s="6" t="n">
        <v>1</v>
      </c>
    </row>
    <row r="26">
      <c r="A26" s="4" t="inlineStr">
        <is>
          <t>Other</t>
        </is>
      </c>
    </row>
    <row r="27">
      <c r="A27" s="3" t="inlineStr">
        <is>
          <t>Valuation Allowance [Line Items]</t>
        </is>
      </c>
    </row>
    <row r="28">
      <c r="A28" s="4" t="inlineStr">
        <is>
          <t>Net Gross Deferred Asset (Liability)</t>
        </is>
      </c>
      <c r="B28" s="6" t="n">
        <v>26</v>
      </c>
    </row>
    <row r="29">
      <c r="A29" s="4" t="inlineStr">
        <is>
          <t>Valuation Allowance</t>
        </is>
      </c>
      <c r="B29" s="6" t="n">
        <v>-17</v>
      </c>
    </row>
    <row r="30">
      <c r="A30" s="4" t="inlineStr">
        <is>
          <t>Deferred tax assets, net</t>
        </is>
      </c>
      <c r="B30" s="7" t="n">
        <v>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Income Taxes (Loss and Credit Carryforwards) (Details) $ in Millions</t>
        </is>
      </c>
      <c r="B1" s="2" t="inlineStr">
        <is>
          <t>Dec. 31, 2021USD ($)</t>
        </is>
      </c>
    </row>
    <row r="2">
      <c r="A2" s="3" t="inlineStr">
        <is>
          <t>Income Tax Disclosure [Abstract]</t>
        </is>
      </c>
    </row>
    <row r="3">
      <c r="A3" s="4" t="inlineStr">
        <is>
          <t>Foreign tax credit carryforwards</t>
        </is>
      </c>
      <c r="B3" s="7" t="n">
        <v>200</v>
      </c>
    </row>
    <row r="4">
      <c r="A4" s="4" t="inlineStr">
        <is>
          <t>Foreign net operating loss carryforwards</t>
        </is>
      </c>
      <c r="B4" s="6" t="n">
        <v>129</v>
      </c>
    </row>
    <row r="5">
      <c r="A5" s="4" t="inlineStr">
        <is>
          <t>Foreign net operating loss carryforwards</t>
        </is>
      </c>
      <c r="B5" s="6" t="n">
        <v>41</v>
      </c>
    </row>
    <row r="6">
      <c r="A6" s="4" t="inlineStr">
        <is>
          <t>State net operating loss carryforwards</t>
        </is>
      </c>
      <c r="B6" s="7" t="n">
        <v>138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Disaggregated Revenue We disaggregate our revenue from customers by business unit, geographic destination and contract type for each of our segments, as we believe it best depicts how the nature, amount, timing and uncertainty of our revenue and cash flows are affected by economic factors. See details in the tables below. Revenue by business unit and reportable segment was as follows: Year Ended December 31, Dollars in millions 2021 2020 2019 Government Solutions Science &amp; Space $ 1,018 $ 967 $ 863 Defense &amp; Intel 1,475 959 782 Readiness &amp; Sustainment 2,644 1,153 1,400 International 1,012 976 997 Total Government Solutions 6,149 4,055 4,042 Sustainable Technology Solutions 1,190 1,712 1,597 Total revenue $ 7,339 $ 5,767 $ 5,639 Government Solutions revenue earned from key U.S. government customers includes U.S. DoD agencies and NASA, and is reported as Science &amp; Space Solutions, Defense &amp; Intel, Readiness &amp; Sustainment and International. Government Solutions revenue earned from non-U.S. government customers primarily includes the U.K. MoD and the Australian Defence Force, and is reported as International. Revenue by geographic destination was as follows: Year Ended December 31, 2021 Dollars in millions Government Solutions Sustainable Technology Solutions Total United States $ 4,493 $ 430 $ 4,923 Middle East 393 197 590 Europe 816 223 1,039 Australia 351 16 367 Canada 1 2 3 Africa 87 92 179 Asia 7 192 199 Other countries 1 38 39 Total revenue $ 6,149 $ 1,190 $ 7,339 Year Ended December 31, 2020 Dollars in millions Government Solutions Sustainable Technology Solutions Total United States $ 2,280 $ 751 $ 3,031 Middle East 622 (a) (b) 235 857 Europe 743 218 961 Australia 272 52 324 Canada 1 45 46 Africa 81 71 152 Asia — 203 203 Other countries 56 137 193 Total revenue $ 4,055 $ 1,712 $ 5,767 Year Ended December 31, 2019 Dollars in millions Government Solutions Sustainable Technology Solutions Total United States $ 2,110 $ 595 $ 2,705 Middle East 795 (a) (b) 232 1,027 Europe 796 262 1,058 Australia 209 79 288 Canada 1 38 39 Africa 76 121 197 Asia — 214 214 Other countries 55 56 111 Total revenue $ 4,042 $ 1,597 $ 5,639 Many of our contracts contain both fixed price, cost reimbursable and time-and-material components. We define contract type based on the component that represents the majority of the contract. Revenue by contract type was as follows: Year Ended December 31, 2021 Dollars in millions Government Solutions Sustainable Technology Solutions Total Cost Reimbursable $ 4,175 $ — $ 4,175 Time-and-Materials 903 739 $ 1,642 Fixed Price 1,071 451 $ 1,522 Total revenue $ 6,149 $ 1,190 $ 7,339 Year Ended December 31, 2020 Dollars in millions Government Solutions Sustainable Technology Solutions Total Cost Reimbursable $ 2,409 $ — $ 2,409 Time-and-Materials 608 1,215 1,823 Fixed Price 1,038 497 1,535 Total revenue $ 4,055 $ 1,712 $ 5,767 Year Ended December 31, 2019 Dollars in millions Government Solutions Sustainable Technology Solutions Total Cost Reimbursable $ 2,501 $ — $ 2,501 Time-and-Materials 452 1,077 1,529 Fixed Price 1,089 520 1,609 Total revenue $ 4,042 $ 1,597 $ 5,639 Performance Obligations We recognized revenue of $19 million, $49 million and $15 million from performance obligations satisfied in previous periods for the years ended December 31, 2021, 2020 and 2019, respectively. On December 31, 2021, we had $11.7 billion of transaction price allocated to remaining performance obligations. We expect to recognize approximately 31% of our remaining performance obligations as revenue within one year, 34% in years two through five and 35% thereafter. Revenue associated with our remaining performance obligations to be recognized beyond one year includes performance obligations related to Aspire Defence and Fasttrax projects, which have contract terms extending through 2041 and 2023, respectively. Remaining performance obligations do not include variable consideration that was determined to be constrained as of December 31, 2021. Contract Assets and Contract Liabilities Contract assets were $224 million and $178 million and contract liabilities were $313 million and $356 million, at December 31, 2021 and 2020, respectively. The increase in contract assets was primarily attributed to revenue recognized on certain contracts partially offset by the timing of billings. The decrease in contract liabilities was due to the timing of advance payments and revenue recognized during the period. We recognized revenue of $194 million for the year ended December 31, 2021, which was previously included in the contract liability balance at December 31, 2020. Accounts Receivable December 31, Dollars in millions 2021 2020 Unbilled $ 698 $ 476 Trade &amp; other 713 423 Accounts receivable, net $ 1,411 $ 89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balance</t>
        </is>
      </c>
      <c r="B4" s="7" t="n">
        <v>96</v>
      </c>
      <c r="C4" s="7" t="n">
        <v>97</v>
      </c>
      <c r="D4" s="7" t="n">
        <v>90</v>
      </c>
    </row>
    <row r="5">
      <c r="A5" s="4" t="inlineStr">
        <is>
          <t>Increases related to current year tax positions</t>
        </is>
      </c>
      <c r="B5" s="6" t="n">
        <v>0</v>
      </c>
      <c r="C5" s="6" t="n">
        <v>1</v>
      </c>
      <c r="D5" s="6" t="n">
        <v>2</v>
      </c>
    </row>
    <row r="6">
      <c r="A6" s="4" t="inlineStr">
        <is>
          <t>Increases related to prior year tax positions</t>
        </is>
      </c>
      <c r="B6" s="6" t="n">
        <v>0</v>
      </c>
      <c r="C6" s="6" t="n">
        <v>6</v>
      </c>
      <c r="D6" s="6" t="n">
        <v>7</v>
      </c>
    </row>
    <row r="7">
      <c r="A7" s="4" t="inlineStr">
        <is>
          <t>Decreases related to prior year tax positions</t>
        </is>
      </c>
      <c r="B7" s="6" t="n">
        <v>-4</v>
      </c>
      <c r="C7" s="6" t="n">
        <v>-7</v>
      </c>
      <c r="D7" s="6" t="n">
        <v>0</v>
      </c>
    </row>
    <row r="8">
      <c r="A8" s="4" t="inlineStr">
        <is>
          <t>Settlements</t>
        </is>
      </c>
      <c r="B8" s="6" t="n">
        <v>0</v>
      </c>
      <c r="C8" s="6" t="n">
        <v>0</v>
      </c>
      <c r="D8" s="6" t="n">
        <v>0</v>
      </c>
    </row>
    <row r="9">
      <c r="A9" s="4" t="inlineStr">
        <is>
          <t>Lapse of statute of limitations</t>
        </is>
      </c>
      <c r="B9" s="6" t="n">
        <v>-2</v>
      </c>
      <c r="C9" s="6" t="n">
        <v>-3</v>
      </c>
      <c r="D9" s="6" t="n">
        <v>-1</v>
      </c>
    </row>
    <row r="10">
      <c r="A10" s="4" t="inlineStr">
        <is>
          <t>Other, primarily due to exchange rate fluctuations affecting non-U.S. tax positions</t>
        </is>
      </c>
      <c r="B10" s="6" t="n">
        <v>-1</v>
      </c>
      <c r="C10" s="6" t="n">
        <v>2</v>
      </c>
      <c r="D10" s="6" t="n">
        <v>-1</v>
      </c>
    </row>
    <row r="11">
      <c r="A11" s="4" t="inlineStr">
        <is>
          <t>Unrecognized tax benefits, ending balance</t>
        </is>
      </c>
      <c r="B11" s="7" t="n">
        <v>89</v>
      </c>
      <c r="C11" s="7" t="n">
        <v>96</v>
      </c>
      <c r="D11" s="7" t="n">
        <v>9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21" customWidth="1" min="2" max="2"/>
    <col width="20" customWidth="1" min="3" max="3"/>
    <col width="21" customWidth="1" min="4" max="4"/>
    <col width="27" customWidth="1" min="5" max="5"/>
    <col width="21" customWidth="1" min="6" max="6"/>
    <col width="21" customWidth="1" min="7" max="7"/>
  </cols>
  <sheetData>
    <row r="1">
      <c r="A1" s="1" t="inlineStr">
        <is>
          <t>Commitments and Contingencies (Details) $ in Millions, $ in Millions</t>
        </is>
      </c>
      <c r="B1" s="2" t="inlineStr">
        <is>
          <t>Oct. 09, 2020USD ($)</t>
        </is>
      </c>
      <c r="C1" s="2" t="inlineStr">
        <is>
          <t>May 28, 2020AUD ($)</t>
        </is>
      </c>
      <c r="D1" s="2" t="inlineStr">
        <is>
          <t>Mar. 31, 2019USD ($)</t>
        </is>
      </c>
      <c r="E1" s="2" t="inlineStr">
        <is>
          <t>May 31, 2018USD ($)lawsuit</t>
        </is>
      </c>
      <c r="F1" s="2" t="inlineStr">
        <is>
          <t>Dec. 31, 2021USD ($)</t>
        </is>
      </c>
      <c r="G1" s="2" t="inlineStr">
        <is>
          <t>Dec. 31, 2020USD ($)</t>
        </is>
      </c>
    </row>
    <row r="2">
      <c r="A2" s="3" t="inlineStr">
        <is>
          <t>Loss Contingencies [Line Items]</t>
        </is>
      </c>
    </row>
    <row r="3">
      <c r="A3" s="4" t="inlineStr">
        <is>
          <t>Self insurance reserve, noncurrent</t>
        </is>
      </c>
      <c r="F3" s="7" t="n">
        <v>47</v>
      </c>
      <c r="G3" s="7" t="n">
        <v>42</v>
      </c>
    </row>
    <row r="4">
      <c r="A4" s="4" t="inlineStr">
        <is>
          <t>Accounts Payable and Accrued Liabilities</t>
        </is>
      </c>
    </row>
    <row r="5">
      <c r="A5" s="3" t="inlineStr">
        <is>
          <t>Loss Contingencies [Line Items]</t>
        </is>
      </c>
    </row>
    <row r="6">
      <c r="A6" s="4" t="inlineStr">
        <is>
          <t>Self insurance reserve, noncurrent</t>
        </is>
      </c>
      <c r="F6" s="6" t="n">
        <v>19</v>
      </c>
      <c r="G6" s="6" t="n">
        <v>14</v>
      </c>
    </row>
    <row r="7">
      <c r="A7" s="4" t="inlineStr">
        <is>
          <t>Other Current Liabilities</t>
        </is>
      </c>
    </row>
    <row r="8">
      <c r="A8" s="3" t="inlineStr">
        <is>
          <t>Loss Contingencies [Line Items]</t>
        </is>
      </c>
    </row>
    <row r="9">
      <c r="A9" s="4" t="inlineStr">
        <is>
          <t>Self insurance reserve, noncurrent</t>
        </is>
      </c>
      <c r="F9" s="6" t="n">
        <v>3</v>
      </c>
      <c r="G9" s="6" t="n">
        <v>2</v>
      </c>
    </row>
    <row r="10">
      <c r="A10" s="4" t="inlineStr">
        <is>
          <t>Other Liabilities</t>
        </is>
      </c>
    </row>
    <row r="11">
      <c r="A11" s="3" t="inlineStr">
        <is>
          <t>Loss Contingencies [Line Items]</t>
        </is>
      </c>
    </row>
    <row r="12">
      <c r="A12" s="4" t="inlineStr">
        <is>
          <t>Self insurance reserve, noncurrent</t>
        </is>
      </c>
      <c r="F12" s="7" t="n">
        <v>25</v>
      </c>
      <c r="G12" s="7" t="n">
        <v>26</v>
      </c>
    </row>
    <row r="13">
      <c r="A13" s="4" t="inlineStr">
        <is>
          <t>Chadian Employee Class Action</t>
        </is>
      </c>
    </row>
    <row r="14">
      <c r="A14" s="3" t="inlineStr">
        <is>
          <t>Loss Contingencies [Line Items]</t>
        </is>
      </c>
    </row>
    <row r="15">
      <c r="A15" s="4" t="inlineStr">
        <is>
          <t>Number of class action cases | lawsuit</t>
        </is>
      </c>
      <c r="E15" s="6" t="n">
        <v>2</v>
      </c>
    </row>
    <row r="16">
      <c r="A16" s="4" t="inlineStr">
        <is>
          <t>Damages awarded, value</t>
        </is>
      </c>
      <c r="B16" s="7" t="n">
        <v>19</v>
      </c>
      <c r="D16" s="7" t="n">
        <v>34</v>
      </c>
      <c r="E16" s="7" t="n">
        <v>25</v>
      </c>
    </row>
    <row r="17">
      <c r="A17" s="4" t="inlineStr">
        <is>
          <t>Claims in unpaid bonuses</t>
        </is>
      </c>
      <c r="E17" s="7" t="n">
        <v>122</v>
      </c>
    </row>
    <row r="18">
      <c r="A18" s="4" t="inlineStr">
        <is>
          <t>Chadian Employee Class Action | Provisional Award</t>
        </is>
      </c>
    </row>
    <row r="19">
      <c r="A19" s="3" t="inlineStr">
        <is>
          <t>Loss Contingencies [Line Items]</t>
        </is>
      </c>
    </row>
    <row r="20">
      <c r="A20" s="4" t="inlineStr">
        <is>
          <t>Damages awarded, value</t>
        </is>
      </c>
      <c r="D20" s="7" t="n">
        <v>2</v>
      </c>
    </row>
    <row r="21">
      <c r="A21" s="4" t="inlineStr">
        <is>
          <t>North West Rail Link Project</t>
        </is>
      </c>
    </row>
    <row r="22">
      <c r="A22" s="3" t="inlineStr">
        <is>
          <t>Loss Contingencies [Line Items]</t>
        </is>
      </c>
    </row>
    <row r="23">
      <c r="A23" s="4" t="inlineStr">
        <is>
          <t>Claims in unpaid bonuses</t>
        </is>
      </c>
      <c r="C23" s="7" t="n">
        <v>301</v>
      </c>
    </row>
    <row r="24">
      <c r="A24" s="4" t="inlineStr">
        <is>
          <t>North West Rail Link Project | Unincorporated Joint Venture</t>
        </is>
      </c>
    </row>
    <row r="25">
      <c r="A25" s="3" t="inlineStr">
        <is>
          <t>Loss Contingencies [Line Items]</t>
        </is>
      </c>
    </row>
    <row r="26">
      <c r="A26" s="4" t="inlineStr">
        <is>
          <t>Ownership percentage (in percentage)</t>
        </is>
      </c>
      <c r="F26" s="4" t="inlineStr">
        <is>
          <t>33.0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36" customWidth="1" min="2" max="2"/>
    <col width="21" customWidth="1" min="3" max="3"/>
    <col width="21" customWidth="1" min="4" max="4"/>
    <col width="21" customWidth="1" min="5" max="5"/>
    <col width="21" customWidth="1" min="6" max="6"/>
  </cols>
  <sheetData>
    <row r="1">
      <c r="A1" s="1" t="inlineStr">
        <is>
          <t>U.S. Government Matters (Details)</t>
        </is>
      </c>
      <c r="B1" s="2" t="inlineStr">
        <is>
          <t>1 Months Ended</t>
        </is>
      </c>
    </row>
    <row r="2">
      <c r="B2" s="2" t="inlineStr">
        <is>
          <t>Jan. 31, 2014subcontractordefendant</t>
        </is>
      </c>
      <c r="C2" s="2" t="inlineStr">
        <is>
          <t>Apr. 30, 2008USD ($)</t>
        </is>
      </c>
      <c r="D2" s="2" t="inlineStr">
        <is>
          <t>Dec. 31, 2021USD ($)</t>
        </is>
      </c>
      <c r="E2" s="2" t="inlineStr">
        <is>
          <t>Dec. 31, 2020USD ($)</t>
        </is>
      </c>
      <c r="F2" s="2" t="inlineStr">
        <is>
          <t>Mar. 31, 2011USD ($)</t>
        </is>
      </c>
    </row>
    <row r="3">
      <c r="A3" s="4" t="inlineStr">
        <is>
          <t>Reserve for Potentially Disallowable Costs Incurred under Government Contracts</t>
        </is>
      </c>
    </row>
    <row r="4">
      <c r="A4" s="3" t="inlineStr">
        <is>
          <t>United States Government Contract Work [Line Items]</t>
        </is>
      </c>
    </row>
    <row r="5">
      <c r="A5" s="4" t="inlineStr">
        <is>
          <t>Provision for doubtful accounts</t>
        </is>
      </c>
      <c r="D5" s="7" t="n">
        <v>76000000</v>
      </c>
      <c r="E5" s="7" t="n">
        <v>54000000</v>
      </c>
    </row>
    <row r="6">
      <c r="A6" s="4" t="inlineStr">
        <is>
          <t>First Kuwaiti Trading Company Arbitration</t>
        </is>
      </c>
    </row>
    <row r="7">
      <c r="A7" s="3" t="inlineStr">
        <is>
          <t>United States Government Contract Work [Line Items]</t>
        </is>
      </c>
    </row>
    <row r="8">
      <c r="A8" s="4" t="inlineStr">
        <is>
          <t>Damages awarded, value</t>
        </is>
      </c>
      <c r="C8" s="7" t="n">
        <v>17000000</v>
      </c>
    </row>
    <row r="9">
      <c r="A9" s="4" t="inlineStr">
        <is>
          <t>Accounts payable</t>
        </is>
      </c>
      <c r="C9" s="7" t="n">
        <v>32000000</v>
      </c>
    </row>
    <row r="10">
      <c r="A10" s="4" t="inlineStr">
        <is>
          <t>Howard qui tam</t>
        </is>
      </c>
    </row>
    <row r="11">
      <c r="A11" s="3" t="inlineStr">
        <is>
          <t>United States Government Contract Work [Line Items]</t>
        </is>
      </c>
    </row>
    <row r="12">
      <c r="A12" s="4" t="inlineStr">
        <is>
          <t>Loss contingency, estimate of possible loss</t>
        </is>
      </c>
      <c r="F12" s="7" t="n">
        <v>628000000</v>
      </c>
    </row>
    <row r="13">
      <c r="A13" s="4" t="inlineStr">
        <is>
          <t>Amount accrued</t>
        </is>
      </c>
      <c r="D13" s="7" t="n">
        <v>0</v>
      </c>
    </row>
    <row r="14">
      <c r="A14" s="4" t="inlineStr">
        <is>
          <t>DOJFCA</t>
        </is>
      </c>
    </row>
    <row r="15">
      <c r="A15" s="3" t="inlineStr">
        <is>
          <t>United States Government Contract Work [Line Items]</t>
        </is>
      </c>
    </row>
    <row r="16">
      <c r="A16" s="4" t="inlineStr">
        <is>
          <t>Number of subcontractors | subcontractor</t>
        </is>
      </c>
      <c r="B16" s="6" t="n">
        <v>2</v>
      </c>
    </row>
    <row r="17">
      <c r="A17" s="4" t="inlineStr">
        <is>
          <t>Loss contingency, number of defendants | defendant</t>
        </is>
      </c>
      <c r="B17" s="6" t="n">
        <v>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laims and Accounts Receivable (Details) - USD ($) $ in Millions</t>
        </is>
      </c>
      <c r="B1" s="2" t="inlineStr">
        <is>
          <t>Dec. 31, 2021</t>
        </is>
      </c>
      <c r="C1" s="2" t="inlineStr">
        <is>
          <t>Dec. 31, 2020</t>
        </is>
      </c>
    </row>
    <row r="2">
      <c r="A2" s="3" t="inlineStr">
        <is>
          <t>Accounts, Notes, Loans and Financing Receivable [Line Items]</t>
        </is>
      </c>
    </row>
    <row r="3">
      <c r="A3" s="4" t="inlineStr">
        <is>
          <t>Claims and accounts receivable</t>
        </is>
      </c>
      <c r="B3" s="7" t="n">
        <v>30</v>
      </c>
      <c r="C3" s="7" t="n">
        <v>30</v>
      </c>
    </row>
    <row r="4">
      <c r="A4" s="4" t="inlineStr">
        <is>
          <t>Government Services</t>
        </is>
      </c>
    </row>
    <row r="5">
      <c r="A5" s="3" t="inlineStr">
        <is>
          <t>Accounts, Notes, Loans and Financing Receivable [Line Items]</t>
        </is>
      </c>
    </row>
    <row r="6">
      <c r="A6" s="4" t="inlineStr">
        <is>
          <t>Government contract receivable</t>
        </is>
      </c>
      <c r="B6" s="6" t="n">
        <v>29</v>
      </c>
      <c r="C6" s="6" t="n">
        <v>29</v>
      </c>
    </row>
    <row r="7">
      <c r="A7" s="4" t="inlineStr">
        <is>
          <t>Form 1s</t>
        </is>
      </c>
    </row>
    <row r="8">
      <c r="A8" s="3" t="inlineStr">
        <is>
          <t>Accounts, Notes, Loans and Financing Receivable [Line Items]</t>
        </is>
      </c>
    </row>
    <row r="9">
      <c r="A9" s="4" t="inlineStr">
        <is>
          <t>Government contract receivable</t>
        </is>
      </c>
      <c r="B9" s="7" t="n">
        <v>1</v>
      </c>
      <c r="C9" s="7" t="n">
        <v>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5" customWidth="1" min="2" max="2"/>
    <col width="33" customWidth="1" min="3" max="3"/>
    <col width="21" customWidth="1" min="4" max="4"/>
  </cols>
  <sheetData>
    <row r="1">
      <c r="A1" s="1" t="inlineStr">
        <is>
          <t>Leases (Narrative) (Details) $ in Millions</t>
        </is>
      </c>
      <c r="B1" s="2" t="inlineStr">
        <is>
          <t>12 Months Ended</t>
        </is>
      </c>
    </row>
    <row r="2">
      <c r="B2" s="2" t="inlineStr">
        <is>
          <t>Dec. 31, 2021USD ($)renewal_option</t>
        </is>
      </c>
      <c r="C2" s="2" t="inlineStr">
        <is>
          <t>Dec. 31, 2020USD ($)</t>
        </is>
      </c>
      <c r="D2" s="2" t="inlineStr">
        <is>
          <t>Dec. 31, 2019USD ($)</t>
        </is>
      </c>
    </row>
    <row r="3">
      <c r="A3" s="3" t="inlineStr">
        <is>
          <t>Operating Leased Assets [Line Items]</t>
        </is>
      </c>
    </row>
    <row r="4">
      <c r="A4" s="4" t="inlineStr">
        <is>
          <t>Percentage of lease obligations</t>
        </is>
      </c>
      <c r="B4" s="4" t="inlineStr">
        <is>
          <t>89.00%</t>
        </is>
      </c>
    </row>
    <row r="5">
      <c r="A5" s="4" t="inlineStr">
        <is>
          <t>Term of contract</t>
        </is>
      </c>
      <c r="B5" s="4" t="inlineStr">
        <is>
          <t>12 months</t>
        </is>
      </c>
    </row>
    <row r="6">
      <c r="A6" s="4" t="inlineStr">
        <is>
          <t>Renewal term increments</t>
        </is>
      </c>
      <c r="B6" s="4" t="inlineStr">
        <is>
          <t>1 year</t>
        </is>
      </c>
    </row>
    <row r="7">
      <c r="A7" s="4" t="inlineStr">
        <is>
          <t>Finance Lease, Right-of-Use Asset, Statement of Financial Position [Extensible List]</t>
        </is>
      </c>
      <c r="B7" s="4" t="inlineStr">
        <is>
          <t>Property, plant &amp; equipment, net</t>
        </is>
      </c>
      <c r="C7" s="4" t="inlineStr">
        <is>
          <t>Property, plant &amp; equipment, net</t>
        </is>
      </c>
    </row>
    <row r="8">
      <c r="A8" s="4" t="inlineStr">
        <is>
          <t>Finance Lease, Liability, Current, Statement of Financial Position [Extensible List]</t>
        </is>
      </c>
      <c r="B8" s="4" t="inlineStr">
        <is>
          <t>Other current liabilities</t>
        </is>
      </c>
      <c r="C8" s="4" t="inlineStr">
        <is>
          <t>Other current liabilities</t>
        </is>
      </c>
    </row>
    <row r="9">
      <c r="A9" s="4" t="inlineStr">
        <is>
          <t>Finance Lease, Liability, Noncurrent, Statement of Financial Position [Extensible List]</t>
        </is>
      </c>
      <c r="B9" s="4" t="inlineStr">
        <is>
          <t>Other liabilities</t>
        </is>
      </c>
      <c r="C9" s="4" t="inlineStr">
        <is>
          <t>Other liabilities</t>
        </is>
      </c>
    </row>
    <row r="10">
      <c r="A10" s="4" t="inlineStr">
        <is>
          <t>Operating lease ROU asset amortization</t>
        </is>
      </c>
      <c r="B10" s="7" t="n">
        <v>38</v>
      </c>
      <c r="C10" s="7" t="n">
        <v>37</v>
      </c>
      <c r="D10" s="7" t="n">
        <v>38</v>
      </c>
    </row>
    <row r="11">
      <c r="A11" s="4" t="inlineStr">
        <is>
          <t>Other noncash operating lease costs</t>
        </is>
      </c>
      <c r="B11" s="6" t="n">
        <v>13</v>
      </c>
      <c r="C11" s="7" t="n">
        <v>13</v>
      </c>
      <c r="D11" s="7" t="n">
        <v>16</v>
      </c>
    </row>
    <row r="12">
      <c r="A12" s="4" t="inlineStr">
        <is>
          <t>Short-term lease commitments</t>
        </is>
      </c>
      <c r="B12" s="7" t="n">
        <v>416</v>
      </c>
    </row>
    <row r="13">
      <c r="A13" s="4" t="inlineStr">
        <is>
          <t>Minimum</t>
        </is>
      </c>
    </row>
    <row r="14">
      <c r="A14" s="3" t="inlineStr">
        <is>
          <t>Operating Leased Assets [Line Items]</t>
        </is>
      </c>
    </row>
    <row r="15">
      <c r="A15" s="4" t="inlineStr">
        <is>
          <t>Number of renewal options | renewal_option</t>
        </is>
      </c>
      <c r="B15" s="6" t="n">
        <v>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Schedule of Leasing Activity)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51</v>
      </c>
      <c r="C4" s="7" t="n">
        <v>50</v>
      </c>
      <c r="D4" s="7" t="n">
        <v>54</v>
      </c>
    </row>
    <row r="5">
      <c r="A5" s="4" t="inlineStr">
        <is>
          <t>Short-term lease cost</t>
        </is>
      </c>
      <c r="B5" s="6" t="n">
        <v>528</v>
      </c>
      <c r="C5" s="6" t="n">
        <v>112</v>
      </c>
      <c r="D5" s="6" t="n">
        <v>121</v>
      </c>
    </row>
    <row r="6">
      <c r="A6" s="4" t="inlineStr">
        <is>
          <t>Total lease cost</t>
        </is>
      </c>
      <c r="B6" s="6" t="n">
        <v>579</v>
      </c>
      <c r="C6" s="6" t="n">
        <v>162</v>
      </c>
      <c r="D6" s="6" t="n">
        <v>175</v>
      </c>
    </row>
    <row r="7">
      <c r="A7" s="3" t="inlineStr">
        <is>
          <t>Cash paid for amounts included in the measurement of lease liabilities</t>
        </is>
      </c>
    </row>
    <row r="8">
      <c r="A8" s="4" t="inlineStr">
        <is>
          <t>Operating cash flows from operating leases</t>
        </is>
      </c>
      <c r="B8" s="6" t="n">
        <v>59</v>
      </c>
      <c r="C8" s="6" t="n">
        <v>61</v>
      </c>
      <c r="D8" s="6" t="n">
        <v>56</v>
      </c>
    </row>
    <row r="9">
      <c r="A9" s="4" t="inlineStr">
        <is>
          <t>Financing cash flows from finance leases</t>
        </is>
      </c>
      <c r="B9" s="6" t="n">
        <v>13</v>
      </c>
      <c r="C9" s="6" t="n">
        <v>11</v>
      </c>
      <c r="D9" s="6" t="n">
        <v>6</v>
      </c>
    </row>
    <row r="10">
      <c r="A10" s="4" t="inlineStr">
        <is>
          <t>Right-of-use assets obtained in exchange for new operating lease liabilities</t>
        </is>
      </c>
      <c r="B10" s="6" t="n">
        <v>33</v>
      </c>
      <c r="C10" s="6" t="n">
        <v>62</v>
      </c>
      <c r="D10" s="6" t="n">
        <v>20</v>
      </c>
    </row>
    <row r="11">
      <c r="A11" s="4" t="inlineStr">
        <is>
          <t>Right-of-use assets obtained in exchange for new finance lease liabilities</t>
        </is>
      </c>
      <c r="B11" s="7" t="n">
        <v>11</v>
      </c>
      <c r="C11" s="7" t="n">
        <v>34</v>
      </c>
      <c r="D11" s="7" t="n">
        <v>13</v>
      </c>
    </row>
    <row r="12">
      <c r="A12" s="4" t="inlineStr">
        <is>
          <t>Weighted-average remaining lease term-operating (in years)</t>
        </is>
      </c>
      <c r="B12" s="4" t="inlineStr">
        <is>
          <t>6 years</t>
        </is>
      </c>
      <c r="C12" s="4" t="inlineStr">
        <is>
          <t>6 years</t>
        </is>
      </c>
      <c r="D12" s="4" t="inlineStr">
        <is>
          <t>8 years</t>
        </is>
      </c>
    </row>
    <row r="13">
      <c r="A13" s="4" t="inlineStr">
        <is>
          <t>Weighted-average remaining lease term-finance (in years)</t>
        </is>
      </c>
      <c r="B13" s="4" t="inlineStr">
        <is>
          <t>3 years</t>
        </is>
      </c>
      <c r="C13" s="4" t="inlineStr">
        <is>
          <t>3 years</t>
        </is>
      </c>
      <c r="D13" s="4" t="inlineStr">
        <is>
          <t>3 years</t>
        </is>
      </c>
    </row>
    <row r="14">
      <c r="A14" s="4" t="inlineStr">
        <is>
          <t>Weighted-average discount rate-operating leases</t>
        </is>
      </c>
      <c r="B14" s="4" t="inlineStr">
        <is>
          <t>6.30%</t>
        </is>
      </c>
      <c r="C14" s="4" t="inlineStr">
        <is>
          <t>6.80%</t>
        </is>
      </c>
      <c r="D14" s="4" t="inlineStr">
        <is>
          <t>7.60%</t>
        </is>
      </c>
    </row>
    <row r="15">
      <c r="A15" s="4" t="inlineStr">
        <is>
          <t>Weighted-average discount rate-finance leases</t>
        </is>
      </c>
      <c r="B15" s="4" t="inlineStr">
        <is>
          <t>4.00%</t>
        </is>
      </c>
      <c r="C15" s="4" t="inlineStr">
        <is>
          <t>4.70%</t>
        </is>
      </c>
      <c r="D15" s="4" t="inlineStr">
        <is>
          <t>5.6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Schedule of Lease Maturity) (Details) - USD ($) $ in Millions</t>
        </is>
      </c>
      <c r="B1" s="2" t="inlineStr">
        <is>
          <t>Dec. 31, 2021</t>
        </is>
      </c>
      <c r="C1" s="2" t="inlineStr">
        <is>
          <t>Dec. 31, 2020</t>
        </is>
      </c>
    </row>
    <row r="2">
      <c r="A2" s="3" t="inlineStr">
        <is>
          <t>Future payments - operating leases</t>
        </is>
      </c>
    </row>
    <row r="3">
      <c r="A3" s="4" t="inlineStr">
        <is>
          <t>2022</t>
        </is>
      </c>
      <c r="B3" s="7" t="n">
        <v>55</v>
      </c>
    </row>
    <row r="4">
      <c r="A4" s="4" t="inlineStr">
        <is>
          <t>2023</t>
        </is>
      </c>
      <c r="B4" s="6" t="n">
        <v>51</v>
      </c>
    </row>
    <row r="5">
      <c r="A5" s="4" t="inlineStr">
        <is>
          <t>2024</t>
        </is>
      </c>
      <c r="B5" s="6" t="n">
        <v>42</v>
      </c>
    </row>
    <row r="6">
      <c r="A6" s="4" t="inlineStr">
        <is>
          <t>2025</t>
        </is>
      </c>
      <c r="B6" s="6" t="n">
        <v>36</v>
      </c>
    </row>
    <row r="7">
      <c r="A7" s="4" t="inlineStr">
        <is>
          <t>2026</t>
        </is>
      </c>
      <c r="B7" s="6" t="n">
        <v>25</v>
      </c>
    </row>
    <row r="8">
      <c r="A8" s="4" t="inlineStr">
        <is>
          <t>Thereafter</t>
        </is>
      </c>
      <c r="B8" s="6" t="n">
        <v>85</v>
      </c>
    </row>
    <row r="9">
      <c r="A9" s="4" t="inlineStr">
        <is>
          <t>Total future payments</t>
        </is>
      </c>
      <c r="B9" s="6" t="n">
        <v>294</v>
      </c>
    </row>
    <row r="10">
      <c r="A10" s="3" t="inlineStr">
        <is>
          <t>Future payments - finance leases</t>
        </is>
      </c>
    </row>
    <row r="11">
      <c r="A11" s="4" t="inlineStr">
        <is>
          <t>2022</t>
        </is>
      </c>
      <c r="B11" s="6" t="n">
        <v>9</v>
      </c>
    </row>
    <row r="12">
      <c r="A12" s="4" t="inlineStr">
        <is>
          <t>2023</t>
        </is>
      </c>
      <c r="B12" s="6" t="n">
        <v>6</v>
      </c>
    </row>
    <row r="13">
      <c r="A13" s="4" t="inlineStr">
        <is>
          <t>2024</t>
        </is>
      </c>
      <c r="B13" s="6" t="n">
        <v>4</v>
      </c>
    </row>
    <row r="14">
      <c r="A14" s="4" t="inlineStr">
        <is>
          <t>2025</t>
        </is>
      </c>
      <c r="B14" s="6" t="n">
        <v>2</v>
      </c>
    </row>
    <row r="15">
      <c r="A15" s="4" t="inlineStr">
        <is>
          <t>2026</t>
        </is>
      </c>
      <c r="B15" s="6" t="n">
        <v>0</v>
      </c>
    </row>
    <row r="16">
      <c r="A16" s="4" t="inlineStr">
        <is>
          <t>Thereafter</t>
        </is>
      </c>
      <c r="B16" s="6" t="n">
        <v>0</v>
      </c>
    </row>
    <row r="17">
      <c r="A17" s="4" t="inlineStr">
        <is>
          <t>Total future payments</t>
        </is>
      </c>
      <c r="B17" s="6" t="n">
        <v>21</v>
      </c>
    </row>
    <row r="18">
      <c r="A18" s="4" t="inlineStr">
        <is>
          <t>2022</t>
        </is>
      </c>
      <c r="B18" s="6" t="n">
        <v>64</v>
      </c>
    </row>
    <row r="19">
      <c r="A19" s="4" t="inlineStr">
        <is>
          <t>2023</t>
        </is>
      </c>
      <c r="B19" s="6" t="n">
        <v>57</v>
      </c>
    </row>
    <row r="20">
      <c r="A20" s="4" t="inlineStr">
        <is>
          <t>2024</t>
        </is>
      </c>
      <c r="B20" s="6" t="n">
        <v>46</v>
      </c>
    </row>
    <row r="21">
      <c r="A21" s="4" t="inlineStr">
        <is>
          <t>2025</t>
        </is>
      </c>
      <c r="B21" s="6" t="n">
        <v>38</v>
      </c>
    </row>
    <row r="22">
      <c r="A22" s="4" t="inlineStr">
        <is>
          <t>2026</t>
        </is>
      </c>
      <c r="B22" s="6" t="n">
        <v>25</v>
      </c>
    </row>
    <row r="23">
      <c r="A23" s="4" t="inlineStr">
        <is>
          <t>Thereafter</t>
        </is>
      </c>
      <c r="B23" s="6" t="n">
        <v>85</v>
      </c>
    </row>
    <row r="24">
      <c r="A24" s="4" t="inlineStr">
        <is>
          <t>Total future payments</t>
        </is>
      </c>
      <c r="B24" s="6" t="n">
        <v>315</v>
      </c>
    </row>
    <row r="25">
      <c r="A25" s="3" t="inlineStr">
        <is>
          <t>Operating Leases</t>
        </is>
      </c>
    </row>
    <row r="26">
      <c r="A26" s="4" t="inlineStr">
        <is>
          <t>Total future payments</t>
        </is>
      </c>
      <c r="B26" s="6" t="n">
        <v>294</v>
      </c>
    </row>
    <row r="27">
      <c r="A27" s="4" t="inlineStr">
        <is>
          <t>Less imputed interest</t>
        </is>
      </c>
      <c r="B27" s="6" t="n">
        <v>-65</v>
      </c>
    </row>
    <row r="28">
      <c r="A28" s="4" t="inlineStr">
        <is>
          <t>Present value of future lease payments</t>
        </is>
      </c>
      <c r="B28" s="6" t="n">
        <v>229</v>
      </c>
    </row>
    <row r="29">
      <c r="A29" s="4" t="inlineStr">
        <is>
          <t>Less current portion of lease obligations</t>
        </is>
      </c>
      <c r="B29" s="6" t="n">
        <v>-41</v>
      </c>
      <c r="C29" s="7" t="n">
        <v>-44</v>
      </c>
    </row>
    <row r="30">
      <c r="A30" s="4" t="inlineStr">
        <is>
          <t>Noncurrent portion of lease obligations</t>
        </is>
      </c>
      <c r="B30" s="6" t="n">
        <v>188</v>
      </c>
      <c r="C30" s="7" t="n">
        <v>186</v>
      </c>
    </row>
    <row r="31">
      <c r="A31" s="3" t="inlineStr">
        <is>
          <t>Finance Leases</t>
        </is>
      </c>
    </row>
    <row r="32">
      <c r="A32" s="4" t="inlineStr">
        <is>
          <t>Total future payments</t>
        </is>
      </c>
      <c r="B32" s="6" t="n">
        <v>21</v>
      </c>
    </row>
    <row r="33">
      <c r="A33" s="4" t="inlineStr">
        <is>
          <t>Less imputed interest</t>
        </is>
      </c>
      <c r="B33" s="6" t="n">
        <v>-1</v>
      </c>
    </row>
    <row r="34">
      <c r="A34" s="4" t="inlineStr">
        <is>
          <t>Present value of future lease payments</t>
        </is>
      </c>
      <c r="B34" s="6" t="n">
        <v>20</v>
      </c>
    </row>
    <row r="35">
      <c r="A35" s="4" t="inlineStr">
        <is>
          <t>Less current portion of lease obligations</t>
        </is>
      </c>
      <c r="B35" s="6" t="n">
        <v>-9</v>
      </c>
    </row>
    <row r="36">
      <c r="A36" s="4" t="inlineStr">
        <is>
          <t>Noncurrent portion of lease obligations</t>
        </is>
      </c>
      <c r="B36" s="6" t="n">
        <v>11</v>
      </c>
    </row>
    <row r="37">
      <c r="A37" s="4" t="inlineStr">
        <is>
          <t>Less imputed interest</t>
        </is>
      </c>
      <c r="B37" s="6" t="n">
        <v>-66</v>
      </c>
    </row>
    <row r="38">
      <c r="A38" s="4" t="inlineStr">
        <is>
          <t>Present value of future lease payments</t>
        </is>
      </c>
      <c r="B38" s="6" t="n">
        <v>249</v>
      </c>
    </row>
    <row r="39">
      <c r="A39" s="4" t="inlineStr">
        <is>
          <t>Less current portion of lease obligations</t>
        </is>
      </c>
      <c r="B39" s="6" t="n">
        <v>-50</v>
      </c>
    </row>
    <row r="40">
      <c r="A40" s="4" t="inlineStr">
        <is>
          <t>Noncurrent portion of lease obligations</t>
        </is>
      </c>
      <c r="B40" s="7" t="n">
        <v>19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eginning Balance</t>
        </is>
      </c>
      <c r="B4" s="7" t="n">
        <v>1609</v>
      </c>
      <c r="C4" s="7" t="n">
        <v>1853</v>
      </c>
      <c r="D4" s="7" t="n">
        <v>1718</v>
      </c>
    </row>
    <row r="5">
      <c r="A5" s="4" t="inlineStr">
        <is>
          <t>Other comprehensive income (loss) adjustments before reclassifications</t>
        </is>
      </c>
      <c r="B5" s="6" t="n">
        <v>169</v>
      </c>
      <c r="C5" s="6" t="n">
        <v>-115</v>
      </c>
    </row>
    <row r="6">
      <c r="A6" s="4" t="inlineStr">
        <is>
          <t>Amounts reclassified from AOCL</t>
        </is>
      </c>
      <c r="B6" s="6" t="n">
        <v>33</v>
      </c>
      <c r="C6" s="6" t="n">
        <v>19</v>
      </c>
    </row>
    <row r="7">
      <c r="A7" s="4" t="inlineStr">
        <is>
          <t>Net other comprehensive income (loss)</t>
        </is>
      </c>
      <c r="B7" s="6" t="n">
        <v>202</v>
      </c>
      <c r="C7" s="6" t="n">
        <v>-96</v>
      </c>
      <c r="D7" s="6" t="n">
        <v>-77</v>
      </c>
    </row>
    <row r="8">
      <c r="A8" s="4" t="inlineStr">
        <is>
          <t>Ending Balance</t>
        </is>
      </c>
      <c r="B8" s="6" t="n">
        <v>1701</v>
      </c>
      <c r="C8" s="6" t="n">
        <v>1609</v>
      </c>
      <c r="D8" s="6" t="n">
        <v>1853</v>
      </c>
    </row>
    <row r="9">
      <c r="A9" s="4" t="inlineStr">
        <is>
          <t>Accumulated foreign currency translation adjustments</t>
        </is>
      </c>
    </row>
    <row r="10">
      <c r="A10" s="3" t="inlineStr">
        <is>
          <t>AOCI Including Portion Attributable to Noncontrolling Interest, Net of Tax [Roll Forward]</t>
        </is>
      </c>
    </row>
    <row r="11">
      <c r="A11" s="4" t="inlineStr">
        <is>
          <t>Beginning Balance</t>
        </is>
      </c>
      <c r="B11" s="6" t="n">
        <v>-291</v>
      </c>
      <c r="C11" s="6" t="n">
        <v>-315</v>
      </c>
    </row>
    <row r="12">
      <c r="A12" s="4" t="inlineStr">
        <is>
          <t>Other comprehensive income (loss) adjustments before reclassifications</t>
        </is>
      </c>
      <c r="B12" s="6" t="n">
        <v>-11</v>
      </c>
      <c r="C12" s="6" t="n">
        <v>36</v>
      </c>
    </row>
    <row r="13">
      <c r="A13" s="4" t="inlineStr">
        <is>
          <t>Amounts reclassified from AOCL</t>
        </is>
      </c>
      <c r="B13" s="6" t="n">
        <v>6</v>
      </c>
      <c r="C13" s="6" t="n">
        <v>-12</v>
      </c>
    </row>
    <row r="14">
      <c r="A14" s="4" t="inlineStr">
        <is>
          <t>Net other comprehensive income (loss)</t>
        </is>
      </c>
      <c r="B14" s="6" t="n">
        <v>-5</v>
      </c>
      <c r="C14" s="6" t="n">
        <v>24</v>
      </c>
    </row>
    <row r="15">
      <c r="A15" s="4" t="inlineStr">
        <is>
          <t>Ending Balance</t>
        </is>
      </c>
      <c r="B15" s="6" t="n">
        <v>-296</v>
      </c>
      <c r="C15" s="6" t="n">
        <v>-291</v>
      </c>
      <c r="D15" s="6" t="n">
        <v>-315</v>
      </c>
    </row>
    <row r="16">
      <c r="A16" s="4" t="inlineStr">
        <is>
          <t>Accumulated pension liability adjustments</t>
        </is>
      </c>
    </row>
    <row r="17">
      <c r="A17" s="3" t="inlineStr">
        <is>
          <t>AOCI Including Portion Attributable to Noncontrolling Interest, Net of Tax [Roll Forward]</t>
        </is>
      </c>
    </row>
    <row r="18">
      <c r="A18" s="4" t="inlineStr">
        <is>
          <t>Beginning Balance</t>
        </is>
      </c>
      <c r="B18" s="6" t="n">
        <v>-764</v>
      </c>
      <c r="C18" s="6" t="n">
        <v>-654</v>
      </c>
    </row>
    <row r="19">
      <c r="A19" s="4" t="inlineStr">
        <is>
          <t>Other comprehensive income (loss) adjustments before reclassifications</t>
        </is>
      </c>
      <c r="B19" s="6" t="n">
        <v>168</v>
      </c>
      <c r="C19" s="6" t="n">
        <v>-130</v>
      </c>
    </row>
    <row r="20">
      <c r="A20" s="4" t="inlineStr">
        <is>
          <t>Amounts reclassified from AOCL</t>
        </is>
      </c>
      <c r="B20" s="6" t="n">
        <v>15</v>
      </c>
      <c r="C20" s="6" t="n">
        <v>20</v>
      </c>
    </row>
    <row r="21">
      <c r="A21" s="4" t="inlineStr">
        <is>
          <t>Net other comprehensive income (loss)</t>
        </is>
      </c>
      <c r="B21" s="6" t="n">
        <v>183</v>
      </c>
      <c r="C21" s="6" t="n">
        <v>-110</v>
      </c>
    </row>
    <row r="22">
      <c r="A22" s="4" t="inlineStr">
        <is>
          <t>Ending Balance</t>
        </is>
      </c>
      <c r="B22" s="6" t="n">
        <v>-581</v>
      </c>
      <c r="C22" s="6" t="n">
        <v>-764</v>
      </c>
      <c r="D22" s="6" t="n">
        <v>-654</v>
      </c>
    </row>
    <row r="23">
      <c r="A23" s="4" t="inlineStr">
        <is>
          <t>Changes in fair value of derivatives</t>
        </is>
      </c>
    </row>
    <row r="24">
      <c r="A24" s="3" t="inlineStr">
        <is>
          <t>AOCI Including Portion Attributable to Noncontrolling Interest, Net of Tax [Roll Forward]</t>
        </is>
      </c>
    </row>
    <row r="25">
      <c r="A25" s="4" t="inlineStr">
        <is>
          <t>Beginning Balance</t>
        </is>
      </c>
      <c r="B25" s="6" t="n">
        <v>-28</v>
      </c>
      <c r="C25" s="6" t="n">
        <v>-18</v>
      </c>
    </row>
    <row r="26">
      <c r="A26" s="4" t="inlineStr">
        <is>
          <t>Other comprehensive income (loss) adjustments before reclassifications</t>
        </is>
      </c>
      <c r="B26" s="6" t="n">
        <v>12</v>
      </c>
      <c r="C26" s="6" t="n">
        <v>-21</v>
      </c>
    </row>
    <row r="27">
      <c r="A27" s="4" t="inlineStr">
        <is>
          <t>Amounts reclassified from AOCL</t>
        </is>
      </c>
      <c r="B27" s="6" t="n">
        <v>12</v>
      </c>
      <c r="C27" s="6" t="n">
        <v>11</v>
      </c>
    </row>
    <row r="28">
      <c r="A28" s="4" t="inlineStr">
        <is>
          <t>Net other comprehensive income (loss)</t>
        </is>
      </c>
      <c r="B28" s="6" t="n">
        <v>24</v>
      </c>
      <c r="C28" s="6" t="n">
        <v>-10</v>
      </c>
    </row>
    <row r="29">
      <c r="A29" s="4" t="inlineStr">
        <is>
          <t>Ending Balance</t>
        </is>
      </c>
      <c r="B29" s="6" t="n">
        <v>-4</v>
      </c>
      <c r="C29" s="6" t="n">
        <v>-28</v>
      </c>
      <c r="D29" s="6" t="n">
        <v>-18</v>
      </c>
    </row>
    <row r="30">
      <c r="A30" s="4" t="inlineStr">
        <is>
          <t>AOCL</t>
        </is>
      </c>
    </row>
    <row r="31">
      <c r="A31" s="3" t="inlineStr">
        <is>
          <t>AOCI Including Portion Attributable to Noncontrolling Interest, Net of Tax [Roll Forward]</t>
        </is>
      </c>
    </row>
    <row r="32">
      <c r="A32" s="4" t="inlineStr">
        <is>
          <t>Beginning Balance</t>
        </is>
      </c>
      <c r="B32" s="6" t="n">
        <v>-1083</v>
      </c>
      <c r="C32" s="6" t="n">
        <v>-987</v>
      </c>
      <c r="D32" s="6" t="n">
        <v>-910</v>
      </c>
    </row>
    <row r="33">
      <c r="A33" s="4" t="inlineStr">
        <is>
          <t>Net other comprehensive income (loss)</t>
        </is>
      </c>
      <c r="B33" s="6" t="n">
        <v>202</v>
      </c>
      <c r="C33" s="6" t="n">
        <v>-96</v>
      </c>
      <c r="D33" s="6" t="n">
        <v>-77</v>
      </c>
    </row>
    <row r="34">
      <c r="A34" s="4" t="inlineStr">
        <is>
          <t>Ending Balance</t>
        </is>
      </c>
      <c r="B34" s="7" t="n">
        <v>-881</v>
      </c>
      <c r="C34" s="7" t="n">
        <v>-1083</v>
      </c>
      <c r="D34" s="7" t="n">
        <v>-98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 out of AOCI)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Tax benefit</t>
        </is>
      </c>
      <c r="B4" s="7" t="n">
        <v>-108</v>
      </c>
      <c r="C4" s="7" t="n">
        <v>-26</v>
      </c>
      <c r="D4" s="7" t="n">
        <v>-59</v>
      </c>
    </row>
    <row r="5">
      <c r="A5" s="4" t="inlineStr">
        <is>
          <t>Foreign currency hedge and interest rate swap settlements</t>
        </is>
      </c>
      <c r="B5" s="6" t="n">
        <v>-5</v>
      </c>
      <c r="C5" s="6" t="n">
        <v>1</v>
      </c>
      <c r="D5" s="6" t="n">
        <v>5</v>
      </c>
    </row>
    <row r="6">
      <c r="A6" s="4" t="inlineStr">
        <is>
          <t>Net income (loss)</t>
        </is>
      </c>
      <c r="B6" s="6" t="n">
        <v>26</v>
      </c>
      <c r="C6" s="6" t="n">
        <v>-51</v>
      </c>
      <c r="D6" s="7" t="n">
        <v>209</v>
      </c>
    </row>
    <row r="7">
      <c r="A7" s="4" t="inlineStr">
        <is>
          <t>Reclassification out of Accumulated Other Comprehensive Income | Accumulated foreign currency adjustments</t>
        </is>
      </c>
    </row>
    <row r="8">
      <c r="A8" s="3" t="inlineStr">
        <is>
          <t>Reclassification Adjustment out of Accumulated Other Comprehensive Income [Line Items]</t>
        </is>
      </c>
    </row>
    <row r="9">
      <c r="A9" s="4" t="inlineStr">
        <is>
          <t>Reclassification of foreign currency adjustments</t>
        </is>
      </c>
      <c r="B9" s="6" t="n">
        <v>-6</v>
      </c>
      <c r="C9" s="6" t="n">
        <v>12</v>
      </c>
    </row>
    <row r="10">
      <c r="A10" s="4" t="inlineStr">
        <is>
          <t>Tax benefit</t>
        </is>
      </c>
      <c r="B10" s="6" t="n">
        <v>0</v>
      </c>
      <c r="C10" s="6" t="n">
        <v>0</v>
      </c>
    </row>
    <row r="11">
      <c r="A11" s="4" t="inlineStr">
        <is>
          <t>Net income (loss)</t>
        </is>
      </c>
      <c r="B11" s="6" t="n">
        <v>-6</v>
      </c>
      <c r="C11" s="6" t="n">
        <v>12</v>
      </c>
    </row>
    <row r="12">
      <c r="A12" s="4" t="inlineStr">
        <is>
          <t>Reclassification out of Accumulated Other Comprehensive Income | Accumulated pension liability adjustments</t>
        </is>
      </c>
    </row>
    <row r="13">
      <c r="A13" s="3" t="inlineStr">
        <is>
          <t>Reclassification Adjustment out of Accumulated Other Comprehensive Income [Line Items]</t>
        </is>
      </c>
    </row>
    <row r="14">
      <c r="A14" s="4" t="inlineStr">
        <is>
          <t>Amortization of actuarial loss</t>
        </is>
      </c>
      <c r="B14" s="6" t="n">
        <v>-32</v>
      </c>
      <c r="C14" s="6" t="n">
        <v>-24</v>
      </c>
    </row>
    <row r="15">
      <c r="A15" s="4" t="inlineStr">
        <is>
          <t>Tax benefit</t>
        </is>
      </c>
      <c r="B15" s="6" t="n">
        <v>17</v>
      </c>
      <c r="C15" s="6" t="n">
        <v>4</v>
      </c>
    </row>
    <row r="16">
      <c r="A16" s="4" t="inlineStr">
        <is>
          <t>Net income (loss)</t>
        </is>
      </c>
      <c r="B16" s="6" t="n">
        <v>-15</v>
      </c>
      <c r="C16" s="6" t="n">
        <v>-20</v>
      </c>
    </row>
    <row r="17">
      <c r="A17" s="4" t="inlineStr">
        <is>
          <t>Reclassification out of Accumulated Other Comprehensive Income | Changes in fair value for derivatives</t>
        </is>
      </c>
    </row>
    <row r="18">
      <c r="A18" s="3" t="inlineStr">
        <is>
          <t>Reclassification Adjustment out of Accumulated Other Comprehensive Income [Line Items]</t>
        </is>
      </c>
    </row>
    <row r="19">
      <c r="A19" s="4" t="inlineStr">
        <is>
          <t>Tax benefit</t>
        </is>
      </c>
      <c r="B19" s="6" t="n">
        <v>4</v>
      </c>
      <c r="C19" s="6" t="n">
        <v>2</v>
      </c>
    </row>
    <row r="20">
      <c r="A20" s="4" t="inlineStr">
        <is>
          <t>Foreign currency hedge and interest rate swap settlements</t>
        </is>
      </c>
      <c r="B20" s="6" t="n">
        <v>-16</v>
      </c>
      <c r="C20" s="6" t="n">
        <v>-13</v>
      </c>
    </row>
    <row r="21">
      <c r="A21" s="4" t="inlineStr">
        <is>
          <t>Net income (loss)</t>
        </is>
      </c>
      <c r="B21" s="7" t="n">
        <v>-12</v>
      </c>
      <c r="C21" s="7" t="n">
        <v>-1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Shares of Common Stock) (Details) - shares</t>
        </is>
      </c>
      <c r="B1" s="2" t="inlineStr">
        <is>
          <t>12 Months Ended</t>
        </is>
      </c>
    </row>
    <row r="2">
      <c r="B2" s="2" t="inlineStr">
        <is>
          <t>Dec. 31, 2021</t>
        </is>
      </c>
      <c r="C2" s="2" t="inlineStr">
        <is>
          <t>Dec. 31, 2020</t>
        </is>
      </c>
    </row>
    <row r="3">
      <c r="A3" s="3" t="inlineStr">
        <is>
          <t>Increase (Decrease) in Stockholders' Equity [Roll Forward]</t>
        </is>
      </c>
    </row>
    <row r="4">
      <c r="A4" s="4" t="inlineStr">
        <is>
          <t>Beginning balance (in shares)</t>
        </is>
      </c>
      <c r="B4" s="6" t="n">
        <v>179087655</v>
      </c>
      <c r="C4" s="6" t="n">
        <v>178300000</v>
      </c>
    </row>
    <row r="5">
      <c r="A5" s="4" t="inlineStr">
        <is>
          <t>Common stock issued (in shares)</t>
        </is>
      </c>
      <c r="B5" s="6" t="n">
        <v>900000</v>
      </c>
      <c r="C5" s="6" t="n">
        <v>800000</v>
      </c>
    </row>
    <row r="6">
      <c r="A6" s="4" t="inlineStr">
        <is>
          <t>Ending balance (in shares)</t>
        </is>
      </c>
      <c r="B6" s="6" t="n">
        <v>179983586</v>
      </c>
      <c r="C6" s="6" t="n">
        <v>17908765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Frazer-Nash Consultancy Limited On October 20, 2021, we acquired Frazer-Nash in accordance with an agreement with Babcock International Group PLC, a leading UK based provider of specialist systems, engineering and technology solutions. The acquired business of Frazer-Nash provides innovative engineering and technology related professional advisory services across the defense, energy and critical infrastructure sectors primarily in the U.K. and Australia. It is reported within our GS business segment. We accounted for this transaction using the acquisition method under ASC 805, Business Combinations. The aggregate consideration paid was approximately $392 million in cash, subject to other post-closing adjustments. The Company funded the acquisition through a combination of cash on-hand and borrowings under the Revolver. During the year ended December 31, 2021, the Company incurred $4 million in acquisition-related costs with the acquisition of Frazer-Nash, which are included in acquisition and integration related costs on the consolidated statements of operations. The acquired Frazer-Nash business contributed $31 million of revenues and $2 million of gross profit within our GS business segment during the year ended December 31, 2021. As of December 31, 2021, the estimated fair values of net assets acquired were preliminary, with possible updates primarily in our finalization of tax returns. The following table summarizes the consideration paid for this acquisition and the fair value of assets and liabilities assumed as of the acquisition date as follows: Dollars in millions Frazer-Nash Fair value of total consideration paid $ 392 Recognized amounts of identifiable assets acquired and liabilities assumed: Cash and equivalents 7 Accounts receivable 33 Other current assets 5 Total current assets 45 Property, plant, and equipment, net 6 Operating lease right-of-use assets 6 Intangible assets, net 89 Total assets 146 Accounts payable 13 Other current liabilities 6 Total current liabilities 19 Deferred income taxes 21 Operating lease liabilities 6 Total liabilities 46 Net assets acquired 100 Goodwill $ 292 The goodwill recognized of $292 million arising from this acquisition primarily relates to future growth opportunities based on an expanded service offering from intellectual capital and a highly skilled assembled workforce and other expected synergies from the combined operations. For U.S. tax purposes, the transaction is treated as a stock deal. As a result, there is no step-up in tax basis and the goodwill recognized is not deductible for tax purposes. The following table summarizes the fair value of intangible assets and the related weighted-average useful lives: Dollars in millions Fair Value Weighted Average Amortization Period (in years) Backlog $ 10 1 Customer relationships 79 16 Total intangible assets $ 89 14 The backlog intangible asset is comprised solely of contracted orders that had not yet been fulfilled. The customer relationships intangible assets consists of established relationships with existing customers that resulted in repeat purchases and customer loyalty. The backlog and customer relationships intangible assets were valued using the income approach, specifically the multi-period excess earnings method in which the value is derived from an estimation of the after-tax cash flows specifically attributable to backlog and customer relationships. The analysis included assumptions for forecasted revenues and EBITDA margins, contributory asset charge rates, weighted average cost of capital and a tax amortization benefit. Harmonic Limited On July 1, 2021, we acquired certain assets and assumed certain liabilities of Harmonic Limited ("Harmonic"). The acquired business of Harmonic provides transformation and delivery consultancy project services to UK businesses and is reported within our GS business segment. We accounted for this transaction as an acquisition of a business using the acquisition method under ASC 805, Business Combinations. The agreed-upon purchase price for the acquisition was $19 million, which consisted of cash paid at closing of $17 million, funded from cash on hand and contingent consideration with an estimated fair value of $2 million that is contingent upon the achievement of certain performance targets over the period from closing through March 31, 2024. We recognized $2 million as an intangible backlog asset, $3 million in net working capital and goodwill of $14 million arising from the acquisition, which relates primarily to future growth opportunities. As of December 31, 2021, the estimated fair values of net assets acquired were preliminary. The goodwill recognized is not deductible for tax purposes. Centauri Platform Holdings, LLC On October 1, 2020, we acquired Centauri in accordance with an agreement and plan of merger, pursuant to which a wholly owned subsidiary of KBR merged with and into Centauri, with Centauri continuing as the surviving company and a wholly owned subsidiary of KBR. Centauri provides high-end engineering and development solutions for critical, well-funded, national security missions associated with space, intelligence, cyber and emerging technologies such as directed energy and missile defense and is reported under the GS business segment. The acquisition expands KBR's military space and intelligence business and builds upon the Company's existing cybersecurity and missile defense solutions. Furthermore, the addition of Centauri advances KBR's strategic transformation of becoming a leading provider of high-end, mission-critical technical services and solutions. The aggregate consideration paid was approximately $830 million. The Company funded the acquisition through a combination of cash on-hand, borrowings under our Senior Credit Facility, net proceeds from the private offering of $250 million aggregate principal amount of our 4.750% Senior Notes due 2028 (the "Senior Notes") and proceeds from the sale of receivables. See Note 12 "Debt and Other Credit Facilities" for further discussion of our Senior Credit Facility and Senior Notes and Note 22 "Fair Value of Financial Instruments and Risk Management" for further discussion of our sale of receivables. During the years ended December 31, 2021 and 2020, the Company recognized direct, incremental costs related to this acquisition of $6 million and $9 million, respectively, which are included in acquisition and integration related costs on the consolidated statements of operations. The acquired Centauri business contributed $125 million of revenues and $19 million of gross profit for the year ended December 31, 2020. The purchase price allocation for the Centauri business combination is final as of December 31, 2021. No purchase price allocation adjustments were recorded during the measurement period. The following table summarizes the consideration paid for this acquisition and the fair value of assets and liabilities assumed as of the acquisition date as follows: Dollars in millions Centauri Fair value of total consideration paid $ 830 Recognized amounts of identifiable assets acquired and liabilities assumed: Cash and equivalents 7 Accounts receivable 78 Contract assets 19 Other current assets 1 Total current assets 105 Property, plant, and equipment, net 18 Operating lease right-of-use assets 36 Intangible assets, net 226 Other assets 1 Total assets 386 Accounts payable 29 Contract liabilities 2 Accrued salaries, wages and benefits 39 Operating lease liabilities 6 Total current liabilities 76 Deferred income taxes 19 Operating lease liabilities 30 Other liabilities 7 Total liabilities 132 Net assets acquired 254 Goodwill $ 576 The goodwill recognized of $576 million arising from this acquisition primarily related to future growth opportunities based on an expanded service offering from intellectual capital and a highly skilled assembled workforce and other expected synergies from the combined operations. For U.S. tax purposes, the transaction is treated as a stock deal. As a result, there is no step-up in tax basis and the goodwill recognized is not deductible for tax purposes. The following table summarizes the fair value of intangible assets and the related weighted-average useful lives: Dollars in millions Fair Value Weighted Average Amortization Period (in years) Funded backlog $ 28 1 Customer relationships 198 15 Total intangible assets $ 226 13 The backlog intangible asset is comprised solely of funded backlog that represents revenue that is already fully awarded and funded as of the acquisition date. The customer relationships intangible assets consists of unfunded backlog as of the acquisition date and revenue arising from existing, recompete and follow-on programs. The funded backlog and customer relationships intangible assets were valued using the income approach, specifically the multi-period excess earnings method in which the value is derived from an estimation of the after-tax cash flows specifically attributable to funded backlog and customer relationships. The analysis included assumptions for forecasted revenues and EBITDA margins, contributory asset charge rates, weighted average cost of capital and a tax amortization benefit. Scientific Management Associates (Operations) Pty Ltd On March 6, 2020, we acquired certain assets and assumed certain liabilities related to the government defense business of Scientific Management Associates (Operations) Pty Ltd ("SMA"). The acquired business of SMA provides technical training services to the Royal Australian Navy and is reported within our GS business segment. We accounted for this transaction using the acquisition method under ASC 805, Business Combinations. The agreed-upon purchase price for the acquisition was $13 million, less purchase price adjustments totaling $4 million resulting in net cash consideration paid of $9 million. We recognized goodwill of $12 million arising from the acquisition, which relates primarily to future growth opportunities to expand services provided to the Royal Australian Navy. During the first quarter of 2021, contingent consideration liability that was recorded at the time of acquisition was settled for $1 million. Supplemental Pro Forma Information The following unaudited supplemental pro forma results of operations have been prepared from historical financial statements that have been adjusted to give effect to the acquisition of Frazer-Nash and Centauri as though they had been acquired on January 1, 2020 and January 1, 2019, respectively. Pro forma adjustments were primarily related to the amortization of intangibles, interest on borrowings related to the acquisitions, significant nonrecurring transactions and acquisition related transaction costs. Accordingly, this supplemental pro forma financial information is presented for informational purposes only and is not necessarily indicative of what the actual results of operations of the combined company would have been had the acquisitions occurred on January 1, 2020 and January 1, 2019, nor is it indicative of future results of operations. Year Ended December 31, Dollars in millions 2021 2020 2019 (Unaudited) Revenue $ 7,465 $ 6,317 $ 6,137 Net income attributable to KBR $ 28 $ (64) $ 172 Diluted earnings per share $ 0.19 $ (0.45) $ 1.2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Shares of Treasury Stock) (Details) - USD ($) $ / shares in Units, $ in Millions</t>
        </is>
      </c>
      <c r="B1" s="2" t="inlineStr">
        <is>
          <t>Feb. 18, 2022</t>
        </is>
      </c>
      <c r="C1" s="2" t="inlineStr">
        <is>
          <t>Dec. 31, 2021</t>
        </is>
      </c>
      <c r="D1" s="2" t="inlineStr">
        <is>
          <t>Dec. 31, 2020</t>
        </is>
      </c>
      <c r="E1" s="2" t="inlineStr">
        <is>
          <t>Dec. 31, 2019</t>
        </is>
      </c>
    </row>
    <row r="2">
      <c r="A2" s="3" t="inlineStr">
        <is>
          <t>Increase (Decrease) in Stockholders' Equity [Roll Forward]</t>
        </is>
      </c>
    </row>
    <row r="3">
      <c r="A3" s="4" t="inlineStr">
        <is>
          <t>Beginning balance (in shares)</t>
        </is>
      </c>
      <c r="C3" s="6" t="n">
        <v>38321603</v>
      </c>
      <c r="D3" s="6" t="n">
        <v>36500000</v>
      </c>
    </row>
    <row r="4">
      <c r="A4" s="4" t="inlineStr">
        <is>
          <t>Beginning balance</t>
        </is>
      </c>
      <c r="C4" s="7" t="n">
        <v>864</v>
      </c>
      <c r="D4" s="7" t="n">
        <v>817</v>
      </c>
    </row>
    <row r="5">
      <c r="A5" s="4" t="inlineStr">
        <is>
          <t>Treasury stock acquired, net of ESPP shares issued (in shares)</t>
        </is>
      </c>
      <c r="C5" s="6" t="n">
        <v>1900000</v>
      </c>
      <c r="D5" s="6" t="n">
        <v>1800000</v>
      </c>
    </row>
    <row r="6">
      <c r="A6" s="4" t="inlineStr">
        <is>
          <t>Treasury stock acquired, net of ESPP shares issued</t>
        </is>
      </c>
      <c r="C6" s="7" t="n">
        <v>79</v>
      </c>
      <c r="D6" s="7" t="n">
        <v>47</v>
      </c>
    </row>
    <row r="7">
      <c r="A7" s="4" t="inlineStr">
        <is>
          <t>Ending balance (in shares)</t>
        </is>
      </c>
      <c r="C7" s="6" t="n">
        <v>40197450</v>
      </c>
      <c r="D7" s="6" t="n">
        <v>38321603</v>
      </c>
      <c r="E7" s="6" t="n">
        <v>36500000</v>
      </c>
    </row>
    <row r="8">
      <c r="A8" s="4" t="inlineStr">
        <is>
          <t>Ending balance</t>
        </is>
      </c>
      <c r="C8" s="7" t="n">
        <v>943</v>
      </c>
      <c r="D8" s="7" t="n">
        <v>864</v>
      </c>
      <c r="E8" s="7" t="n">
        <v>817</v>
      </c>
    </row>
    <row r="9">
      <c r="A9" s="4" t="inlineStr">
        <is>
          <t>Dividends declared to shareholders</t>
        </is>
      </c>
      <c r="C9" s="7" t="n">
        <v>63</v>
      </c>
      <c r="D9" s="7" t="n">
        <v>57</v>
      </c>
      <c r="E9" s="7" t="n">
        <v>46</v>
      </c>
    </row>
    <row r="10">
      <c r="A10" s="4" t="inlineStr">
        <is>
          <t>Cash dividends declared per share (usd per share)</t>
        </is>
      </c>
      <c r="C10" s="8" t="n">
        <v>0.44</v>
      </c>
      <c r="D10" s="8" t="n">
        <v>0.4</v>
      </c>
      <c r="E10" s="8" t="n">
        <v>0.32</v>
      </c>
    </row>
    <row r="11">
      <c r="A11" s="4" t="inlineStr">
        <is>
          <t>Subsequent Event</t>
        </is>
      </c>
    </row>
    <row r="12">
      <c r="A12" s="3" t="inlineStr">
        <is>
          <t>Increase (Decrease) in Stockholders' Equity [Roll Forward]</t>
        </is>
      </c>
    </row>
    <row r="13">
      <c r="A13" s="4" t="inlineStr">
        <is>
          <t>Cash dividends declared per share (usd per share)</t>
        </is>
      </c>
      <c r="B13" s="8" t="n">
        <v>0.1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hare Repurchases (Narrative) (Details) - USD ($)</t>
        </is>
      </c>
      <c r="B1" s="2" t="inlineStr">
        <is>
          <t>12 Months Ended</t>
        </is>
      </c>
    </row>
    <row r="2">
      <c r="B2" s="2" t="inlineStr">
        <is>
          <t>Dec. 31, 2021</t>
        </is>
      </c>
      <c r="C2" s="2" t="inlineStr">
        <is>
          <t>Feb. 19, 2020</t>
        </is>
      </c>
      <c r="D2" s="2" t="inlineStr">
        <is>
          <t>Dec. 31, 2019</t>
        </is>
      </c>
      <c r="E2" s="2" t="inlineStr">
        <is>
          <t>Feb. 25, 2014</t>
        </is>
      </c>
    </row>
    <row r="3">
      <c r="A3" s="3" t="inlineStr">
        <is>
          <t>Equity [Abstract]</t>
        </is>
      </c>
    </row>
    <row r="4">
      <c r="A4" s="4" t="inlineStr">
        <is>
          <t>Stock repurchase program, authorized amount</t>
        </is>
      </c>
      <c r="C4" s="7" t="n">
        <v>350000000</v>
      </c>
      <c r="E4" s="7" t="n">
        <v>350000000</v>
      </c>
    </row>
    <row r="5">
      <c r="A5" s="4" t="inlineStr">
        <is>
          <t>Stock repurchase program, remaining authorized repurchase amount</t>
        </is>
      </c>
      <c r="B5" s="7" t="n">
        <v>225000000</v>
      </c>
      <c r="D5" s="7" t="n">
        <v>160000000</v>
      </c>
    </row>
    <row r="6">
      <c r="A6" s="4" t="inlineStr">
        <is>
          <t>Stock repurchase program, increase in authorized amount</t>
        </is>
      </c>
      <c r="C6" s="7" t="n">
        <v>190000000</v>
      </c>
    </row>
    <row r="7">
      <c r="A7" s="4" t="inlineStr">
        <is>
          <t>Percentage of employee's earnings withheld</t>
        </is>
      </c>
      <c r="B7" s="4" t="inlineStr">
        <is>
          <t>10.00%</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 width="14" customWidth="1" min="6" max="6"/>
  </cols>
  <sheetData>
    <row r="1">
      <c r="A1" s="1" t="inlineStr">
        <is>
          <t>Share Repurchases (Details) - USD ($)</t>
        </is>
      </c>
      <c r="B1" s="2" t="inlineStr">
        <is>
          <t>12 Months Ended</t>
        </is>
      </c>
    </row>
    <row r="2">
      <c r="B2" s="2" t="inlineStr">
        <is>
          <t>Dec. 31, 2021</t>
        </is>
      </c>
      <c r="C2" s="2" t="inlineStr">
        <is>
          <t>Dec. 31, 2020</t>
        </is>
      </c>
      <c r="D2" s="2" t="inlineStr">
        <is>
          <t>Dec. 31, 2019</t>
        </is>
      </c>
      <c r="E2" s="2" t="inlineStr">
        <is>
          <t>Feb. 19, 2020</t>
        </is>
      </c>
      <c r="F2" s="2" t="inlineStr">
        <is>
          <t>Feb. 25, 2014</t>
        </is>
      </c>
    </row>
    <row r="3">
      <c r="A3" s="3" t="inlineStr">
        <is>
          <t>Equity, Class of Treasury Stock [Line Items]</t>
        </is>
      </c>
    </row>
    <row r="4">
      <c r="A4" s="4" t="inlineStr">
        <is>
          <t>Value of common stock repurchases</t>
        </is>
      </c>
      <c r="B4" s="7" t="n">
        <v>82000000</v>
      </c>
      <c r="C4" s="7" t="n">
        <v>51000000</v>
      </c>
      <c r="D4" s="7" t="n">
        <v>4000000</v>
      </c>
    </row>
    <row r="5">
      <c r="A5" s="4" t="inlineStr">
        <is>
          <t>Number of shares (in shares)</t>
        </is>
      </c>
      <c r="B5" s="6" t="n">
        <v>148535</v>
      </c>
      <c r="C5" s="6" t="n">
        <v>168671</v>
      </c>
    </row>
    <row r="6">
      <c r="A6" s="4" t="inlineStr">
        <is>
          <t>Average price per share (usd per share)</t>
        </is>
      </c>
      <c r="B6" s="8" t="n">
        <v>32.39</v>
      </c>
      <c r="C6" s="8" t="n">
        <v>25.65</v>
      </c>
    </row>
    <row r="7">
      <c r="A7" s="4" t="inlineStr">
        <is>
          <t>Value of common stock repurchases</t>
        </is>
      </c>
      <c r="B7" s="7" t="n">
        <v>4000000</v>
      </c>
      <c r="C7" s="7" t="n">
        <v>4000000</v>
      </c>
    </row>
    <row r="8">
      <c r="A8" s="4" t="inlineStr">
        <is>
          <t>Number of shares (in shares)</t>
        </is>
      </c>
      <c r="B8" s="6" t="n">
        <v>2022878</v>
      </c>
      <c r="C8" s="6" t="n">
        <v>1992105</v>
      </c>
    </row>
    <row r="9">
      <c r="A9" s="4" t="inlineStr">
        <is>
          <t>Average price per share (usd per share)</t>
        </is>
      </c>
      <c r="B9" s="8" t="n">
        <v>40.85</v>
      </c>
      <c r="C9" s="8" t="n">
        <v>25.7</v>
      </c>
    </row>
    <row r="10">
      <c r="A10" s="4" t="inlineStr">
        <is>
          <t>Value of common stock repurchases</t>
        </is>
      </c>
      <c r="B10" s="7" t="n">
        <v>82000000</v>
      </c>
      <c r="C10" s="7" t="n">
        <v>51000000</v>
      </c>
    </row>
    <row r="11">
      <c r="A11" s="4" t="inlineStr">
        <is>
          <t>Stock repurchase program, authorized amount</t>
        </is>
      </c>
      <c r="E11" s="7" t="n">
        <v>350000000</v>
      </c>
      <c r="F11" s="7" t="n">
        <v>350000000</v>
      </c>
    </row>
    <row r="12">
      <c r="A12" s="4" t="inlineStr">
        <is>
          <t>Share Repurchase Program 2014</t>
        </is>
      </c>
    </row>
    <row r="13">
      <c r="A13" s="3" t="inlineStr">
        <is>
          <t>Equity, Class of Treasury Stock [Line Items]</t>
        </is>
      </c>
    </row>
    <row r="14">
      <c r="A14" s="4" t="inlineStr">
        <is>
          <t>Number of shares (in shares)</t>
        </is>
      </c>
      <c r="B14" s="6" t="n">
        <v>1874343</v>
      </c>
      <c r="C14" s="6" t="n">
        <v>1823434</v>
      </c>
    </row>
    <row r="15">
      <c r="A15" s="4" t="inlineStr">
        <is>
          <t>Average price per share (usd per share)</t>
        </is>
      </c>
      <c r="B15" s="8" t="n">
        <v>41.52</v>
      </c>
      <c r="C15" s="8" t="n">
        <v>25.7</v>
      </c>
    </row>
    <row r="16">
      <c r="A16" s="4" t="inlineStr">
        <is>
          <t>Value of common stock repurchases</t>
        </is>
      </c>
      <c r="B16" s="7" t="n">
        <v>78000000</v>
      </c>
      <c r="C16" s="7" t="n">
        <v>47000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Share-based Compensation and Incentive Plans (Narrative) (Details) - USD ($)</t>
        </is>
      </c>
      <c r="B1" s="2" t="inlineStr">
        <is>
          <t>1 Months Ended</t>
        </is>
      </c>
      <c r="D1" s="2" t="inlineStr">
        <is>
          <t>12 Months Ended</t>
        </is>
      </c>
    </row>
    <row r="2">
      <c r="B2" s="2" t="inlineStr">
        <is>
          <t>May 31, 2016</t>
        </is>
      </c>
      <c r="C2" s="2" t="inlineStr">
        <is>
          <t>May 31, 2012</t>
        </is>
      </c>
      <c r="D2" s="2" t="inlineStr">
        <is>
          <t>Dec. 31, 2021</t>
        </is>
      </c>
      <c r="E2" s="2" t="inlineStr">
        <is>
          <t>Dec. 31, 2020</t>
        </is>
      </c>
      <c r="F2" s="2" t="inlineStr">
        <is>
          <t>Dec. 31, 2019</t>
        </is>
      </c>
    </row>
    <row r="3">
      <c r="A3" s="3" t="inlineStr">
        <is>
          <t>Share-based Compensation Arrangement by Share-based Payment Award [Line Items]</t>
        </is>
      </c>
    </row>
    <row r="4">
      <c r="A4" s="4" t="inlineStr">
        <is>
          <t>Income tax benefit recognized in net income for share-based compensation</t>
        </is>
      </c>
      <c r="D4" s="7" t="n">
        <v>2000000</v>
      </c>
      <c r="E4" s="7" t="n">
        <v>3000000</v>
      </c>
      <c r="F4" s="7" t="n">
        <v>3000000</v>
      </c>
    </row>
    <row r="5">
      <c r="A5" s="4" t="inlineStr">
        <is>
          <t>Share-based compensation expense</t>
        </is>
      </c>
      <c r="D5" s="6" t="n">
        <v>12000000</v>
      </c>
      <c r="E5" s="7" t="n">
        <v>12000000</v>
      </c>
      <c r="F5" s="7" t="n">
        <v>12000000</v>
      </c>
    </row>
    <row r="6">
      <c r="A6" s="4" t="inlineStr">
        <is>
          <t>Cost of Sales</t>
        </is>
      </c>
    </row>
    <row r="7">
      <c r="A7" s="3" t="inlineStr">
        <is>
          <t>Share-based Compensation Arrangement by Share-based Payment Award [Line Items]</t>
        </is>
      </c>
    </row>
    <row r="8">
      <c r="A8" s="4" t="inlineStr">
        <is>
          <t>Share-based compensation expense</t>
        </is>
      </c>
      <c r="D8" s="6" t="n">
        <v>4000000</v>
      </c>
    </row>
    <row r="9">
      <c r="A9" s="4" t="inlineStr">
        <is>
          <t>Selling, General and Administrative Expenses</t>
        </is>
      </c>
    </row>
    <row r="10">
      <c r="A10" s="3" t="inlineStr">
        <is>
          <t>Share-based Compensation Arrangement by Share-based Payment Award [Line Items]</t>
        </is>
      </c>
    </row>
    <row r="11">
      <c r="A11" s="4" t="inlineStr">
        <is>
          <t>Share-based compensation expense</t>
        </is>
      </c>
      <c r="D11" s="7" t="n">
        <v>8000000</v>
      </c>
    </row>
    <row r="12">
      <c r="A12" s="4" t="inlineStr">
        <is>
          <t>Stock Compensation Plan</t>
        </is>
      </c>
    </row>
    <row r="13">
      <c r="A13" s="3" t="inlineStr">
        <is>
          <t>Share-based Compensation Arrangement by Share-based Payment Award [Line Items]</t>
        </is>
      </c>
    </row>
    <row r="14">
      <c r="A14" s="4" t="inlineStr">
        <is>
          <t>Number of shares authorized (in shares)</t>
        </is>
      </c>
      <c r="B14" s="6" t="n">
        <v>4400000</v>
      </c>
      <c r="C14" s="6" t="n">
        <v>2000000</v>
      </c>
    </row>
    <row r="15">
      <c r="A15" s="4" t="inlineStr">
        <is>
          <t>Common stock reserved for issuance (in shares)</t>
        </is>
      </c>
      <c r="B15" s="6" t="n">
        <v>16400000</v>
      </c>
      <c r="D15" s="6" t="n">
        <v>5000000</v>
      </c>
    </row>
    <row r="16">
      <c r="A16" s="4" t="inlineStr">
        <is>
          <t>Stock Compensation Plan | Restricted Stock Units (RSUs)</t>
        </is>
      </c>
    </row>
    <row r="17">
      <c r="A17" s="3" t="inlineStr">
        <is>
          <t>Share-based Compensation Arrangement by Share-based Payment Award [Line Items]</t>
        </is>
      </c>
    </row>
    <row r="18">
      <c r="A18" s="4" t="inlineStr">
        <is>
          <t>Number of shares authorized (in shares)</t>
        </is>
      </c>
      <c r="B18" s="6" t="n">
        <v>4400000</v>
      </c>
    </row>
    <row r="19">
      <c r="A19" s="4" t="inlineStr">
        <is>
          <t>Common stock reserved for issuance (in shares)</t>
        </is>
      </c>
      <c r="B19" s="6" t="n">
        <v>9900000</v>
      </c>
      <c r="D19" s="6" t="n">
        <v>1700000</v>
      </c>
    </row>
    <row r="20">
      <c r="A20" s="4" t="inlineStr">
        <is>
          <t>Stock Options</t>
        </is>
      </c>
    </row>
    <row r="21">
      <c r="A21" s="3" t="inlineStr">
        <is>
          <t>Share-based Compensation Arrangement by Share-based Payment Award [Line Items]</t>
        </is>
      </c>
    </row>
    <row r="22">
      <c r="A22" s="4" t="inlineStr">
        <is>
          <t>Expected term</t>
        </is>
      </c>
      <c r="D22" s="4" t="inlineStr">
        <is>
          <t>10 years</t>
        </is>
      </c>
    </row>
    <row r="23">
      <c r="A23" s="4" t="inlineStr">
        <is>
          <t>Number of options granted</t>
        </is>
      </c>
      <c r="D23" s="6" t="n">
        <v>0</v>
      </c>
      <c r="E23" s="6" t="n">
        <v>0</v>
      </c>
      <c r="F23" s="6" t="n">
        <v>0</v>
      </c>
    </row>
    <row r="24">
      <c r="A24" s="4" t="inlineStr">
        <is>
          <t>Total intrinsic values of options exercised</t>
        </is>
      </c>
      <c r="D24" s="7" t="n">
        <v>600000</v>
      </c>
      <c r="E24" s="7" t="n">
        <v>100000</v>
      </c>
      <c r="F24" s="7" t="n">
        <v>300000</v>
      </c>
    </row>
    <row r="25">
      <c r="A25" s="4" t="inlineStr">
        <is>
          <t>Unrecognized compensation cost, net of estimated forfeitures</t>
        </is>
      </c>
      <c r="D25" s="6" t="n">
        <v>0</v>
      </c>
    </row>
    <row r="26">
      <c r="A26" s="4" t="inlineStr">
        <is>
          <t>Stock option compensation expense</t>
        </is>
      </c>
      <c r="D26" s="7" t="n">
        <v>0</v>
      </c>
      <c r="E26" s="7" t="n">
        <v>0</v>
      </c>
      <c r="F26" s="7" t="n">
        <v>0</v>
      </c>
    </row>
    <row r="27">
      <c r="A27" s="4" t="inlineStr">
        <is>
          <t>Maximum withhold percentage</t>
        </is>
      </c>
      <c r="D27" s="4" t="inlineStr">
        <is>
          <t>10.00%</t>
        </is>
      </c>
    </row>
    <row r="28">
      <c r="A28" s="4" t="inlineStr">
        <is>
          <t>Percentage of discount on stock price</t>
        </is>
      </c>
      <c r="D28" s="4" t="inlineStr">
        <is>
          <t>5.00%</t>
        </is>
      </c>
    </row>
    <row r="29">
      <c r="A29" s="4" t="inlineStr">
        <is>
          <t>ESPP stock issued (in shares)</t>
        </is>
      </c>
      <c r="D29" s="6" t="n">
        <v>147000</v>
      </c>
      <c r="E29" s="6" t="n">
        <v>182000</v>
      </c>
    </row>
    <row r="30">
      <c r="A30" s="4" t="inlineStr">
        <is>
          <t>Restricted Stock</t>
        </is>
      </c>
    </row>
    <row r="31">
      <c r="A31" s="3" t="inlineStr">
        <is>
          <t>Share-based Compensation Arrangement by Share-based Payment Award [Line Items]</t>
        </is>
      </c>
    </row>
    <row r="32">
      <c r="A32" s="4" t="inlineStr">
        <is>
          <t>Expected term</t>
        </is>
      </c>
      <c r="D32" s="4" t="inlineStr">
        <is>
          <t>10 years</t>
        </is>
      </c>
    </row>
    <row r="33">
      <c r="A33" s="4" t="inlineStr">
        <is>
          <t>Unrecognized compensation cost, net of estimated forfeitures</t>
        </is>
      </c>
      <c r="D33" s="7" t="n">
        <v>17000000</v>
      </c>
    </row>
    <row r="34">
      <c r="A34" s="4" t="inlineStr">
        <is>
          <t>Weighted average grant-date fair value per share (usd per share)</t>
        </is>
      </c>
      <c r="D34" s="8" t="n">
        <v>33.97</v>
      </c>
      <c r="E34" s="8" t="n">
        <v>26.66</v>
      </c>
      <c r="F34" s="8" t="n">
        <v>19.01</v>
      </c>
    </row>
    <row r="35">
      <c r="A35" s="4" t="inlineStr">
        <is>
          <t>Restricted stock compensation expense</t>
        </is>
      </c>
      <c r="D35" s="7" t="n">
        <v>12000000</v>
      </c>
      <c r="E35" s="7" t="n">
        <v>12000000</v>
      </c>
      <c r="F35" s="7" t="n">
        <v>12000000</v>
      </c>
    </row>
    <row r="36">
      <c r="A36" s="4" t="inlineStr">
        <is>
          <t>Income tax benefit recognized in net income for share-based compensation</t>
        </is>
      </c>
      <c r="D36" s="7" t="n">
        <v>2000000</v>
      </c>
      <c r="E36" s="6" t="n">
        <v>3000000</v>
      </c>
      <c r="F36" s="6" t="n">
        <v>3000000</v>
      </c>
    </row>
    <row r="37">
      <c r="A37" s="4" t="inlineStr">
        <is>
          <t>Weighted average recognizing period of unrecognized compensation cost (in years)</t>
        </is>
      </c>
      <c r="D37" s="4" t="inlineStr">
        <is>
          <t>5 months 4 days</t>
        </is>
      </c>
    </row>
    <row r="38">
      <c r="A38" s="4" t="inlineStr">
        <is>
          <t>Weighted-Average Fair Value On Vesting Date</t>
        </is>
      </c>
    </row>
    <row r="39">
      <c r="A39" s="3" t="inlineStr">
        <is>
          <t>Share-based Compensation Arrangement by Share-based Payment Award [Line Items]</t>
        </is>
      </c>
    </row>
    <row r="40">
      <c r="A40" s="4" t="inlineStr">
        <is>
          <t>Total fair value of shares vested based on the weighted-average fair value</t>
        </is>
      </c>
      <c r="D40" s="7" t="n">
        <v>16000000</v>
      </c>
      <c r="E40" s="6" t="n">
        <v>13000000</v>
      </c>
      <c r="F40" s="6" t="n">
        <v>14000000</v>
      </c>
    </row>
    <row r="41">
      <c r="A41" s="4" t="inlineStr">
        <is>
          <t>Weighted-Average Fair Value On Grant Date</t>
        </is>
      </c>
    </row>
    <row r="42">
      <c r="A42" s="3" t="inlineStr">
        <is>
          <t>Share-based Compensation Arrangement by Share-based Payment Award [Line Items]</t>
        </is>
      </c>
    </row>
    <row r="43">
      <c r="A43" s="4" t="inlineStr">
        <is>
          <t>Total fair value of shares vested based on the weighted-average fair value</t>
        </is>
      </c>
      <c r="D43" s="7" t="n">
        <v>10000000</v>
      </c>
      <c r="E43" s="7" t="n">
        <v>9000000</v>
      </c>
      <c r="F43" s="7" t="n">
        <v>11000000</v>
      </c>
    </row>
    <row r="44">
      <c r="A44" s="4" t="inlineStr">
        <is>
          <t>Cash Performance Awards</t>
        </is>
      </c>
    </row>
    <row r="45">
      <c r="A45" s="3" t="inlineStr">
        <is>
          <t>Share-based Compensation Arrangement by Share-based Payment Award [Line Items]</t>
        </is>
      </c>
    </row>
    <row r="46">
      <c r="A46" s="4" t="inlineStr">
        <is>
          <t>Percentage of average total shareholder return</t>
        </is>
      </c>
      <c r="D46" s="4" t="inlineStr">
        <is>
          <t>50.00%</t>
        </is>
      </c>
      <c r="E46" s="4" t="inlineStr">
        <is>
          <t>50.00%</t>
        </is>
      </c>
      <c r="F46" s="4" t="inlineStr">
        <is>
          <t>50.00%</t>
        </is>
      </c>
    </row>
    <row r="47">
      <c r="A47" s="4" t="inlineStr">
        <is>
          <t>Percentage of job income sold</t>
        </is>
      </c>
      <c r="D47" s="4" t="inlineStr">
        <is>
          <t>50.00%</t>
        </is>
      </c>
      <c r="E47" s="4" t="inlineStr">
        <is>
          <t>50.00%</t>
        </is>
      </c>
      <c r="F47" s="4" t="inlineStr">
        <is>
          <t>50.00%</t>
        </is>
      </c>
    </row>
    <row r="48">
      <c r="A48" s="4" t="inlineStr">
        <is>
          <t>Period of target level average</t>
        </is>
      </c>
      <c r="D48" s="4" t="inlineStr">
        <is>
          <t>3 years</t>
        </is>
      </c>
    </row>
    <row r="49">
      <c r="A49" s="4" t="inlineStr">
        <is>
          <t>Number of shares, granted (in shares)</t>
        </is>
      </c>
      <c r="D49" s="6" t="n">
        <v>18000000</v>
      </c>
      <c r="E49" s="6" t="n">
        <v>19000000</v>
      </c>
      <c r="F49" s="6" t="n">
        <v>19000000</v>
      </c>
    </row>
    <row r="50">
      <c r="A50" s="4" t="inlineStr">
        <is>
          <t>Award vesting period</t>
        </is>
      </c>
      <c r="D50" s="4" t="inlineStr">
        <is>
          <t>3 years</t>
        </is>
      </c>
      <c r="E50" s="4" t="inlineStr">
        <is>
          <t>3 years</t>
        </is>
      </c>
      <c r="F50" s="4" t="inlineStr">
        <is>
          <t>3 years</t>
        </is>
      </c>
    </row>
    <row r="51">
      <c r="A51" s="4" t="inlineStr">
        <is>
          <t>Number of cash performance based award units forfeited (in shares)</t>
        </is>
      </c>
      <c r="D51" s="6" t="n">
        <v>5000000</v>
      </c>
      <c r="E51" s="6" t="n">
        <v>7000000</v>
      </c>
      <c r="F51" s="6" t="n">
        <v>3000000</v>
      </c>
    </row>
    <row r="52">
      <c r="A52" s="4" t="inlineStr">
        <is>
          <t>Outstanding awards balance (in shares)</t>
        </is>
      </c>
      <c r="D52" s="6" t="n">
        <v>46000000</v>
      </c>
    </row>
    <row r="53">
      <c r="A53" s="4" t="inlineStr">
        <is>
          <t>Expense for cash performance awards</t>
        </is>
      </c>
      <c r="D53" s="7" t="n">
        <v>30000000</v>
      </c>
      <c r="E53" s="7" t="n">
        <v>17000000</v>
      </c>
      <c r="F53" s="7" t="n">
        <v>34000000</v>
      </c>
    </row>
    <row r="54">
      <c r="A54" s="4" t="inlineStr">
        <is>
          <t>Liability for awards due within one year</t>
        </is>
      </c>
      <c r="D54" s="6" t="n">
        <v>25000000</v>
      </c>
      <c r="E54" s="6" t="n">
        <v>21000000</v>
      </c>
    </row>
    <row r="55">
      <c r="A55" s="4" t="inlineStr">
        <is>
          <t>Liability for awards</t>
        </is>
      </c>
      <c r="D55" s="7" t="n">
        <v>18000000</v>
      </c>
      <c r="E55" s="7" t="n">
        <v>17000000</v>
      </c>
    </row>
  </sheetData>
  <mergeCells count="3">
    <mergeCell ref="A1:A2"/>
    <mergeCell ref="B1:C1"/>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hare-based Compensation and Incentive Plans (Summary of Stock Option Activity) (Details) - Stock Option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Beginning outstanding number of shares (in shares)</t>
        </is>
      </c>
      <c r="B4" s="6" t="n">
        <v>1218508</v>
      </c>
    </row>
    <row r="5">
      <c r="A5" s="4" t="inlineStr">
        <is>
          <t>Granted, number of shares (in shares)</t>
        </is>
      </c>
      <c r="B5" s="6" t="n">
        <v>0</v>
      </c>
      <c r="C5" s="6" t="n">
        <v>0</v>
      </c>
      <c r="D5" s="6" t="n">
        <v>0</v>
      </c>
    </row>
    <row r="6">
      <c r="A6" s="4" t="inlineStr">
        <is>
          <t>Exercised, number of shares (in shares)</t>
        </is>
      </c>
      <c r="B6" s="6" t="n">
        <v>-414108</v>
      </c>
    </row>
    <row r="7">
      <c r="A7" s="4" t="inlineStr">
        <is>
          <t>Forfeited, number of shares (in shares)</t>
        </is>
      </c>
      <c r="B7" s="6" t="n">
        <v>0</v>
      </c>
    </row>
    <row r="8">
      <c r="A8" s="4" t="inlineStr">
        <is>
          <t>Expired, number of shares (in shares)</t>
        </is>
      </c>
      <c r="B8" s="6" t="n">
        <v>-187053</v>
      </c>
    </row>
    <row r="9">
      <c r="A9" s="4" t="inlineStr">
        <is>
          <t>Ending outstanding number of shares (in shares)</t>
        </is>
      </c>
      <c r="B9" s="6" t="n">
        <v>617347</v>
      </c>
      <c r="C9" s="6" t="n">
        <v>1218508</v>
      </c>
    </row>
    <row r="10">
      <c r="A10" s="4" t="inlineStr">
        <is>
          <t>Exercisable, number of shares (in shares)</t>
        </is>
      </c>
      <c r="B10" s="6" t="n">
        <v>617347</v>
      </c>
    </row>
    <row r="11">
      <c r="A11" s="3" t="inlineStr">
        <is>
          <t>Share-based Compensation Arrangement by Share-based Payment Award, Options, Outstanding, Weighted Average Exercise Price [Abstract]</t>
        </is>
      </c>
    </row>
    <row r="12">
      <c r="A12" s="4" t="inlineStr">
        <is>
          <t>Beginning outstanding, weighted average exercise price per share (usd per share)</t>
        </is>
      </c>
      <c r="B12" s="8" t="n">
        <v>28.02</v>
      </c>
    </row>
    <row r="13">
      <c r="A13" s="4" t="inlineStr">
        <is>
          <t>Granted, weighted average exercise price per share (usd per share)</t>
        </is>
      </c>
      <c r="B13" s="6" t="n">
        <v>0</v>
      </c>
    </row>
    <row r="14">
      <c r="A14" s="4" t="inlineStr">
        <is>
          <t>Exercised, weighted average exercise price per share (usd per share)</t>
        </is>
      </c>
      <c r="B14" s="11" t="n">
        <v>29.77</v>
      </c>
    </row>
    <row r="15">
      <c r="A15" s="4" t="inlineStr">
        <is>
          <t>Forfeited, weighted average exercise price per share (usd per share)</t>
        </is>
      </c>
      <c r="B15" s="6" t="n">
        <v>0</v>
      </c>
    </row>
    <row r="16">
      <c r="A16" s="4" t="inlineStr">
        <is>
          <t>Expired, weighted average exercise price per share (usd per share)</t>
        </is>
      </c>
      <c r="B16" s="11" t="n">
        <v>36.7</v>
      </c>
    </row>
    <row r="17">
      <c r="A17" s="4" t="inlineStr">
        <is>
          <t>Ending outstanding weighted average exercise price per share (usd per share)</t>
        </is>
      </c>
      <c r="B17" s="11" t="n">
        <v>24.27</v>
      </c>
      <c r="C17" s="8" t="n">
        <v>28.02</v>
      </c>
    </row>
    <row r="18">
      <c r="A18" s="4" t="inlineStr">
        <is>
          <t>Exercisable, Weighted Average Exercise Price per Share (usd per share)</t>
        </is>
      </c>
      <c r="B18" s="8" t="n">
        <v>24.19</v>
      </c>
    </row>
    <row r="19">
      <c r="A19" s="4" t="inlineStr">
        <is>
          <t>Weighted Average Remaining Contractual Term (years)</t>
        </is>
      </c>
      <c r="B19" s="4" t="inlineStr">
        <is>
          <t>2 years 2 months 4 days</t>
        </is>
      </c>
      <c r="C19" s="4" t="inlineStr">
        <is>
          <t>2 years 4 months 2 days</t>
        </is>
      </c>
    </row>
    <row r="20">
      <c r="A20" s="4" t="inlineStr">
        <is>
          <t>Exercisable, weighted average remaining contractual term (years)</t>
        </is>
      </c>
      <c r="B20" s="4" t="inlineStr">
        <is>
          <t>2 years 2 months 4 days</t>
        </is>
      </c>
    </row>
    <row r="21">
      <c r="A21" s="4" t="inlineStr">
        <is>
          <t>Aggregate intrinsic value, beginning balance</t>
        </is>
      </c>
      <c r="B21" s="7" t="n">
        <v>580</v>
      </c>
    </row>
    <row r="22">
      <c r="A22" s="4" t="inlineStr">
        <is>
          <t>Aggregate intrinsic value, ending balance</t>
        </is>
      </c>
      <c r="B22" s="6" t="n">
        <v>1450</v>
      </c>
      <c r="C22" s="7" t="n">
        <v>580</v>
      </c>
    </row>
    <row r="23">
      <c r="A23" s="4" t="inlineStr">
        <is>
          <t>Exercisable, aggregate intrinsic value</t>
        </is>
      </c>
      <c r="B23" s="7" t="n">
        <v>145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nd Incentive Plans (Summary of Vested and Unvested RSUs) (Details) - Restricted Stock</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Nonvested shares at December 31, 2019 (in shares) | shares</t>
        </is>
      </c>
      <c r="B4" s="6" t="n">
        <v>1187479</v>
      </c>
    </row>
    <row r="5">
      <c r="A5" s="4" t="inlineStr">
        <is>
          <t>Granted, Number of Shares (in shares) | shares</t>
        </is>
      </c>
      <c r="B5" s="6" t="n">
        <v>491871</v>
      </c>
    </row>
    <row r="6">
      <c r="A6" s="4" t="inlineStr">
        <is>
          <t>Vested, Number of Shares (in shares) | shares</t>
        </is>
      </c>
      <c r="B6" s="6" t="n">
        <v>-477153</v>
      </c>
    </row>
    <row r="7">
      <c r="A7" s="4" t="inlineStr">
        <is>
          <t>Forfeited, Number of Shares (in shares) | shares</t>
        </is>
      </c>
      <c r="B7" s="6" t="n">
        <v>-75897</v>
      </c>
    </row>
    <row r="8">
      <c r="A8" s="4" t="inlineStr">
        <is>
          <t>Nonvested shares at December 31, 2020 (in shares) | shares</t>
        </is>
      </c>
      <c r="B8" s="6" t="n">
        <v>1126300</v>
      </c>
    </row>
    <row r="9">
      <c r="A9" s="3" t="inlineStr">
        <is>
          <t>Share-based Compensation Arrangement by Share-based Payment Award, Equity Instruments Other than Options, Nonvested, Weighted Average Grant Date Fair Value [Abstract]</t>
        </is>
      </c>
    </row>
    <row r="10">
      <c r="A10" s="4" t="inlineStr">
        <is>
          <t>Nonvested shares at December 31, 2019 Weighted Average Grant-Date Fair Value per Share (usd per share) | $ / shares</t>
        </is>
      </c>
      <c r="B10" s="8" t="n">
        <v>21.54</v>
      </c>
    </row>
    <row r="11">
      <c r="A11" s="4" t="inlineStr">
        <is>
          <t>Granted, Weighted Average Grant-Date Fair Value per Share (usd per share) | $ / shares</t>
        </is>
      </c>
      <c r="B11" s="11" t="n">
        <v>33.97</v>
      </c>
    </row>
    <row r="12">
      <c r="A12" s="4" t="inlineStr">
        <is>
          <t>Vested, Weighted Average Grant-Date Fair Value per Share (usd per share) | $ / shares</t>
        </is>
      </c>
      <c r="B12" s="11" t="n">
        <v>21.37</v>
      </c>
    </row>
    <row r="13">
      <c r="A13" s="4" t="inlineStr">
        <is>
          <t>Forfeited, Weighted Average Grant-Date Fair Value per Share (usd per share) | $ / shares</t>
        </is>
      </c>
      <c r="B13" s="11" t="n">
        <v>26.99</v>
      </c>
    </row>
    <row r="14">
      <c r="A14" s="4" t="inlineStr">
        <is>
          <t>Nonvested shares at December 31, 2020 Weighted Average Grant-Date Fair Value per Share (usd per share) | $ / shares</t>
        </is>
      </c>
      <c r="B14" s="8" t="n">
        <v>26.85</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Incentive Plans (Summary of Share-Based Compensation)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hare-based compensation</t>
        </is>
      </c>
      <c r="B4" s="7" t="n">
        <v>12</v>
      </c>
      <c r="C4" s="7" t="n">
        <v>12</v>
      </c>
      <c r="D4" s="7" t="n">
        <v>12</v>
      </c>
    </row>
    <row r="5">
      <c r="A5" s="4" t="inlineStr">
        <is>
          <t>Income tax benefit recognized in net income for share-based compensation</t>
        </is>
      </c>
      <c r="B5" s="6" t="n">
        <v>2</v>
      </c>
      <c r="C5" s="6" t="n">
        <v>3</v>
      </c>
      <c r="D5" s="6" t="n">
        <v>3</v>
      </c>
    </row>
    <row r="6">
      <c r="A6" s="4" t="inlineStr">
        <is>
          <t>Incremental compensation cost</t>
        </is>
      </c>
      <c r="B6" s="7" t="n">
        <v>0</v>
      </c>
      <c r="C6" s="7" t="n">
        <v>1</v>
      </c>
      <c r="D6" s="7"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Schedule of Basic and Diluted Weighted Average Common Shares Outstanding) (Details) - shares shares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Basic weighted average common shares outstanding (in shares)</t>
        </is>
      </c>
      <c r="B4" s="6" t="n">
        <v>140</v>
      </c>
      <c r="C4" s="6" t="n">
        <v>142</v>
      </c>
      <c r="D4" s="6" t="n">
        <v>141</v>
      </c>
    </row>
    <row r="5">
      <c r="A5" s="4" t="inlineStr">
        <is>
          <t>Stock options, restricted shares, and convertible debt (in shares)</t>
        </is>
      </c>
      <c r="B5" s="6" t="n">
        <v>5</v>
      </c>
      <c r="C5" s="6" t="n">
        <v>0</v>
      </c>
      <c r="D5" s="6" t="n">
        <v>1</v>
      </c>
    </row>
    <row r="6">
      <c r="A6" s="4" t="inlineStr">
        <is>
          <t>Diluted weighted average common shares outstanding (in shares)</t>
        </is>
      </c>
      <c r="B6" s="6" t="n">
        <v>145</v>
      </c>
      <c r="C6" s="6" t="n">
        <v>142</v>
      </c>
      <c r="D6" s="6" t="n">
        <v>14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loss) per Share (Narrative) (Details) - USD ($) $ / shares in Units, shares in Millions</t>
        </is>
      </c>
      <c r="B1" s="2" t="inlineStr">
        <is>
          <t>12 Months Ended</t>
        </is>
      </c>
    </row>
    <row r="2">
      <c r="B2" s="2" t="inlineStr">
        <is>
          <t>Dec. 31, 2021</t>
        </is>
      </c>
      <c r="C2" s="2" t="inlineStr">
        <is>
          <t>Dec. 31, 2020</t>
        </is>
      </c>
      <c r="D2" s="2" t="inlineStr">
        <is>
          <t>Dec. 31, 2019</t>
        </is>
      </c>
      <c r="E2" s="2" t="inlineStr">
        <is>
          <t>Nov. 15, 2018</t>
        </is>
      </c>
    </row>
    <row r="3">
      <c r="A3" s="3" t="inlineStr">
        <is>
          <t>Antidilutive Securities Excluded from Computation of Earnings Per Share [Line Items]</t>
        </is>
      </c>
    </row>
    <row r="4">
      <c r="A4" s="4" t="inlineStr">
        <is>
          <t>Exercise price (usd per share)</t>
        </is>
      </c>
      <c r="B4" s="8" t="n">
        <v>39.76</v>
      </c>
      <c r="C4" s="8" t="n">
        <v>39.88</v>
      </c>
      <c r="D4" s="8" t="n">
        <v>40.02</v>
      </c>
      <c r="E4" s="8" t="n">
        <v>40.02</v>
      </c>
    </row>
    <row r="5">
      <c r="A5" s="4" t="inlineStr">
        <is>
          <t>Undistributed earnings (loss) allocated to participating securities, diluted</t>
        </is>
      </c>
      <c r="B5" s="7" t="n">
        <v>100000</v>
      </c>
      <c r="C5" s="7" t="n">
        <v>0</v>
      </c>
      <c r="D5" s="7" t="n">
        <v>1500000</v>
      </c>
    </row>
    <row r="6">
      <c r="A6" s="4" t="inlineStr">
        <is>
          <t>Antidilutive weighted average shares (in shares)</t>
        </is>
      </c>
      <c r="B6" s="14" t="n">
        <v>0.1</v>
      </c>
      <c r="C6" s="14" t="n">
        <v>1.1</v>
      </c>
      <c r="D6" s="14" t="n">
        <v>1.3</v>
      </c>
    </row>
    <row r="7">
      <c r="A7" s="4" t="inlineStr">
        <is>
          <t>Notes Due 2023 | Convertible Notes</t>
        </is>
      </c>
    </row>
    <row r="8">
      <c r="A8" s="3" t="inlineStr">
        <is>
          <t>Antidilutive Securities Excluded from Computation of Earnings Per Share [Line Items]</t>
        </is>
      </c>
    </row>
    <row r="9">
      <c r="A9" s="4" t="inlineStr">
        <is>
          <t>Conversion price (usd per share)</t>
        </is>
      </c>
      <c r="B9" s="8" t="n">
        <v>25.35</v>
      </c>
      <c r="C9" s="7" t="n">
        <v>0</v>
      </c>
      <c r="D9" s="8" t="n">
        <v>25.51</v>
      </c>
      <c r="E9" s="8" t="n">
        <v>25.5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Carrying Value and Fair Value) (Details) - USD ($) $ in Millions</t>
        </is>
      </c>
      <c r="B1" s="2" t="inlineStr">
        <is>
          <t>Dec. 31, 2021</t>
        </is>
      </c>
      <c r="C1" s="2" t="inlineStr">
        <is>
          <t>Dec. 31, 2020</t>
        </is>
      </c>
    </row>
    <row r="2">
      <c r="A2" s="4" t="inlineStr">
        <is>
          <t>Carrying Value | Secured Debt | Term Loan A</t>
        </is>
      </c>
    </row>
    <row r="3">
      <c r="A3" s="3" t="inlineStr">
        <is>
          <t>Fair Value, Assets and Liabilities Measured on Recurring and Nonrecurring Basis [Line Items]</t>
        </is>
      </c>
    </row>
    <row r="4">
      <c r="A4" s="4" t="inlineStr">
        <is>
          <t>Debt instrument, fair value disclosure</t>
        </is>
      </c>
      <c r="B4" s="7" t="n">
        <v>441</v>
      </c>
      <c r="C4" s="7" t="n">
        <v>285</v>
      </c>
    </row>
    <row r="5">
      <c r="A5" s="4" t="inlineStr">
        <is>
          <t>Carrying Value | Secured Debt | Term Loan B</t>
        </is>
      </c>
    </row>
    <row r="6">
      <c r="A6" s="3" t="inlineStr">
        <is>
          <t>Fair Value, Assets and Liabilities Measured on Recurring and Nonrecurring Basis [Line Items]</t>
        </is>
      </c>
    </row>
    <row r="7">
      <c r="A7" s="4" t="inlineStr">
        <is>
          <t>Debt instrument, fair value disclosure</t>
        </is>
      </c>
      <c r="B7" s="6" t="n">
        <v>511</v>
      </c>
      <c r="C7" s="6" t="n">
        <v>516</v>
      </c>
    </row>
    <row r="8">
      <c r="A8" s="4" t="inlineStr">
        <is>
          <t>Carrying Value | Convertible Notes</t>
        </is>
      </c>
    </row>
    <row r="9">
      <c r="A9" s="3" t="inlineStr">
        <is>
          <t>Fair Value, Assets and Liabilities Measured on Recurring and Nonrecurring Basis [Line Items]</t>
        </is>
      </c>
    </row>
    <row r="10">
      <c r="A10" s="4" t="inlineStr">
        <is>
          <t>Debt instrument, fair value disclosure</t>
        </is>
      </c>
      <c r="B10" s="6" t="n">
        <v>350</v>
      </c>
      <c r="C10" s="6" t="n">
        <v>350</v>
      </c>
    </row>
    <row r="11">
      <c r="A11" s="4" t="inlineStr">
        <is>
          <t>Carrying Value | Senior Notes</t>
        </is>
      </c>
    </row>
    <row r="12">
      <c r="A12" s="3" t="inlineStr">
        <is>
          <t>Fair Value, Assets and Liabilities Measured on Recurring and Nonrecurring Basis [Line Items]</t>
        </is>
      </c>
    </row>
    <row r="13">
      <c r="A13" s="4" t="inlineStr">
        <is>
          <t>Debt instrument, fair value disclosure</t>
        </is>
      </c>
      <c r="B13" s="6" t="n">
        <v>250</v>
      </c>
      <c r="C13" s="6" t="n">
        <v>250</v>
      </c>
    </row>
    <row r="14">
      <c r="A14" s="4" t="inlineStr">
        <is>
          <t>Carrying Value | Senior Credit Facility | Revolving Credit Facility</t>
        </is>
      </c>
    </row>
    <row r="15">
      <c r="A15" s="3" t="inlineStr">
        <is>
          <t>Fair Value, Assets and Liabilities Measured on Recurring and Nonrecurring Basis [Line Items]</t>
        </is>
      </c>
    </row>
    <row r="16">
      <c r="A16" s="4" t="inlineStr">
        <is>
          <t>Debt instrument, fair value disclosure</t>
        </is>
      </c>
      <c r="B16" s="6" t="n">
        <v>364</v>
      </c>
      <c r="C16" s="6" t="n">
        <v>260</v>
      </c>
    </row>
    <row r="17">
      <c r="A17" s="4" t="inlineStr">
        <is>
          <t>Carrying Value | Nonrecourse project debt</t>
        </is>
      </c>
    </row>
    <row r="18">
      <c r="A18" s="3" t="inlineStr">
        <is>
          <t>Fair Value, Assets and Liabilities Measured on Recurring and Nonrecurring Basis [Line Items]</t>
        </is>
      </c>
    </row>
    <row r="19">
      <c r="A19" s="4" t="inlineStr">
        <is>
          <t>Debt instrument, fair value disclosure</t>
        </is>
      </c>
      <c r="B19" s="6" t="n">
        <v>2</v>
      </c>
      <c r="C19" s="6" t="n">
        <v>7</v>
      </c>
    </row>
    <row r="20">
      <c r="A20" s="4" t="inlineStr">
        <is>
          <t>Fair Value | Secured Debt | Term Loan A</t>
        </is>
      </c>
    </row>
    <row r="21">
      <c r="A21" s="3" t="inlineStr">
        <is>
          <t>Fair Value, Assets and Liabilities Measured on Recurring and Nonrecurring Basis [Line Items]</t>
        </is>
      </c>
    </row>
    <row r="22">
      <c r="A22" s="4" t="inlineStr">
        <is>
          <t>Debt instrument, fair value disclosure</t>
        </is>
      </c>
      <c r="B22" s="6" t="n">
        <v>441</v>
      </c>
      <c r="C22" s="6" t="n">
        <v>285</v>
      </c>
    </row>
    <row r="23">
      <c r="A23" s="4" t="inlineStr">
        <is>
          <t>Fair Value | Secured Debt | Term Loan B</t>
        </is>
      </c>
    </row>
    <row r="24">
      <c r="A24" s="3" t="inlineStr">
        <is>
          <t>Fair Value, Assets and Liabilities Measured on Recurring and Nonrecurring Basis [Line Items]</t>
        </is>
      </c>
    </row>
    <row r="25">
      <c r="A25" s="4" t="inlineStr">
        <is>
          <t>Debt instrument, fair value disclosure</t>
        </is>
      </c>
      <c r="B25" s="6" t="n">
        <v>514</v>
      </c>
      <c r="C25" s="6" t="n">
        <v>517</v>
      </c>
    </row>
    <row r="26">
      <c r="A26" s="4" t="inlineStr">
        <is>
          <t>Fair Value | Convertible Notes</t>
        </is>
      </c>
    </row>
    <row r="27">
      <c r="A27" s="3" t="inlineStr">
        <is>
          <t>Fair Value, Assets and Liabilities Measured on Recurring and Nonrecurring Basis [Line Items]</t>
        </is>
      </c>
    </row>
    <row r="28">
      <c r="A28" s="4" t="inlineStr">
        <is>
          <t>Debt instrument, fair value disclosure</t>
        </is>
      </c>
      <c r="B28" s="6" t="n">
        <v>669</v>
      </c>
      <c r="C28" s="6" t="n">
        <v>480</v>
      </c>
    </row>
    <row r="29">
      <c r="A29" s="4" t="inlineStr">
        <is>
          <t>Fair Value | Senior Notes</t>
        </is>
      </c>
    </row>
    <row r="30">
      <c r="A30" s="3" t="inlineStr">
        <is>
          <t>Fair Value, Assets and Liabilities Measured on Recurring and Nonrecurring Basis [Line Items]</t>
        </is>
      </c>
    </row>
    <row r="31">
      <c r="A31" s="4" t="inlineStr">
        <is>
          <t>Debt instrument, fair value disclosure</t>
        </is>
      </c>
      <c r="B31" s="6" t="n">
        <v>256</v>
      </c>
      <c r="C31" s="6" t="n">
        <v>262</v>
      </c>
    </row>
    <row r="32">
      <c r="A32" s="4" t="inlineStr">
        <is>
          <t>Fair Value | Senior Credit Facility | Revolving Credit Facility</t>
        </is>
      </c>
    </row>
    <row r="33">
      <c r="A33" s="3" t="inlineStr">
        <is>
          <t>Fair Value, Assets and Liabilities Measured on Recurring and Nonrecurring Basis [Line Items]</t>
        </is>
      </c>
    </row>
    <row r="34">
      <c r="A34" s="4" t="inlineStr">
        <is>
          <t>Debt instrument, fair value disclosure</t>
        </is>
      </c>
      <c r="B34" s="6" t="n">
        <v>364</v>
      </c>
      <c r="C34" s="6" t="n">
        <v>260</v>
      </c>
    </row>
    <row r="35">
      <c r="A35" s="4" t="inlineStr">
        <is>
          <t>Fair Value | Nonrecourse project debt</t>
        </is>
      </c>
    </row>
    <row r="36">
      <c r="A36" s="3" t="inlineStr">
        <is>
          <t>Fair Value, Assets and Liabilities Measured on Recurring and Nonrecurring Basis [Line Items]</t>
        </is>
      </c>
    </row>
    <row r="37">
      <c r="A37" s="4" t="inlineStr">
        <is>
          <t>Debt instrument, fair value disclosure</t>
        </is>
      </c>
      <c r="B37" s="7" t="n">
        <v>2</v>
      </c>
      <c r="C37" s="7" t="n">
        <v>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Equivalents</t>
        </is>
      </c>
      <c r="B1" s="2" t="inlineStr">
        <is>
          <t>12 Months Ended</t>
        </is>
      </c>
    </row>
    <row r="2">
      <c r="B2" s="2" t="inlineStr">
        <is>
          <t>Dec. 31, 2021</t>
        </is>
      </c>
    </row>
    <row r="3">
      <c r="A3" s="3" t="inlineStr">
        <is>
          <t>Cash and Cash Equivalents [Abstract]</t>
        </is>
      </c>
    </row>
    <row r="4">
      <c r="A4" s="4" t="inlineStr">
        <is>
          <t>Cash and Equivalents</t>
        </is>
      </c>
      <c r="B4" s="4" t="inlineStr">
        <is>
          <t>Cash and EquivalentsWe consider all highly liquid investments with an original maturity of three months or less to be cash equivalents. Cash and equivalents include cash balances held by our wholly owned subsidiaries as well as cash held by joint ventures that we consolidate. Joint venture and the Aspire project cash balances are limited to specific project activities and are not available for other projects, general cash needs or distribution to us without approval of the board of directors of the respective entities. We expect to use this cash for project costs and distributions of earnings. The components of our cash and equivalents balance are as follows: December 31, 2021 Dollars in millions International (a) Domestic (b) Total Operating cash and equivalents $ 218 $ 34 $ 252 Short-term investments (c) 2 — 2 Cash and equivalents held in consolidated joint ventures and Aspire Defence subcontracting entities 116 — 116 Total $ 336 $ 34 $ 370 December 31, 2020 Dollars in millions International (a) Domestic (b) Total Operating cash and equivalents $ 228 $ 54 $ 282 Short-term investments (c) 3 — 3 Cash and equivalents held in consolidated joint ventures and Aspire Defence subcontracting entities 151 — 151 Total $ 382 $ 54 $ 436 (a) Includes deposits held by non-U.S. entities with operating accounts that constitute offshore cash for tax purposes. (b) Includes U.S. dollar and foreign currency deposits held in U.S. entities with operating accounts that constitute onshore cash for tax purposes but may reside either in the U.S. or in a foreign country. (c) Includes time deposits, money market funds and other highly liquid short-term invest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Risk Management (Foreign Currency Risk) (Details)</t>
        </is>
      </c>
      <c r="B1" s="2" t="inlineStr">
        <is>
          <t>12 Months Ended</t>
        </is>
      </c>
    </row>
    <row r="2">
      <c r="B2" s="2" t="inlineStr">
        <is>
          <t>Dec. 31, 2021USD ($)</t>
        </is>
      </c>
    </row>
    <row r="3">
      <c r="A3" s="3" t="inlineStr">
        <is>
          <t>Risks Inherent in Servicing Assets and Servicing Liabilities [Line Items]</t>
        </is>
      </c>
    </row>
    <row r="4">
      <c r="A4" s="4" t="inlineStr">
        <is>
          <t>Maximum length of time hedged in balance sheet hedge</t>
        </is>
      </c>
      <c r="B4" s="4" t="inlineStr">
        <is>
          <t>18 days</t>
        </is>
      </c>
    </row>
    <row r="5">
      <c r="A5" s="4" t="inlineStr">
        <is>
          <t>Maximum length of time hedged in cash flow hedge</t>
        </is>
      </c>
      <c r="B5" s="4" t="inlineStr">
        <is>
          <t>29 months</t>
        </is>
      </c>
    </row>
    <row r="6">
      <c r="A6" s="4" t="inlineStr">
        <is>
          <t>Balance Sheet Hedge</t>
        </is>
      </c>
    </row>
    <row r="7">
      <c r="A7" s="3" t="inlineStr">
        <is>
          <t>Risks Inherent in Servicing Assets and Servicing Liabilities [Line Items]</t>
        </is>
      </c>
    </row>
    <row r="8">
      <c r="A8" s="4" t="inlineStr">
        <is>
          <t>Derivative, notional amount</t>
        </is>
      </c>
      <c r="B8" s="7" t="n">
        <v>49000000</v>
      </c>
    </row>
    <row r="9">
      <c r="A9" s="4" t="inlineStr">
        <is>
          <t>Cash Flow Hedging</t>
        </is>
      </c>
    </row>
    <row r="10">
      <c r="A10" s="3" t="inlineStr">
        <is>
          <t>Risks Inherent in Servicing Assets and Servicing Liabilities [Line Items]</t>
        </is>
      </c>
    </row>
    <row r="11">
      <c r="A11" s="4" t="inlineStr">
        <is>
          <t>Cash flow hedge</t>
        </is>
      </c>
      <c r="B11" s="7" t="n">
        <v>800000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Risk Management (Summary of Changes in Fair Value of Balance Sheet Hedges) (Details) - USD ($) $ in Millions</t>
        </is>
      </c>
      <c r="B1" s="2" t="inlineStr">
        <is>
          <t>12 Months Ended</t>
        </is>
      </c>
    </row>
    <row r="2">
      <c r="B2" s="2" t="inlineStr">
        <is>
          <t>Dec. 31, 2021</t>
        </is>
      </c>
      <c r="C2" s="2" t="inlineStr">
        <is>
          <t>Dec. 31, 2020</t>
        </is>
      </c>
    </row>
    <row r="3">
      <c r="A3" s="3" t="inlineStr">
        <is>
          <t>Fair Value Disclosures [Abstract]</t>
        </is>
      </c>
    </row>
    <row r="4">
      <c r="A4" s="4" t="inlineStr">
        <is>
          <t>Balance Sheet Hedges - Fair Value</t>
        </is>
      </c>
      <c r="B4" s="7" t="n">
        <v>0</v>
      </c>
      <c r="C4" s="7" t="n">
        <v>-5</v>
      </c>
    </row>
    <row r="5">
      <c r="A5" s="4" t="inlineStr">
        <is>
          <t>Balance Sheet Position - Remeasurement</t>
        </is>
      </c>
      <c r="B5" s="6" t="n">
        <v>-8</v>
      </c>
      <c r="C5" s="6" t="n">
        <v>9</v>
      </c>
    </row>
    <row r="6">
      <c r="A6" s="4" t="inlineStr">
        <is>
          <t>Net</t>
        </is>
      </c>
      <c r="B6" s="7" t="n">
        <v>-8</v>
      </c>
      <c r="C6" s="7" t="n">
        <v>4</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Instruments and Risk Management (Interest Rate Risk) (Details) - Interest Rate Swap - USD ($)</t>
        </is>
      </c>
      <c r="B1" s="2" t="inlineStr">
        <is>
          <t>12 Months Ended</t>
        </is>
      </c>
    </row>
    <row r="2">
      <c r="B2" s="2" t="inlineStr">
        <is>
          <t>Dec. 31, 2021</t>
        </is>
      </c>
      <c r="C2" s="2" t="inlineStr">
        <is>
          <t>Dec. 31, 2020</t>
        </is>
      </c>
      <c r="D2" s="2" t="inlineStr">
        <is>
          <t>Mar. 31, 2020</t>
        </is>
      </c>
      <c r="E2" s="2" t="inlineStr">
        <is>
          <t>Oct. 31, 2018</t>
        </is>
      </c>
    </row>
    <row r="3">
      <c r="A3" s="3" t="inlineStr">
        <is>
          <t>Risks Inherent in Servicing Assets and Servicing Liabilities [Line Items]</t>
        </is>
      </c>
    </row>
    <row r="4">
      <c r="A4" s="4" t="inlineStr">
        <is>
          <t>Derivative, notional amount</t>
        </is>
      </c>
      <c r="D4" s="7" t="n">
        <v>400000000</v>
      </c>
      <c r="E4" s="7" t="n">
        <v>500000000</v>
      </c>
    </row>
    <row r="5">
      <c r="A5" s="4" t="inlineStr">
        <is>
          <t>Fair value of interest rate swaps</t>
        </is>
      </c>
      <c r="B5" s="7" t="n">
        <v>-3000000</v>
      </c>
      <c r="C5" s="7" t="n">
        <v>-33000000</v>
      </c>
    </row>
    <row r="6">
      <c r="A6" s="4" t="inlineStr">
        <is>
          <t>Unrealized net losses on interest rate swaps</t>
        </is>
      </c>
      <c r="B6" s="6" t="n">
        <v>3000000</v>
      </c>
      <c r="C6" s="6" t="n">
        <v>33000000</v>
      </c>
    </row>
    <row r="7">
      <c r="A7" s="4" t="inlineStr">
        <is>
          <t>Other Current Liabilities</t>
        </is>
      </c>
    </row>
    <row r="8">
      <c r="A8" s="3" t="inlineStr">
        <is>
          <t>Risks Inherent in Servicing Assets and Servicing Liabilities [Line Items]</t>
        </is>
      </c>
    </row>
    <row r="9">
      <c r="A9" s="4" t="inlineStr">
        <is>
          <t>Fair value of interest rate swaps</t>
        </is>
      </c>
      <c r="B9" s="6" t="n">
        <v>-10000000</v>
      </c>
      <c r="C9" s="6" t="n">
        <v>-15000000</v>
      </c>
    </row>
    <row r="10">
      <c r="A10" s="4" t="inlineStr">
        <is>
          <t>Other Liabilities</t>
        </is>
      </c>
    </row>
    <row r="11">
      <c r="A11" s="3" t="inlineStr">
        <is>
          <t>Risks Inherent in Servicing Assets and Servicing Liabilities [Line Items]</t>
        </is>
      </c>
    </row>
    <row r="12">
      <c r="A12" s="4" t="inlineStr">
        <is>
          <t>Fair value of interest rate swaps</t>
        </is>
      </c>
      <c r="C12" s="7" t="n">
        <v>-18000000</v>
      </c>
    </row>
    <row r="13">
      <c r="A13" s="4" t="inlineStr">
        <is>
          <t>Other Assets</t>
        </is>
      </c>
    </row>
    <row r="14">
      <c r="A14" s="3" t="inlineStr">
        <is>
          <t>Risks Inherent in Servicing Assets and Servicing Liabilities [Line Items]</t>
        </is>
      </c>
    </row>
    <row r="15">
      <c r="A15" s="4" t="inlineStr">
        <is>
          <t>Fair value of interest rate swaps</t>
        </is>
      </c>
      <c r="B15" s="7" t="n">
        <v>7000000</v>
      </c>
    </row>
    <row r="16">
      <c r="A16" s="4" t="inlineStr">
        <is>
          <t>LIBOR</t>
        </is>
      </c>
    </row>
    <row r="17">
      <c r="A17" s="3" t="inlineStr">
        <is>
          <t>Risks Inherent in Servicing Assets and Servicing Liabilities [Line Items]</t>
        </is>
      </c>
    </row>
    <row r="18">
      <c r="A18" s="4" t="inlineStr">
        <is>
          <t>Fixed interest rate</t>
        </is>
      </c>
      <c r="D18" s="4" t="inlineStr">
        <is>
          <t>0.965%</t>
        </is>
      </c>
      <c r="E18" s="4" t="inlineStr">
        <is>
          <t>3.055%</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Risk Management (Credit Losses) (Details) - Sustainable Technology Solutions $ in Millions</t>
        </is>
      </c>
      <c r="B1" s="2" t="inlineStr">
        <is>
          <t>Dec. 31, 2021USD ($)</t>
        </is>
      </c>
    </row>
    <row r="2">
      <c r="A2" s="3" t="inlineStr">
        <is>
          <t>Contract with Customer, Asset, Past Due [Line Items]</t>
        </is>
      </c>
    </row>
    <row r="3">
      <c r="A3" s="4" t="inlineStr">
        <is>
          <t>Accounts receivable and contract assets, net of allowances</t>
        </is>
      </c>
      <c r="B3" s="7" t="n">
        <v>327</v>
      </c>
    </row>
    <row r="4">
      <c r="A4" s="4" t="inlineStr">
        <is>
          <t>Allowance for accounts receivable and contract assets</t>
        </is>
      </c>
      <c r="B4" s="7" t="n">
        <v>13</v>
      </c>
    </row>
    <row r="5">
      <c r="A5" s="4" t="inlineStr">
        <is>
          <t>Accounts receivable, percent outstanding less than 90 days</t>
        </is>
      </c>
      <c r="B5" s="4" t="inlineStr">
        <is>
          <t>84.0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Risk Management (Sale of Receivables) (Details) $ in Millions</t>
        </is>
      </c>
      <c r="B1" s="2" t="inlineStr">
        <is>
          <t>12 Months Ended</t>
        </is>
      </c>
    </row>
    <row r="2">
      <c r="B2" s="2" t="inlineStr">
        <is>
          <t>Dec. 31, 2021USD ($)</t>
        </is>
      </c>
    </row>
    <row r="3">
      <c r="A3" s="3" t="inlineStr">
        <is>
          <t>Fair Value Disclosures [Abstract]</t>
        </is>
      </c>
    </row>
    <row r="4">
      <c r="A4" s="4" t="inlineStr">
        <is>
          <t>Sale of receivables</t>
        </is>
      </c>
      <c r="B4" s="7" t="n">
        <v>2991</v>
      </c>
    </row>
    <row r="5">
      <c r="A5" s="4" t="inlineStr">
        <is>
          <t>Proceeds from sale and collection of receivables</t>
        </is>
      </c>
      <c r="B5" s="7" t="n">
        <v>2957</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Risk Management (Sale of Receivables - Third-party Financial Institutions) (Details) - USD ($) $ in Millions</t>
        </is>
      </c>
      <c r="B1" s="2" t="inlineStr">
        <is>
          <t>12 Months Ended</t>
        </is>
      </c>
    </row>
    <row r="2">
      <c r="B2" s="2" t="inlineStr">
        <is>
          <t>Dec. 31, 2021</t>
        </is>
      </c>
      <c r="C2" s="2" t="inlineStr">
        <is>
          <t>Dec. 31, 2020</t>
        </is>
      </c>
    </row>
    <row r="3">
      <c r="A3" s="3" t="inlineStr">
        <is>
          <t>Transfer of Financial Assets Accounted for as Sales [Roll Forward]</t>
        </is>
      </c>
    </row>
    <row r="4">
      <c r="A4" s="4" t="inlineStr">
        <is>
          <t>Beginning balance</t>
        </is>
      </c>
      <c r="B4" s="7" t="n">
        <v>112</v>
      </c>
      <c r="C4" s="7" t="n">
        <v>0</v>
      </c>
    </row>
    <row r="5">
      <c r="A5" s="4" t="inlineStr">
        <is>
          <t>Sale of receivables</t>
        </is>
      </c>
      <c r="B5" s="6" t="n">
        <v>2991</v>
      </c>
      <c r="C5" s="6" t="n">
        <v>779</v>
      </c>
    </row>
    <row r="6">
      <c r="A6" s="4" t="inlineStr">
        <is>
          <t>Settlement of receivables</t>
        </is>
      </c>
      <c r="B6" s="6" t="n">
        <v>-2622</v>
      </c>
      <c r="C6" s="6" t="n">
        <v>-647</v>
      </c>
    </row>
    <row r="7">
      <c r="A7" s="4" t="inlineStr">
        <is>
          <t>Cash collection, not yet remitted</t>
        </is>
      </c>
      <c r="B7" s="6" t="n">
        <v>0</v>
      </c>
      <c r="C7" s="6" t="n">
        <v>-20</v>
      </c>
    </row>
    <row r="8">
      <c r="A8" s="4" t="inlineStr">
        <is>
          <t>Outstanding balances sold to financial institutions</t>
        </is>
      </c>
      <c r="B8" s="7" t="n">
        <v>481</v>
      </c>
      <c r="C8" s="7" t="n">
        <v>112</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credit losses</t>
        </is>
      </c>
    </row>
    <row r="4">
      <c r="A4" s="3" t="inlineStr">
        <is>
          <t>SEC Schedule, 12-09, Movement in Valuation Allowances and Reserves [Roll Forward]</t>
        </is>
      </c>
    </row>
    <row r="5">
      <c r="A5" s="4" t="inlineStr">
        <is>
          <t>Balance at Beginning Period</t>
        </is>
      </c>
      <c r="B5" s="7" t="n">
        <v>13</v>
      </c>
      <c r="C5" s="7" t="n">
        <v>14</v>
      </c>
      <c r="D5" s="7" t="n">
        <v>9</v>
      </c>
    </row>
    <row r="6">
      <c r="A6" s="4" t="inlineStr">
        <is>
          <t>Charged to Costs and Expenses</t>
        </is>
      </c>
      <c r="B6" s="6" t="n">
        <v>0</v>
      </c>
      <c r="C6" s="6" t="n">
        <v>11</v>
      </c>
      <c r="D6" s="6" t="n">
        <v>13</v>
      </c>
    </row>
    <row r="7">
      <c r="A7" s="4" t="inlineStr">
        <is>
          <t>Charged to Other Accounts</t>
        </is>
      </c>
      <c r="B7" s="6" t="n">
        <v>0</v>
      </c>
      <c r="C7" s="6" t="n">
        <v>0</v>
      </c>
      <c r="D7" s="6" t="n">
        <v>3</v>
      </c>
    </row>
    <row r="8">
      <c r="A8" s="4" t="inlineStr">
        <is>
          <t>Deductions</t>
        </is>
      </c>
      <c r="B8" s="6" t="n">
        <v>0</v>
      </c>
      <c r="C8" s="6" t="n">
        <v>-12</v>
      </c>
      <c r="D8" s="6" t="n">
        <v>-11</v>
      </c>
    </row>
    <row r="9">
      <c r="A9" s="4" t="inlineStr">
        <is>
          <t>Balance at End of Period</t>
        </is>
      </c>
      <c r="B9" s="6" t="n">
        <v>13</v>
      </c>
      <c r="C9" s="6" t="n">
        <v>13</v>
      </c>
      <c r="D9" s="6" t="n">
        <v>14</v>
      </c>
    </row>
    <row r="10">
      <c r="A10" s="4" t="inlineStr">
        <is>
          <t>Reserve for losses on uncompleted contracts</t>
        </is>
      </c>
    </row>
    <row r="11">
      <c r="A11" s="3" t="inlineStr">
        <is>
          <t>SEC Schedule, 12-09, Movement in Valuation Allowances and Reserves [Roll Forward]</t>
        </is>
      </c>
    </row>
    <row r="12">
      <c r="A12" s="4" t="inlineStr">
        <is>
          <t>Balance at Beginning Period</t>
        </is>
      </c>
      <c r="B12" s="6" t="n">
        <v>16</v>
      </c>
      <c r="C12" s="6" t="n">
        <v>10</v>
      </c>
      <c r="D12" s="6" t="n">
        <v>6</v>
      </c>
    </row>
    <row r="13">
      <c r="A13" s="4" t="inlineStr">
        <is>
          <t>Charged to Costs and Expenses</t>
        </is>
      </c>
      <c r="B13" s="6" t="n">
        <v>4</v>
      </c>
      <c r="C13" s="6" t="n">
        <v>14</v>
      </c>
      <c r="D13" s="6" t="n">
        <v>12</v>
      </c>
    </row>
    <row r="14">
      <c r="A14" s="4" t="inlineStr">
        <is>
          <t>Charged to Other Accounts</t>
        </is>
      </c>
      <c r="B14" s="6" t="n">
        <v>0</v>
      </c>
      <c r="C14" s="6" t="n">
        <v>0</v>
      </c>
      <c r="D14" s="6" t="n">
        <v>0</v>
      </c>
    </row>
    <row r="15">
      <c r="A15" s="4" t="inlineStr">
        <is>
          <t>Deductions</t>
        </is>
      </c>
      <c r="B15" s="6" t="n">
        <v>-3</v>
      </c>
      <c r="C15" s="6" t="n">
        <v>-8</v>
      </c>
      <c r="D15" s="6" t="n">
        <v>-8</v>
      </c>
    </row>
    <row r="16">
      <c r="A16" s="4" t="inlineStr">
        <is>
          <t>Balance at End of Period</t>
        </is>
      </c>
      <c r="B16" s="6" t="n">
        <v>17</v>
      </c>
      <c r="C16" s="6" t="n">
        <v>16</v>
      </c>
      <c r="D16" s="6" t="n">
        <v>10</v>
      </c>
    </row>
    <row r="17">
      <c r="A17" s="4" t="inlineStr">
        <is>
          <t>Reserve for potentially disallowable costs incurred under government contracts</t>
        </is>
      </c>
    </row>
    <row r="18">
      <c r="A18" s="3" t="inlineStr">
        <is>
          <t>SEC Schedule, 12-09, Movement in Valuation Allowances and Reserves [Roll Forward]</t>
        </is>
      </c>
    </row>
    <row r="19">
      <c r="A19" s="4" t="inlineStr">
        <is>
          <t>Balance at Beginning Period</t>
        </is>
      </c>
      <c r="B19" s="6" t="n">
        <v>54</v>
      </c>
      <c r="C19" s="6" t="n">
        <v>58</v>
      </c>
      <c r="D19" s="6" t="n">
        <v>55</v>
      </c>
    </row>
    <row r="20">
      <c r="A20" s="4" t="inlineStr">
        <is>
          <t>Charged to Costs and Expenses</t>
        </is>
      </c>
      <c r="B20" s="6" t="n">
        <v>42</v>
      </c>
      <c r="C20" s="6" t="n">
        <v>24</v>
      </c>
      <c r="D20" s="6" t="n">
        <v>5</v>
      </c>
    </row>
    <row r="21">
      <c r="A21" s="4" t="inlineStr">
        <is>
          <t>Charged to Other Accounts</t>
        </is>
      </c>
      <c r="B21" s="6" t="n">
        <v>0</v>
      </c>
      <c r="C21" s="6" t="n">
        <v>0</v>
      </c>
      <c r="D21" s="6" t="n">
        <v>0</v>
      </c>
    </row>
    <row r="22">
      <c r="A22" s="4" t="inlineStr">
        <is>
          <t>Deductions</t>
        </is>
      </c>
      <c r="B22" s="6" t="n">
        <v>-20</v>
      </c>
      <c r="C22" s="6" t="n">
        <v>-28</v>
      </c>
      <c r="D22" s="6" t="n">
        <v>-2</v>
      </c>
    </row>
    <row r="23">
      <c r="A23" s="4" t="inlineStr">
        <is>
          <t>Balance at End of Period</t>
        </is>
      </c>
      <c r="B23" s="7" t="n">
        <v>76</v>
      </c>
      <c r="C23" s="7" t="n">
        <v>54</v>
      </c>
      <c r="D23" s="7" t="n">
        <v>5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pproved Change Orders and Claims Against Clients and Estimated Recoveries of Claims Against Suppliers and Subcontractors</t>
        </is>
      </c>
      <c r="B1" s="2" t="inlineStr">
        <is>
          <t>12 Months Ended</t>
        </is>
      </c>
    </row>
    <row r="2">
      <c r="B2" s="2" t="inlineStr">
        <is>
          <t>Dec. 31, 2021</t>
        </is>
      </c>
    </row>
    <row r="3">
      <c r="A3" s="3" t="inlineStr">
        <is>
          <t>Contractors [Abstract]</t>
        </is>
      </c>
    </row>
    <row r="4">
      <c r="A4" s="4" t="inlineStr">
        <is>
          <t>Unapproved Change Orders and Claims Against Clients and Estimated Recoveries of Claims Against Suppliers and Subcontractors</t>
        </is>
      </c>
      <c r="B4" s="4" t="inlineStr">
        <is>
          <t>Unapproved Change Orders and Claims Against Clients and Estimated Recoveries of Claims Against Suppliers and Subcontractors The amounts of unapproved change orders and claims against clients and estimated recoveries of claims against suppliers and subcontractors included in determining the profit or loss on contracts are as follows: Dollars in millions 2021 2020 Amounts included in project estimates-at-completion at January 1, $ 1,048 $ 978 (Decrease) increase in project estimates (228) (1) Approved change orders (374) (6) Foreign currency impact (20) 77 Amounts included in project estimates-at-completion at December 31, $ 426 $ 1,048 Amounts recognized over time based on progress at December 31, $ 426 $ 1,048 KBR and its joint ventures have been pursuing approval and collection of amounts due under major unapproved client change orders and subcontractor claims. The remaining commercial matters may not be resolved in the near term. Our current estimates for approval and recoveries may differ materially from the amounts we have recorded and could have a material adverse effect on our results of operations, financial position and cash flows. As of December 31, 2021 and 2020, the majority of unapproved change orders and claims against client and estimated recoveries of claims against suppliers and subcontractors relates to the Ichthys LNG Project discussed below. Ichthys LNG Project We have a 30% ownership interest in the JKC joint venture ("JKC"), which was contracted to perform the engineering, procurement, supply, construction and commissioning of onshore LNG facilities for a client in Darwin, Australia (the "Ichthys LNG Project"). The construction and commissioning of the Ichthys LNG Project is complete, and the facility has been handed over to the client and is producing LNG. Settlement Agreement with the Client In October 2021, JKC entered into a binding settlement agreement (the “Settlement Agreement”) that resolved the outstanding claims and disputes between JKC and its client, Ichthys LNG Pty, Ltd (collectively, “the Parties”). As a result of the Settlement Agreement, the Parties agreed to withdraw all claims and terminate all ongoing arbitrations and court proceedings between the Parties, including the following: • Under the cost-reimbursable scope of the contract, JKC believed amounts paid or payable to the suppliers and subcontractors in settlement of their contract claims related to the cost-reimbursable scope were an adjustment to the contract price. JKC made claims for such contract price adjustments; however, the client disputed some of these contract price adjustments. In order to facilitate the continuation of work, the client agreed to a contractual mechanism (“Funding Deed”) in 2016 providing funding in the form of an interim contract price adjustment to JKC, consented to settlement of subcontractor claims as of that date related to the cost-reimbursable scope, but reserved its right to dispute. In 2017, additional settlements pertaining to suppliers and subcontractors under the cost-reimbursable scope of the contract were presented to the client, and the client consented to payment to JKC but reserved its contractual rights. The Settlement Agreement fully resolved these matters capping JKC's recovery to amounts previously funded by the client. • JKC was entitled to an amount of profit and overhead which was a fixed percentage of the target reimbursable costs under the reimbursable component of the contract. The Parties were unable to reach agreement on incremental amounts claimed by JKC. The Settlement Agreement fully resolved this matter. • Claims for incurred costs related to scope increases and other factors for which JKC believed it is entitled to reimbursement under the contract along with claims asserted by the client. In connection with preliminary settlement discussions, the Company recorded a non-cash charge to equity in earnings of unconsolidated affiliates in the amount of $193 million in the quarter ended June 30, 2021, which reflected KBR’s proportionate share of the unpaid, unapproved change orders and claims. In the quarter ended September 30, 2021, KBR recorded an additional charge of approximately $10 million for its proportionate share of final warranty items. As part of the Settlement Agreement, KBR’s letters of credit were also reduced to $82 million from $164 million. The Settlement Agreement does not impact pursuit of, or positions related to, JKC’s subcontractor claims associated with the combined cycle power plant described below. Paint and Insulation Claims Against Insurer and Paint Manufacturer There has been deterioration of paint and insulation on certain exterior areas of the plant. As part of the Settlement Agreement, the Parties agreed to consult in good faith and to cooperate to seek maximum recovery from the insurance policies and paint manufacturer for the paint and insulation matters. The Parties agreed to collectively pursue claims against the paint manufacturer, and JKC has assigned claims under the insurance policy regarding the paint and insulation matters to the client. Under the Settlement Agreement, the parties have agreed that if, at the date of final resolution of the above proceedings and claims with respect to the paint and insulation matters, the recovered amount from the paint manufacturer and insurance claim is less than the stipulated ceiling amount in the Settlement Agreement, JKC will pay the client the difference between the stipulated ceiling amount and the recovered amount. JKC has provided for and continues to maintain its contingent liability. Combined Cycle Power Plant Pursuant to JKC's fixed-price scope of its contract with its client, JKC awarded a fixed-price EPC contract to a subcontractor for the design, construction and commissioning of the Combined Cycle Power Plant (the "Power Plant"). The subcontractor was a consortium consisting of General Electric and GE Electrical International Inc. and a joint venture between UGL Infrastructure Pty Limited and CH2M Hill (collectively, the "Consortium"). On January 25, 2017, JKC received a Notice of Termination from the Consortium, and the Consortium ceased work on the Power Plant and abandoned the construction site. JKC believes the Consortium materially breached its subcontract and repudiated its obligation to complete the Power Plant, plus undertook actions making it more difficult and more costly for the works to be completed by others after the Consortium abandoned the site. Subsequently, the Consortium filed a request for arbitration with the ICC asserting that JKC repudiated the contract. The Consortium also sought an order that the Consortium validly terminated the subcontract. JKC has responded to this request, denying JKC committed any breach of its subcontract with the Consortium and restated its claim that the Consortium breached and repudiated its subcontract with JKC and is liable to JKC for all costs to complete the Power Plant. In March 2017, JKC prevailed in a legal action against the Consortium requiring the return of materials, drawings and tools following their unauthorized removal from the site by the Consortium. After taking over the work, JKC discovered incomplete and defective engineering designs, defective workmanship on the site, missing, underreported and defective materials and the improper termination of key vendors/suppliers. JKC's investigations also indicate that progress of the work claimed by the Consortium was over-reported. JKC has completed the Consortium's work and the incurred costs significantly exceed the awarded fixed-price subcontract value. JKC's cost to complete the Power Plant includes re-design efforts, additional materials and significant re-work. JKC is pursuing recourse against the Consortium to recover all of the costs to complete the Power Plant, plus the additional interest, and/or general damages. Each of the Consortium partners has joint and several liability with respect to all obligations under the subcontract. Costs incurred to complete the Power Plant that have been determined to be probable of recovery from the Consortium under U.S. GAAP have been included as a reduction of cost in our estimate of profit at completion. The estimated recoveries exclude interest, liquidated damages and other related costs which JKC intends to pursue recovery from the Consortium. Amounts expected to be recovered from the Consortium are included in the table above at the beginning of this Note 6. As of December 31, 2021, JKC's claims against the Consortium were approximately $1.6 billion (net of subcontractor bonds and remaining original lump sum subcontract value) for recovery of JKC's costs. The opening hearing of the power plant arbitration was held in April 2021. The final hearing is expected to be held in April and May 2022. The previous hearing dates were vacated due to the COVID-19 delay and the current dates may continue to be impacted by the COVID-19 pandemic. JKC asked the Australian courts to require the parent company guarantors of the Consortium to issue payment to JKC in advance of the completion of the arbitration proceedings. The court concluded that the parent companies are responsible for Consortium’s liability resulting from the arbitration outcome, but they are not required to pay in advance of the arbitration. JKC continues to pursue the resolution of this matter and will seek collection from the Consortium and their parent guarantors who are all jointly and severally liable for any damages owed to JKC. To the extent JKC is unsuccessful in prevailing in the Arbitration or the Consortium members are unable to satisfy their financial obligations in the event of a decision favorable to JKC, we would be responsible for our pro-rata portion of unrecovered costs from the Consortium. This could have a material adverse impact on the profit at completion of the overall contract and thus on our consolidated statements of operations and financial position. See Note 10 "Equity Method Investments and Variable Interest Entities" to our consolidated financial statements for further discussion regarding our equity method investment in JKC. Changes in all other Project-related Estimates There are many factors that may affect the accuracy of our cost estimates and ultimately our future profitability. These include, but are not limited to, the availability and costs of resources (such as labor, materials and equipment), productivity, weather, and ongoing resolution of legacy projects and legal matters. We generally realize both lower and higher than expected margins on projects in any given period. We recognize revisions of revenues and costs in the period in which the revisions are known. This may result in the recognition of costs before the recognition of related revenue recovery, if any. During year ended December 31, 2021 within our STS business segment, we recognized a non-cash charge to equity in earnings of unconsolidated affiliates of $193 million as a result of changes in estimates on the Ichthys LNG project during the second quarter of 2021 and an additional $10 million charge for final warranty items during the third quarter of 2021. Additionally, during the year ended December 31, 2021, we recognized a favorable change of $37 million in gross profit associated with the settlement of a legacy EPC project matter, partially offset by $20 million related to the resolution of other legacy matters. During year ended December 31, 2020, we recognized a favorable change of $16 million in estimated revenues and gross profit associated with variable consideration resulting from resolution of a contingency of a legacy EPC project during the first quarter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Asset Impairments</t>
        </is>
      </c>
      <c r="B1" s="2" t="inlineStr">
        <is>
          <t>12 Months Ended</t>
        </is>
      </c>
    </row>
    <row r="2">
      <c r="B2" s="2" t="inlineStr">
        <is>
          <t>Dec. 31, 2021</t>
        </is>
      </c>
    </row>
    <row r="3">
      <c r="A3" s="3" t="inlineStr">
        <is>
          <t>Restructuring and Related Activities [Abstract]</t>
        </is>
      </c>
    </row>
    <row r="4">
      <c r="A4" s="4" t="inlineStr">
        <is>
          <t>Restructuring Charges and Asset Impairments</t>
        </is>
      </c>
      <c r="B4" s="4" t="inlineStr">
        <is>
          <t xml:space="preserve">Restructuring Charges and Asset Impairments During 2020, our management initiated and approved a broad restructuring plan in response to the dislocation of the global energy market resulting from the decline in oil prices and the COVID-19 pandemic. As part of the plan, management approved strategic business restructuring activities and decided to discontinue pursuing certain projects, principally lump-sum EPC and commoditized construction services. The restructuring plan was designed to refine our market focus, optimize costs and improve operational efficiencies. The restructuring charges were substantially completed in the year ended December 31, 2020. We recorded restructuring charges and asset impairments of $2 million for the year ended December 31, 2021. For the year ended December 31, 2020, we recorded restructuring charges and asset impairments as follows: Dollars in millions Severance Lease Abandonment Other Total Restructuring Charges Asset Impairments Total Restructuring Charges &amp; Asset Impairments Government Solutions $ 2 $ — $ — $ 2 $ 2 $ 4 Sustainable Technology Solutions 29 4 6 39 47 86 Other 1 54 20 75 49 124 Total $ 32 $ 58 $ 26 $ 116 $ 98 $ 214 The restructuring liability at December 31, 2021 was $66 million, of which $17 million is included in other current liabilities and $49 million is included in other liabilities. A reconciliation of the beginning and ending restructuring liability balances is provided in the following table. Dollars in millions Severance Lease Abandonment Other Total Balance at January 1, 2021 $ 15 $ 52 $ 24 $ 91 Lease restructuring charges related to operating lease liabilities — 2 — 2 Cash payments / settlements during the period (9) (7) (5) (21) Currency translation and other adjustments (3) — (3) (6) Balance at December 31, 2021 $ 3 $ 47 $ 16 $ 66 The restructuring liability at December 31, 2020 was $91 million, of which $32 million is included in other current liabilities and $59 million is included in other liabilities. A reconciliation of the beginning and ending restructuring liability balances is provided in the following table. Dollars in millions Severance Lease Abandonment Other Total Balance at January 1, 2020 $ — $ — $ — $ — Restructuring charges accrued during the period 32 58 26 $ 116 Lease restructuring charges related to operating lease liabilities — (4) — $ (4) Cash payments / settlements during the period (16) (2) (3) $ (21) Currency translation and other adjustments $ (1) $ — $ 1 $ — Balance at December 31, 2020 $ 15 $ 52 $ 24 $ 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The components of our property, plant and equipment balance are as follows: Estimated December 31, Dollars in millions 2021 2020 Land N/A $ 5 $ 5 Buildings and property improvements 1-35 131 129 Equipment and other 1-25 431 415 Total 567 549 Less accumulated depreciation (431) (419) Net property, plant and equipment $ 136 $ 1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in each of the Company’s reportable segments for the years ended December 31, 2021 and 2020 were as follows: Dollars in millions Government Solutions Sustainable Technology Solutions Total Balance as of January 1, 2020 $ 978 $ 287 $ 1,265 Goodwill acquired during the period (Note 4) 589 — 589 Goodwill reallocation 19 (19) — Impairment loss — (99) (99) Foreign currency translation 3 3 6 Balance as of January 1, 2021 $ 1,589 $ 172 $ 1,761 Goodwill acquired during the period (Note 4) 306 — 306 Foreign currency translation (5) (2) (7) Balance as of December 31, 2021 $ 1,890 $ 170 $ 2,060 2020 Goodwill Impairment In connection with our business reorganization and restructuring activities during the first quarter of 2020, we changed our internal management reporting structure, which resulted in changes to the underlying reporting units within our legacy Energy Solutions business segment. Additionally, given the significant adverse economic and market conditions associated with the dislocation of the global energy market and COVID-19 pandemic as well as the significant decline in the price of our common shares during the first quarter of 2020, we performed an interim impairment test of goodwill resulting in goodwill impairment of $62 million for the three months ended March 31, 2020. The goodwill impairment was associated with a reporting unit in our legacy Energy Solutions business segment. As a result of the ongoing economic and market volatility as well as management's decision to discontinue pursuing certain projects within our legacy Energy Solutions business segment during the second quarter of 2020, we performed an interim impairment test of goodwill resulting in goodwill impairment of $37 million for the three months ended June 30, 2020. The goodwill impairment was associated with a reporting unit within our STS business segment. One reporting unit within our GS business segment had a negative carrying amount of net assets as of June 30, 2020 and goodwill of approximately $19 million. No change in the composition of our reporting units resulted from our segment reorganization, effective January 1, 2021, and as such, no reallocation of goodwill was required. For reporting units in our STS business segment, fair value was determined using a blended approach utilizing discounted cash flow models with estimated cash flows based on internal forecasts of revenues and expenses over a specified period plus a terminal value. For all other reporting units, fair values were determined using a blended approach including market earnings multiples and discounted cash flow models. Under the market approach, we estimated fair value by applying earnings and revenue market multiples to a reporting unit’s operating performance for the trailing twelve-month period. The income approach estimates fair value by discounting each reporting unit’s estimated future cash flows using a weighted-average cost of capital that reflects current market conditions and the risk profile of the reporting unit. To arrive at our future cash flows, we used estimates of economic and market assumptions, including growth rates in revenues, costs, estimates of future expected changes in operating margins, tax rates and cash expenditures. Other significant estimates and assumptions include terminal value growth rates, future estimates of capital expenditures and changes in future working capital requirements. Intangible Assets Intangible assets are comprised of customer relationships, trade names, licensing agreements and other. The cost and accumulated amortization of our intangible assets were as follows: Dollars in millions December 31, 2021 Weighted Average Remaining Useful Lives Intangible Assets, Gross Accumulated Amortization Intangible Assets, Net Trademarks/trade names Indefinite $ 50 $ — $ 50 Customer relationships 14 546 (124) 422 Developed technologies 18 75 (39) 36 Contract backlog 18 303 (113) 190 Other 11 25 (15) 10 Total intangible assets $ 999 $ (291) $ 708 December 31, 2020 Weighted Average Remaining Useful Lives Intangible Assets, Gross Accumulated Amortization Intangible Assets, Net Trademarks/trade names Indefinite $ 50 $ — $ 50 Customer relationships 15 470 (100) 370 Developed technologies 19 75 (37) 38 Contract backlog 18 291 (76) 215 Other 13 25 (15) 10 Total intangible assets $ 911 $ (228) $ 683 Intangibles subject to amortization are impaired if the carrying value of the intangible is not recoverable and exceeds its fair value. Intangibles that are not subject to amortization are reviewed annually for impairment or more often if events or circumstances change that would create a triggering event. In 2020, in connection with the energy market decline, we recognized an impairment loss on indefinite-lived intangible assets associated with certain trade names acquired through previous business combinations of our legacy ES business of approximately $11 million within restructuring charges and asset impairments. Our intangibles amortization expense is presented below: Years ended December 31, Dollars in millions 2021 2020 2019 Intangibles amortization expense $ 66 $ 42 $ 33 Our expected intangibles amortization expense for the next five years is presented below: Dollars in millions Expected future 2022 $ 51 2023 $ 43 2024 $ 42 2025 $ 42 2026 $ 42 Beyond 2026 $ 4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 and Variable Interest Entities</t>
        </is>
      </c>
      <c r="B1" s="2" t="inlineStr">
        <is>
          <t>12 Months Ended</t>
        </is>
      </c>
    </row>
    <row r="2">
      <c r="B2" s="2" t="inlineStr">
        <is>
          <t>Dec. 31, 2021</t>
        </is>
      </c>
    </row>
    <row r="3">
      <c r="A3" s="3" t="inlineStr">
        <is>
          <t>Equity Method Investments and Joint Ventures [Abstract]</t>
        </is>
      </c>
    </row>
    <row r="4">
      <c r="A4" s="4" t="inlineStr">
        <is>
          <t>Equity Method Investments and Variable Interest Entities</t>
        </is>
      </c>
      <c r="B4" s="4" t="inlineStr">
        <is>
          <t>Equity Method Investments and Variable Interest Entities We conduct some of our operations through joint ventures, which operate through partnerships, corporations and undivided interests and other business forms and are principally accounted for using the equity method of accounting. Additionally, the majority of our joint ventures are VIEs. The following table presents a rollforward of our equity in and advances to unconsolidated affiliates: Dollars in millions 2021 2020 Beginning balance at January 1, $ 881 $ 846 Equity in earnings (losses) of unconsolidated affiliates (170) 30 Distributions of earnings of unconsolidated affiliates (a) (72) (38) Advances to (payments from) unconsolidated affiliates, net (17) (15) Investments (b) 29 26 Impairment of equity method investments (c) — (19) Sale of equity method investment (d) (39) — Foreign currency translation adjustments (10) 50 Other (e) (26) 1 Balance at December 31, $ 576 $ 881 (a) The Brown &amp; Root Industrial Services joint venture declared a distribution in the fourth quarter of 2021 that was not paid to KBR until January 2022. (b) Investments include $26 million and $24 million in funding contributions to JKC for years ended December 31, 2021, and 2020, respectively. (c) During the year ended December 31, 2020, as a result of the significant adverse economic and market conditions associated with the dislocation of the global energy market and COVID-19 pandemic, we recognized an impairment of $13 million related to our investment in a joint venture project located in the Middle East and a $6 million impairment related to other equity method investments. (d) During the third quarter of 2021, we sold our investment interest in the Middle East Petroleum Corporation (EBIC Ammonia project). The carrying value of our investment was $39 million. We received $43 million in cash proceeds and recorded a gain of $4 million, of which $1 million was attributable to our non-controlling interests. Subsequent to the receipt of the cash proceeds, we distributed the non-controlling interests' proportionate share of $15 million. (e) During year ended December 31, 2021, Other included unearned income related to the Ichthys LNG project, which was previously recorded outside of the equity method investment balance and will not be realized as a result of the settlement proceedings. See Note 6 "Unapproved Change Orders and Claims Against Clients and Estimated Recoveries of Claims Against Suppliers and Subcontractors" for additional information. Equity Method Investments Brown &amp; Root Industrial Services Joint Venture. On September 30, 2015, we executed an agreement with Bernhard Capital Partners ("BCP"), a private equity firm, to establish the Brown &amp; Root Industrial Services joint venture in North America. In connection with the formation of the joint venture, we contributed our Industrial Services Americas business and received cash consideration of $48 million and a 50% interest in the joint venture. As a result of the transaction, we no longer had a controlling interest in this Industrial Services business and deconsolidated it effective September 30, 2015. The Brown &amp; Root Industrial Services joint venture offers engineering, construction and reliability-driven maintenance services for the refinery, petrochemical, chemical, specialty chemicals and fertilizer markets. Our interest in this venture is accounted for using the equity method and we have determined that the Brown &amp; Root Industrial Services joint venture is not a VIE. Results from this joint venture are included in our STS business segment. Summarized financial information Summarized financial information for all jointly owned operations including VIEs that are accounted for using the equity method of accounting is as follows: Balance Sheet December 31, Dollars in millions 2021 2020 Current assets $ 2,382 $ 3,216 Noncurrent assets 2,996 3,227 Total assets $ 5,378 $ 6,443 Current liabilities $ 955 $ 1,018 Noncurrent liabilities 2,652 2,831 Total liabilities $ 3,607 $ 3,849 Statements of Operations Years ended December 31, Dollars in millions 2021 2020 2019 Revenues $ 1,294 $ 2,032 $ 2,592 Operating income $ (650) $ 54 $ 92 Net income $ (698) $ 28 $ 48 Unconsolidated Variable Interest Entities For the VIEs in which we participate, our maximum exposure to loss consists of our equity investment in the VIE and any amounts owed to us for services we may have provided to the VIE, reduced by any unearned revenues on the project. Our maximum exposure to loss may also include our obligation to fund our proportionate share of any future losses incurred. Where our performance and financial obligations are joint and several to the client with our joint venture partners, we may be further exposed to losses above our ownership interest in the joint venture. The following summarizes the total assets and total liabilities related to our unconsolidated VIEs in which we have a significant variable interest but are not the primary beneficiary. December 31, 2021 Dollars in millions Total Assets Total Liabilities Affinity joint venture (U.K. MFTS project) $ 10 $ 7 Aspire Defence Limited $ 65 $ 5 JKC joint venture (Ichthys LNG project) $ 354 $ 1 U.K. Road project joint ventures $ 42 $ — Middle East Petroleum Corporation (EBIC Ammonia project) $ — $ — Dollars in millions December 31, 2020 Total Assets Total Liabilities Affinity joint venture (U.K. MFTS project) $ 11 $ 9 Aspire Defence Limited $ 68 $ 5 JKC joint venture (Ichthys LNG project) $ 606 $ 44 U.K. Road project joint ventures $ 59 $ — Middle East Petroleum Corporation (EBIC Ammonia project) $ 31 $ 1 Affinity. In February 2016, Affinity, a joint venture between KBR and Elbit Systems, was awarded a service contract by a third party to procure, operate and maintain aircraft and aircraft-related assets over an 18-year contract period, in support of the UKMFTS project. The contract has been determined to contain a leasing arrangement and various other services between the joint venture and the customer. KBR owns a 50% interest in Affinity. In addition, KBR owns a 50% interest in the two joint ventures, Affinity Capital Works and Affinity Flying Services, which provide procurement, operations and management support services under subcontracts with Affinity. The remaining 50% interest in these entities is held by Elbit Systems. KBR has provided its proportionate share of certain limited financial and performance guarantees in support of the partners' contractual obligations. The three project-related entities are VIEs; however, KBR is not the primary beneficiary of any of these entities. We account for KBR's interests in each entity using the equity method of accounting within our GS business segment. The project is funded through KBR and Elbit Systems provided equity, subordinated debt and non-recourse third party commercial bank debt. Our maximum exposure to loss includes our equity investments in the project entities as of December 31, 2021. Aspire Defence project. In April 2006, Aspire Defence Limited, a joint venture between KBR and two other project sponsors, was awarded a privately financed project contract by the U.K. MoD to upgrade and provide a range of services to the British Army’s garrisons at Aldershot and around Salisbury Plain in the U.K. In addition to a package of ongoing services to be delivered over 35 years, the project included a nine-year construction program to improve soldiers’ single living, technical and administrative accommodations, along with leisure and recreational facilities. The initial construction program was completed in 2014. In late 2016, Aspire Defence Limited was awarded a significant contract variation, expanding services to be provided under the existing contract including new construction, program management services and facilities maintenance across the garrisons. Aspire Defence Limited manages the existing properties and is responsible for design, refurbishment, construction and integration of new and modernized facilities. We indirectly own a 45% interest in Aspire Defence Limited, the contracting company that is the holder of the 35-year concession contract. The project is funded through equity and subordinated debt provided by the project sponsors and the issuance of publicly-held senior bonds which are nonrecourse to KBR and the other project sponsors. The contracting company is a VIE; however, we are not the primary beneficiary of this entity as of December 31, 2018. We account for our interest in Aspire Defence Limited using the equity method of accounting. As of December 31, 2021, included in our GS segment, our assets and liabilities associated with our investment in this project, within our consolidated balance sheets, were $65 million and $5 million, respectively. Our maximum exposure to loss includes our equity investments in the project entities and amounts payable to us for services provided to these entities as of December 31, 2021. Prior to January 15, 2018, we also owned a 50% interest in the joint ventures that provide the construction and the related support services under subcontract arrangements with Aspire Defence Limited. On January 15, 2018, Carillion plc, our U.K. partner in these joint ventures, entered into compulsory liquidation. As a result, KBR began consolidating the subcontracting entities in its financial statements effective January 15, 2018. Ichthys LNG project. In January 2012, we formed a joint venture to provide EPC services to construct the Ichthys Onshore LNG Export Facility in Darwin, Australia ("Ichthys LNG project"). The project is being executed through two entities (collectively, "JKC"), which are VIEs, in which we own a 30% equity interest. We account for our investments using the equity method of accounting. At December 31, 2021, our assets and liabilities associated with our investment in JKC recorded in our consolidated balance sheets under our STS business segment were $354 million and $1 million, respectively. These assets include expected cost recoveries from unapproved change orders and claims as well as estimated recoveries of claims against suppliers and subcontractors arising from issues related to changes to the work scope, delays and lower than planned subcontractor activity. See Note 6 to our consolidated financial statements for further discussion on the significant contingencies as well as unapproved change orders and claims related to this project. U.K. Road projects. We are involved in four privately financed projects, executed through joint ventures, to design, build, operate and maintain roadways for certain government agencies in the U.K. We have a 25% ownership interest in each of these joint ventures and account for them using the equity method of accounting. The joint ventures have obtained financing through third parties that is nonrecourse to the joint venture partners. These joint ventures are VIEs; however, we are not the primary beneficiary. At December 31, 2021, included in our GS business segment, our assets and liabilities associated with our investment in this project recorded in our consolidated balance sheets were $42 million and none, respectively. Our maximum exposure to loss includes our equity investments in these ventures. During the fourth quarter of 2021, we entered into an agreement to sell our interest in three of the U.K. Road projects. The settlement date of this transaction is expected to occur in the first quarter of 2022. EBIC Ammonia project. Prior to the third quarter of 2021, we had an investment in a development corporation that has an indirect interest in the Egypt Basic Industries Corporation ("EBIC") ammonia plant project located in Egypt. We performed the EPC work for the project and completed our operations and maintenance services for the facility in the first half of 2012. Historically, we owned 65% of this development corporation and consolidated it for financial reporting purposes. The development corporation owns a 25% ownership interest in a company that consolidates the ammonia plant which is considered a VIE. The development corporation accounts for its investment in the company using the equity method of accounting. The VIE is funded through debt and equity. Indebtedness of EBIC under its debt agreement was nonrecourse to us. We were not the primary beneficiary of the VIE. During the third quarter of 2021, we sold our investment interest in the EBIC Ammonia project. Related Party Transactions We often provide engineering, construction management and other subcontractor services to our unconsolidated joint ventures and our revenues include amounts related to these services. For the years ended December 31, 2021, 2020 and 2019, our revenues included $361 million, $511 million and $684 million, respectively, related to services we provided to our joint ventures, primarily the Aspire Defence Limited joint venture within our GS business segment. Amounts included in our consolidated balance sheets related to services we provided to our unconsolidated joint ventures and undistributed earnings for the years ended December 31, 2021 and 2020 are as follows: December 31, Dollars in millions 2021 2020 Accounts receivable, net of allowance for doubtful accounts $ 35 $ 83 Contract assets (a) $ 2 $ 2 Other current assets $ 25 $ — Contract liabilities (a) $ 5 $ 53 (a) Reflects contract assets and contract liabilities primarily related to joint ventures within our STS business segment. Consolidated Variable Interest Entities We consolidate VIEs if we determine we are the primary beneficiary of the project entity because we control the activities that most significantly impact the economic performance of the entity. The following is a summary of the significant VIEs where we are the primary beneficiary: Dollars in millions December 31, 2021 Total Assets Total Liabilities Fasttrax Limited (Fasttrax project) $ 23 $ 8 Aspire Defence subcontracting entities (Aspire Defence project) $ 439 $ 245 Dollars in millions December 31, 2020 Total Assets Total Liabilities Fasttrax Limited (Fasttrax project) $ 45 $ 18 Aspire Defence subcontracting entities (Aspire Defence project) $ 448 $ 205 Fasttrax Limited project. In December 2001, the Fasttrax joint venture ("Fasttrax") was created to provide to the U.K. MoD a fleet of 91 new HETs capable of carrying a 72-ton Challenger II tank. Fasttrax owns, operates and maintains the HET fleet and provides heavy equipment transportation services to the British Army. The purchase of the assets was completed in 2004, and the operating and service contracts related to the assets extend through 2023. Fasttrax's entity structure includes a parent entity and its 100% owned subsidiary, Fasttrax Limited. KBR and its partner each own a 50% interest in the parent entity, which is considered a VIE. We determined that we are the primary beneficiary of this project entity because we control the activities that most significantly impact economic performance of the entity. Therefore, we consolidate this VIE. The purchase of the HETs by the joint venture was financed through two series of bonds secured by the assets of Fasttrax Limited and a bridge loan. Assets collateralizing Fasttrax’s senior bonds include cash and equivalents of $6 million and net property, plant and equipment of approximately $13 million as of December 31, 2021. See Note 12 to our consolidated financial statements for further details regarding our nonrecourse project-finance debt of this VIE consolidated by KBR, including the total amount of debt outstanding at December 31, 2021. Aspire Defence project (subcontracting entities). As discussed above, we assumed operational management of the Aspire Defence subcontracting entities in January 2018. These subcontracting entities exclusively provide the construction and the related support services under subcontract arrangements with Aspire Defence Limited. These entities are considered VIEs, and, because we are the primary beneficiary, they are consolidated for financial reporting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1</t>
        </is>
      </c>
    </row>
    <row r="3">
      <c r="A3" s="3" t="inlineStr">
        <is>
          <t>Retirement Benefits [Abstract]</t>
        </is>
      </c>
    </row>
    <row r="4">
      <c r="A4" s="4" t="inlineStr">
        <is>
          <t>Retirement Benefits</t>
        </is>
      </c>
      <c r="B4" s="4" t="inlineStr">
        <is>
          <t>Retirement Benefits Defined Contribution Retirement Plans We have elective defined contribution plans for our employees in the U.S. and retirement savings plans for our employees in the U.K., Canada and other locations. Our defined contribution plans provide retirement benefits in return for services rendered. These plans provide an individual account for each participant and have terms that specify how contributions to the participant’s account are to be determined rather than the amount of retirement benefits the participant is to receive. Contributions to these plans are based on pretax income discretionary amounts determined on an annual basis. Our expense for the defined contribution plans totaled $84 million in 2021, $83 million in 2020 and $63 million in 2019. Defined Benefit Pension Plans We have two frozen defined benefit pension plans in the U.S., one frozen plan in the U.K. and one frozen plan in Germany. Substantially all of our defined benefit plans are funded pension plans, which define an amount of pension benefit to be provided, usually as a function of years of service or compensation. We used a December 31 measurement date for all plans in 2021 and 2020. Plan assets, expenses and obligations for our defined benefit pension plans are presented in the following tables. United States Int’l United States Int’l Dollars in millions 2021 2020 Change in projected benefit obligations: Projected benefit obligations at beginning of period $ 80 $ 2,326 $ 76 $ 1,988 Service cost — 3 — 2 Interest cost 2 33 2 39 Foreign currency exchange rate changes — (4) — 75 Actuarial (gain) loss (3) (180) 6 287 Other — (1) — (1) Benefits paid (5) (75) (4) (64) Projected benefit obligations at end of period $ 74 $ 2,102 $ 80 $ 2,326 Change in plan assets: Fair value of plan assets at beginning of period $ 64 $ 1,961 $ 60 $ 1,727 Actual return on plan assets 7 94 7 189 Employer contributions 1 47 2 44 Foreign currency exchange rate changes — (3) — 66 Benefits paid (5) (75) (4) (64) Other (1) (1) (1) (1) Fair value of plan assets at end of period $ 66 $ 2,023 $ 64 $ 1,961 Funded status $ (8) $ (79) $ (16) $ (365) The Accumulated Benefit Obligation ("ABO") is the present value of benefits earned to date. The ABO for our United States pension plans was $74 million and $80 million as of December 31, 2021 and 2020, respectively. The ABO for our international pension plans was $2.1 billion and $2.3 billion as of December 31, 2021 and 2020, respectively. United States Int’l United States Int’l Dollars in millions 2021 2020 Amounts recognized on the consolidated balance sheets Other assets $ — $ 1 $ — $ — Pension obligations $ (8) $ (80) $ (16) $ (365) Net periodic pension cost for our defined benefit plans included the following components: United States Int’l United States Int’l United States Int’l Dollars in millions 2021 2020 2019 Components of net periodic benefit cost Service cost $ — $ 3 $ — $ 2 $ — $ 2 Interest cost 2 33 2 39 3 50 Expected return on plan assets (3) (87) (3) (59) (3) (77) Prior service cost amortization — 1 — 1 — 1 Recognized actuarial loss 2 31 2 22 2 16 Net periodic benefit cost $ 1 $ (19) $ 1 $ 5 $ 2 $ (8) The amounts in accumulated other comprehensive loss that have not yet been recognized as components of net periodic benefit cost at December 31, 2021 and 2020, net of tax were as follows: United States Int’l United States Int’l Dollars in millions 2021 2020 Unrecognized actuarial loss, net of tax of $8 and $198, $10 and $240, respectively $ 17 $ 564 $ 24 $ 740 Total in accumulated other comprehensive loss $ 17 $ 564 $ 24 $ 740 Estimated amounts that will be amortized from accumulated other comprehensive income, net of tax, into net periodic benefit cost in 2022 are as follows: Dollars in millions United States Int’l Actuarial loss $ 1 $ 20 Total $ 1 $ 20 Weighted-average assumptions used to determine United States Int'l United States Int'l United States Int'l 2021 2020 2019 Discount rate 2.00 % 1.40 % 2.89 % 2.05 % 3.98 % 2.90 % Expected return on plan assets 5.19 % 4.67 % 5.72 % 3.70 % 6.09 % 5.09 % Weighted-average assumptions used to determine benefit obligations at measurement date United States Int'l United States Int'l 2021 2020 Discount rate 2.45 % 1.80 % 2.00 % 1.40 % Plan fiduciaries of our retirement plans set investment policies and strategies and oversee the investment direction, which includes selecting investment managers, commissioning asset-liability studies and setting long-term strategic targets. Long-term strategic investment objectives include preserving the funded status of the plan and balancing risk and return and have diversified asset types, fund strategies and fund managers. Targeted asset allocation ranges are guidelines, not limitations and occasionally plan fiduciaries will approve allocations above or below a target range. The target asset allocation for our U.S. and International plans for 2022 is as follows: Asset Allocation 2022 Targeted United States Int'l Equity funds and securities 52 % 22 % Fixed income funds and securities 39 % 53 % Hedge funds — % 7 % Real estate funds 1 % 5 % Other 8 % 13 % Total 100 % 100 % The range of targeted asset allocations for our International plans for 2022 and 2021, by asset class, are as follows: International Plans 2022 Targeted 2021 Targeted Percentage Range Percentage Range Minimum Maximum Minimum Maximum Equity funds and securities 20 % 50 % 20 % 50 % Fixed income funds and securities 30 % 100 % 35 % 100 % Hedge funds — % 7 % — % 7 % Real estate funds — % 10 % — % 10 % Other — % 34 % — % 34 % The range of targeted asset allocations for our U.S. plans for 2022 and 2021, by asset class, are as follows: Domestic Plans 2022 Targeted 2021 Targeted Percentage Range Percentage Range Minimum Maximum Minimum Maximum Equity funds and securities 41 % 62 % 41 % 62 % Fixed income funds and securities 31 % 47 % 31 % 47 % Real estate funds 1 % 1 % 1 % 1 % Other 7 % 10 % 7 % 10 % ASC 820 - Fair Value Measurement addresses fair value measurements and disclosures, defines fair value, establishes a framework for using fair value to measure assets and liabilities and expands disclosures about fair value measurements. This standard applies whenever other standards require or permit assets or liabilities to be measured at fair value. ASC 820 establishes a three-tier value hierarchy, categorizing the inputs used to measure fair value. The inputs and methodology used for valuing securities are not an indication of the risk associated with investing in those securities. The following is a description of the primary valuation methodologies and classification used for assets measured at fair value. Fair values of our Level 1 assets are based on observable inputs such as unadjusted quoted prices for identical assets in active markets. These consist of securities valued at the closing price reported on the active market on which the individual securities are traded. Fair values of our Level 2 assets are based on inputs other than the quoted prices in active markets that are observable either directly or indirectly, such as quoted prices for similar assets; quoted prices that are in inactive markets; inputs other than quoted prices that are observable for the asset; and inputs that are derived principally from or corroborated by observable market data by correlation or other means. Fair values of our Level 3 assets are based on unobservable inputs in which there is little or no market data and require us to develop our own assumptions. A summary of total investments for KBR’s defined benefit pension plan assets measured at fair value is presented below. Fair Value Measurements at Reporting Date Dollars in millions Total Level 1 Level 2 Level 3 Asset Category at December 31, 2021 United States plan assets Investments measured at net asset value (a) $ 65 $ — $ — $ — Cash and equivalents 1 1 — — Total United States plan assets $ 66 $ 1 $ — $ — International plan assets Equities $ 88 $ — $ — $ 88 Fixed income — — — — Real estate 1 — — 1 Cash and cash equivalents 6 6 — — Other 48 — — 48 Investments measured at net asset value (a) 1,880 — — — Total international plan assets $ 2,023 $ 6 $ — $ 137 Total plan assets at December 31, 2021 $ 2,089 $ 7 $ — $ 137 Fair Value Measurements at Reporting Date Dollars in millions Total Level 1 Level 2 Level 3 Asset Category at December 31, 2020 United States plan assets Investments measured at net asset value (a) $ 62 $ — $ — $ — Cash and equivalents $ 2 $ 2 $ — $ — Total United States plan assets $ 64 $ 2 $ — $ — International plan assets Equities $ 108 $ — $ — $ 108 Fixed income 1 — — 1 Real estate 2 — — 2 Cash and cash equivalents 4 4 — — Other 40 — — 40 Investments measured at net asset value (a) 1,806 — — — Total international plan assets $ 1,961 $ 4 $ — $ 151 Total plan assets at December 31, 2020 $ 2,025 $ 6 $ — $ 151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The fair value measurement of plan assets using significant unobservable inputs (Level 3) changed each year due to the following: Dollars in millions Total Equities Fixed Income Real Estate Other International plan assets Balance as of December 31, 2019 $ 149 $ 103 $ 1 $ 2 $ 43 Return on assets held at end of year 2 1 — — 1 Return on assets sold during the year 2 — — — 2 Purchases, sales and settlements (6) — — — (6) Foreign exchange impact 4 4 — — — Balance as of December 31, 2020 $ 151 $ 108 $ 1 $ 2 $ 40 Return on assets held at end of year (15) (21) — (1) 0 7 Return on assets sold during the year 38 36 — — 2 Purchases, sales and settlements, net (37) (35) (1) — (1) Foreign exchange impact — — — — — Balance as of December 31, 2021 $ 137 $ 88 $ — $ 1 $ 48 Contributions. Funding requirements for each plan are determined based on the local laws of the country where such plans reside. In certain countries the funding requirements are mandatory while in other countries they are discretionary. We expect to contribute $46 million to our pension plans in 2022. Benefit payments. The following table presents the expected benefit payments over the next 10 years. Pension Benefits Dollars in millions United States Int’l 2022 $ 5 $ 60 2023 $ 5 $ 62 2024 $ 5 $ 64 2025 $ 5 $ 65 2026 $ 5 $ 67 Years 2027 - 2031 $ 23 $ 360 Multiemployer Pension Plans We participate in multiemployer plans in Canada. Generally, the plans provide defined benefits to substantially all employees covered by collective bargain agreements. Under the terms of these agreements, our obligations are discharged upon plan contributions and are not subject to any assessments for unfunded liabilities upon our termination or withdrawal. Our aggregate contributions to these plans were immaterial in the years ended December 31, 2021, 2020 and 2019. At December 31, 2021, none of the plans in which we participate is individually significant to our consolidated financial statements. Deferred Compensation Plans Our Elective Deferral Plan is a nonqualified deferred compensation program that provides benefits payable to officers, certain key employees or their designated beneficiaries and non-employee directors at specified future dates, upon retirement, or death. The elective deferral plan is unfunded except for $13 million and $11 million of mutual funds designated for a portion of our employee deferral plan included in other assets on our consolidated balance sheets at December 31, 2021 and 2020, respectively. The mutual funds are measured at fair value using Level 1 inputs under ASC 820 and may be liquidated in the near term without restrictions. Our obligations under our employee deferred compensation plan were $64 million as of December 31, 2021 and 2020, respectively, and are included in employee compensation and benefits i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and Other Credit Facilities</t>
        </is>
      </c>
      <c r="B1" s="2" t="inlineStr">
        <is>
          <t>12 Months Ended</t>
        </is>
      </c>
    </row>
    <row r="2">
      <c r="B2" s="2" t="inlineStr">
        <is>
          <t>Dec. 31, 2021</t>
        </is>
      </c>
    </row>
    <row r="3">
      <c r="A3" s="3" t="inlineStr">
        <is>
          <t>Debt Disclosure [Abstract]</t>
        </is>
      </c>
    </row>
    <row r="4">
      <c r="A4" s="4" t="inlineStr">
        <is>
          <t>Debt and Other Credit Facilities</t>
        </is>
      </c>
      <c r="B4" s="4" t="inlineStr">
        <is>
          <t xml:space="preserve">Debt and Other Credit Facilities Our outstanding debt consisted of the following at the dates indicated: Dollars in millions December 31, 2021 December 31, 2020 Term Loan A 441 285 Term Loan B 511 516 Convertible Senior Notes 350 350 Senior Notes 250 250 Senior Credit Facility 364 260 Unamortized debt issuance costs - Term Loan A (4) (4) Unamortized debt issuance costs and discount - Term Loan B (13) (16) Unamortized debt issuance costs and discount - Convertible Senior Notes (27) (40) Unamortized debt issuance costs and discount - Senior Notes (4) (5) Total debt 1,868 1,596 Less: current portion 16 12 Total long-term debt, net of current portion $ 1,852 $ 1,584 Senior Credit Facility On November 18, 2021, we entered into Amendment No. 5 under our existing Credit Agreement, dated as of April 25, 2018 ("Pro Rata Facilities") consisting of a $1 billion revolving credit facility (the "Revolver"), a $442 million Term Loan A, ("Term Loan A") with debt tranches denominated in US dollars, Australian dollars and British pound sterling and a $512 million Term Loan B ("Term Loan B"), with an aggregate capacity of $1.954 billion. The Amendment, among other things, (i) established an additional tranche of £122.1 million in Term Loan A incurred by Kellogg Brown &amp; Root Limited, a wholly owned indirect subsidiary of KBR, Inc., organized under the laws of England and Wales, (ii) increased capacity and flexibility under certain negative covenants, (iii) permits the netting of unrestricted cash up to a specified cap for purposes of calculating the leverage ratio and (iv) reduced the interest rate payable for applicable margins and commitment fees and extended the maturity dates to November 2026 for Term Loan A and the Revolver. The maturity date of Term Loan B remained unchanged maturing February 2027. The interest rates with respect to the Revolver and Term Loan A are based on, at the Company's option, the respective adjusted reference rate plus an additional margin or base rate plus additional margin. The interest rate with respect to the Term Loan B is LIBOR plus 2.75%. Additionally, there is a commitment fee with respect to the Revolver. The details of the applicable margins and commitment fees under the amended Senior Credit Facility are based on the Company's consolidated net leverage ratio as follows: Revolver and Term Loan A Consolidated Net Leverage Ratio Reference Rate (a) Base Rate Commitment Fee Greater than or equal to 4.25 to 1.00 2.25 % 1.25 % 0.33 % Less than 4.25 to 1.00 but greater than or equal to 3.25 to 1.00 2.00 % 1.00 % 0.30 % Less than 3.25 to 1.00 but greater than or equal to 2.25 to 1.00 1.75 % 0.75 % 0.28 % Less than 2.25 to 1.00 but greater than or equal to 1.25 to 1.00 1.50 % 0.50 % 0.25 % Less than 1.25 to 1.00 1.25 % 0.25 % 0.23 % (a) The reference rate for the Revolver and the U.S. dollar tranche is LIBOR, the Australian dollar tranche is BBSY and the British pound sterling tranche is SONIA. The Term Loan A provides for quarterly principal payments of 0.625% of the aggregate principal amount commencing with the fiscal quarter ending March 31, 2022, increasing to 1.25% starting with the quarter ending March 31, 2024. The Term Loan B provides for quarterly principal payments of 0.25% of the initial aggregate principal amounts commencing with the fiscal quarter ending June 30, 2020. The Senior Credit Facility contains financial covenants of a maximum consolidated net leverage ratio and a consolidated interest coverage ratio (as such terms are defined in the Senior Credit Facility). Our consolidated net leverage ratio as of the last day of any fiscal quarter may not exceed 4.50 to 1 through 2022, reducing to 4.25 to 1 in 2023 and 4.00 to 1 in 2024 and thereafter. Our consolidated interest coverage ratio may not be less than 3.00 to 1 as of the last day of any fiscal quarter. As of December 31, 2021, we were in compliance with our financial covenants related to our debt agreements. Convertible Senior Notes Convertible Senior Notes. On November 15, 2018, we issued and sold $350 million of 2.50% Convertible Senior Notes due 2023 (the "Convertible Notes") pursuant to an indenture between us and Citibank, N.A., as trustee. The Convertible Notes are senior unsecured obligations and bear interest at 2.50% per year, and interest is payable on May 1 and November 1 of each year. The Convertible Notes mature on November 1, 2023 and may not be redeemed by us prior to maturity. The Convertible Notes are convertible into cash, shares of our common stock or a combination of cash and shares of our common stock, at our election. It is our current intent and policy to settle the principal balance of the Convertible Notes in cash at our election, and any excess value upon conversion in shares of our common stock. The initial conversion price of the Convertible Notes is approximately $25.51 (subject to adjustment in certain circumstances), based on the initial conversion rate of 39.1961 Common Shares per $1,000 principal amount of Convertible Notes. Prior to May 1, 2023, the Convertible Notes will be convertible only upon the occurrence of certain events and during certain periods, and thereafter, until the close of business on the second scheduled trading day immediately preceding the maturity date. On November 10, 2021, we declared a quarterly cash dividend of $0.11 per Common Share, which exceeded our per share dividend threshold and adjusted the conversion rate to 39.4524 at a strike price of $25.35. The impact of dilution on our earnings per share from Convertible Notes is measured using the “treasury stock method”. As of December 31, 2021, the "if-converted" value of the Convertible Notes exceeded the $350 million principal amount by approximately $308 million. The net carrying value of the equity component related to the Convertible Senior Notes was $57 million as of December 31, 2021 and 2020. The amount of interest cost recognized relating to the contractual interest coupon was $9 million for the years ended December 31, 2021, 2020 and 2019, respectively. The amortization of the discount and debt issuance costs was $14 million, $13 million and $12 million for the years ended December 31, 2021, 2020 and 2019, respectively. The effective interest rate on the liability component was 6.50% for the years ended December 31, 2021 and 2020. Convertible Notes Call Spread Overlay. Concurrent with the issuance of the Convertible Notes, we entered into privately negotiated convertible note hedge transactions (the "Note Hedge Transactions") and warrant transactions (the "Warrant Transactions") with the option counterparties. These transactions represent a call spread overlay, whereby the cost of the Note Hedge Transactions we purchased to cover the cash outlay upon conversion of the Convertible Notes was reduced by the sales price of the Warrant Transactions. Each of these transactions is described below. The Note Hedge Transactions cost an aggregate of $62 million and are expected generally to reduce the potential dilution of common stock and/or offset the cash payments we are required to make in excess of the principal amount upon conversion of the Convertible Notes in the event that the market price of our common stock is greater than the strike price of the Note Hedge Transactions, which was initially $25.51 (subject to adjustment), corresponding approximately to the initial conversion price of the Convertible Notes. The Note Hedge Transactions were accounted for by recording the cost as a reduction to PIC based on the Note Hedge Transactions meeting certain scope exceptions provided under ASC Topic 815. We received proceeds of $22 million for the Warrant Transactions, in which we sold net-share-settled warrants to the option counterparties in an amount equal to the number of shares of our common stock initially underlying the Convertible Notes, subject to customary anti-dilution adjustments. The original strike price of the warrants was $40.02 per share. The updated strike price as of December 31, 2021 was $39.76. The Warrant Transactions could have a dilutive effect to our stockholders to the extent the market price per share of our common stock, as measured under the terms of the Warrant Transactions, exceeds the applicable strike price of the warrants. The Warrant Transactions have been accounted for by recording the proceeds received as PIC. The Note Hedge Transactions and the Warrant Transactions are separate transactions, in each case entered into by us with the option counterparties, and are not part of the terms of the Convertible Notes and will not affect any holder's rights under the Convertible Notes. Senior Notes On September 30, 2020, we issued and sold $250 million aggregate principal amount of 4.750% Senior Notes due 2028 (the "Senior Notes") pursuant to an indenture among us, the guarantors party thereto and Citibank, N.A., as trustee. The Senior Notes are senior unsecured obligations and are fully and unconditionally guaranteed by each of our existing and future domestic subsidiaries that guarantee our obligations under the Senior Credit Facility and certain other indebtedness. The net proceeds from the offering were approximately $245 million, after deducting fees and estimated offering expenses and were used to finance a portion of the purchase price for the acquisition of Centauri and pay related fees and expenses. Interest is payable semi-annually in arrears on March 30 and September 30 of each year, beginning on March 30, 2021, and the principal is due on September 30, 2028. At any time prior to September 30, 2023, we may redeem all or part of the Senior Notes at a redemption price equal to 100% of the principal amount of the Senior Notes redeemed, plus accrued and unpaid interest, if any, to (but not including) the redemption date, plus a specified “make-whole premium.” On or after September 30, 2023, we may redeem all or part of the Senior Notes at our option, at the redemption prices set forth in the Senior Notes, plus accrued and unpaid interest, if any, to (but not including) the redemption date. At any time prior to September 30, 2023, we may redeem up to 35% of the original aggregate principal amount of the Senior Notes with the net cash proceeds of certain equity offerings at a redemption price equal to 104.750% of the principal amount of the Senior Notes, together with accrued and unpaid interest, if any, to (but not including) the redemption date. If we undergo a change of control, we may be required to make an offer to holders of the Senior Notes to repurchase all of the Senior Notes at a purchase price equal to 101% of the principal amount thereof, plus accrued and unpaid interest. Letters of credit, surety bonds and guarantees In connection with certain projects, we are required to provide letters of credit, surety bonds or guarantees to our customers in the ordinary course of business as credit support for contractual performance guarantees, advanced payments received from customers and future funding commitments. As of December 31, 2021, we had $1 billion in a committed line of credit under the Senior Credit Facility and $522 million of uncommitted lines of credit to support the issuance of letters of credit. As of December 31, 2021, with respect to our Senior Credit Facility, we had $364 million of outstanding borrowings previously issued to fund the acquisitions of Centauri and Frazer-Nash and $48 million of outstanding letters of credit. With respect to our $522 million of uncommitted lines of credit, we had utilized $229 million for letters of credit as of December 31, 2021. The total remaining capacity of these committed and uncommitted lines of credit was approximately $880 million. Of the letters of credit outstanding under the Senior Credit Facility, none have expiry dates beyond the maturity date of the Senior Credit Facility. Of the total letters of credit outstanding, $85 million relate to our joint venture operations where the letters of credit are posted using our capacity to support our pro-rata share of obligations under various contracts executed by joint ventures of which we are a member. We may also guarantee that a project, once completed, will achieve specified performance standards. If the project subsequently fails to meet guaranteed performance standards, we may incur additional costs, pay liquidated damages or be held responsible for the costs incurred by the client to achieve the required performance standards. The potential amount of future payments that we could be required to make under an outstanding performance arrangement is typically the remaining estimated cost of work to be performed by or on behalf of third parties. Amounts that may be required to be paid in excess of the estimated costs to complete contracts in progress are not estimable. For cost reimbursable contracts, amounts that may become payable pursuant to guarantee provisions are normally recoverable from the client for work performed under the contract. For lump-sum or fixed-price contracts, the performance guarantee amount is the cost to complete the contracted work, less amounts remaining to be billed to the client under the contract. Remaining billable amounts could be greater or less than the cost to complete the project. If costs exceed the remaining amounts payable under the contract, we may have recourse to third parties, such as owners, subcontractors or vendors for claims. In our joint venture arrangements, the liability of each partner is usually joint and several. This means that each joint venture partner may become liable for the entire risk of performance guarantees provided by each partner to the customer. Typically, each joint venture partner indemnifies the other partners for any liabilities incurred in excess of the liabilities the other party is obligated to bear under the respective joint venture agreement. We are unable to estimate the maximum potential amount of future payments that we could be required to make under outstanding performance guarantees related to joint venture projects due to a number of factors, including but not limited to the nature and extent of any contractual defaults by our joint venture partners, resource availability, potential performance delays caused by the defaults, the location of the projects and the terms of the related contracts. Nonrecourse Project Debt Fasttrax Limited, a consolidated joint venture in which we indirectly own a 50% equity interest with an unrelated partner, was awarded a concession contract in 2001 with the U.K. MoD to provide a Heavy Equipment Transporter Service to the British Army. Fasttrax Limited operates and maintains 91 HETs for a term of 22 years. The purchase of the HETs by the joint venture was financed through two series of bonds secured by the assets of Fasttrax Limited and subordinated debt from the joint venture partners. The secured bonds are an obligation of Fasttrax Limited and are not a debt obligation of KBR as they are nonrecourse to the joint venture partners. Accordingly, in the event of a default on the notes, the lenders may only look to the assets of Fasttrax Limited for repayment. The secured bonds were issued in two classes consisting of Class A 3.5% Index Linked Bonds in the amount of £56.0 million and Class B 5.9% Fixed Rate Bonds in the amount of £20.7 million. Semi-annual payments on both classes of bonds continued through maturity in March 2021. The subordinated notes payable to each of the partners initially bear interest at 11.25% increasing to 16.00% over the term of the notes until maturity in 2025. For financial reporting purposes, only our partner's portion of the subordinated notes appears in the consolidated financial statements. The following table summarizes the combined principal installments for both classes of bonds and subordinated notes, including inflation adjusted bond indexation, until maturity in 2025 as of December 31, 2021: Dollars in millions Payments Due 2022 $ 1 2023 $ — 2024 $ 1 202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United States and foreign components of income (loss) before income taxes and noncontrolling interests were as follows: Years ended December 31, Dollars in millions 2021 2020 2019 United States $ 165 $ (208) $ 2 Foreign: United Kingdom 56 76 105 Australia (199) 37 15 Canada (2) (2) 3 Middle East 39 69 87 Africa 3 4 5 Other 72 (1) 51 Subtotal (31) 183 266 Total $ 134 $ (25) $ 268 The total income taxes included in the statements of operations and in shareholders' equity were as follows: Years ended December 31, Dollars in millions 2021 2020 2019 (Provision) benefit for income taxes $ (108) $ (26) $ (59) Shareholders' equity, foreign currency translation adjustment (1) 1 1 Shareholders' equity, pension and post-retirement benefits (44) 26 11 Shareholders' equity, changes in fair value of derivatives (7) 3 2 Total income taxes $ (160) $ 4 $ (45) The components of the provision for income taxes were as follows: Dollars in millions Current Deferred Total Year ended December 31, 2021 Federal $ (1) $ (24) $ (25) Foreign (49) (22) (71) State and other (15) 3 (12) Provision for income taxes $ (65) $ (43) $ (108) Year ended December 31, 2020 Federal $ — $ 29 $ 29 Foreign (62) 11 (51) State and other (4) — (4) (Provision) benefit for income taxes $ (66) $ 40 $ (26) Year ended December 31, 2019 Federal $ (4) $ 15 $ 11 Foreign (67) 1 (66) State and other (2) (2) (4) (Provision) benefit for income taxes $ (73) $ 14 $ (59) The components of our total foreign income tax provision were as follows: Years ended December 31, Dollars in millions 2021 2020 2019 United Kingdom $ (22) $ (14) $ (19) Australia (23) (6) (6) Canada — (1) (1) Middle East (9) (18) (20) Africa — — (1) Other (17) (12) (19) Foreign provision for income taxes $ (71) $ (51) $ (66) Our effective tax rates on income from operations differed from the statutory U.S. federal income tax rate of 21% as a result of the following: Years ended December 31, 2021 2020 2019 U.S. statutory federal rate, expected (benefit) provision 21 % 21 % 21 % Increase (reduction) in tax rate from: Tax impact from foreign operations — % 2 % 7 % Noncontrolling interests and equity earnings 41 % (3) % — % State and local income taxes, net of federal benefit 2 % — % 2 % Other permanent differences, net 5 % 4 % 3 % Contingent liability accrual 1 % 2 % 1 % U.S. taxes on foreign unremitted earnings 1 % (1) % 3 % Change in valuation allowance (4) % — % (10) % Research and development credits, net of provision — % — % (5) % Non-deductible goodwill and restructuring charges — % (130) % — % U.K. statutory rate change 14 % — % — % Effective tax rate on income from operations 81 % (105) % 22 % The primary components of our deferred tax assets and liabilities were as follows: Years ended December 31, Dollars in millions 2021 2020 Deferred tax assets: Employee compensation and benefits $ 88 $ 149 Foreign tax credit carryforwards 200 243 Loss carryforwards 111 105 Other credit carryforwards 27 31 Insurance accruals 10 8 Allowance for bad debt 4 4 Lease obligation and accrued liabilities 82 82 Contract liabilities 35 7 Other 56 67 Total gross deferred tax assets 613 696 Valuation allowances (204) (220) Net deferred tax assets 409 476 Deferred tax liabilities: Right-of-use assets (37) (37) Intangible amortization (103) (80) Indefinite-lived intangible amortization (72) (60) Other (41) (28) Total gross deferred tax liabilities (253) (205) Deferred income tax (liabilities) assets, net $ 156 $ 271 The valuation allowance for deferred tax assets was $204 million and $220 million at December 31, 2021 and 2020, respectively. The net change in the total valuation allowance was a decrease of $16 million in 2021 and an increase of $20 million in 2020. In 2021, KBR saw the benefit of a decrease in our valuation allowance associated with the ability to utilize foreign tax credits, while t he movement in the 2020 balance was mainly driven by a build-up in our state net operating losses. The valuation allowance balance at December 31, 2021 was primarily related to foreign tax credit carryforwards and foreign and state net operating loss carryforwards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on the generation of future taxable income during the periods in which those temporary differences become deductible. Management considers the scheduled reversal of deferred tax liabilities (including the impact of available carryback and carryforward periods), income available from carryback years, projected future taxable income and tax-planning strategies in making this assessment. We believe there is a reasonable possibility that within the next 12 months sufficient positive evidence may become available to allow us to conclude that a significant portion of the valuation allowance will no longer be needed. The release of the valuation allowance could result in a decrease to income tax expense. The timing of any release is dependent upon the potential HomeSafe contract booking. Income related to the U.S. branches totaled $56 million, $68 million and $90 million for the fiscal years 2021, 2020, and 2019, respectively, and is included in the foreign component of income in the notes to the financial statements in our Form 10-K. The total income (loss) related to the U.S., inclusive of branches and exclusive of non-recurring restructuring and impairment charges, totaled $92 million, ($26) million and $221 million for the fiscal years 2021, 2020, and 2019, respectively. We concluded that future taxable income and the reversal of deferred tax liabilities, excluding those associated with indefinite-lived intangible assets, were the only sources of taxable income available in determining the amount of valuation allowance to be recorded against our deferred tax assets. The deferred tax liabilities we relied on are projected to reverse in the same jurisdiction and are of the same character as the temporary differences that gave rise to the deferred tax assets. The deferred tax liabilities are projected to reverse in the same periods as the deferred tax assets and are projected to reverse beginning in fiscal year 2022 through fiscal year 2030. We estimated future taxable income by jurisdiction exclusive of reversing temporary differences and carryforwards and applied our foreign tax credit carryforwards based on the sourcing and character of those estimates and considered any limitations. Our ability to utilize the unreserved foreign tax credit carryforwards is based on our ability to generate income from foreign sources of at least $662 million prior to their expiration whereas our ability to utilize other net deferred tax assets exclusive of those associated with indefinite-lived intangible assets is based on our ability to generate U.S. forecasted taxable income of at least $610 million. While our current projections of taxable income exceed these amounts, changes in our forecasted taxable income in the applicable taxing jurisdictions within the carryforward periods could affect the ultimate realization of deferred tax assets and our valuation allowance. The net deferred tax balance by major jurisdiction after valuation allowance as of December 31, 2021 was as follows: Dollars in millions Net Gross Deferred Asset (Liability) Valuation Allowance Deferred Asset (Liability), net United States $ 362 $ (166) $ 196 United Kingdom (61) — (61) Australia 11 — 11 Canada 22 (21) 1 Other 26 (17) 9 Total $ 360 $ (204) $ 156 At December 31, 2021, the amount of gross tax attributes available prior to the offset with related uncertain tax positions were as follows: Dollars in millions December 31, 2021 Expiration Foreign tax credit carryforwards $ 200 2022-2029 Foreign net operating loss carryforwards $ 129 2022-2041 Foreign net operating loss carryforwards $ 41 Indefinite State net operating loss carryforwards $ 1,388 Various As a result of the enactment of the U.S. Tax Cuts and Jobs Act in December 2017, substantially all of our previously untaxed accumulated and current E&amp;P of certain of our foreign subsidiaries were subject to U.S. tax. Repatriations of these foreign earnings will not be subject to additional U.S. tax but may incur withholding and/or state taxes. Although we have provided for taxes on our previously untaxed accumulated and current E&amp;P of certain of our foreign subsidiaries pursuant to the Tax Act, we consider our future U.S. and non-U.S. cash needs such as 1) our anticipated foreign working capital requirements, including funding of our U.K. pension plan, 2) the expected growth opportunities across all geographical markets and 3) our plans to invest in strategic growth opportunities that may include acquisitions around the world. As of December 31, 2021, the cumulative amount of permanently reinvested foreign earnings is $2.3 billion. With the enactment of the Tax Act, these previously unremitted earnings have now been subject to U.S. tax. However, these undistributed earnings could be subject to additional taxes (withholding and/or state taxes) if remitted, or deemed remitted, as a dividend. A reconciliation of the beginning and ending amount of total unrecognized tax benefits is as follows: Dollars in millions 2021 2020 2019 Balance at January 1, $ 96 $ 97 $ 90 Increases related to current year tax positions — 1 2 Increases related to prior year tax positions — 6 7 Decreases related to prior year tax positions (4) (7) — Settlements — — — Lapse of statute of limitations (2) (3) (1) Other, primarily due to exchange rate fluctuations affecting non-U.S. tax positions (1) 2 (1) Balance at December 31, $ 89 $ 96 $ 97 The total amount of unrecognized tax benefits that, if recognized, would affect our effective tax rate was approximately $75 million as of December 31, 2021. The difference between this amount and the amounts reflected in the tabular reconciliation above relates primarily to deferred income tax benefits on uncertain tax positions. In the next twelve months, it is reasonably possible that our uncertain tax positions could change by approximately $21 million due to settlements with tax authorities and the expirations of statutes of limitations. We recognize accrued interest and penalties related to uncertain tax positions in income tax expense in our consolidated statements of operations. Our accrual for interest and penalties was $31 million and $29 million as of December 31, 2021 and 2020, respectively. During the years ended December 31, 2021, 2020 and 2019 we recognized net interest and penalty charges of $1 million, $4 million and $3 million related to uncertain tax positions. KBR is the parent of a group of domestic companies that are members of a U.S. consolidated federal income tax return. We also file income tax returns in various states and foreign jurisdictions. With few exceptions, we are no longer subject to examination by tax authorities for U.S. federal or state and local income tax for years before 2007. KBR is subject to a tax sharing agreement primarily covering periods prior to the April 2007 separation from Halliburton. The tax sharing agreement provides, in part, that KBR will be responsible for any audit settlements directly attributable to our business activity for periods prior to our separation from our former parent. As of December 31, 2021 and 2020, we have recorded $5 million in other liabilities on our consolidated balance sheets for tax related items under the tax sharing agreement. The balance is not due until receipt by KBR of a future foreign tax credit refund claim filed with the I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are a party to litigation and other proceedings that arise in the ordinary course of our business, including matters arising under provisions relating to the protection of the environment. These types of matters could result in fines, penalties, cost reimbursements or contributions, compensatory or treble damages or non-monetary sanctions or relief. We believe the probability is remote that the outcome of any individual matter, including the matters described below, will have a material adverse effect on the corporation as a whole, notwithstanding that the unfavorable resolution of any matter may have a material effect on our net earnings and cash flows in any particular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n it is probable that a loss has been incurred and the amount is reasonably estimable, U.S. GAAP requires us to accrue an estimate of the proba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Chadian Employee Class Action. In May 2018, former employees of our former Chadian subsidiary, Subsahara Services, Inc. ("SSI"), filed a class action suit claiming unpaid damages arising from the ESSO Chad Development Project for Exxon Mobil Corporation ("Exxon") dating back to the early 2000s. Exxon is also named as a defendant in the case. The SSI employees previously filed two class action cases in or around 2005 and 2006 for alleged unpaid overtime and bonuses. The Chadian Labour Court ruled in favor of the SSI employees in the unpaid overtime case resulting in a settlement of approximately $25 million which was reimbursed by Exxon under its contract with SSI. The second case for alleged unpaid bonuses was ultimately dismissed by the Supreme Court of Chad. The current case claims $122 million in unpaid bonuses characterized as damages rather than employee bonuses to avoid the previous Chadian Supreme Court dismissal and a 5-year statute of limitations on wage-related claims. SSI’s initial defense was filed and a hearing was held in December 2018. A merits hearing was held in February 2019. In March 2019, the Labour Court issued a decision awarding the plaintiffs approximately $34 million including a $2 million provisional award. Exxon and SSI have appealed the award and requested suspension of the provisional award which was approved on April 2, 2019. Exxon and SSI filed a submission to the Court of Appeal on June 21, 2019 and filed briefs at a hearing on February 28, 2020. The plaintiffs failed to file a response on March 13, 2020 and a hearing was scheduled for April 17, 2020. The hearing was postponed due to COVID-19 but took place on September 18, 2020. On October 9, 2020 the appellate court of Moundou awarded the plaintiffs approximately $19 million. SSI filed an appeal of this decision to the Chadian Supreme Court on December 28, 2020. SSI’s request for suspension on the enforceability of the award from the Chadian Supreme Court was granted on January 4, 2021. A hearing took place on December 21, 2021, and while a decision was not issued at the hearing the Reporting Judge of the Chadian Supreme Court had indicated, with regard to the fourth plea concerning the unicity of judicial matters, that this ground alone justified quashing the decision. This reversal seemed so obvious for the Reporting Judge that he explained that it was useless to continue studying the following pleas for appeal. On February 9, 2022, the Chadian Supreme Court issued an abstract of their forthcoming decision upholding the lower court’s ruling. We are still awaiting a full decision by the Chadian Supreme Court. Regardless, at this time, based on our assessment of existing law and precedent, the opinions of legal counsel and other advisers, and the facts available to us at the time of assessment, we do not believe a risk of material loss is probable related to this matter. SSI is no longer an existing entity in Chad or the United States. Further, we believe any amounts ultimately paid to the former employees related to this adverse ruling would be paid by Exxon based on the applicable contract and past actions by Exxon with respect to costs and awards related to this matter. North West Rail Link Project. We participate in an unincorporated joint venture with two partners to provide engineering and design services in relation to the operations, trains and systems of a metro rail project in Sydney, Australia. The project commenced in 2014 and during its execution encountered delays and disputes resulting in claims and breach notices submitted to the joint venture by the client. Since November 2018, the client has submitted multiple claims alleging breach of contract and breach of duty by the joint venture in its execution of the services, claiming losses and damages of up to approximately $301 million Australian dollars. KBR has a 33% participation interest in the joint venture and the partners have joint and several liability with respect to all obligations under the contract. We believe the gross amount of the claims significantly exceeds the client’s entitlement as well as the joint venture’s limits of liability under the contract and that the claims will be covered by project-specific professional indemnity insurance subject to deductibles. As of December 31, 2021, we have accrued a probable and reasonably estimable potential loss in an amount that is immaterial. At this time, fact discovery and expert review are still ongoing. The joint venture, joint venture insurers and client continue to be engaged in discussions concerning potential resolution of the claims. Environmental We are subject to numerous environmental, legal and regulatory requirements related to our operations worldwide. In the U.S, these laws and regulations include, among others: the Comprehensive Environmental Response, Compensation and Liability Act; the Resources Conservation and Recovery Act; the Clean Air Act; the Clean Water Act and the Toxic Substances Control Act. In addition to federal and state laws and regulations, other countries where we do business often have numerous environmental regulatory requirements by which we must abide in the normal course of our operations. These requirements apply to our business segments where we perform construction and industrial maintenance services or operate and maintain facilities. We continue to monitor conditions at sites owned or previously owned. These locations were primarily utilized for manufacturing or fabrication work and are no longer in operation. The use of these facilities created various environmental issues including deposits of metals, volatile and semi-volatile compounds and hydrocarbons impacting surface and subsurface soils and groundwater. The range of remediation costs could change depending on our ongoing site analysis and the timing and techniques used to implement remediation activities. We do not expect that costs related to environmental matters will have a material adverse effect on our consolidated financial position or results of operations. Based on the information presently available to us, the assessment and remediation costs associated with all environmental matters are immaterial and we do not anticipate incurring additional costs. Existing or pending climate change legislation, regulations, international treaties or accords are not expected to have a short-term material direct effect on our business, the markets that we serve or on our results of operations or financial position. However, climate change legislation could have a direct effect on our customers or suppliers, which could impact our business. For example, our commodity-based markets depend on the level of activity of mineral and oil and gas companies and existing or future laws, regulations, treaties or international agreements related to climate change, including incentives to conserve energy or use alternative energy sources, which could impact our business if such laws, regulations, treaties or international agreements reduce the worldwide demand for minerals, oil and natural gas. We continue to monitor developments in this area. Insurance Programs Our employee-related health care benefits program is self-funded. Our workers’ compensation, automobile and general liability insurance programs include a deductible applicable to each claim. Claims in excess of our deductible are paid by the insurer. The liabilities are based on claims filed and estimates of claims incurred but not reported. As of December 31, 2021, liabilities for anticipated claim payments and incurred but not reported claims for all insurance programs totaled approximately $47 million, comprised of $19 million included in accrued salaries, wages and benefits, $3 million included in other current liabilities and $25 million included in other liabilities all on our consolidated balance sheets. As of December 31, 2020, liabilities for unpaid and incurred but not reported claims for all insurance programs totaled approximately $42 million, comprised of $14 million included in accrued salaries, wages and benefits, $2 million included in other current liabilities and $26 million included in other liabilities all on our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S. Government Matters</t>
        </is>
      </c>
      <c r="B1" s="2" t="inlineStr">
        <is>
          <t>12 Months Ended</t>
        </is>
      </c>
    </row>
    <row r="2">
      <c r="B2" s="2" t="inlineStr">
        <is>
          <t>Dec. 31, 2021</t>
        </is>
      </c>
    </row>
    <row r="3">
      <c r="A3" s="3" t="inlineStr">
        <is>
          <t>United States Government Contract Work [Abstract]</t>
        </is>
      </c>
    </row>
    <row r="4">
      <c r="A4" s="4" t="inlineStr">
        <is>
          <t>U.S. Government Matters</t>
        </is>
      </c>
      <c r="B4" s="4" t="inlineStr">
        <is>
          <t>U.S. Government Matters We provide services to various U.S. governmental agencies, including the U.S. DoD, NASA and the Department of State. The negotiation, administration and settlement of our contracts are subject to audit by the DCAA. The DCAA serves in an advisory role to the DCMA, which is responsible for the administration of the majority of our contracts. The scope of these audits includes, among other things, the validity of direct and indirect incurred costs, provisional approval of annual billing rates, approval of annual overhead rates, compliance with the FAR and CAS, compliance with certain unique contract clauses and audits of certain aspects of our internal control systems. Based on the information received to date, we do not believe any completed or ongoing government audits will have a material adverse impact on our results of operations, financial position or cash flows. The U.S. government also retains the right to pursue various remedies under any of these contracts which could result in challenges to expenditures, suspension of payments, fines and suspensions or debarment from future business with the U.S. government. The Company accrued for probable and reasonably estimable unallowable costs associated with open government matters related to our GS business in the amounts of $76 million and $54 million for the years ended December 31, 2021, and December 31, 2020, and are recorded in other liabilities on our consolidated balance sheets. Legacy U.S. Government Matters Between 2002 and 2011, we provided significant support to the U.S. Army and other U.S. government agencies in support of the war in Iraq under the LogCAP III contract. We have been in the process of closing out the LogCAP III contract since 2011, and we expect the contract closeout process to continue for at least another year. As a result of our work under LogCAP III, there are claims and disputes pending between us and the U.S. government that need to be resolved in order to close the contract. The contract closeout process includes resolving objections raised by the U.S. government through a billing dispute process referred to as Form 1s and MFRs. We continue to work with the U.S. government to resolve these issues and are engaged in efforts to reach mutually acceptable resolutions of these outstanding matters. However, for certain of these matters, we have filed claims with the ASBCA or the COFC. We also have matters related to ongoing litigation or investigations involving U.S. government contracts. We anticipate billing additional labor, vendor resolution and litigation costs as we resolve the open matters in the future. Investigations, Qui Tams and Litigation The following matters relate to ongoing litigation or federal investigations involving U.S. government contracts. Many of these matters involve allegations of violations of the FCA, which prohibits in general terms fraudulent billings to the U.S. government. Suits brought by private individuals are called "qui tams." In the event we prevail in defending these allegations, a majority of our defense costs will be billable under the LogCAP III contract. All costs billed under LogCAP III are subject to audit by the DCAA for reasonableness. First Kuwaiti Trading Company arbitration. In April 2008, FKTC, one of our LogCAP III subcontractors providing housing containers, filed for arbitration with the American Arbitration Association all its claims under various LogCAP III subcontracts. After complete hearings on all claims, the arbitration panel awarded FKTC $17 million plus interest for claims involving damages on lost or unreturned vehicles. In addition, we determined that we owe FKTC $32 million in connection with other subcontracts provided we are reimbursed for these same costs by the U.S. government. We lost our claims against the government as referenced below and have exercised our offset or clawback rights as against FKTC in the arbitration. FKTC does not agree with our right of offset and a final hearing will be needed to resolve this issue and our other counterclaims against FKTC. A hearing took place on January 31 - February 1, 2022. Management accrued a probable and reasonably estimable loss amount to cover either liability as determined by the panel or a negotiated settlement with FKTC on this matter. Howard qui tam. In March 2011, Geoffrey Howard and Zella Hemphill filed a complaint in the U.S. District Court for the Central District of Illinois alleging that KBR mischarged the government $628 million for unnecessary materials and equipment. In October 2014, the DOJ declined to intervene and the case was partially unsealed. Depositions of some DCMA and KBR personnel have taken place and more which were expected to occur in early 2020 were postponed due to COVID-19 but resumed in 2021. KBR and the relators filed various motions including a motion to dismiss by KBR. Although KBR's motion to dismiss was not granted it remains an option on appeal. Fact discovery has been completed and expert discovery is expected to continue through July 2022. We believe the allegations of fraud by the relators are without merit and, based on our assessment of existing law and precedent, the opinions or views of legal counsel and the facts available to us as of December 31, 2021, we are not able to estimate a reasonably possible loss and accordingly, no amounts have been accrued. DOJ False Claims Act complaint - Iraq Subcontractor. In January 2014, the DOJ filed a complaint in the U.S. District Court for the Central District of Illinois against KBR and two former KBR subcontractors, including FKTC, alleging that three former KBR employees were offered and accepted kickbacks from these subcontractors in exchange for favorable treatment in the award and performance of subcontracts to be awarded during the course of KBR's performance of the LogCAP III contract in Iraq. The complaint alleges that as a result of the kickbacks, KBR submitted invoices with inflated or unjustified subcontract prices, resulting in alleged violations of the FCA and the Anti-Kickback Act. The DOJ's investigation dates back to 2004. We self-reported most of the violations and tendered credits to the U.S. government as appropriate. On May 22, 2014, FKTC filed a motion to dismiss, which the U.S. government opposed. Following the submission of our answer in April 2014, the U.S. government was granted a Motion to Strike certain affirmative defenses in March 2015. We do not believe this limits KBR's ability to fully defend all allegations in this matter. Discovery for this complaint is now complete. On March 30, 2020, the Court granted KBR’s motion to transfer the case to the Southern District of Texas and the court allowed one additional deposition to take place. KBR and the U.S government filed various dispositive motions which remained under consideration by the Court for an extended period. In March 2021, while granting some of KBR’s motions for summary judgment, the court also concluded that we breached the FCA as a matter of law as to several subcontracts. We filed for two motions for reconsideration, one addressing the ruling on KBR’s motion for summary judgment and one addressing the U.S. government’s motion. A hearing was held and the Court issued a ruling on both motions, granting in part and denying in part on both motions. The Court also set a trial date for February 2022 which has now been postponed to May 2022. As of December 31, 2021, we have accrued a probable and reasonably estimable loss amount, which is included in other liabilities on our consolidated balance sheets. Other matters KBR Contract Claim on FKTC containers. KBR previously filed a claim before the ASBCA to recover the costs paid to FKTC to settle its requests for equitable adjustment. The DCMA had disallowed the majority of those costs. Those contract claims were stayed in 2013 at the request of the DOJ so that they could pursue the FCA case referenced above. Those claims were reinstated in 2016. We tried our contract appeal in September 2017. In November 2018, we received an unfavorable ruling from the ASBCA disallowing all of our costs paid to FKTC. KBR's motion for reconsideration by a senior panel of judges at the ASBCA was denied. KBR filed its brief on appeal in September 2019. Oral arguments occurred in May 2020 and a decision in the government's favor was issued on September 1, 2020. We made final payment to the U.S. government in the fourth quarter of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laims and Accounts Receivable</t>
        </is>
      </c>
      <c r="B1" s="2" t="inlineStr">
        <is>
          <t>12 Months Ended</t>
        </is>
      </c>
    </row>
    <row r="2">
      <c r="B2" s="2" t="inlineStr">
        <is>
          <t>Dec. 31, 2021</t>
        </is>
      </c>
    </row>
    <row r="3">
      <c r="A3" s="3" t="inlineStr">
        <is>
          <t>Revenue from Contract with Customer [Abstract]</t>
        </is>
      </c>
    </row>
    <row r="4">
      <c r="A4" s="4" t="inlineStr">
        <is>
          <t>Claims and Accounts Receivable</t>
        </is>
      </c>
      <c r="B4" s="4" t="inlineStr">
        <is>
          <t>Claims and Accounts Receivable Our claims and accounts receivable balance not expected to be collected within the next 12 months was $30 million  as of December 31, 2021, and 2020. Claims and accounts receivable primarily reflect claims filed with the U.S. government related to payments not yet received for costs incurred under various U.S. government cost-reimbursable contracts within our GS business segment. As of December 31, 2021 and 2020, $29 million of the total claims and accounts receivable balance relate to contracts where our reimbursable costs have exceeded the U.S. government's funded values on the underlying task orders or task orders where the U.S. government has not authorized us to bill. The remaining $1 million as of December 31, 2021 and 2020 relate to Form 1s issued by the U.S. government questioning or objecting to costs billed to them. We believe the remaining disputed costs will be resolved in our favor, at which time the U.S. government will be required to obligate funds from appropriations for the year in which resolution occu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We enter into lease arrangements primarily for real estate, project equipment, transportation and information technology assets in the normal course of our business operations. Real estate leases accounted for approximately 89% of our lease obligations at December 31, 2021. An arrangement is determined to be a lease at inception if it conveys the right to control the use of identified property and equipment for a period of time in exchange for consideration. We have elected not to recognize an ROU asset and lease liability for leases with an initial term of 12 months or less. Many of our equipment leases, primarily associated with the performance of projects for U.S. government customers, include one or more renewal option periods, with renewal terms that can extend the lease term in one year increments. The exercise of these lease renewal options is at our sole discretion and is generally dependent on the period of project performance, or extension thereof, determined by our customers. When it is reasonably certain that we will exercise the option, we include the impact of the option in the lease term to determine total future lease payments. Because most of our lease agreements do not explicitly state the discount rate, we use our incremental borrowing rate on the commencement date to calculate the present value of future lease payments. Certain leases include payments that are based solely on an index or rate. These variable lease payments are included in the calculation of the ROU asset and lease liability. Other variable lease payments, such as usage-based amou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We exclude these non-lease components in calculating the ROU asset and lease liability for real estate leases and expense them as incurred. For all other types of leases, non-lease components are included in calculating our ROU assets and lease liabilities. The operating ROU asset and current and noncurrent operating lease liabilities are disclosed on our consolidated balance sheets. The finance ROU asset is included in p roperty, plant and equipment ther current liabilities ther liabilities, The components of our operating lease costs for the years ended December 31, 2021, 2020 and 2019 were as follows: Year Ended December 31, Dollars in millions 2021 2020 2019 Operating lease cost $ 51 $ 50 $ 54 Short-term lease cost 528 112 121 Total lease cost $ 579 $ 162 $ 175 Operating lease cost includes operating lease ROU asset amortization of $38 million, $37 million and $38 million for the years ended December 31, 2021, 2020 and 2019, respectively, and other noncash operating lease costs related to the accretion of operating lease liabilities and straight-line lease accounting of $13 million for the years ended December 31, 2021 and 2020 and $16 million for the year ended December 31, 2019. Total short-term lease commitments as of December 31, 2021 were approximately $416 million. Additional information related to leases was as follows: December 31, December 31, December 31, Dollars in millions 2021 2020 2019 Cash paid for amounts included in the measurement of lease liabilities Operating cash flows from operating leases $ 59 $ 61 $ 56 Financing cash flows from finance leases $ 13 $ 11 $ 6 Right-of-use assets obtained in exchange for new operating lease liabilities $ 33 $ 62 $ 20 Right-of-use assets obtained in exchange for new finance lease liabilities $ 11 $ 34 $ 13 Weighted-average remaining lease term-operating (in years) 6 years 6 years 8 years Weighted-average remaining lease term-finance (in years) 3 years 3 years 3 years Weighted-average discount rate-operating leases 6.3 % 6.8 % 7.6 % Weighted-average discount rate-finance leases 4.0 % 4.7 % 5.6 % The following is a maturity analysis of the future undiscounted cash flows associated with our lease liabilities as of December 31, 2021: Year Dollars in millions 2022 2023 2024 2025 2026 Thereafter Total Future payments - operating leases $ 55 $ 51 $ 42 $ 36 $ 25 $ 85 $ 294 Future payments - finance leases 9 6 4 2 — — 21 Total future payments - all leases $ 64 $ 57 $ 46 $ 38 $ 25 $ 85 $ 315 Dollars in millions Operating Leases Finance Leases Total Total future payments $ 294 $ 21 $ 315 Less imputed interest (65) (1) (66) Present value of future lease payments $ 229 $ 20 $ 249 Less current portion of lease obligations (41) (9) (50) Noncurrent portion of lease obligations $ 188 $ 11 $ 199 </t>
        </is>
      </c>
    </row>
    <row r="5">
      <c r="A5" s="4" t="inlineStr">
        <is>
          <t>Leases</t>
        </is>
      </c>
      <c r="B5" s="4" t="inlineStr">
        <is>
          <t xml:space="preserve">LeasesWe enter into lease arrangements primarily for real estate, project equipment, transportation and information technology assets in the normal course of our business operations. Real estate leases accounted for approximately 89% of our lease obligations at December 31, 2021. An arrangement is determined to be a lease at inception if it conveys the right to control the use of identified property and equipment for a period of time in exchange for consideration. We have elected not to recognize an ROU asset and lease liability for leases with an initial term of 12 months or less. Many of our equipment leases, primarily associated with the performance of projects for U.S. government customers, include one or more renewal option periods, with renewal terms that can extend the lease term in one year increments. The exercise of these lease renewal options is at our sole discretion and is generally dependent on the period of project performance, or extension thereof, determined by our customers. When it is reasonably certain that we will exercise the option, we include the impact of the option in the lease term to determine total future lease payments. Because most of our lease agreements do not explicitly state the discount rate, we use our incremental borrowing rate on the commencement date to calculate the present value of future lease payments. Certain leases include payments that are based solely on an index or rate. These variable lease payments are included in the calculation of the ROU asset and lease liability. Other variable lease payments, such as usage-based amou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We exclude these non-lease components in calculating the ROU asset and lease liability for real estate leases and expense them as incurred. For all other types of leases, non-lease components are included in calculating our ROU assets and lease liabilities. The operating ROU asset and current and noncurrent operating lease liabilities are disclosed on our consolidated balance sheets. The finance ROU asset is included in p roperty, plant and equipment ther current liabilities ther liabilities, The components of our operating lease costs for the years ended December 31, 2021, 2020 and 2019 were as follows: Year Ended December 31, Dollars in millions 2021 2020 2019 Operating lease cost $ 51 $ 50 $ 54 Short-term lease cost 528 112 121 Total lease cost $ 579 $ 162 $ 175 Operating lease cost includes operating lease ROU asset amortization of $38 million, $37 million and $38 million for the years ended December 31, 2021, 2020 and 2019, respectively, and other noncash operating lease costs related to the accretion of operating lease liabilities and straight-line lease accounting of $13 million for the years ended December 31, 2021 and 2020 and $16 million for the year ended December 31, 2019. Total short-term lease commitments as of December 31, 2021 were approximately $416 million. Additional information related to leases was as follows: December 31, December 31, December 31, Dollars in millions 2021 2020 2019 Cash paid for amounts included in the measurement of lease liabilities Operating cash flows from operating leases $ 59 $ 61 $ 56 Financing cash flows from finance leases $ 13 $ 11 $ 6 Right-of-use assets obtained in exchange for new operating lease liabilities $ 33 $ 62 $ 20 Right-of-use assets obtained in exchange for new finance lease liabilities $ 11 $ 34 $ 13 Weighted-average remaining lease term-operating (in years) 6 years 6 years 8 years Weighted-average remaining lease term-finance (in years) 3 years 3 years 3 years Weighted-average discount rate-operating leases 6.3 % 6.8 % 7.6 % Weighted-average discount rate-finance leases 4.0 % 4.7 % 5.6 % The following is a maturity analysis of the future undiscounted cash flows associated with our lease liabilities as of December 31, 2021: Year Dollars in millions 2022 2023 2024 2025 2026 Thereafter Total Future payments - operating leases $ 55 $ 51 $ 42 $ 36 $ 25 $ 85 $ 294 Future payments - finance leases 9 6 4 2 — — 21 Total future payments - all leases $ 64 $ 57 $ 46 $ 38 $ 25 $ 85 $ 315 Dollars in millions Operating Leases Finance Leases Total Total future payments $ 294 $ 21 $ 315 Less imputed interest (65) (1) (66) Present value of future lease payments $ 229 $ 20 $ 249 Less current portion of lease obligations (41) (9) (50) Noncurrent portion of lease obligations $ 188 $ 11 $ 1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Stockholders' Equity Note [Abstract]</t>
        </is>
      </c>
    </row>
    <row r="4">
      <c r="A4" s="4" t="inlineStr">
        <is>
          <t>Accumulated Other Comprehensive Loss</t>
        </is>
      </c>
      <c r="B4" s="4" t="inlineStr">
        <is>
          <t>Accumulated Other Comprehensive Loss Changes in AOCL, net of tax, by component Dollars in millions Accumulated foreign currency translation adjustments Accumulated pension liability adjustments Changes in fair value of derivatives Total Balance at December 31, 2019 $ (315) $ (654) $ (18) $ (987) Other comprehensive income (loss) adjustments before reclassifications 36 (130) (21) (115) Amounts reclassified from AOCL (12) 20 11 19 Net other comprehensive income (loss) 24 (110) (10) (96) Balance at December 31, 2020 $ (291) $ (764) $ (28) $ (1,083) Other comprehensive income (loss) adjustments before reclassifications (11) 168 12 169 Amounts reclassified from AOCL 6 15 12 33 Net other comprehensive income (loss) (5) 183 24 202 Balance at December 31, 2021 $ (296) $ (581) $ (4) $ (881) Reclassifications out of AOCL, net of tax, by component Dollars in millions December 31, 2021 December 31, 2020 Affected line item on the Consolidated Statements of Operations Accumulated foreign currency adjustments Reclassification of foreign currency adjustments $ (6) $ 12 Net income attributable to noncontrolling interests and Gain on disposition of assets and investments Tax benefit — — Provision for income taxes Net accumulated foreign currency $ (6) $ 12 Accumulated pension liability adjustments Amortization of actuarial loss (a) $ (32) $ (24) See (a) below Tax benefit 17 4 Provision for income taxes Net pension and post-retirement benefits $ (15) $ (20) Net of tax Changes in fair value for derivatives Foreign currency hedge and interest rate swap settlements $ (16) $ (13) Other non-operating income (expense) Tax benefit 4 2 Provision for income taxes Net changes in fair value of derivatives $ (12) $ (11) Net of tax (a) This item is included in the computation of net periodic pension cost. See Note 11 to our consolidated financial statements for further discussion. Shares of common stock Shares in millions Shares Balance at December 31, 2019 178.3 Common stock issued 0.8 Balance at December 31, 2020 179.1 Common stock issued 0.9 Balance at December 31, 2021 180.0 Shares of treasury stock Shares and dollars in millions Shares Amount Balance at December 31, 2019 36.5 $ 817 Treasury stock acquired, net of ESPP shares issued 1.8 47 Balance at December 31, 2020 38.3 864 Treasury stock acquired, net of ESPP shares issued 1.9 79 Balance at December 31, 2021 40.2 $ 943 Dividends We declared dividends totaling $63 million and $57 million in 2021 and 2020, respectively. On February 18, 2022, the Board of Directors declared a dividend of $0.12 per share, which will be paid on April 15,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12 Months Ended</t>
        </is>
      </c>
    </row>
    <row r="2">
      <c r="B2" s="2" t="inlineStr">
        <is>
          <t>Dec. 31, 2021</t>
        </is>
      </c>
    </row>
    <row r="3">
      <c r="A3" s="3" t="inlineStr">
        <is>
          <t>Equity [Abstract]</t>
        </is>
      </c>
    </row>
    <row r="4">
      <c r="A4" s="4" t="inlineStr">
        <is>
          <t>Share Repurchases</t>
        </is>
      </c>
      <c r="B4" s="4" t="inlineStr">
        <is>
          <t xml:space="preserve">Share Repurchases Authorized Share Repurchase Program On February 25, 2014, the Board of Directors authorized a plan to repurchase up to $350 million of our outstanding shares of common stock, which replaced and terminated the August 26, 2011 share repurchase program. As of December 31, 2019, $160 million remained available under this authorization. On February 19, 2020, the Board of Directors authorized an increase of approximately $190 million to our share repurchase program, returning the authorization level to $350 million. As of December 31, 2021, $225 million remains available for repurchase under this authorization. The authorization does not obligate the Company to acquire any particular number of shares of common stock and may be commenced, suspended or discontinued without prior notice. The share repurchases are intended to be funded through the Company’s current and future cash flows and the authorization does not have an expiration date. Share Maintenance Programs Stock options and restricted stock awards granted under the KBR, Inc. 2006 Stock and Incentive Plan ("KBR Stock Plan") may be satisfied using shares of our authorized but unissued common stock or our treasury share account. The ESPP allows eligible employees to withhold up to 10% of their earnings, subject to some limitations, to purchase shares of KBR common stock. These shares are issued from our treasury share account. Withheld to Cover Program We have in place a "withheld to cover" program, which allows us to withhold common shares from employees in connection with the settlement of income tax and related benefit withholding obligations arising from the issuance of share-based equity awards under the KBR Stock Plan. The table below presents information on our annual share repurchases activity under these programs: Year Ended December 31, 2021 Number of Shares Average Price per Share Dollars in Millions Repurchases under the $350 million authorized share repurchase program 1,874,343 $ 41.52 $ 78 Withheld to cover shares 148,535 32.39 4 Total 2,022,878 $ 40.85 $ 82 Year ending December 31, 2020 Number of Shares Average Price per Share Dollars in Millions Repurchases under the $350 million authorized share repurchase program 1,823,434 $ 25.70 $ 47 Withheld to cover shares 168,671 25.65 4 Total 1,992,105 $ 25.70 $ 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and Incentive Plans</t>
        </is>
      </c>
      <c r="B1" s="2" t="inlineStr">
        <is>
          <t>12 Months Ended</t>
        </is>
      </c>
    </row>
    <row r="2">
      <c r="B2" s="2" t="inlineStr">
        <is>
          <t>Dec. 31, 2021</t>
        </is>
      </c>
    </row>
    <row r="3">
      <c r="A3" s="3" t="inlineStr">
        <is>
          <t>Share-based Payment Arrangement [Abstract]</t>
        </is>
      </c>
    </row>
    <row r="4">
      <c r="A4" s="4" t="inlineStr">
        <is>
          <t>Share-based Compensation and Incentive Plans</t>
        </is>
      </c>
      <c r="B4" s="4" t="inlineStr">
        <is>
          <t>Share-based Compensation and Incentive Plans KBR Stock Plan In November 2006, KBR established the KBR Stock Plan, which provides for the grant of any or all of the following types of share-based compensation listed below: • stock options, including incentive stock options and nonqualified stock options; • stock appreciation rights, in tandem with stock options or freestanding; • restricted stock; • restricted stock units; • cash performance awards; and • stock value equivalent awards. In May 2012, the KBR Stock Plan was amended to add 2 million shares of our common stock available for issuance under the KBR Stock Plan and increase certain sublimits. In May 2016, the KBR Stock Plan was further amended to add 4.4 million shares of our common stock available for issuance under the KBR Stock Plan. Additionally, this amendment increased the sublimit under the Stock Plan in the form of restricted stock awards, restricted stock unit awards, stock value equivalent awards, or pursuant to performance awards denominated in common stock by 4.4 million. Under the terms of the KBR Stock Plan, 16.4 million shares of common stock have been reserved for issuance to employees and non-employee directors. The plan specifies that no more than 9.9 million shares can be awarded as restricted stock, restricted stock units, stock value equivalents or pursuant to performance awards denominated in common stock. At December 31, 2021, approximately 5.0 million shares were available for future grants under the KBR Stock Plan, of which approximately 1.7 million shares remained available for restricted stock awards or restricted stock unit awards. KBR Stock Options Under the KBR Stock Plan, stock options are granted with an exercise price not less than the fair market value of the common stock on the date of the grant and a term no greater than 10 years. The term and vesting periods are established at the discretion of the Compensation Committee at the time of each grant. The fair value of options at the date of grant are estimated using the Black-Scholes-Merton option pricing model. The expected volatility of KBR options granted in each year is based upon a blended rate that uses the historical and implied volatility of common stock for KBR. The expected term of KBR options granted was based on KBR's historical experience. The estimated dividend yield is based upon KBR’s annualized dividend rate divided by the market price of KBR’s stock on the option grant date. The risk-free interest rate is based upon the yield of U.S. government issued treasury bills or notes on the option grant date. We amortize the fair value of the stock options over the vesting period on a straight-line basis. Options are granted from shares authorized by our Board of Directors. There were no stock options granted in 2021, 2020 or 2019. The following table presents stock options granted, exercised, forfeited and expired under KBR share-based compensation plans for the year ended December 31, 2021. KBR stock options activity summary Number Weighted Weighted Aggregate Outstanding at December 31, 2020 1,218,508 $ 28.02 2.34 $ 0.58 Granted — — Exercised (414,108) 29.77 Forfeited — — Expired (187,053) 36.70 Outstanding at December 31, 2021 617,347 $ 24.27 2.18 $ 1.45 Exercisable at December 31, 2021 617,347 $ 24.19 2.18 $ 1.45 The total intrinsic values of options exercised for the years ended December 31, 2021, 2020 and 2019 were $0.6 million, $0.1 million and $0.3 million, respectively. As of December 31, 2021, there was no unrecognized compensation cost, net of estimated forfeitures, related to non-vested KBR stock options. There was no stock option compensation expense in 2021, 2020 and 2019. KBR Restricted stock Restricted shares issued under the KBR Stock Plan are restricted as to sale or disposition. These restrictions lapse periodically over a period of time not exceeding 10 years. Restrictions may also lapse for early retirement and other conditions in accordance with our established policies. Upon termination of employment, shares on which restrictions have not lapsed must be returned to us, resulting in restricted stock forfeitures. The fair market value of the stock on the date of grant is amortized and ratably charged to income over the period during which the restrictions lapse on a straight-line basis. For awards with performance conditions, an evaluation is made each quarter as to the likelihood of meeting the performance criteria. Share-based compensation is then adjusted to reflect the number of shares expected to vest and the cumulative vesting period met to date. The following table presents the restricted stock awards and restricted stock units granted, vested and forfeited during 2021 under the KBR Stock Plan. Restricted stock activity summary Number of Weighted Nonvested shares at December 31, 2020 1,187,479 $ 21.54 Granted 491,871 33.97 Vested (477,153) 21.37 Forfeited (75,897) 26.99 Nonvested shares at December 31, 2021 1,126,300 $ 26.85 The weighted average grant-date fair value per share of restricted KBR shares granted to employees during 2021, 2020 and 2019 was $33.97, $26.66 and $19.01, respectively. Restricted stock compensation expense was $12 million for each of the years ended December 31, 2021, 2020 and 2019. Total income tax benefit recognized in net income for share-based compensation arrangements during 2021, 2020 and 2019 was $2 million, $3 million, and $3 million, respectively. As of December 31, 2021, there was $17 million of unrecognized compensation cost, net of estimated forfeitures, related to KBR’s non-vested restricted stock and restricted stock units, which is expected to be recognized over a weighted average period of 0.43 years. The total fair value of shares vested was $16 million in 2021, $13 million in 2020 and $14 million in 2019 based on the weighted-average fair value on the vesting date. The total fair value of shares vested was $10 million in 2021, $9 million in 2020 and $11 million in 2019 based on the weighted-average fair value on the date of grant. Share-based compensation expense If an award is modified after the grant date, incremental compensation cost is recognized immediately as of the modification. Share-based compensation expense consists of $4 million recorded to cost of revenues and $8 million to selling, general and administrative expenses on our consolidated statements of operations. The benefits of tax deductions in excess of the compensation cost recognized for the options (excess tax benefits) are classified as additional paid-in-capital and cash retained as a result of these excess tax benefits is presented in the statements of cash flows as financing cash inflows. Share-based compensation summary table Years ended December 31, Dollars in millions 2021 2020 2019 Share-based compensation $ 12 $ 12 $ 12 Income tax benefit recognized in net income for share-based compensation $ 2 $ 3 $ 3 Incremental compensation cost $ — $ 1 $ — Incremental compensation cost resulted from modifications of previously granted share-based awards which allowed certain employees to retain their awards after leaving the Company. Excess tax benefits realized from the exercise of share-based compensation awards are recognized as paid-in capital in excess of par. KBR Cash Performance Based Award Units ("Cash Performance Awards") Under the KBR Stock Plan, for Cash Performance Awards granted in 2021, 2020 and 2019, performance is based 50% on average Total Shareholder Return ("TSR"), as compared to the average TSR of KBR’s peers, and 50% on KBR’s Job Income Sold ("JIS"). In accordance with the provisions of ASC 718 - Compensation-Stock Compensation, the TSR portion for the performance award units are classified as liability awards and remeasured at the end of each reporting period at fair value until settlement. The fair value approach uses the Monte Carlo valuation method which analyzes the companies comprising KBR’s peer group, considering volatility, interest rate, stock beta and TSR through the grant date. The JIS calculation is based on the Company's JIS earned at a target level averaged over a three year period. The JIS portion of the Cash Performance Award is also classified as a liability award and remeasured at the end of each reporting period based on our estimate of the amount to be paid at the end of the vesting period. The cash performance award units may only be paid in cash. Under the KBR Stock Plan, in 2021, we granted $18 million performance based award units ("Cash Performance Awards") with a three-year performance period from January 1, 2021 to December 31, 2023. In 2020, we granted $19 million Cash Performance Awards with a three-year performance period from January 1, 2020 to December 31, 2022. In 2019, we granted $19 million Cash Performance Awards with a three-year performance period from January 1, 2019 to December 31, 2021. Cash Performance Awards forfeited, net of previous plan payout, totaled 5 million units, 7 million units, and 3 million units during the years ended December 31, 2021, 2020 and 2019, respectively. At December 31, 2021, the outstanding balance for Cash Performance Awards is 46 million units. Cash Performance Awards are not considered earned until required performance conditions are met. Additionally, approval by the Compensation Committee of the Board of Directors is required before earned Cash Performance Awards are paid. Cost for the Cash Performance Awards is accrued over the requisite service period. For the years ended December 31, 2021, 2020 and 2019, we recognized $30 million, $17 million and $34 million, respectively, in expense for Cash Performance Awards. The expense associated with these Cash Performance Awards is included in cost of services and general and administrative expense in our consolidated statements of operations. The liability for Cash Performance Awards includes $25 million recorded within accrued salaries, wages and benefits and $18 million recorded within employee compensation and benefits on our consolidated balance sheets as of December 31, 2021.The liability for Cash Performance Awards includes $21 million recorded within accrued salaries, wages and benefits, and $17 million recorded within employee compensation and benefits on our consolidated balance sheets as of December 31, 2020. KBR Employee Stock Purchase Plan ("ESPP") Under the ESPP, eligible employees may withhold up to 10% of their earnings, subject to some limitations, to purchase shares of KBR’s common stock. Unless KBR’s Board of Directors determines otherwise, each six-month offering period commences at the beginning of February and August of each year. Employees who participate in the ESPP will receive a 5% discount on the stock price at the end of each period. During 2021 and 2020, our employees purchased approximately 147,000 and 182,000 shares, respectively, through the ESPP. These shares were issued from our treasury share acc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5" customWidth="1" min="3" max="3"/>
    <col width="15" customWidth="1" min="4" max="4"/>
  </cols>
  <sheetData>
    <row r="1">
      <c r="A1" s="1" t="inlineStr">
        <is>
          <t>Consolidated Statements of Operations - USD ($) shares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7" t="n">
        <v>7339000000</v>
      </c>
      <c r="C4" s="7" t="n">
        <v>5767000000</v>
      </c>
      <c r="D4" s="7" t="n">
        <v>5639000000</v>
      </c>
    </row>
    <row r="5">
      <c r="A5" s="4" t="inlineStr">
        <is>
          <t>Cost of revenues</t>
        </is>
      </c>
      <c r="B5" s="6" t="n">
        <v>-6533000000</v>
      </c>
      <c r="C5" s="6" t="n">
        <v>-5101000000</v>
      </c>
      <c r="D5" s="6" t="n">
        <v>-4986000000</v>
      </c>
    </row>
    <row r="6">
      <c r="A6" s="4" t="inlineStr">
        <is>
          <t>Gross profit</t>
        </is>
      </c>
      <c r="B6" s="6" t="n">
        <v>806000000</v>
      </c>
      <c r="C6" s="6" t="n">
        <v>666000000</v>
      </c>
      <c r="D6" s="6" t="n">
        <v>653000000</v>
      </c>
    </row>
    <row r="7">
      <c r="A7" s="4" t="inlineStr">
        <is>
          <t>Equity in earnings (losses) of unconsolidated affiliates</t>
        </is>
      </c>
      <c r="B7" s="6" t="n">
        <v>-170000000</v>
      </c>
      <c r="C7" s="6" t="n">
        <v>30000000</v>
      </c>
      <c r="D7" s="6" t="n">
        <v>35000000</v>
      </c>
    </row>
    <row r="8">
      <c r="A8" s="4" t="inlineStr">
        <is>
          <t>Selling, general and administrative expenses</t>
        </is>
      </c>
      <c r="B8" s="6" t="n">
        <v>-393000000</v>
      </c>
      <c r="C8" s="6" t="n">
        <v>-335000000</v>
      </c>
      <c r="D8" s="6" t="n">
        <v>-341000000</v>
      </c>
    </row>
    <row r="9">
      <c r="A9" s="4" t="inlineStr">
        <is>
          <t>Acquisition and integration related costs</t>
        </is>
      </c>
      <c r="B9" s="6" t="n">
        <v>-12000000</v>
      </c>
      <c r="C9" s="6" t="n">
        <v>-9000000</v>
      </c>
      <c r="D9" s="6" t="n">
        <v>-2000000</v>
      </c>
    </row>
    <row r="10">
      <c r="A10" s="4" t="inlineStr">
        <is>
          <t>Goodwill impairment</t>
        </is>
      </c>
      <c r="B10" s="6" t="n">
        <v>0</v>
      </c>
      <c r="C10" s="6" t="n">
        <v>-99000000</v>
      </c>
      <c r="D10" s="6" t="n">
        <v>0</v>
      </c>
    </row>
    <row r="11">
      <c r="A11" s="4" t="inlineStr">
        <is>
          <t>Restructuring charges and asset impairments</t>
        </is>
      </c>
      <c r="B11" s="6" t="n">
        <v>-2000000</v>
      </c>
      <c r="C11" s="6" t="n">
        <v>-214000000</v>
      </c>
      <c r="D11" s="6" t="n">
        <v>0</v>
      </c>
    </row>
    <row r="12">
      <c r="A12" s="4" t="inlineStr">
        <is>
          <t>Gain on disposition of assets and investments</t>
        </is>
      </c>
      <c r="B12" s="6" t="n">
        <v>2000000</v>
      </c>
      <c r="C12" s="6" t="n">
        <v>18000000</v>
      </c>
      <c r="D12" s="6" t="n">
        <v>17000000</v>
      </c>
    </row>
    <row r="13">
      <c r="A13" s="4" t="inlineStr">
        <is>
          <t>Operating income</t>
        </is>
      </c>
      <c r="B13" s="6" t="n">
        <v>231000000</v>
      </c>
      <c r="C13" s="6" t="n">
        <v>57000000</v>
      </c>
      <c r="D13" s="6" t="n">
        <v>362000000</v>
      </c>
    </row>
    <row r="14">
      <c r="A14" s="4" t="inlineStr">
        <is>
          <t>Interest expense</t>
        </is>
      </c>
      <c r="B14" s="6" t="n">
        <v>-92000000</v>
      </c>
      <c r="C14" s="6" t="n">
        <v>-83000000</v>
      </c>
      <c r="D14" s="6" t="n">
        <v>-99000000</v>
      </c>
    </row>
    <row r="15">
      <c r="A15" s="4" t="inlineStr">
        <is>
          <t>Other non-operating income (expense)</t>
        </is>
      </c>
      <c r="B15" s="6" t="n">
        <v>-5000000</v>
      </c>
      <c r="C15" s="6" t="n">
        <v>1000000</v>
      </c>
      <c r="D15" s="6" t="n">
        <v>5000000</v>
      </c>
    </row>
    <row r="16">
      <c r="A16" s="4" t="inlineStr">
        <is>
          <t>Income (loss) before income taxes and noncontrolling interests</t>
        </is>
      </c>
      <c r="B16" s="6" t="n">
        <v>134000000</v>
      </c>
      <c r="C16" s="6" t="n">
        <v>-25000000</v>
      </c>
      <c r="D16" s="6" t="n">
        <v>268000000</v>
      </c>
    </row>
    <row r="17">
      <c r="A17" s="4" t="inlineStr">
        <is>
          <t>Provision for income taxes</t>
        </is>
      </c>
      <c r="B17" s="6" t="n">
        <v>-108000000</v>
      </c>
      <c r="C17" s="6" t="n">
        <v>-26000000</v>
      </c>
      <c r="D17" s="6" t="n">
        <v>-59000000</v>
      </c>
    </row>
    <row r="18">
      <c r="A18" s="4" t="inlineStr">
        <is>
          <t>Net income (loss)</t>
        </is>
      </c>
      <c r="B18" s="6" t="n">
        <v>26000000</v>
      </c>
      <c r="C18" s="6" t="n">
        <v>-51000000</v>
      </c>
      <c r="D18" s="6" t="n">
        <v>209000000</v>
      </c>
    </row>
    <row r="19">
      <c r="A19" s="4" t="inlineStr">
        <is>
          <t>Less: Net income attributable to noncontrolling interests</t>
        </is>
      </c>
      <c r="B19" s="6" t="n">
        <v>8000000</v>
      </c>
      <c r="C19" s="6" t="n">
        <v>21000000</v>
      </c>
      <c r="D19" s="6" t="n">
        <v>7000000</v>
      </c>
    </row>
    <row r="20">
      <c r="A20" s="4" t="inlineStr">
        <is>
          <t>Net income (loss) attributable to KBR</t>
        </is>
      </c>
      <c r="B20" s="7" t="n">
        <v>18000000</v>
      </c>
      <c r="C20" s="7" t="n">
        <v>-72000000</v>
      </c>
      <c r="D20" s="7" t="n">
        <v>202000000</v>
      </c>
    </row>
    <row r="21">
      <c r="A21" s="3" t="inlineStr">
        <is>
          <t>Net income (loss) attributable to KBR per share:</t>
        </is>
      </c>
    </row>
    <row r="22">
      <c r="A22" s="4" t="inlineStr">
        <is>
          <t>Basic (usd per share)</t>
        </is>
      </c>
      <c r="B22" s="8" t="n">
        <v>0.13</v>
      </c>
      <c r="C22" s="8" t="n">
        <v>-0.51</v>
      </c>
      <c r="D22" s="8" t="n">
        <v>1.42</v>
      </c>
    </row>
    <row r="23">
      <c r="A23" s="4" t="inlineStr">
        <is>
          <t>Diluted (usd per share)</t>
        </is>
      </c>
      <c r="B23" s="8" t="n">
        <v>0.12</v>
      </c>
      <c r="C23" s="8" t="n">
        <v>-0.51</v>
      </c>
      <c r="D23" s="8" t="n">
        <v>1.41</v>
      </c>
    </row>
    <row r="24">
      <c r="A24" s="4" t="inlineStr">
        <is>
          <t>Basic weighted average common shares outstanding (in shares)</t>
        </is>
      </c>
      <c r="B24" s="6" t="n">
        <v>140</v>
      </c>
      <c r="C24" s="6" t="n">
        <v>142</v>
      </c>
      <c r="D24" s="6" t="n">
        <v>141</v>
      </c>
    </row>
    <row r="25">
      <c r="A25" s="4" t="inlineStr">
        <is>
          <t>Diluted weighted average common shares outstanding (in shares)</t>
        </is>
      </c>
      <c r="B25" s="6" t="n">
        <v>145</v>
      </c>
      <c r="C25" s="6" t="n">
        <v>142</v>
      </c>
      <c r="D25" s="6" t="n">
        <v>142</v>
      </c>
    </row>
    <row r="26">
      <c r="A26" s="4" t="inlineStr">
        <is>
          <t>Cash dividends declared per share (usd per share)</t>
        </is>
      </c>
      <c r="B26" s="8" t="n">
        <v>0.44</v>
      </c>
      <c r="C26" s="8" t="n">
        <v>0.4</v>
      </c>
      <c r="D26" s="8" t="n">
        <v>0.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1</t>
        </is>
      </c>
    </row>
    <row r="3">
      <c r="A3" s="3" t="inlineStr">
        <is>
          <t>Earnings Per Share [Abstract]</t>
        </is>
      </c>
    </row>
    <row r="4">
      <c r="A4" s="4" t="inlineStr">
        <is>
          <t>Income (loss) per Share</t>
        </is>
      </c>
      <c r="B4" s="4" t="inlineStr">
        <is>
          <t>Income (loss) per Share Basic income (loss) per share is based upon the weighted average number of common shares outstanding during the period. Dilutive income (loss) per share includes additional common shares that would have been outstanding if potential common shares with a dilutive effect had been issued using the treasury stock method. A reconciliation of the number of shares used for the basic and diluted income per share calculations is as follows: Years ended December 31, Shares in millions 2021 2020 2019 Basic weighted average common shares outstanding 140 142 141 Stock options, restricted shares and convertible debt (a) 5 — 1 Diluted weighted average common shares outstanding (b) 145 142 142 (a) For the year ended December 31, 2021 and 2019, there was a diluted impact primarily related to our Convertible Debt. (b) In periods for which we report a net loss attributable to KBR, basic net loss per share and diluted net loss per share are identical as the effect of all potential common shares is anti-dilutive and therefore excluded. We use the treasury stock method for calculating any potential dilutive effect of the conversion spread on our Convertible Debt on diluted income (loss) per share because upon conversion, it is our current intent and policy to settle the principal amount of our Convertible Notes in cash and any excess in shares of our common stock. For the years ended December 31, 2021 and 2019, the Convertible Notes impacted the calculation of diluted income (loss) per share as the average price of our common stock exceeded the conversion price of $25.35 and $25.51, respectively. However, for the year ended December 31, 2020, the Convertible Notes had no dilutive effect as we reported a net loss attributable to KBR. Additionally, diluted net income (loss) per share did not include any effect from the Warrant Transactions (as defined in Note 12, "Debt and Other Credit Facilities", to our consolidated financial statements) as the average price of our common stock did not exceed the exercise price of $39.76, $39.88 and $40.02 for the years ended December 31, 2021, 2020 and 2019, respectively. We expect the Warrant Transactions to have a dilutive effect on diluted net income (loss) per share in the year ending December 31, 2022. For purposes of applying the two-class method in computing income (loss) per share, there were $0.1 million and $1.5 million net earnings allocated to participating securities, or a negligible amount per share, for the years ended December 31, 2021 and 2019, respectively. There were no net earnings allocated to participating securities for the year ended December 31, 2020. The diluted income (loss) per share calculation did not include 0.1 million, 1.1 million and 1.3 million antidilutive weighted average shares for the years ended December 31, 2021, 2020 and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and Risk Management</t>
        </is>
      </c>
      <c r="B1" s="2" t="inlineStr">
        <is>
          <t>12 Months Ended</t>
        </is>
      </c>
    </row>
    <row r="2">
      <c r="B2" s="2" t="inlineStr">
        <is>
          <t>Dec. 31, 2021</t>
        </is>
      </c>
    </row>
    <row r="3">
      <c r="A3" s="3" t="inlineStr">
        <is>
          <t>Fair Value Disclosures [Abstract]</t>
        </is>
      </c>
    </row>
    <row r="4">
      <c r="A4" s="4" t="inlineStr">
        <is>
          <t>Fair Value of Financial Instruments and Risk Management</t>
        </is>
      </c>
      <c r="B4" s="4" t="inlineStr">
        <is>
          <t xml:space="preserve">Fair Value of Financial Instruments and Risk Management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arrying amount of cash and equivalents, accounts receivable and accounts payable, as reflected in the consolidated balance sheets, approximates fair value due to the short-term maturities of these financial instruments. The carrying values and estimated fair values of our financial instruments that are not required to be recorded at fair value in our consolidated balance sheets are provided in the following table. December 31, 2021 December 31, 2020 Dollars in millions Carrying Value Fair Value Carrying Value Fair Value Liabilities (including current maturities): Term Loan A Level 2 $ 441 $ 441 $ 285 $ 285 Term Loan B Level 2 511 514 516 517 Convertible Notes Level 2 350 669 350 480 Senior Notes Level 2 250 256 250 262 Senior Credit Facility Level 2 364 364 260 260 Nonrecourse project debt Level 2 2 2 7 7 See Note 12 "Debt and Other Credit Facilities" for further discussion of our term loans, convertibles notes, and nonrecourse project debt. The following disclosures for foreign currency risk and interest rate risk includes the fair value hierarchy levels for our assets and liabilities that are measured at fair value on a recurring basis. Foreign currency risk. We conduct business globally in numerous currencies and are therefore exposed to foreign currency fluctuations. We may use derivative instruments to reduce the volatility of earnings and cash flows associated with changes in foreign currency exchange rates. We do not use derivative instruments for speculative trading purposes. We generally utilize foreign exchange forwards and currency option contracts to hedge exposures associated with forecasted future cash flows and to hedge exposures present on our balance sheet. As of December 31, 2021, the gross notional value of our foreign currency exchange forwards and option contracts used to hedge balance sheet exposures was $49 million, all of which had durations of 18 days or less. We also had approximately $8 million (gross notional value) of cash flow hedges which had durations of 29 months or less. The cash flow hedges are primarily related to the British Pound. The fair value of our balance sheet and cash flow hedges are included in other current assets and other current liabilities on our consolidated balance sheets at December 31, 2021, and 2020, respectively. The fair values of these derivatives are considered Level 2 under ASC 820, Fair Value Measurement, as they are based on quoted prices directly observable in active markets. The following table summarizes the recognized changes in fair value of our balance sheet hedges offset by remeasurement of balance sheet positions. These amounts are recognized in our consolidated statements of operations for the periods presented. The net of our changes in fair value of hedges and the remeasurement of our assets and liabilities is included in other non-operating income (expense) on our consolidated statements of operations. Years ended December 31, Gains (losses) dollars in millions 2021 2020 Balance Sheet Hedges - Fair Value $ — $ (5) Balance Sheet Position - Remeasurement (8) 9 Net $ (8) $ 4 Interest rate risk. We use interest rate swaps to reduce interest rate risk and to manage net interest expense by converting our LIBOR based loans into fixed-rate loans. In October 2018, we entered into interest rate swap agreements with a notional value of $500 million, which are effective beginning October 2018 and mature in September 2022. Under the October 2018 swap agreements, we receive one-month LIBOR and pay a monthly fixed rate of 3.055% for the term of the swaps. In March 2020, we entered into additional swap agreements with a notional value of $400 million, which are effective beginning October 2022 and mature in January 2027. Under the March 2020 swap agreements, we receive a one-month LIBOR and pay a monthly fixed rate of 0.965% for the term of the swaps. Our interest rate swaps are reported at fair value using Level 2 inputs. The fair value of the interest rate swaps at December 31, 2021 was $3 million, net liability, of which $10 million is included in other current liabilities and $7 million is included in other assets. The unrealized net losses on these interest rate swaps was $3 million and is included in AOCL as of December 31, 2021. The fair value of the interest rate swaps at December 31, 2020 was $33 million liability, of which $15 million is included in other current liabilities and $18 million is included in other liabilities. The unrealized net losses on these interest rate swaps was $33 million and included in AOCL as of December 31, 2020. Credit Losses. We are exposed to credit losses primarily related to our professional services, project delivery and technologies offered in our STS business segment. We do not consider our GS business segment to be at risk for credit losses because substantially all services within this segment are provided to agencies of the U.S., U.K. and Australian governments. We determined our allowance for credit losses by using a loss-rate methodology, in which we assessed our historical write-off of receivables against our total receivables and contract asset balances over several years. From this historical loss-rate approach, we also considered the current and forecasted economic conditions expected to be in place over the life of our receivables and contract assets. We monitor our ongoing credit exposure through an active review of our customers’ receivables balance against contract terms and due dates. Our activities include timely performance of our accounts receivable reconciliations, assessment of our aging of receivables, dispute resolution and payment confirmation. We also monitor any change in our historical write-off of receivables utilized in our loss-rate methodology and assess for any forecasted change in market conditions to adjust our credit reserve. At December 31, 2021, our STS business segment that is subject to credit risk reported approximately $327 million of financial assets consisting primarily of accounts receivable and contract assets, net of allowance for credit losses of $13 million. Based on an aging analysis at December 31, 2021, 84% of our accounts receivable related to this segment was outstanding for less than 90 days. Sales of Receivables. From time to time, we sell certain receivables to unrelated third-party financial institutions under various accounts receivable monetization programs. One such program is with MUFG Bank, Ltd. (“MUFG”) under a Master Accounts Receivable Purchase Agreement (the “RPA”), which provides the sale to MUFG of certain of our designated eligible receivables, with a significant portion of such receivables being owed by the U.S. government. The receivables sold under the agreements do not allow for recourse for any credit risk related to our customers if such receivables are not collected by the third-party financial institutions. The Company accounts for these receivable transfers as a sale under ASC Topic 860, Transfers and Servicing, as the receivables have been legally isolated from the Company, the financial institution has the right to pledge or exchange the assets received and we do not maintain effective control over the transferred accounts receivable. Our only continuing involvement with the transferred financial assets is as the collection and servicing agent. As a result, the accounts receivable balance on the consolidated balance sheets is presented net of the transferred amount. During the year ended December 31, 2021, the Company has derecognized $2,991 million of accounts receivables from the balance sheet under these agreements, of which certain receivables totaling $2,957 million were sold under the MUFG RPA. The fair value of the sold receivables approximated their book value due to their short-term nature. The fees incurred are presented in other non-operating income (expense) on the consolidated statements of operations. Activity for third-party financial institutions consisted of the following: Year Ended Year Ended Dollars in millions December 31, 2021 December 31, 2020 Beginning balance $ 112 — Sale of receivables 2,991 779 Settlement of receivables (2,622) (647) Cash collection, not yet remitted — (20) Outstanding balances sold to financial institutions $ 481 $ 1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Recent Accounting Pronouncements</t>
        </is>
      </c>
      <c r="B4" s="4" t="inlineStr">
        <is>
          <t>Recent Accounting Pronouncements New accounting pronouncements requiring implementation in future periods are discussed below. In March 2020, the FASB issued ASU No. 2020-04, Reference Rate Reform (Topic 848) - Facilitation of the Effects of the Interbank Offered Rate Transition on Financial Reporting to provide optional relief from applying generally accepted accounting principles to contracts, hedging relationships and other transactions affected by reference rate reform. In addition, in January 2021, the FASB issued ASU No. 2021-01, Reference Rate Reform (Topic 848) – Scope, to clarify that certain optional expedients and exceptions in Topic 848 for contract modifications and hedge accounting apply to derivatives that are affected by the discounting transition. The guidance is effective upon issuance and generally can be applied through December 31, 2022. We are currently evaluating the future impact of adoption of this standard. In August 2020, the FASB issued ASU No. 2020-06, Debt-Debt Conversion and other Options (Subtopic 470-20) and Derivatives and Hedging - Contracts in Entity's Own Equity (Subtopic 815-40): Accounting for Convertible Instruments and Contracts in an Entity's Own Equity. This guidance simplifies the accounting for convertible instruments by reducing the number of accounting models available for convertible debt instruments. This guidance also eliminates the treasury stock method to calculate diluted earnings per share for certain convertible instruments and requires the use of the if-converted method. ASU 2020-06 is effective for us for annual reporting periods beginning after December 15, 2021, and for interim periods within those annual periods, and can be applied utilizing either a modified or full retrospective transition method. We have adopted this standard as of January 1, 2022 using the full retrospective method. There was no material impact to our consolidated financial statements for the years ended December 31, 2020 and 2021. For the year ending December 31, 2022, the adoption of this standard will not materially impact our financial performance, position or cash flow, but it may result in an increase in the number of diluted weighted average shares outstanding utilized in our diluted income (loss) per share calculation.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This ASU provides guidance for a modification or an exchange of a freestanding equity-classified written call option that is not within the scope of another Topic. It specifically addresses measurement, treatment and recognition of a freestanding equity-classified written call option modification or exchange. ASU No. 2021-04 is effective for all entities for fiscal years beginning after December 15, 2021, including interim periods within those fiscal years, and should be applied prospectively. The adoption of this standard is not expected to have a material impact on our financial statements.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We are currently evaluating the future impact of adoption of this standard.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us on January 1, 2022 and only impacts annual financial statement footnote disclosures. Therefore, the adoption will not have a material effec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Valuation and Qualifying Accounts</t>
        </is>
      </c>
      <c r="B4" s="4" t="inlineStr">
        <is>
          <t>Schedule II—Valuation and Qualifying Accounts The table below presents valuation and qualifying accounts for continuing operations. (Dollars in Millions) Additions Descriptions Balance at Charged to Charged to Deductions Balance at Year ended December 31, 2021: Deducted from accounts and notes receivable: Allowance for credit losses $ 13 $ — $ — $ — (a) $ 13 Reserve for losses on uncompleted contracts $ 16 $ 4 $ — $ (3) $ 17 Reserve for potentially disallowable costs incurred under government contracts $ 54 $ 42 $ — $ (20) $ 76 Year ended December 31, 2020: Deducted from accounts and notes receivable: Allowance for credit losses $ 14 $ 11 $ — $ (12) (a) $ 13 Reserve for losses on uncompleted contracts $ 10 $ 14 $ — $ (8) $ 16 Reserve for potentially disallowable costs incurred under government contracts $ 58 $ 24 $ — $ (28) $ 54 Year ended December 31, 2019: Deducted from accounts and notes receivable: Allowance for credit losses $ 9 $ 13 $ 3 (b) $ (11) (a) $ 14 Reserve for losses on uncompleted contracts $ 6 $ 12 $ — $ (8) $ 10 Reserve for potentially disallowable costs incurred under government contracts $ 55 $ 5 $ — $ (2) $ 58 (a) Receivable write-offs, net of recoveries (b) Reserves of $3 million were recorded as a reduction in reven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The accompanying consolidated financial statements have been prepared in accordance with U.S. GAAP and include the accounts of KBR, Inc. and the subsidiaries it controls, including VIEs where it is the primary beneficiary. We account for investments over which we have significant influence, but not a controlling financial interest, using the equity method of accounting. See Note 10 to our consolidated financial statements for further discussion of our equity investments and VIEs. All material intercompany balances and transactions are eliminated in consolidation. Certain amounts in prior periods have been reclassified to conform with current period presentation.</t>
        </is>
      </c>
    </row>
    <row r="5">
      <c r="A5" s="4" t="inlineStr">
        <is>
          <t>Segment Reorganization</t>
        </is>
      </c>
      <c r="B5" s="4" t="inlineStr">
        <is>
          <t>Segment Reorganization Effective January 1, 2021, we implemented a strategic change to the structure of our internal organization and transitioned from a three-core business segment model to a two-core business segment model comprised of Government Solutions and Sustainable Technology Solutions. The new Sustainable Technology Solutions segment is anchored by our innovative, proprietary process technologies. It also includes our highly synergistic advisory practice focused on energy transition and net-zero carbon emission consulting as well as the technology-led industrial solutions focused on innovative digital operations and maintenance ("O&amp;M") solutions and advanced remote operations capabilities to improve throughput, reliability and environmental sustainability. Infusing high-end, sustainability expertise, client relationships and innovative, technology-led O&amp;M solutions into Sustainable Technology Solutions is expected to increase resilience, generate new opportunities, simplify the business model and better position us to deliver its offerings across a broader industrial base. Effective January 1, 2021, we reorganized our reportable segments, which are equivalent to our operating segments, and businesses as follows: • Government Solutions includes the following four business units: Defense &amp; Intel, formerly the Defense Systems Engineering and Centauri businesses; Science &amp; Space, formerly called Space &amp; Mission Solutions; Readiness &amp; Sustainment, formerly called Logistics; and International. • Sustainable Technology Solutions includes components of Energy Solutions, Technology Solutions and Non-strategic Business, with the exception of our Australian infrastructure business which moved to GS International in our Government Solutions segment. • Other includes corporate and other.</t>
        </is>
      </c>
    </row>
    <row r="6">
      <c r="A6" s="4" t="inlineStr">
        <is>
          <t>Use of Estimates</t>
        </is>
      </c>
      <c r="B6" s="4" t="inlineStr">
        <is>
          <t>Use of Estimates The preparation of our consolidated financial statements in conformity with U.S. GAAP requires us to make estimates and assumptions that affect the reported amounts of certain assets and liabilities, the reported amounts of revenues and expenses for the periods covered and certain amounts disclosed in the notes to our consolidated financial statements. These estimates are based on information available through the date of the issuance of the financial statements and actual results could differ from those estimates. Areas requiring significant estimates and assumptions by our management include the following: • project revenues, costs and profits on our contracts, including recognition of estimated losses on uncompleted contracts • award fees, costs and profits on government services contracts •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investments • valuation of pension obligations and pension assets • accruals for estimated liabilities, including litigation accruals • consolidation of VIEs • valuation of share-based compensation • valuation of assets and liabilities acquired in business combinations</t>
        </is>
      </c>
    </row>
    <row r="7">
      <c r="A7" s="4" t="inlineStr">
        <is>
          <t>Cash and Equivalents</t>
        </is>
      </c>
      <c r="B7" s="4" t="inlineStr">
        <is>
          <t>Cash and EquivalentsWe consider highly liquid investments with an original maturity of three months or less to be cash equivalents.</t>
        </is>
      </c>
    </row>
    <row r="8">
      <c r="A8" s="4" t="inlineStr">
        <is>
          <t>Revenue Recognition</t>
        </is>
      </c>
      <c r="B8" s="4" t="inlineStr">
        <is>
          <t>Revenue Recognition We recognize revenue in accordance with ASC Topic 606, Revenue from Contracts with Customers. Revenue is measured based on the amount of consideration specified in a contract with a customer. Revenue is recognized when and as our performance obligations under the terms of the contract are satisfied which generally occurs with the transfer of control of the goods or services to the customer.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a combined or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s that cover multiple phases of the product lifecycle (development, construction and maintenance &amp; support) are typically considered to have multiple performance obligations even when they are part of a single contract. For a limited number of contracts with multiple performance obligations, we allocate the transaction price to each performance obligation using our best estimate of the relative standalone selling price of each distinct good or service in the contract. In cases where we do not provide the distinct good or service on a standalone basis, which is more prevalent than not, the primary method used to estimate standalone selling price is the expected cost plus a margin approach, under which we forecast our expected costs of satisfying a performance obligation and then add an appropriate margin for that distinct good or service. Contract Types The Company performs work under contracts that broadly consists of fixed-price, cost-reimbursable, time-and-materials, or a combination of the three. Fixed-price contracts include both lump-sum and unit-rate contracts. Under lump-sum contracts, we perform a defined scope of work for a specified fee to cover all costs and any profit element. Lump-sum contracts entail significant risk to us because they require us to predetermine the work to be performed, the project execution schedule and all the costs associated with the scope of work. Unit-rate contracts are essentially fixed-price contracts with the only variable being units of work to be performed. Although fixed-price contracts involve greater risk than cost-reimbursable contracts, they also are potentially more profitable because the owner/customer pays a premium to transfer project risks to us. Time-and-materials contracts typically provide for negotiated fixed hourly rates for specified categories of direct labor. The rates cover the cost of direct labor, indirect expense and fee. These contracts can also allow for reimbursement of cost of material plus a fee, if applicable. In U.S. government contracting, this type of contract is generally used when there is uncertainty of the extent or duration of the work to be performed by the contractor at the time of contract award or it is not possible to anticipate costs with any reasonable degree of confidence. With respect to time-and-materials contracts, we assume the price risk because our costs of performance may exceed negotiated hourly rates. In commercial and non-U.S. government contracting, this contract type is generally used for defined and non-defined scope contracts where there is a higher degree of uncertainty and risks as to the scope of work. These types of contracts may also provide for a guaranteed maximum price where the total cost plus the fee cannot exceed an agreed upon guaranteed maximum price or not-to-exceed provisions. Under cost-reimbursable contracts, the price is generally variable based upon our actual allowable costs incurred for materials, equipment, reimbursable labor hours, overhead and G&amp;A expenses. Profit on cost-reimbursable contracts may be in the form of a fixed fee or a mark-up applied to costs incurred, or a combination of the two. The fee may also be an incentive fee based on performance indicators, milestones or targets and can be based on customer discretion or in form of an award fee determined based on customer evaluation of the Company's performance against contractual criteria. Cost-reimbursable contracts may also provide for a guaranteed maximum price where the total fee plus the total cost cannot exceed an agreed upon guaranteed maximum price. Cost-reimbursable contracts are generally less risky because the owner/customer retains many of the project risks, however it generally requires us to use our best efforts to accomplish the scope of the work within a specified time and budget. Cost-reimbursable contracts with the U.S. government are generally subject to the FAR and are competitively priced based on estimated or actual costs of providing the contractual goods or services. The FAR provides guidance on types of costs that are allowable in establishing prices for goods and services provided to the U.S. government and its agencies. Pricing for non-U.S. government agencies and commercial customers is based on specific negotiations with each customer. See Note 3 to our consolidated financial statements for further discussion of our revenue by contract type. Contract Costs Contract costs include all direct materials, labor and subcontractor costs and an allocation of indirect costs related to contract performance. Customer-furnished materials are included in both contract revenue and cost of revenue when management concludes that the company is acting as a principal rather than as an agent. We recognize revenue, but not profit, on certain uninstalled materials that are not specifically produced or fabricated for a project, which revenue is recognized up to cost. Revenue for uninstalled materials is recognized when the cost is incurred and control is transferred to the customer, which revenue is recognized using the cost-to-cost method. Project mobilization costs are generally charged to the project as incurred when they are an integrated part of the performance obligation being transferred to the client. Pre-contract costs are expensed as incurred unless they are expected to be recovered from the client. Contract costs incurred for U.S. government contracts, including indirect costs, are subject to audit and adjustment by the DCAA. If the U.S. government concludes costs charged to a contract are not reimbursable under the terms of the contract or applicable procurement regulations, these costs are disallowed or, if already reimbursed, we may be required to refund the reimbursed amounts to the customer. Such conditions may also include interest and other financial penalties. We provide limited warranties to customers for work performed under our contracts that typically extend for a limited duration following substantial completion of our work on a project. Such warranties are not sold separately and do not provide customers with a service in addition to assurance of compliance with agreed-upon specifications. Accordingly, these types of warranties are not considered to be separate performance obligations. Historically, warranty claims have not been material. Variable Consideration It is common for our contracts to contain variable consideration in the form of award fees, incentive fees, performance bonuses, liquidated damages or penalties that may increase or decrease the transaction price. These variable amounts generally are awarded upon achievement of certain performance metrics, program milestones or targets and can be based on customer discretion. Other contract provisions also give rise to variable consideration such as unapproved change orders and claims, and on certain contracts, index-based price adjustments. We estimate the amount of variable consideration at the most likely amount to which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Variable consideration associated with claims and unapproved change orders is included in the transaction price only to the extent of costs incurred. We recognize claims against vendors, subcontractors and others as a reduction in recognized costs when enforceability is established by the contract and the amounts are reasonably estimable and probable of recovery. Reductions in costs are recognized to the extent of the lesser of the amounts management expects to recover or actual costs incurred. Contract Estimates and Modifications Due to the nature of the work required to be performed on many of our performance obligations, the estimation of total revenue and cost at completion is complex and subject to many variables and requires significant judgment. As a significant change in estimated total revenue and cost could affect the profitability of our contracts, we routinely review and update our contract-related estimates through a disciplined project review process in which management reviews the progress and execution of our performance obligations and the EAC. As part of this process, management reviews information including, but not limited to, outstanding contract matters, progress towards completion, program schedule and the associated changes in estimates of revenues and costs. Management must make assumptions and estimates regarding the availability and productivity of labor, the complexity of the work to be performed, the availability and cost of materials, the performance of subcontractors and the availability and timing of funding from the customer, along with other risks inherent in performing services under all contracts where we recognize revenue over time using the cost-to-cost method. We recognize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prior period. Changes in contract estimates may also result in the reversal of previously recognized revenue if the current estimate differs from the previous estimate. If at any time the estimate of contract profitability indicates an anticipated loss on the contract, we recognize the total loss in the period it is identified. See Note 6 for changes in all other project-related estimates.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prospectively when the modification results in the promise to deliver additional goods or services that are distinct and the increase in price of the contract is for the same amount as the stand-alone selling price of the additional goods or services included in the modification. Contract Assets and Liabilities Billing practices are governed by the contract terms of each project based upon costs incurred, achievement of milestones or predetermined schedules. Billings do not necessarily correlate with revenue recognized over time using the percentage-of-completion method. Contract assets include unbilled amounts typically resulting from revenue under long-term contracts when the percentage-of-completion method of revenue recognition is utilized and revenue recognized exceeds the amount billed to the customer. Contract liabilities consist of advance payments and billings in excess of revenue recognized as well as deferred revenue. Retainage, included in contract assets, represent the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Our contract assets and liabilities are reported in a net position on a contract-by-contract basis at the end of each reporting period.</t>
        </is>
      </c>
    </row>
    <row r="9">
      <c r="A9" s="4" t="inlineStr">
        <is>
          <t>Gross Profit</t>
        </is>
      </c>
      <c r="B9" s="4" t="inlineStr">
        <is>
          <t>Gross Profit Gross profit represents revenues less the cost of revenues, which includes business segment overhead costs directly attributable to execution of contracts by the business segment.</t>
        </is>
      </c>
    </row>
    <row r="10">
      <c r="A10" s="4" t="inlineStr">
        <is>
          <t>Selling, General and Administrative Expenses</t>
        </is>
      </c>
      <c r="B10" s="4" t="inlineStr">
        <is>
          <t>Selling, General and Administrative Expenses Our selling, general and administrative expenses represent expenses that are not associated with the execution of the contracts. Selling, general and administrative expenses include charges for such items as executive management, corporate business development, information technology, finance and accounting, human resources and various other corporate functions. The Company classifies indirect costs incurred within or allocated to its U.S. government customers as overhead (included in cost of revenues) or selling, general and administrative expenses in the same manner as such costs are defined in the Company’s disclosure statements under CAS.</t>
        </is>
      </c>
    </row>
    <row r="11">
      <c r="A11" s="4" t="inlineStr">
        <is>
          <t>Accounts Receivable</t>
        </is>
      </c>
      <c r="B11" s="4" t="inlineStr">
        <is>
          <t xml:space="preserve">Accounts Receivable Accounts receivable include amounts billed and currently due from customers, amounts billable where the right to consideration is unconditional and amounts unbilled. Amounts billable and unbilled amounts are recognized at estimated realizable value and consist of costs and fees, substantially all of which are expected to be billed and collected generally within one year. Unbilled amounts also include rate variances that are billable upon negotiation of final indirect rates with the DCAA. </t>
        </is>
      </c>
    </row>
    <row r="12">
      <c r="A12" s="4" t="inlineStr">
        <is>
          <t>Property, Plant and Equipment</t>
        </is>
      </c>
      <c r="B12" s="4" t="inlineStr">
        <is>
          <t>Property, Plant and EquipmentProperty, plant and equipment are reported at cost less accumulated depreciation except for those assets that have been written down to their fair values due to impairment. Expenditures for major additions and improvements are capitalized and minor replacements, maintenance and repairs are charged to expense as incurred. The cost of property, plant and equipment sold or otherwise disposed of and the related accumulated depreciation are removed from the accounts and any resulting gain or loss is included in operating income for the respective period. Depreciation is generally provided on the straight-line method over the estimated useful lives of the related assets. Leasehold improvements are amortized using the straight-line method over the shorter of the useful life of the improvement or the lease term.</t>
        </is>
      </c>
    </row>
    <row r="13">
      <c r="A13" s="4" t="inlineStr">
        <is>
          <t>Acquisitions</t>
        </is>
      </c>
      <c r="B13" s="4" t="inlineStr">
        <is>
          <t>Acquisitions We account for business combinations using the acquisition method of accounting in accordance with ASC 805 - Business Combinations,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e engage third-party appraisal firms when appropriate to assist in the fair value determination of intangible assets. Initial purchase price allocations are subject to revisions within the measurement period, not to exceed one year from the date of acquisition. Acquisition-related expenses and transaction costs associated with business combinations are expensed as incurred.</t>
        </is>
      </c>
    </row>
    <row r="14">
      <c r="A14" s="4" t="inlineStr">
        <is>
          <t>Goodwill and Intangible Assets</t>
        </is>
      </c>
      <c r="B14" s="4" t="inlineStr">
        <is>
          <t xml:space="preserve">Goodwill and Intangible Assets Goodwill is an asset representing the excess cost over the fair market value of net assets acquired in business combinations. In accordance with ASC 350 - Intangibles - Goodwill and Other, goodwill is not amortized but is tested annually for impairment or on an interim basis when indicators of potential impairment exist. Goodwill is tested for impairment at the reporting unit level. Our reporting units are our operating segments or components of operating segments where discrete financial information is available and segment management regularly reviews the operating results. For purposes of impairment testing, goodwill is allocated to the applicable reporting units based on our reporting structure. We have the option to first assess qualitative factors to determine whether it is more likely than not that the fair value of a reporting unit is less than its carrying value. Qualitative factors assessed for each of the applicable reporting units include, but are not limited to, changes in macroeconomic conditions, industry and market considerations, cost factors, discount rates, competitive environments and financial performance of the reporting units. If the qualitative assessment indicates that it is more likely than not that the carrying value of a reporting unit exceeds its estimated fair value, a quantitative test is required. We also have the option to proceed directly to the quantitative test. Under the quantitative impairment test, the estimated fair value of each reporting unit is compared to its carrying value, including goodwill. If the carrying value of the reporting unit including goodwill exceeds its fair value, an impairment charge equal to the excess would be recognized, up to a maximum amount of goodwill allocated to that reporting unit. We can resume the qualitative assessment in any subsequent period for any reporting unit. For 2021, management performed a qualitative impairment assessment of our reporting units, of which there were no indications that it was more likely than not that the fair value of our reporting units were less than their respective carrying values. As such, a quantitative goodwill test was not required, and no goodwill impairment was recognized in 2021. For 2020, as impairment indicators were identified during the interim periods, we utilized the two-step process to perform an impairment test resulting in goodwill impairment of $99 million. See Note 9 to our consolidated financial statements for reported goodwill in each of our segments and goodwill impairment recognized. </t>
        </is>
      </c>
    </row>
    <row r="15">
      <c r="A15" s="4" t="inlineStr">
        <is>
          <t>Investments</t>
        </is>
      </c>
      <c r="B15" s="4" t="inlineStr">
        <is>
          <t>Investments We account for non-marketable investments using the equity method of accounting if the investment gives us the ability to exercise significant influence over, but not control, of an investee. Significant influence generally exists if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Equity in earnings (losses) of unconsolidated affiliates, in the consolidated statements of operations, reflects our proportionate share of the investee's net income, including any associated affiliate taxes. Our proportionate share of the investee’s other comprehensive income (loss), net of income taxes, is recorded in the consolidated statements of shareholders’ equity and consolidated statements of comprehensive income (loss). In general, the equity investment in our unconsolidated affiliates is equal to our current equity investment plus those entities' undistributed earnings. We evaluate our equity method investments for impairment at least annually or whenever events or changes in circumstances indicate, in management’s judgment, that the carrying value of an investment may have experienced an other-than-temporary decline in value. When evidence of loss in value has occurred, management compares the estimated fair value of the investment to the carrying value of the investment to determine whether an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See Note 10 to our consolidated financial statements for our discussion on equity method investments. In cases where we are unable to exercise significant influence over the investee, or when our investment balance is reduced to zero from our proportionate share of losses, the investments are accounted for under the cost method. Under the cost method, investments are carried at cost and adjusted only for other-than-temporary declines in fair value, distributions of earnings or additional investments. In cases where we have a constructive or legal obligation to fund deficits of the joint venture, we record such deficits as other current liabilities on our consolidated balance sheets.</t>
        </is>
      </c>
    </row>
    <row r="16">
      <c r="A16" s="4" t="inlineStr">
        <is>
          <t>Joint Ventures and VIEs</t>
        </is>
      </c>
      <c r="B16" s="4" t="inlineStr">
        <is>
          <t>Joint Ventures and VIEs The majority of our joint ventures are VIEs. We account for VIEs in accordance with ASC 810 - Consolidation, which requires the consolidation of VIEs in which a company has both the power to direct the activities of the VIE that most significantly impact the VIE’s economic performance and the obligation to absorb losses or the right to receive the benefits from the VIE that could potentially be significant to the VIE. If a reporting enterprise meets these conditions, then it has a controlling financial interest and is the primary beneficiary of the VIE. Our unconsolidated VIEs are accounted for under the equity method of accounting. We assess all newly created entities and those with which we become involved to determine whether such entities are VIEs and, if so, whether or not we are their primary beneficiary. Most of the entities we assess are incorporated or unincorporated joint ventures formed by us and our partner(s) for the purpose of executing a project or program for a customer and are generally dissolved upon completion of the project or program. Many of our long-term, commercial projects are executed through such joint ventures. Although the joint ventures in which we participate own and hold contracts with the customers, the services required by the contracts are typically performed by the joint venture partners, or by other subcontractors under subcontracts with the joint ventures. Typically, these joint ventures are funded by advances from the project owner, and accordingly, require little or no equity investment by the joint venture partners but may require subordinated financial support from the joint venture partners such as letters of credit, performance and financial guarantees or obligations to fund losses incurred by the joint venture. Other joint ventures, such as PFIs, generally require the partners to invest equity and take an ownership position in an entity that manages and operates an asset after construction is complete. The assets of joint ventures are restricted for use to the obligations of the particular joint venture and are not available for our general operations. We perform a qualitative assessment to determine whether we are the primary beneficiary once an entity is identified as a VIE. Thereafter, we continue to re-evaluate whether we are the primary beneficiary of the VIE in accordance with ASC 810 - Consolidation. A qualitative assessment begins with an understanding of the nature of the risks in the entity as well as the nature of the entity’s activities. These include the terms of the contracts entered into by the entity, ownership interests issued by the entity and how they were marketed and the parties involved in the design of the entity. We then identify all of the variable interests held by parties involved with the VIE including, among other things, equity investments, subordinated debt financing, letters of credit, financial and performance guarantees and contracted service providers. Once we identify the variable interests, we determine those activities which are most significant to the economic performance of the entity and which variable interest holder has the power to direct those activities. Though infrequent, some of our assessments reveal no primary beneficiary because the power to direct the most significant activities that impact the economic performance is held equally by two or more variable interest holders who are required to provide their consent prior to the execution of their decisions. Most of the VIEs with which we are involved have relatively few variable interests and are primarily related to our equity investment, significant service contracts and other subordinated financial support. See Note 10 to our consolidated financial statements for our discussion on variable interest entities.</t>
        </is>
      </c>
    </row>
    <row r="17">
      <c r="A17" s="4" t="inlineStr">
        <is>
          <t>Deconsolidation of a Subsidiary</t>
        </is>
      </c>
      <c r="B17" s="4" t="inlineStr">
        <is>
          <t>Deconsolidation of a Subsidiary We account for a gain or loss on deconsolidation of a subsidiary or derecognition of a group of assets in accordance with ASC 810-10-40-5. We measure the gain or loss as the difference between (a) the aggregate of fair value of any consideration received, the fair value of any retained noncontrolling investment and the carrying amount of any noncontrolling interest in the former subsidiary at the date the subsidiary is deconsolidated and (b) the carrying amount of the former subsidiary’s assets and liabilities or the carrying amount of the group of assets.</t>
        </is>
      </c>
    </row>
    <row r="18">
      <c r="A18" s="4" t="inlineStr">
        <is>
          <t>Pensions</t>
        </is>
      </c>
      <c r="B18" s="4" t="inlineStr">
        <is>
          <t>Pensions We account for our defined benefit pension plans in accordance with ASC 715 - Compensation - Retirement Benefits, which requires an employer to: • recognize on its balance sheet the funded status (measured as the difference between the fair value of plan assets and the benefit obligation) of the pension plan; • recognize, through comprehensive income, certain changes in the funded status of a defined benefit plan in the year in which the changes occur; • measure plan assets and benefit obligations as of the end of the employer’s fiscal year; and • disclose additional information. Our pension benefit obligations and expenses are calculated using actuarial models and methods. The more critical assumption and estimate used in the actuarial calculations is the discount rate for determining the current value of benefit obligations. Other assumptions and estimates used in determining benefit obligations and plan expenses include expected rate of return on plan assets, inflation rates and demographic factors such as retirement age, mortality and turnover. These assumptions and estimates are evaluated periodically (typically annually) and are updated accordingly to reflect our actual experience and expectations. The discount rate used to determine the benefit obligations was computed using a yield curve approach that matches plan specific cash flows to a spot rate yield curve based on high quality corporate bonds. The expected long-term rate of return on assets was determined by a stochastic projection that takes into account asset allocation strategies, historical long-term performance of individual asset classes, an analysis of additional return (net of fees) generated by active management, risks using standard deviations and correlations of returns among the asset classes that comprise the plans' asset mix. Plan assets are comprised primarily of equity securities, fixed income funds and securities, hedge funds, real estate and other funds. As we have both domestic and international plans, these assumptions differ based on varying factors specific to each particular country, participant demographics or economic environment. Unrecognized actuarial gains and losses are generally recognized using the corridor method over a period of approximately 22 years, which represents a reasonable systematic method for amortizing gains and losses for the employee group. Our unrecognized actuarial gains and losses arise from several factors, including experience and assumption changes in the obligations and the difference between expected returns and actual returns on plan assets. The difference between actual and expected returns is deferred as an unrecognized actuarial gain or loss on our consolidated statement of comprehensive income (loss) and is recognized as a decrease or an increase in future pension expense.</t>
        </is>
      </c>
    </row>
    <row r="19">
      <c r="A19" s="4" t="inlineStr">
        <is>
          <t>Income Taxes</t>
        </is>
      </c>
      <c r="B19" s="4" t="inlineStr">
        <is>
          <t>Income Taxes We recognize the amount of taxes payable or refundable for the year and deferred tax assets and liabilities for the expected future tax consequences of events that have been recognized in the financial statements or tax returns. We provide a valuation allowance for deferred tax assets if it is more likely than not that these items will not be realized. See Note 13 to our consolidated financial statements for our discussion on income taxes. Income taxes are accounted for under the asset and liability method. We provide a valuation allowance for deferred tax assets if it is more likely than not that these items will not be realized. Deferred tax assets and liabilities are recognized for the future tax consequences attributable to differences between the financial statement carrying amounts of existing assets and liabilities and their respective tax bases and operating loss and tax credit carryforwards. A current tax asset or liability is recognized for the estimated taxes refundable or payable on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 valuation allowance is provided for deferred tax assets if it is more likely than not that these items will not be realized. We consider the scheduled reversal of deferred tax liabilities, income available from carryback years, projected future taxable income and available tax planning strategies in making this assessment. Additionally, we use forecasts of certain tax elements such as taxable income and foreign tax credit utilization in making this assessment of realization. Given the inherent uncertainty involved with the use of such estimates and assumptions, there can be significant variation between estimated and actual results. We have operations in numerous countries other than the United States. Consequently, we are subject to the jurisdiction of a significant number of taxing authorities. The income earned in these various jurisdictions is taxed on differing bases, including income actually earned, income deemed earned and revenue-based tax withholding. The final determination of our tax liabilities involves the interpretation of local tax laws, tax treaties and related authorities in each jurisdiction. Changes in the operating environment, including changes in tax law and currency/repatriation controls, could impact the determination of our tax liabilities for a tax year. We recognize the effect of income tax positions only if it is more likely than not that those positions will be sustained. Recognized income tax positions are measured at the largest amount that is greater than 50% likely of being realized. Changes in recognition or measurement are reflected in the period in which the change in judgment occurs. The Company records potential interest and penalties related to unrecognized tax benefits in income tax expense. Tax filings of our subsidiaries, unconsolidated affiliates and related entities are routinely examined by tax authorities in the normal course of business. These examinations may result in assessments of additional taxes, which we work to resolve with the tax authorities and through the judicial process. Predicting the outcome of disputed assessments involves some uncertainty. Factors such as the availability of settlement procedures, willingness of tax authorities to negotiate and the operation and impartiality of judicial systems vary across the different tax jurisdictions and may significantly influence the ultimate outcome. We review the facts for each assessment, and then utilize assumptions and estimates to determine the most likely outcome and provide taxes, interest and penalties as needed based on this outcome.</t>
        </is>
      </c>
    </row>
    <row r="20">
      <c r="A20" s="4" t="inlineStr">
        <is>
          <t>Derivative Instruments</t>
        </is>
      </c>
      <c r="B20" s="4" t="inlineStr">
        <is>
          <t>Derivative Instruments We enter into derivative financial transactions to hedge existing or forecasted risk to changing foreign currency exchange rates and interest rate risk on variable rate debt. We do not enter into derivative transactions for speculative or trading purposes. We recognize all derivatives at fair value on the balance sheet. Derivatives that are not designated as hedges in accordance with ASC 815 - Derivatives and Hedging, are adjusted to fair value and such changes are reflected in the results of operations. If the derivative is designated as a cash flow hedge, changes in the fair value of derivatives are recognized in other comprehensive income (loss) until the hedged item is recognized in earnings. The ineffective portion of a designated hedge's change in fair value is recognized in earnings. See Note 22 to our consolidated financial statements for our discussion on derivative instruments. Recognized gains or losses on derivatives entered into to manage project related foreign exchange risk are included in gross profit. Foreign currency gains and losses for hedges of non-project related foreign exchange risk are reported within other non-operating income (expense) on our consolidated statements of operations. Realized gains or losses on derivatives used to manage interest rate risk are included in interest expense in our consolidated statements of operations.</t>
        </is>
      </c>
    </row>
    <row r="21">
      <c r="A21" s="4" t="inlineStr">
        <is>
          <t>Concentration of Credit Risk</t>
        </is>
      </c>
      <c r="B21" s="4" t="inlineStr">
        <is>
          <t>Concentration of Credit Risk Financial instruments which potentially subject our company to concentrations of credit risk consist principally of cash and cash equivalents and trade receivables. Our cash is primarily held with major banks and financial institutions throughout the world. We believe the risk of any potential loss on deposits held in these institutions is minimal. Contracts with clients usually contain standard provisions allowing the client to curtail or terminate contracts for convenience. Upon such a termination, we are generally entitled to recover costs incurred, settlement expenses and profit on work completed prior to termination and demobilization cost. We have revenues and receivables from transactions with an external customer that amounts to 10% or more of our revenues (which are generally not collateralized). We generated significant revenues from transactions with the U.S. government and U.K. government within our GS business segment. No other customers represented 10% or more of consolidated revenues in any of the periods presented.</t>
        </is>
      </c>
    </row>
    <row r="22">
      <c r="A22" s="4" t="inlineStr">
        <is>
          <t>Noncontrolling interest</t>
        </is>
      </c>
      <c r="B22" s="4" t="inlineStr">
        <is>
          <t>Noncontrolling interest Noncontrolling interests represent the equity investments of the minority owners in our joint ventures and other subsidiary entities that we consolidate in our financial statements.</t>
        </is>
      </c>
    </row>
    <row r="23">
      <c r="A23" s="4" t="inlineStr">
        <is>
          <t>Foreign currency</t>
        </is>
      </c>
      <c r="B23" s="4" t="inlineStr">
        <is>
          <t>Foreign currency Our reporting currency is the U.S. dollar. The functional currency of our non-U.S. subsidiaries is typically the currency of the primary environment in which they operate. Where the functional currency for a non-U.S. subsidiary is not the U.S. dollar, translation of all of the assets and liabilities (including long-term assets, such as goodwill) to U.S. dollars is based on exchange rates in effect at the balance sheet date. Translation of revenues and expenses to U.S. dollars is based on the average rate during the period and shareholders’ equity accounts are translated at historical rates. Translation gains or losses, net of income tax effects, are reported in accumulated other comprehensive loss on our consolidated balance sheets. Transaction gains and losses that arise from foreign currency exchange rate fluctuations on transactions denominated in a currency other than the functional currency are recognized in income each reporting period when these transactions are either settled or remeasured. Transaction gains and losses on intra-entity foreign currency transactions and balances including advances and demand notes payable, on which settlement is not planned or anticipated in the foreseeable future, are recorded in accumulated other comprehensive loss on our consolidated balance sheets.</t>
        </is>
      </c>
    </row>
    <row r="24">
      <c r="A24" s="4" t="inlineStr">
        <is>
          <t>Share-based compensation</t>
        </is>
      </c>
      <c r="B24" s="4" t="inlineStr">
        <is>
          <t>Share-based compensationWe account for share-based payments, including grants of employee stock options, restricted stock-based awards and performance cash units, in accordance with ASC 718 - Compensation-Stock Compensation, which requires that all share-based payments (to the extent that they are compensatory) be recognized as an expense in our consolidated statements of operations based on their fair values on the award date and the estimated number of shares of common stock we ultimately expect to vest.  We recognize share-based compensation expense on a straight-line basis over the service period of the award, which is no greater than 5 years.</t>
        </is>
      </c>
    </row>
    <row r="25">
      <c r="A25" s="4" t="inlineStr">
        <is>
          <t>Commitments and Contingencies</t>
        </is>
      </c>
      <c r="B25" s="4" t="inlineStr">
        <is>
          <t>Commitments and Contingencies We record liabilities for loss contingencies arising from claims, assessments, litigation, fines and penalties, and other sources when it is probable that a liability has been incurred and the amount of the assessment can be reasonably estimated. Legal costs incurred in connection with loss contingencies are expensed as incurred.</t>
        </is>
      </c>
    </row>
    <row r="26">
      <c r="A26" s="4" t="inlineStr">
        <is>
          <t>Impact of Adoption of New Accounting Standards and Recent Accounting Pronouncements</t>
        </is>
      </c>
      <c r="B26" s="4" t="inlineStr">
        <is>
          <t>Impact of Adoption of New Accounting Standards Effective January 1, 2020, we adopted ASU No. 2016-13, Financial Instruments - Credit Losses (Topic 326) - Measurement of Credit Losses on Financial Instruments, using the modified retrospective approach. This ASU replaces the incurred loss impairment model that recognizes losses when a probable threshold is met with a requirement to recognize lifetime expected credit losses immediately when a financial asset, including receivables, is recorded. The estimate of expected credit losses considers not only historical information, but also current and future economic conditions and events. As a result of the adoption, we recorded a cumulative effect adjustment to retained earnings of $3 million, net of tax of $1 million, on our opening consolidated balance sheet as of January 1, 2020. See Note 22 "Financial Instruments and Risk Management" for further discussion related to credit losses. Effective January 1, 2020, we adopted ASU No. 2017-04, Intangibles - Goodwill and Other (Topic 350) - Simplifying the Test for Goodwill Impairment. This ASU eliminates Step 2 from the goodwill impairment tes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 a result of the adoption of this standard in 2020, we used Step 1 to measure the goodwill impairment losses recognized during the first and second quarters of 2020 without proceeding to Step 2 of the goodwill impairment test as required under the previous standard. See Note 9 "Goodwill and Goodwill Impairment" for discussion of goodwill impairment recognized. Effective January 1, 2021, we adopted ASU No. 2019-12, Income Taxes (Topic 740): Simplifying the Accounting for Income Taxes. This ASU removes specific exceptions to the general principles in ASC Topic 740 related to the incremental approach for intraperiod tax allocation, accounting for basis differences for ownership changes in foreign investments and interim period income tax accounting for year-to-date losses that exceed anticipated losses. The ASU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e adoption of this standard did not have a material impact on our financial position, results of operations or cash flows. In January 1, 2021. we adopted ASU No. 2018-14, Disclosure Framework - Changes to the Disclosure Requirements for Defined Benefit Plans. This ASU amends ASC 715 to add, remove and clarify certain disclosure requirements related to defined benefit pension and other post-retirement plans. The adoption of this standard did not have impact on our financial position, results of operations or cash flows. New accounting pronouncements requiring implementation in future periods are discussed below. In March 2020, the FASB issued ASU No. 2020-04, Reference Rate Reform (Topic 848) - Facilitation of the Effects of the Interbank Offered Rate Transition on Financial Reporting to provide optional relief from applying generally accepted accounting principles to contracts, hedging relationships and other transactions affected by reference rate reform. In addition, in January 2021, the FASB issued ASU No. 2021-01, Reference Rate Reform (Topic 848) – Scope, to clarify that certain optional expedients and exceptions in Topic 848 for contract modifications and hedge accounting apply to derivatives that are affected by the discounting transition. The guidance is effective upon issuance and generally can be applied through December 31, 2022. We are currently evaluating the future impact of adoption of this standard. In August 2020, the FASB issued ASU No. 2020-06, Debt-Debt Conversion and other Options (Subtopic 470-20) and Derivatives and Hedging - Contracts in Entity's Own Equity (Subtopic 815-40): Accounting for Convertible Instruments and Contracts in an Entity's Own Equity. This guidance simplifies the accounting for convertible instruments by reducing the number of accounting models available for convertible debt instruments. This guidance also eliminates the treasury stock method to calculate diluted earnings per share for certain convertible instruments and requires the use of the if-converted method. ASU 2020-06 is effective for us for annual reporting periods beginning after December 15, 2021, and for interim periods within those annual periods, and can be applied utilizing either a modified or full retrospective transition method. We have adopted this standard as of January 1, 2022 using the full retrospective method. There was no material impact to our consolidated financial statements for the years ended December 31, 2020 and 2021. For the year ending December 31, 2022, the adoption of this standard will not materially impact our financial performance, position or cash flow, but it may result in an increase in the number of diluted weighted average shares outstanding utilized in our diluted income (loss) per share calculation.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This ASU provides guidance for a modification or an exchange of a freestanding equity-classified written call option that is not within the scope of another Topic. It specifically addresses measurement, treatment and recognition of a freestanding equity-classified written call option modification or exchange. ASU No. 2021-04 is effective for all entities for fiscal years beginning after December 15, 2021, including interim periods within those fiscal years, and should be applied prospectively. The adoption of this standard is not expected to have a material impact on our financial statements.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We are currently evaluating the future impact of adoption of this standard.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us on January 1, 2022 and only impacts annual financial statement footnote disclosures. Therefore, the adoption will not have a material effect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ummary of Data Related to our Transactions with U.S. and U.K. Governmental Agencies</t>
        </is>
      </c>
      <c r="B4" s="4" t="inlineStr">
        <is>
          <t>The following tables present summarized data related to our transactions with U.S. and U.K governmental agencies. Revenues and percentage of consolidated revenues from major customers: Years ended December 31, Dollars in millions 2021 2020 2019 U.S. government $ 5,122 70 % $ 3,079 53 % $ 3,014 53 % U.K. government $ 508 7 % $ 573 10 % $ 659 12 % Accounts receivable and percentage of consolidated accounts receivable from major customers: December 31, Dollars in millions 2021 2020 U.S. government $ 1,062 75 % $ 501 56 % U.K. government $ 81 6 % $ 47 5 %</t>
        </is>
      </c>
    </row>
    <row r="5">
      <c r="A5" s="4" t="inlineStr">
        <is>
          <t>Schedule of Other Current Assets</t>
        </is>
      </c>
      <c r="B5" s="4" t="inlineStr">
        <is>
          <t xml:space="preserve">The components of other current assets on our consolidated balance sheets as of December 31, 2021 and 2020 are presented below: December 31, Dollars in millions 2021 2020 Prepaid expenses $ 75 $ 71 Value-added tax receivable 21 22 Advances to subcontractors 15 10 Other miscellaneous assets 36 18 Total other current assets $ 147 $ 121 </t>
        </is>
      </c>
    </row>
    <row r="6">
      <c r="A6" s="4" t="inlineStr">
        <is>
          <t>Components of Other Current Liabilities</t>
        </is>
      </c>
      <c r="B6" s="4" t="inlineStr">
        <is>
          <t xml:space="preserve">The components of other current liabilities on our consolidated balance sheets as of December 31, 2021 and 2020 are presented below: December 31, Dollars in millions 2021 2020 Current maturities of long-term debt $ 16 $ 12 Reserve for estimated losses on uncompleted contracts 17 16 Retainage payable 13 22 Income taxes payable 2 16 Restructuring reserve 17 32 Value-added tax payable 34 29 Dividend payable 16 14 Other miscellaneous liabilities 63 52 Total other current liabilities $ 178 $ 1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Schedule of Operations by Reportable Segment</t>
        </is>
      </c>
      <c r="B4" s="4" t="inlineStr">
        <is>
          <t xml:space="preserve">Operations by Reportable Segment Years ended December 31, Dollars in millions 2021 2020 2019 Revenues: Government Solutions $ 6,149 $ 4,055 $ 4,042 Sustainable Technology Solutions 1,190 1,712 1,597 Total revenues $ 7,339 $ 5,767 $ 5,639 Gross profit: Government Solutions $ 575 $ 493 $ 444 Sustainable Technology Solutions 231 173 209 Total gross profit $ 806 $ 666 $ 653 Equity in earnings (losses) of unconsolidated affiliates: Government Solutions $ 29 $ 28 $ 29 Sustainable Technology Solutions (199) 2 6 Total equity in earnings (losses) of unconsolidated affiliates $ (170) $ 30 $ 35 Selling, general and administrative expenses: Government Solutions $ (192) (163) (135) Sustainable Technology Solutions (72) (83) (90) Other (129) (89) (116) Total selling, general and administrative expenses $ (393) (335) (341) Acquisition and integration related costs (12) (9) (2) Goodwill impairment — (99) — Restructuring charges and asset impairments (2) (214) — Gain on disposition of assets 2 18 17 Operating income $ 231 $ 57 $ 362 Interest expense (92) (83) (99) Other non-operating income (expense) (5) 1 5 Income (loss) before income taxes and noncontrolling interests $ 134 $ (25) $ 268 Years ended December 31, Dollars in millions 2021 2020 2019 Capital expenditures: Government Solutions $ 18 $ 13 $ 7 Sustainable Technology Solutions 2 3 4 Other 10 4 9 Total $ 30 $ 20 $ 20 Depreciation and amortization: Government Solutions $ 108 $ 60 $ 61 Sustainable Technology Solutions 16 26 23 Other 22 29 20 Total $ 146 $ 115 $ 104 </t>
        </is>
      </c>
    </row>
    <row r="5">
      <c r="A5" s="4" t="inlineStr">
        <is>
          <t>Schedule of Balance Sheet Information by Reportable Segment</t>
        </is>
      </c>
      <c r="B5" s="4" t="inlineStr">
        <is>
          <t xml:space="preserve"> December 31, Dollars in millions 2021 2020 Total assets: Government Solutions $ 4,245 $ 3,379 Sustainable Technology Solutions 1,145 1,440 Other 809 886 Total $ 6,199 $ 5,705 Goodwill (Note 9): Government Solutions $ 1,890 $ 1,589 Sustainable Technology Solutions 170 172 Total $ 2,060 $ 1,761 Equity in and advances to related companies (Note 10): Government Solutions $ 126 $ 145 Sustainable Technology Solutions 450 736 Total $ 576 $ 881 </t>
        </is>
      </c>
    </row>
    <row r="6">
      <c r="A6" s="4" t="inlineStr">
        <is>
          <t>Schedule of Selected Geographic Information</t>
        </is>
      </c>
      <c r="B6" s="4" t="inlineStr">
        <is>
          <t xml:space="preserve"> Years ended December 31, Dollars in millions 2021 2020 2019 Revenues: United States $ 4,923 $ 3,031 $ 2,705 Middle East 590 857 1,027 Europe 1,039 961 1,058 Australia 367 324 288 Canada 3 46 39 Africa 179 152 197 Asia 199 203 214 Other countries 39 193 111 Total $ 7,339 $ 5,767 $ 5,639 December 31, Dollars in millions 2021 2020 Property, plant &amp; equipment, net: United States $ 70 $ 70 United Kingdom 49 45 Other 17 15 Total $ 136 $ 1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Revenue by business unit and reportable segment was as follows: Year Ended December 31, Dollars in millions 2021 2020 2019 Government Solutions Science &amp; Space $ 1,018 $ 967 $ 863 Defense &amp; Intel 1,475 959 782 Readiness &amp; Sustainment 2,644 1,153 1,400 International 1,012 976 997 Total Government Solutions 6,149 4,055 4,042 Sustainable Technology Solutions 1,190 1,712 1,597 Total revenue $ 7,339 $ 5,767 $ 5,639 Revenue by geographic destination was as follows: Year Ended December 31, 2021 Dollars in millions Government Solutions Sustainable Technology Solutions Total United States $ 4,493 $ 430 $ 4,923 Middle East 393 197 590 Europe 816 223 1,039 Australia 351 16 367 Canada 1 2 3 Africa 87 92 179 Asia 7 192 199 Other countries 1 38 39 Total revenue $ 6,149 $ 1,190 $ 7,339 Year Ended December 31, 2020 Dollars in millions Government Solutions Sustainable Technology Solutions Total United States $ 2,280 $ 751 $ 3,031 Middle East 622 (a) (b) 235 857 Europe 743 218 961 Australia 272 52 324 Canada 1 45 46 Africa 81 71 152 Asia — 203 203 Other countries 56 137 193 Total revenue $ 4,055 $ 1,712 $ 5,767 Year Ended December 31, 2019 Dollars in millions Government Solutions Sustainable Technology Solutions Total United States $ 2,110 $ 595 $ 2,705 Middle East 795 (a) (b) 232 1,027 Europe 796 262 1,058 Australia 209 79 288 Canada 1 38 39 Africa 76 121 197 Asia — 214 214 Other countries 55 56 111 Total revenue $ 4,042 $ 1,597 $ 5,639 Year Ended December 31, 2021 Dollars in millions Government Solutions Sustainable Technology Solutions Total Cost Reimbursable $ 4,175 $ — $ 4,175 Time-and-Materials 903 739 $ 1,642 Fixed Price 1,071 451 $ 1,522 Total revenue $ 6,149 $ 1,190 $ 7,339 Year Ended December 31, 2020 Dollars in millions Government Solutions Sustainable Technology Solutions Total Cost Reimbursable $ 2,409 $ — $ 2,409 Time-and-Materials 608 1,215 1,823 Fixed Price 1,038 497 1,535 Total revenue $ 4,055 $ 1,712 $ 5,767 Year Ended December 31, 2019 Dollars in millions Government Solutions Sustainable Technology Solutions Total Cost Reimbursable $ 2,501 $ — $ 2,501 Time-and-Materials 452 1,077 1,529 Fixed Price 1,089 520 1,609 Total revenue $ 4,042 $ 1,597 $ 5,639 </t>
        </is>
      </c>
    </row>
    <row r="5">
      <c r="A5" s="4" t="inlineStr">
        <is>
          <t>Schedule of Accounts Receivable</t>
        </is>
      </c>
      <c r="B5" s="4" t="inlineStr">
        <is>
          <t xml:space="preserve">December 31, Dollars in millions 2021 2020 Unbilled $ 698 $ 476 Trade &amp; other 713 423 Accounts receivable, net $ 1,411 $ 8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consideration paid for this acquisition and the fair value of assets and liabilities assumed as of the acquisition date as follows: Dollars in millions Frazer-Nash Fair value of total consideration paid $ 392 Recognized amounts of identifiable assets acquired and liabilities assumed: Cash and equivalents 7 Accounts receivable 33 Other current assets 5 Total current assets 45 Property, plant, and equipment, net 6 Operating lease right-of-use assets 6 Intangible assets, net 89 Total assets 146 Accounts payable 13 Other current liabilities 6 Total current liabilities 19 Deferred income taxes 21 Operating lease liabilities 6 Total liabilities 46 Net assets acquired 100 Goodwill $ 292 Dollars in millions Centauri Fair value of total consideration paid $ 830 Recognized amounts of identifiable assets acquired and liabilities assumed: Cash and equivalents 7 Accounts receivable 78 Contract assets 19 Other current assets 1 Total current assets 105 Property, plant, and equipment, net 18 Operating lease right-of-use assets 36 Intangible assets, net 226 Other assets 1 Total assets 386 Accounts payable 29 Contract liabilities 2 Accrued salaries, wages and benefits 39 Operating lease liabilities 6 Total current liabilities 76 Deferred income taxes 19 Operating lease liabilities 30 Other liabilities 7 Total liabilities 132 Net assets acquired 254 Goodwill $ 576 </t>
        </is>
      </c>
    </row>
    <row r="5">
      <c r="A5" s="4" t="inlineStr">
        <is>
          <t>Schedule of Intangible Assets and the Related Weighted-Average Useful Live</t>
        </is>
      </c>
      <c r="B5" s="4" t="inlineStr">
        <is>
          <t>The following table summarizes the fair value of intangible assets and the related weighted-average useful lives: Dollars in millions Fair Value Weighted Average Amortization Period (in years) Backlog $ 10 1 Customer relationships 79 16 Total intangible assets $ 89 14 The following table summarizes the fair value of intangible assets and the related weighted-average useful lives: Dollars in millions Fair Value Weighted Average Amortization Period (in years) Funded backlog $ 28 1 Customer relationships 198 15 Total intangible assets $ 226 13</t>
        </is>
      </c>
    </row>
    <row r="6">
      <c r="A6" s="4" t="inlineStr">
        <is>
          <t>Schedule of Pro Forma Information</t>
        </is>
      </c>
      <c r="B6" s="4" t="inlineStr">
        <is>
          <t xml:space="preserve">The following unaudited supplemental pro forma results of operations have been prepared from historical financial statements that have been adjusted to give effect to the acquisition of Frazer-Nash and Centauri as though they had been acquired on January 1, 2020 and January 1, 2019, respectively. Pro forma adjustments were primarily related to the amortization of intangibles, interest on borrowings related to the acquisitions, significant nonrecurring transactions and acquisition related transaction costs. Accordingly, this supplemental pro forma financial information is presented for informational purposes only and is not necessarily indicative of what the actual results of operations of the combined company would have been had the acquisitions occurred on January 1, 2020 and January 1, 2019, nor is it indicative of future results of operations. Year Ended December 31, Dollars in millions 2021 2020 2019 (Unaudited) Revenue $ 7,465 $ 6,317 $ 6,137 Net income attributable to KBR $ 28 $ (64) $ 172 Diluted earnings per share $ 0.19 $ (0.45) $ 1.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Equivalents (Tables)</t>
        </is>
      </c>
      <c r="B1" s="2" t="inlineStr">
        <is>
          <t>12 Months Ended</t>
        </is>
      </c>
    </row>
    <row r="2">
      <c r="B2" s="2" t="inlineStr">
        <is>
          <t>Dec. 31, 2021</t>
        </is>
      </c>
    </row>
    <row r="3">
      <c r="A3" s="3" t="inlineStr">
        <is>
          <t>Cash and Cash Equivalents [Abstract]</t>
        </is>
      </c>
    </row>
    <row r="4">
      <c r="A4" s="4" t="inlineStr">
        <is>
          <t>Schedule of Cash and Equivalents</t>
        </is>
      </c>
      <c r="B4" s="4" t="inlineStr">
        <is>
          <t>The components of our cash and equivalents balance are as follows: December 31, 2021 Dollars in millions International (a) Domestic (b) Total Operating cash and equivalents $ 218 $ 34 $ 252 Short-term investments (c) 2 — 2 Cash and equivalents held in consolidated joint ventures and Aspire Defence subcontracting entities 116 — 116 Total $ 336 $ 34 $ 370 December 31, 2020 Dollars in millions International (a) Domestic (b) Total Operating cash and equivalents $ 228 $ 54 $ 282 Short-term investments (c) 3 — 3 Cash and equivalents held in consolidated joint ventures and Aspire Defence subcontracting entities 151 — 151 Total $ 382 $ 54 $ 436 (a) Includes deposits held by non-U.S. entities with operating accounts that constitute offshore cash for tax purposes. (b) Includes U.S. dollar and foreign currency deposits held in U.S. entities with operating accounts that constitute onshore cash for tax purposes but may reside either in the U.S. or in a foreign country. (c) Includes time deposits, money market funds and other highly liquid short-term invest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Other Comprehensive Income [Abstract]</t>
        </is>
      </c>
    </row>
    <row r="4">
      <c r="A4" s="4" t="inlineStr">
        <is>
          <t>Net income (loss)</t>
        </is>
      </c>
      <c r="B4" s="7" t="n">
        <v>26</v>
      </c>
      <c r="C4" s="7" t="n">
        <v>-51</v>
      </c>
      <c r="D4" s="7" t="n">
        <v>209</v>
      </c>
    </row>
    <row r="5">
      <c r="A5" s="3" t="inlineStr">
        <is>
          <t>Other comprehensive income (loss):</t>
        </is>
      </c>
    </row>
    <row r="6">
      <c r="A6" s="4" t="inlineStr">
        <is>
          <t>Foreign currency translation adjustments</t>
        </is>
      </c>
      <c r="B6" s="6" t="n">
        <v>-4</v>
      </c>
      <c r="C6" s="6" t="n">
        <v>23</v>
      </c>
      <c r="D6" s="6" t="n">
        <v>-12</v>
      </c>
    </row>
    <row r="7">
      <c r="A7" s="4" t="inlineStr">
        <is>
          <t>Pension and post-retirement benefits</t>
        </is>
      </c>
      <c r="B7" s="6" t="n">
        <v>227</v>
      </c>
      <c r="C7" s="6" t="n">
        <v>-136</v>
      </c>
      <c r="D7" s="6" t="n">
        <v>-73</v>
      </c>
    </row>
    <row r="8">
      <c r="A8" s="4" t="inlineStr">
        <is>
          <t>Changes in fair value of derivatives</t>
        </is>
      </c>
      <c r="B8" s="6" t="n">
        <v>31</v>
      </c>
      <c r="C8" s="6" t="n">
        <v>-13</v>
      </c>
      <c r="D8" s="6" t="n">
        <v>-6</v>
      </c>
    </row>
    <row r="9">
      <c r="A9" s="4" t="inlineStr">
        <is>
          <t>Other comprehensive income (loss)</t>
        </is>
      </c>
      <c r="B9" s="6" t="n">
        <v>254</v>
      </c>
      <c r="C9" s="6" t="n">
        <v>-126</v>
      </c>
      <c r="D9" s="6" t="n">
        <v>-91</v>
      </c>
    </row>
    <row r="10">
      <c r="A10" s="3" t="inlineStr">
        <is>
          <t>Income tax (expense) benefit:</t>
        </is>
      </c>
    </row>
    <row r="11">
      <c r="A11" s="4" t="inlineStr">
        <is>
          <t>Foreign currency translation adjustments</t>
        </is>
      </c>
      <c r="B11" s="6" t="n">
        <v>-1</v>
      </c>
      <c r="C11" s="6" t="n">
        <v>1</v>
      </c>
      <c r="D11" s="6" t="n">
        <v>1</v>
      </c>
    </row>
    <row r="12">
      <c r="A12" s="4" t="inlineStr">
        <is>
          <t>Pension and post-retirement benefits</t>
        </is>
      </c>
      <c r="B12" s="6" t="n">
        <v>-44</v>
      </c>
      <c r="C12" s="6" t="n">
        <v>26</v>
      </c>
      <c r="D12" s="6" t="n">
        <v>11</v>
      </c>
    </row>
    <row r="13">
      <c r="A13" s="4" t="inlineStr">
        <is>
          <t>Changes in fair value of derivatives</t>
        </is>
      </c>
      <c r="B13" s="6" t="n">
        <v>-7</v>
      </c>
      <c r="C13" s="6" t="n">
        <v>3</v>
      </c>
      <c r="D13" s="6" t="n">
        <v>2</v>
      </c>
    </row>
    <row r="14">
      <c r="A14" s="4" t="inlineStr">
        <is>
          <t>Income tax (expense) benefit</t>
        </is>
      </c>
      <c r="B14" s="6" t="n">
        <v>-52</v>
      </c>
      <c r="C14" s="6" t="n">
        <v>30</v>
      </c>
      <c r="D14" s="6" t="n">
        <v>14</v>
      </c>
    </row>
    <row r="15">
      <c r="A15" s="4" t="inlineStr">
        <is>
          <t>Other comprehensive income (loss), net of tax</t>
        </is>
      </c>
      <c r="B15" s="6" t="n">
        <v>202</v>
      </c>
      <c r="C15" s="6" t="n">
        <v>-96</v>
      </c>
      <c r="D15" s="6" t="n">
        <v>-77</v>
      </c>
    </row>
    <row r="16">
      <c r="A16" s="4" t="inlineStr">
        <is>
          <t>Comprehensive income (loss)</t>
        </is>
      </c>
      <c r="B16" s="6" t="n">
        <v>228</v>
      </c>
      <c r="C16" s="6" t="n">
        <v>-147</v>
      </c>
      <c r="D16" s="6" t="n">
        <v>132</v>
      </c>
    </row>
    <row r="17">
      <c r="A17" s="4" t="inlineStr">
        <is>
          <t>Less: Comprehensive income attributable to noncontrolling interests</t>
        </is>
      </c>
      <c r="B17" s="6" t="n">
        <v>8</v>
      </c>
      <c r="C17" s="6" t="n">
        <v>21</v>
      </c>
      <c r="D17" s="6" t="n">
        <v>7</v>
      </c>
    </row>
    <row r="18">
      <c r="A18" s="4" t="inlineStr">
        <is>
          <t>Comprehensive income (loss) attributable to KBR</t>
        </is>
      </c>
      <c r="B18" s="7" t="n">
        <v>220</v>
      </c>
      <c r="C18" s="7" t="n">
        <v>-168</v>
      </c>
      <c r="D18" s="7" t="n">
        <v>1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pproved Change Orders and Claims Against Clients and Estimated Recoveries of Claims Against Suppliers and Subcontractors (Tables)</t>
        </is>
      </c>
      <c r="B1" s="2" t="inlineStr">
        <is>
          <t>12 Months Ended</t>
        </is>
      </c>
    </row>
    <row r="2">
      <c r="B2" s="2" t="inlineStr">
        <is>
          <t>Dec. 31, 2021</t>
        </is>
      </c>
    </row>
    <row r="3">
      <c r="A3" s="3" t="inlineStr">
        <is>
          <t>Contractors [Abstract]</t>
        </is>
      </c>
    </row>
    <row r="4">
      <c r="A4" s="4" t="inlineStr">
        <is>
          <t>Schedule of Unapproved Change Orders and Claims</t>
        </is>
      </c>
      <c r="B4" s="4" t="inlineStr">
        <is>
          <t xml:space="preserve">The amounts of unapproved change orders and claims against clients and estimated recoveries of claims against suppliers and subcontractors included in determining the profit or loss on contracts are as follows: Dollars in millions 2021 2020 Amounts included in project estimates-at-completion at January 1, $ 1,048 $ 978 (Decrease) increase in project estimates (228) (1) Approved change orders (374) (6) Foreign currency impact (20) 77 Amounts included in project estimates-at-completion at December 31, $ 426 $ 1,048 Amounts recognized over time based on progress at December 31, $ 426 $ 1,0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tructuring Charges and Asset Impairments (Tables)</t>
        </is>
      </c>
      <c r="B1" s="2" t="inlineStr">
        <is>
          <t>12 Months Ended</t>
        </is>
      </c>
    </row>
    <row r="2">
      <c r="B2" s="2" t="inlineStr">
        <is>
          <t>Dec. 31, 2021</t>
        </is>
      </c>
    </row>
    <row r="3">
      <c r="A3" s="3" t="inlineStr">
        <is>
          <t>Restructuring and Related Activities [Abstract]</t>
        </is>
      </c>
    </row>
    <row r="4">
      <c r="A4" s="4" t="inlineStr">
        <is>
          <t>Schedule of Restructuring Charges and Asset Impairments</t>
        </is>
      </c>
      <c r="B4" s="4" t="inlineStr">
        <is>
          <t xml:space="preserve">For the year ended December 31, 2020, we recorded restructuring charges and asset impairments as follows: Dollars in millions Severance Lease Abandonment Other Total Restructuring Charges Asset Impairments Total Restructuring Charges &amp; Asset Impairments Government Solutions $ 2 $ — $ — $ 2 $ 2 $ 4 Sustainable Technology Solutions 29 4 6 39 47 86 Other 1 54 20 75 49 124 Total $ 32 $ 58 $ 26 $ 116 $ 98 $ 214 </t>
        </is>
      </c>
    </row>
    <row r="5">
      <c r="A5" s="4" t="inlineStr">
        <is>
          <t>Schedule of Reconciliation of Beginning and Ending Restructuring Liability</t>
        </is>
      </c>
      <c r="B5" s="4" t="inlineStr">
        <is>
          <t xml:space="preserve">A reconciliation of the beginning and ending restructuring liability balances is provided in the following table. Dollars in millions Severance Lease Abandonment Other Total Balance at January 1, 2021 $ 15 $ 52 $ 24 $ 91 Lease restructuring charges related to operating lease liabilities — 2 — 2 Cash payments / settlements during the period (9) (7) (5) (21) Currency translation and other adjustments (3) — (3) (6) Balance at December 31, 2021 $ 3 $ 47 $ 16 $ 66 The restructuring liability at December 31, 2020 was $91 million, of which $32 million is included in other current liabilities and $59 million is included in other liabilities. A reconciliation of the beginning and ending restructuring liability balances is provided in the following table. Dollars in millions Severance Lease Abandonment Other Total Balance at January 1, 2020 $ — $ — $ — $ — Restructuring charges accrued during the period 32 58 26 $ 116 Lease restructuring charges related to operating lease liabilities — (4) — $ (4) Cash payments / settlements during the period (16) (2) (3) $ (21) Currency translation and other adjustments $ (1) $ — $ 1 $ — Balance at December 31, 2020 $ 15 $ 52 $ 24 $ 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 xml:space="preserve">The components of our property, plant and equipment balance are as follows: Estimated December 31, Dollars in millions 2021 2020 Land N/A $ 5 $ 5 Buildings and property improvements 1-35 131 129 Equipment and other 1-25 431 415 Total 567 549 Less accumulated depreciation (431) (419) Net property, plant and equipment $ 136 $ 1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Goodwill by Reportable Segments</t>
        </is>
      </c>
      <c r="B4" s="4" t="inlineStr">
        <is>
          <t xml:space="preserve">The changes in the carrying amount of goodwill in each of the Company’s reportable segments for the years ended December 31, 2021 and 2020 were as follows: Dollars in millions Government Solutions Sustainable Technology Solutions Total Balance as of January 1, 2020 $ 978 $ 287 $ 1,265 Goodwill acquired during the period (Note 4) 589 — 589 Goodwill reallocation 19 (19) — Impairment loss — (99) (99) Foreign currency translation 3 3 6 Balance as of January 1, 2021 $ 1,589 $ 172 $ 1,761 Goodwill acquired during the period (Note 4) 306 — 306 Foreign currency translation (5) (2) (7) Balance as of December 31, 2021 $ 1,890 $ 170 $ 2,060 </t>
        </is>
      </c>
    </row>
    <row r="5">
      <c r="A5" s="4" t="inlineStr">
        <is>
          <t>Summary of Cost and Accumulated Amortization of Intangible Assets</t>
        </is>
      </c>
      <c r="B5" s="4" t="inlineStr">
        <is>
          <t xml:space="preserve">The cost and accumulated amortization of our intangible assets were as follows: Dollars in millions December 31, 2021 Weighted Average Remaining Useful Lives Intangible Assets, Gross Accumulated Amortization Intangible Assets, Net Trademarks/trade names Indefinite $ 50 $ — $ 50 Customer relationships 14 546 (124) 422 Developed technologies 18 75 (39) 36 Contract backlog 18 303 (113) 190 Other 11 25 (15) 10 Total intangible assets $ 999 $ (291) $ 708 December 31, 2020 Weighted Average Remaining Useful Lives Intangible Assets, Gross Accumulated Amortization Intangible Assets, Net Trademarks/trade names Indefinite $ 50 $ — $ 50 Customer relationships 15 470 (100) 370 Developed technologies 19 75 (37) 38 Contract backlog 18 291 (76) 215 Other 13 25 (15) 10 Total intangible assets $ 911 $ (228) $ 683 </t>
        </is>
      </c>
    </row>
    <row r="6">
      <c r="A6" s="4" t="inlineStr">
        <is>
          <t>Summary of Amortization Expense of Intangible Assets</t>
        </is>
      </c>
      <c r="B6" s="4" t="inlineStr">
        <is>
          <t xml:space="preserve">Our intangibles amortization expense is presented below: Years ended December 31, Dollars in millions 2021 2020 2019 Intangibles amortization expense $ 66 $ 42 $ 33 </t>
        </is>
      </c>
    </row>
    <row r="7">
      <c r="A7" s="4" t="inlineStr">
        <is>
          <t>Summary of Expected Amortization Expense of Intangibles</t>
        </is>
      </c>
      <c r="B7" s="4" t="inlineStr">
        <is>
          <t xml:space="preserve">Our expected intangibles amortization expense for the next five years is presented below: Dollars in millions Expected future 2022 $ 51 2023 $ 43 2024 $ 42 2025 $ 42 2026 $ 42 Beyond 2026 $ 4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quity Method Investments and Variable Interest Entities (Tables)</t>
        </is>
      </c>
      <c r="B1" s="2" t="inlineStr">
        <is>
          <t>12 Months Ended</t>
        </is>
      </c>
    </row>
    <row r="2">
      <c r="B2" s="2" t="inlineStr">
        <is>
          <t>Dec. 31, 2021</t>
        </is>
      </c>
    </row>
    <row r="3">
      <c r="A3" s="3" t="inlineStr">
        <is>
          <t>Equity Method Investments and Joint Ventures [Abstract]</t>
        </is>
      </c>
    </row>
    <row r="4">
      <c r="A4" s="4" t="inlineStr">
        <is>
          <t>Equity In Earnings of Unconsolidated Affiliates</t>
        </is>
      </c>
      <c r="B4" s="4" t="inlineStr">
        <is>
          <t>The following table presents a rollforward of our equity in and advances to unconsolidated affiliates: Dollars in millions 2021 2020 Beginning balance at January 1, $ 881 $ 846 Equity in earnings (losses) of unconsolidated affiliates (170) 30 Distributions of earnings of unconsolidated affiliates (a) (72) (38) Advances to (payments from) unconsolidated affiliates, net (17) (15) Investments (b) 29 26 Impairment of equity method investments (c) — (19) Sale of equity method investment (d) (39) — Foreign currency translation adjustments (10) 50 Other (e) (26) 1 Balance at December 31, $ 576 $ 881 (a) The Brown &amp; Root Industrial Services joint venture declared a distribution in the fourth quarter of 2021 that was not paid to KBR until January 2022. (b) Investments include $26 million and $24 million in funding contributions to JKC for years ended December 31, 2021, and 2020, respectively. (c) During the year ended December 31, 2020, as a result of the significant adverse economic and market conditions associated with the dislocation of the global energy market and COVID-19 pandemic, we recognized an impairment of $13 million related to our investment in a joint venture project located in the Middle East and a $6 million impairment related to other equity method investments. (d) During the third quarter of 2021, we sold our investment interest in the Middle East Petroleum Corporation (EBIC Ammonia project). The carrying value of our investment was $39 million. We received $43 million in cash proceeds and recorded a gain of $4 million, of which $1 million was attributable to our non-controlling interests. Subsequent to the receipt of the cash proceeds, we distributed the non-controlling interests' proportionate share of $15 million. (e) During year ended December 31, 2021, Other included unearned income related to the Ichthys LNG project, which was previously recorded outside of the equity method investment balance and will not be realized as a result of the settlement proceedings. See Note 6 "Unapproved Change Orders and Claims Against Clients and Estimated Recoveries of Claims Against Suppliers and Subcontractors" for additional information.</t>
        </is>
      </c>
    </row>
    <row r="5">
      <c r="A5" s="4" t="inlineStr">
        <is>
          <t>Consolidated Summarized Financial Information</t>
        </is>
      </c>
      <c r="B5" s="4" t="inlineStr">
        <is>
          <t xml:space="preserve">Summarized financial information for all jointly owned operations including VIEs that are accounted for using the equity method of accounting is as follows: Balance Sheet December 31, Dollars in millions 2021 2020 Current assets $ 2,382 $ 3,216 Noncurrent assets 2,996 3,227 Total assets $ 5,378 $ 6,443 Current liabilities $ 955 $ 1,018 Noncurrent liabilities 2,652 2,831 Total liabilities $ 3,607 $ 3,849 Statements of Operations Years ended December 31, Dollars in millions 2021 2020 2019 Revenues $ 1,294 $ 2,032 $ 2,592 Operating income $ (650) $ 54 $ 92 Net income $ (698) $ 28 $ 48 The following summarizes the total assets and total liabilities related to our unconsolidated VIEs in which we have a significant variable interest but are not the primary beneficiary. December 31, 2021 Dollars in millions Total Assets Total Liabilities Affinity joint venture (U.K. MFTS project) $ 10 $ 7 Aspire Defence Limited $ 65 $ 5 JKC joint venture (Ichthys LNG project) $ 354 $ 1 U.K. Road project joint ventures $ 42 $ — Middle East Petroleum Corporation (EBIC Ammonia project) $ — $ — Dollars in millions December 31, 2020 Total Assets Total Liabilities Affinity joint venture (U.K. MFTS project) $ 11 $ 9 Aspire Defence Limited $ 68 $ 5 JKC joint venture (Ichthys LNG project) $ 606 $ 44 U.K. Road project joint ventures $ 59 $ — Middle East Petroleum Corporation (EBIC Ammonia project) $ 31 $ 1 </t>
        </is>
      </c>
    </row>
    <row r="6">
      <c r="A6" s="4" t="inlineStr">
        <is>
          <t>Schedule of Services Provided to Unconsolidated JV's</t>
        </is>
      </c>
      <c r="B6" s="4" t="inlineStr">
        <is>
          <t>Amounts included in our consolidated balance sheets related to services we provided to our unconsolidated joint ventures and undistributed earnings for the years ended December 31, 2021 and 2020 are as follows: December 31, Dollars in millions 2021 2020 Accounts receivable, net of allowance for doubtful accounts $ 35 $ 83 Contract assets (a) $ 2 $ 2 Other current assets $ 25 $ — Contract liabilities (a) $ 5 $ 53 (a) Reflects contract assets and contract liabilities primarily related to joint ventures within our STS business segment.</t>
        </is>
      </c>
    </row>
    <row r="7">
      <c r="A7" s="4" t="inlineStr">
        <is>
          <t>Summary of Significant VIEs</t>
        </is>
      </c>
      <c r="B7" s="4" t="inlineStr">
        <is>
          <t xml:space="preserve">The following is a summary of the significant VIEs where we are the primary beneficiary: Dollars in millions December 31, 2021 Total Assets Total Liabilities Fasttrax Limited (Fasttrax project) $ 23 $ 8 Aspire Defence subcontracting entities (Aspire Defence project) $ 439 $ 245 Dollars in millions December 31, 2020 Total Assets Total Liabilities Fasttrax Limited (Fasttrax project) $ 45 $ 18 Aspire Defence subcontracting entities (Aspire Defence project) $ 448 $ 2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1</t>
        </is>
      </c>
    </row>
    <row r="3">
      <c r="A3" s="3" t="inlineStr">
        <is>
          <t>Retirement Benefits [Abstract]</t>
        </is>
      </c>
    </row>
    <row r="4">
      <c r="A4" s="4" t="inlineStr">
        <is>
          <t>Schedule of Change in Projected Benefit Obligations</t>
        </is>
      </c>
      <c r="B4" s="4" t="inlineStr">
        <is>
          <t>Plan assets, expenses and obligations for our defined benefit pension plans are presented in the following tables. United States Int’l United States Int’l Dollars in millions 2021 2020 Change in projected benefit obligations: Projected benefit obligations at beginning of period $ 80 $ 2,326 $ 76 $ 1,988 Service cost — 3 — 2 Interest cost 2 33 2 39 Foreign currency exchange rate changes — (4) — 75 Actuarial (gain) loss (3) (180) 6 287 Other — (1) — (1) Benefits paid (5) (75) (4) (64) Projected benefit obligations at end of period $ 74 $ 2,102 $ 80 $ 2,326 Change in plan assets: Fair value of plan assets at beginning of period $ 64 $ 1,961 $ 60 $ 1,727 Actual return on plan assets 7 94 7 189 Employer contributions 1 47 2 44 Foreign currency exchange rate changes — (3) — 66 Benefits paid (5) (75) (4) (64) Other (1) (1) (1) (1) Fair value of plan assets at end of period $ 66 $ 2,023 $ 64 $ 1,961 Funded status $ (8) $ (79) $ (16) $ (365)</t>
        </is>
      </c>
    </row>
    <row r="5">
      <c r="A5" s="4" t="inlineStr">
        <is>
          <t>Schedule of Amounts Recognized on Consolidated Balance Sheet</t>
        </is>
      </c>
      <c r="B5" s="4" t="inlineStr">
        <is>
          <t>United States Int’l United States Int’l Dollars in millions 2021 2020 Amounts recognized on the consolidated balance sheets Other assets $ — $ 1 $ — $ — Pension obligations $ (8) $ (80) $ (16) $ (365)</t>
        </is>
      </c>
    </row>
    <row r="6">
      <c r="A6" s="4" t="inlineStr">
        <is>
          <t>Components of Net Periodic Benefit Cost</t>
        </is>
      </c>
      <c r="B6" s="4" t="inlineStr">
        <is>
          <t>Net periodic pension cost for our defined benefit plans included the following components: United States Int’l United States Int’l United States Int’l Dollars in millions 2021 2020 2019 Components of net periodic benefit cost Service cost $ — $ 3 $ — $ 2 $ — $ 2 Interest cost 2 33 2 39 3 50 Expected return on plan assets (3) (87) (3) (59) (3) (77) Prior service cost amortization — 1 — 1 — 1 Recognized actuarial loss 2 31 2 22 2 16 Net periodic benefit cost $ 1 $ (19) $ 1 $ 5 $ 2 $ (8)</t>
        </is>
      </c>
    </row>
    <row r="7">
      <c r="A7" s="4" t="inlineStr">
        <is>
          <t>Schedule of Accumulated Other Comprehensive Loss</t>
        </is>
      </c>
      <c r="B7" s="4" t="inlineStr">
        <is>
          <t xml:space="preserve">The amounts in accumulated other comprehensive loss that have not yet been recognized as components of net periodic benefit cost at December 31, 2021 and 2020, net of tax were as follows: United States Int’l United States Int’l Dollars in millions 2021 2020 Unrecognized actuarial loss, net of tax of $8 and $198, $10 and $240, respectively $ 17 $ 564 $ 24 $ 740 Total in accumulated other comprehensive loss $ 17 $ 564 $ 24 $ 740 </t>
        </is>
      </c>
    </row>
    <row r="8">
      <c r="A8" s="4" t="inlineStr">
        <is>
          <t>Schedule of Accumulated Other Comprehensive Income to be Amortized into Net Periodic Benefit Cost</t>
        </is>
      </c>
      <c r="B8" s="4" t="inlineStr">
        <is>
          <t xml:space="preserve">Estimated amounts that will be amortized from accumulated other comprehensive income, net of tax, into net periodic benefit cost in 2022 are as follows: Dollars in millions United States Int’l Actuarial loss $ 1 $ 20 Total $ 1 $ 20 </t>
        </is>
      </c>
    </row>
    <row r="9">
      <c r="A9" s="4" t="inlineStr">
        <is>
          <t>Schedule of Weighted-Average Assumptions</t>
        </is>
      </c>
      <c r="B9" s="4" t="inlineStr">
        <is>
          <t>Weighted-average assumptions used to determine United States Int'l United States Int'l United States Int'l 2021 2020 2019 Discount rate 2.00 % 1.40 % 2.89 % 2.05 % 3.98 % 2.90 % Expected return on plan assets 5.19 % 4.67 % 5.72 % 3.70 % 6.09 % 5.09 % Weighted-average assumptions used to determine benefit obligations at measurement date United States Int'l United States Int'l 2021 2020 Discount rate 2.45 % 1.80 % 2.00 % 1.40 %</t>
        </is>
      </c>
    </row>
    <row r="10">
      <c r="A10" s="4" t="inlineStr">
        <is>
          <t>Schedule of Allocation of Plan Assets</t>
        </is>
      </c>
      <c r="B10" s="4" t="inlineStr">
        <is>
          <t xml:space="preserve">The target asset allocation for our U.S. and International plans for 2022 is as follows: Asset Allocation 2022 Targeted United States Int'l Equity funds and securities 52 % 22 % Fixed income funds and securities 39 % 53 % Hedge funds — % 7 % Real estate funds 1 % 5 % Other 8 % 13 % Total 100 % 100 % The range of targeted asset allocations for our International plans for 2022 and 2021, by asset class, are as follows: International Plans 2022 Targeted 2021 Targeted Percentage Range Percentage Range Minimum Maximum Minimum Maximum Equity funds and securities 20 % 50 % 20 % 50 % Fixed income funds and securities 30 % 100 % 35 % 100 % Hedge funds — % 7 % — % 7 % Real estate funds — % 10 % — % 10 % Other — % 34 % — % 34 % The range of targeted asset allocations for our U.S. plans for 2022 and 2021, by asset class, are as follows: Domestic Plans 2022 Targeted 2021 Targeted Percentage Range Percentage Range Minimum Maximum Minimum Maximum Equity funds and securities 41 % 62 % 41 % 62 % Fixed income funds and securities 31 % 47 % 31 % 47 % Real estate funds 1 % 1 % 1 % 1 % Other 7 % 10 % 7 % 10 % A summary of total investments for KBR’s defined benefit pension plan assets measured at fair value is presented below. Fair Value Measurements at Reporting Date Dollars in millions Total Level 1 Level 2 Level 3 Asset Category at December 31, 2021 United States plan assets Investments measured at net asset value (a) $ 65 $ — $ — $ — Cash and equivalents 1 1 — — Total United States plan assets $ 66 $ 1 $ — $ — International plan assets Equities $ 88 $ — $ — $ 88 Fixed income — — — — Real estate 1 — — 1 Cash and cash equivalents 6 6 — — Other 48 — — 48 Investments measured at net asset value (a) 1,880 — — — Total international plan assets $ 2,023 $ 6 $ — $ 137 Total plan assets at December 31, 2021 $ 2,089 $ 7 $ — $ 137 Fair Value Measurements at Reporting Date Dollars in millions Total Level 1 Level 2 Level 3 Asset Category at December 31, 2020 United States plan assets Investments measured at net asset value (a) $ 62 $ — $ — $ — Cash and equivalents $ 2 $ 2 $ — $ — Total United States plan assets $ 64 $ 2 $ — $ — International plan assets Equities $ 108 $ — $ — $ 108 Fixed income 1 — — 1 Real estate 2 — — 2 Cash and cash equivalents 4 4 — — Other 40 — — 40 Investments measured at net asset value (a) 1,806 — — — Total international plan assets $ 1,961 $ 4 $ — $ 151 Total plan assets at December 31, 2020 $ 2,025 $ 6 $ — $ 151 </t>
        </is>
      </c>
    </row>
    <row r="11">
      <c r="A11" s="4" t="inlineStr">
        <is>
          <t>Schedule of Fair Value Measurement of Plan Assets</t>
        </is>
      </c>
      <c r="B11" s="4" t="inlineStr">
        <is>
          <t xml:space="preserve">The fair value measurement of plan assets using significant unobservable inputs (Level 3) changed each year due to the following: Dollars in millions Total Equities Fixed Income Real Estate Other International plan assets Balance as of December 31, 2019 $ 149 $ 103 $ 1 $ 2 $ 43 Return on assets held at end of year 2 1 — — 1 Return on assets sold during the year 2 — — — 2 Purchases, sales and settlements (6) — — — (6) Foreign exchange impact 4 4 — — — Balance as of December 31, 2020 $ 151 $ 108 $ 1 $ 2 $ 40 Return on assets held at end of year (15) (21) — (1) 0 7 Return on assets sold during the year 38 36 — — 2 Purchases, sales and settlements, net (37) (35) (1) — (1) Foreign exchange impact — — — — — Balance as of December 31, 2021 $ 137 $ 88 $ — $ 1 $ 48 </t>
        </is>
      </c>
    </row>
    <row r="12">
      <c r="A12" s="4" t="inlineStr">
        <is>
          <t>Schedule of Expected Benefit Payments</t>
        </is>
      </c>
      <c r="B12" s="4" t="inlineStr">
        <is>
          <t xml:space="preserve">Benefit payments. The following table presents the expected benefit payments over the next 10 years. Pension Benefits Dollars in millions United States Int’l 2022 $ 5 $ 60 2023 $ 5 $ 62 2024 $ 5 $ 64 2025 $ 5 $ 65 2026 $ 5 $ 67 Years 2027 - 2031 $ 23 $ 3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and Other Credit Facilities (Tables)</t>
        </is>
      </c>
      <c r="B1" s="2" t="inlineStr">
        <is>
          <t>12 Months Ended</t>
        </is>
      </c>
    </row>
    <row r="2">
      <c r="B2" s="2" t="inlineStr">
        <is>
          <t>Dec. 31, 2021</t>
        </is>
      </c>
    </row>
    <row r="3">
      <c r="A3" s="3" t="inlineStr">
        <is>
          <t>Debt Disclosure [Abstract]</t>
        </is>
      </c>
    </row>
    <row r="4">
      <c r="A4" s="4" t="inlineStr">
        <is>
          <t>Schedule of Debt</t>
        </is>
      </c>
      <c r="B4" s="4" t="inlineStr">
        <is>
          <t>Our outstanding debt consisted of the following at the dates indicated: Dollars in millions December 31, 2021 December 31, 2020 Term Loan A 441 285 Term Loan B 511 516 Convertible Senior Notes 350 350 Senior Notes 250 250 Senior Credit Facility 364 260 Unamortized debt issuance costs - Term Loan A (4) (4) Unamortized debt issuance costs and discount - Term Loan B (13) (16) Unamortized debt issuance costs and discount - Convertible Senior Notes (27) (40) Unamortized debt issuance costs and discount - Senior Notes (4) (5) Total debt 1,868 1,596 Less: current portion 16 12 Total long-term debt, net of current portion $ 1,852 $ 1,584 The details of the applicable margins and commitment fees under the amended Senior Credit Facility are based on the Company's consolidated net leverage ratio as follows: Revolver and Term Loan A Consolidated Net Leverage Ratio Reference Rate (a) Base Rate Commitment Fee Greater than or equal to 4.25 to 1.00 2.25 % 1.25 % 0.33 % Less than 4.25 to 1.00 but greater than or equal to 3.25 to 1.00 2.00 % 1.00 % 0.30 % Less than 3.25 to 1.00 but greater than or equal to 2.25 to 1.00 1.75 % 0.75 % 0.28 % Less than 2.25 to 1.00 but greater than or equal to 1.25 to 1.00 1.50 % 0.50 % 0.25 % Less than 1.25 to 1.00 1.25 % 0.25 % 0.23 %</t>
        </is>
      </c>
    </row>
    <row r="5">
      <c r="A5" s="4" t="inlineStr">
        <is>
          <t>Summary of Combined Principal Installments for Both Classes of Bonds and Subordinated Notes</t>
        </is>
      </c>
      <c r="B5" s="4" t="inlineStr">
        <is>
          <t xml:space="preserve">The following table summarizes the combined principal installments for both classes of bonds and subordinated notes, including inflation adjusted bond indexation, until maturity in 2025 as of December 31, 2021: Dollars in millions Payments Due 2022 $ 1 2023 $ — 2024 $ 1 2025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t>
        </is>
      </c>
      <c r="B4" s="4" t="inlineStr">
        <is>
          <t xml:space="preserve">The United States and foreign components of income (loss) before income taxes and noncontrolling interests were as follows: Years ended December 31, Dollars in millions 2021 2020 2019 United States $ 165 $ (208) $ 2 Foreign: United Kingdom 56 76 105 Australia (199) 37 15 Canada (2) (2) 3 Middle East 39 69 87 Africa 3 4 5 Other 72 (1) 51 Subtotal (31) 183 266 Total $ 134 $ (25) $ 268 </t>
        </is>
      </c>
    </row>
    <row r="5">
      <c r="A5" s="4" t="inlineStr">
        <is>
          <t>Summary of Taxes on Financial Statements</t>
        </is>
      </c>
      <c r="B5" s="4" t="inlineStr">
        <is>
          <t>The total income taxes included in the statements of operations and in shareholders' equity were as follows: Years ended December 31, Dollars in millions 2021 2020 2019 (Provision) benefit for income taxes $ (108) $ (26) $ (59) Shareholders' equity, foreign currency translation adjustment (1) 1 1 Shareholders' equity, pension and post-retirement benefits (44) 26 11 Shareholders' equity, changes in fair value of derivatives (7) 3 2 Total income taxes $ (160) $ 4 $ (45)</t>
        </is>
      </c>
    </row>
    <row r="6">
      <c r="A6" s="4" t="inlineStr">
        <is>
          <t>Components of Provision for Income Taxes</t>
        </is>
      </c>
      <c r="B6" s="4" t="inlineStr">
        <is>
          <t>The components of the provision for income taxes were as follows: Dollars in millions Current Deferred Total Year ended December 31, 2021 Federal $ (1) $ (24) $ (25) Foreign (49) (22) (71) State and other (15) 3 (12) Provision for income taxes $ (65) $ (43) $ (108) Year ended December 31, 2020 Federal $ — $ 29 $ 29 Foreign (62) 11 (51) State and other (4) — (4) (Provision) benefit for income taxes $ (66) $ 40 $ (26) Year ended December 31, 2019 Federal $ (4) $ 15 $ 11 Foreign (67) 1 (66) State and other (2) (2) (4) (Provision) benefit for income taxes $ (73) $ 14 $ (59)</t>
        </is>
      </c>
    </row>
    <row r="7">
      <c r="A7" s="4" t="inlineStr">
        <is>
          <t>Components of Foreign Income Tax Provision</t>
        </is>
      </c>
      <c r="B7" s="4" t="inlineStr">
        <is>
          <t>The components of our total foreign income tax provision were as follows: Years ended December 31, Dollars in millions 2021 2020 2019 United Kingdom $ (22) $ (14) $ (19) Australia (23) (6) (6) Canada — (1) (1) Middle East (9) (18) (20) Africa — — (1) Other (17) (12) (19) Foreign provision for income taxes $ (71) $ (51) $ (66)</t>
        </is>
      </c>
    </row>
    <row r="8">
      <c r="A8" s="4" t="inlineStr">
        <is>
          <t>Schedule of Effective Income Tax Rate Reconciliation</t>
        </is>
      </c>
      <c r="B8" s="4" t="inlineStr">
        <is>
          <t>Our effective tax rates on income from operations differed from the statutory U.S. federal income tax rate of 21% as a result of the following: Years ended December 31, 2021 2020 2019 U.S. statutory federal rate, expected (benefit) provision 21 % 21 % 21 % Increase (reduction) in tax rate from: Tax impact from foreign operations — % 2 % 7 % Noncontrolling interests and equity earnings 41 % (3) % — % State and local income taxes, net of federal benefit 2 % — % 2 % Other permanent differences, net 5 % 4 % 3 % Contingent liability accrual 1 % 2 % 1 % U.S. taxes on foreign unremitted earnings 1 % (1) % 3 % Change in valuation allowance (4) % — % (10) % Research and development credits, net of provision — % — % (5) % Non-deductible goodwill and restructuring charges — % (130) % — % U.K. statutory rate change 14 % — % — % Effective tax rate on income from operations 81 % (105) % 22 %</t>
        </is>
      </c>
    </row>
    <row r="9">
      <c r="A9" s="4" t="inlineStr">
        <is>
          <t>Schedule of Deferred Tax Assets and Liabilities</t>
        </is>
      </c>
      <c r="B9" s="4" t="inlineStr">
        <is>
          <t xml:space="preserve">The primary components of our deferred tax assets and liabilities were as follows: Years ended December 31, Dollars in millions 2021 2020 Deferred tax assets: Employee compensation and benefits $ 88 $ 149 Foreign tax credit carryforwards 200 243 Loss carryforwards 111 105 Other credit carryforwards 27 31 Insurance accruals 10 8 Allowance for bad debt 4 4 Lease obligation and accrued liabilities 82 82 Contract liabilities 35 7 Other 56 67 Total gross deferred tax assets 613 696 Valuation allowances (204) (220) Net deferred tax assets 409 476 Deferred tax liabilities: Right-of-use assets (37) (37) Intangible amortization (103) (80) Indefinite-lived intangible amortization (72) (60) Other (41) (28) Total gross deferred tax liabilities (253) (205) Deferred income tax (liabilities) assets, net $ 156 $ 271 </t>
        </is>
      </c>
    </row>
    <row r="10">
      <c r="A10" s="4" t="inlineStr">
        <is>
          <t>Summary of Valuation Allowance</t>
        </is>
      </c>
      <c r="B10" s="4" t="inlineStr">
        <is>
          <t xml:space="preserve">The net deferred tax balance by major jurisdiction after valuation allowance as of December 31, 2021 was as follows: Dollars in millions Net Gross Deferred Asset (Liability) Valuation Allowance Deferred Asset (Liability), net United States $ 362 $ (166) $ 196 United Kingdom (61) — (61) Australia 11 — 11 Canada 22 (21) 1 Other 26 (17) 9 Total $ 360 $ (204) $ 156 </t>
        </is>
      </c>
    </row>
    <row r="11">
      <c r="A11" s="4" t="inlineStr">
        <is>
          <t>Summary of Operating Loss Carryforwards</t>
        </is>
      </c>
      <c r="B11" s="4" t="inlineStr">
        <is>
          <t>At December 31, 2021, the amount of gross tax attributes available prior to the offset with related uncertain tax positions were as follows: Dollars in millions December 31, 2021 Expiration Foreign tax credit carryforwards $ 200 2022-2029 Foreign net operating loss carryforwards $ 129 2022-2041 Foreign net operating loss carryforwards $ 41 Indefinite State net operating loss carryforwards $ 1,388 Various</t>
        </is>
      </c>
    </row>
    <row r="12">
      <c r="A12" s="4" t="inlineStr">
        <is>
          <t>Schedule of Reconciliation of Unrecognized Tax Benefits</t>
        </is>
      </c>
      <c r="B12" s="4" t="inlineStr">
        <is>
          <t xml:space="preserve">A reconciliation of the beginning and ending amount of total unrecognized tax benefits is as follows: Dollars in millions 2021 2020 2019 Balance at January 1, $ 96 $ 97 $ 90 Increases related to current year tax positions — 1 2 Increases related to prior year tax positions — 6 7 Decreases related to prior year tax positions (4) (7) — Settlements — — — Lapse of statute of limitations (2) (3) (1) Other, primarily due to exchange rate fluctuations affecting non-U.S. tax positions (1) 2 (1) Balance at December 31, $ 89 $ 96 $ 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ing Activity</t>
        </is>
      </c>
      <c r="B4" s="4" t="inlineStr">
        <is>
          <t>The components of our operating lease costs for the years ended December 31, 2021, 2020 and 2019 were as follows: Year Ended December 31, Dollars in millions 2021 2020 2019 Operating lease cost $ 51 $ 50 $ 54 Short-term lease cost 528 112 121 Total lease cost $ 579 $ 162 $ 175 December 31, December 31, December 31, Dollars in millions 2021 2020 2019 Cash paid for amounts included in the measurement of lease liabilities Operating cash flows from operating leases $ 59 $ 61 $ 56 Financing cash flows from finance leases $ 13 $ 11 $ 6 Right-of-use assets obtained in exchange for new operating lease liabilities $ 33 $ 62 $ 20 Right-of-use assets obtained in exchange for new finance lease liabilities $ 11 $ 34 $ 13 Weighted-average remaining lease term-operating (in years) 6 years 6 years 8 years Weighted-average remaining lease term-finance (in years) 3 years 3 years 3 years Weighted-average discount rate-operating leases 6.3 % 6.8 % 7.6 % Weighted-average discount rate-finance leases 4.0 % 4.7 % 5.6 %</t>
        </is>
      </c>
    </row>
    <row r="5">
      <c r="A5" s="4" t="inlineStr">
        <is>
          <t>Schedule of Lease Maturity</t>
        </is>
      </c>
      <c r="B5" s="4" t="inlineStr">
        <is>
          <t xml:space="preserve">The following is a maturity analysis of the future undiscounted cash flows associated with our lease liabilities as of December 31, 2021: Year Dollars in millions 2022 2023 2024 2025 2026 Thereafter Total Future payments - operating leases $ 55 $ 51 $ 42 $ 36 $ 25 $ 85 $ 294 Future payments - finance leases 9 6 4 2 — — 21 Total future payments - all leases $ 64 $ 57 $ 46 $ 38 $ 25 $ 85 $ 315 Dollars in millions Operating Leases Finance Leases Total Total future payments $ 294 $ 21 $ 315 Less imputed interest (65) (1) (66) Present value of future lease payments $ 229 $ 20 $ 249 Less current portion of lease obligations (41) (9) (50) Noncurrent portion of lease obligations $ 188 $ 11 $ 199 </t>
        </is>
      </c>
    </row>
    <row r="6">
      <c r="A6" s="4" t="inlineStr">
        <is>
          <t>Schedule of Lease Maturity</t>
        </is>
      </c>
      <c r="B6" s="4" t="inlineStr">
        <is>
          <t xml:space="preserve">The following is a maturity analysis of the future undiscounted cash flows associated with our lease liabilities as of December 31, 2021: Year Dollars in millions 2022 2023 2024 2025 2026 Thereafter Total Future payments - operating leases $ 55 $ 51 $ 42 $ 36 $ 25 $ 85 $ 294 Future payments - finance leases 9 6 4 2 — — 21 Total future payments - all leases $ 64 $ 57 $ 46 $ 38 $ 25 $ 85 $ 315 Dollars in millions Operating Leases Finance Leases Total Total future payments $ 294 $ 21 $ 315 Less imputed interest (65) (1) (66) Present value of future lease payments $ 229 $ 20 $ 249 Less current portion of lease obligations (41) (9) (50) Noncurrent portion of lease obligations $ 188 $ 11 $ 1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Stockholders' Equity Note [Abstract]</t>
        </is>
      </c>
    </row>
    <row r="4">
      <c r="A4" s="4" t="inlineStr">
        <is>
          <t>Summary of Accumulated Other Comprehensive Income (Loss)</t>
        </is>
      </c>
      <c r="B4" s="4" t="inlineStr">
        <is>
          <t>Changes in AOCL, net of tax, by component Dollars in millions Accumulated foreign currency translation adjustments Accumulated pension liability adjustments Changes in fair value of derivatives Total Balance at December 31, 2019 $ (315) $ (654) $ (18) $ (987) Other comprehensive income (loss) adjustments before reclassifications 36 (130) (21) (115) Amounts reclassified from AOCL (12) 20 11 19 Net other comprehensive income (loss) 24 (110) (10) (96) Balance at December 31, 2020 $ (291) $ (764) $ (28) $ (1,083) Other comprehensive income (loss) adjustments before reclassifications (11) 168 12 169 Amounts reclassified from AOCL 6 15 12 33 Net other comprehensive income (loss) (5) 183 24 202 Balance at December 31, 2021 $ (296) $ (581) $ (4) $ (881)</t>
        </is>
      </c>
    </row>
    <row r="5">
      <c r="A5" s="4" t="inlineStr">
        <is>
          <t>Reclassification out of Accumulated Other Comprehensive Income</t>
        </is>
      </c>
      <c r="B5" s="4" t="inlineStr">
        <is>
          <t>Reclassifications out of AOCL, net of tax, by component Dollars in millions December 31, 2021 December 31, 2020 Affected line item on the Consolidated Statements of Operations Accumulated foreign currency adjustments Reclassification of foreign currency adjustments $ (6) $ 12 Net income attributable to noncontrolling interests and Gain on disposition of assets and investments Tax benefit — — Provision for income taxes Net accumulated foreign currency $ (6) $ 12 Accumulated pension liability adjustments Amortization of actuarial loss (a) $ (32) $ (24) See (a) below Tax benefit 17 4 Provision for income taxes Net pension and post-retirement benefits $ (15) $ (20) Net of tax Changes in fair value for derivatives Foreign currency hedge and interest rate swap settlements $ (16) $ (13) Other non-operating income (expense) Tax benefit 4 2 Provision for income taxes Net changes in fair value of derivatives $ (12) $ (11) Net of tax (a) This item is included in the computation of net periodic pension cost. See Note 11 to our consolidated financial statements for further discussion.</t>
        </is>
      </c>
    </row>
    <row r="6">
      <c r="A6" s="4" t="inlineStr">
        <is>
          <t>Shares of Common Stock</t>
        </is>
      </c>
      <c r="B6" s="4" t="inlineStr">
        <is>
          <t xml:space="preserve">Shares of common stock Shares in millions Shares Balance at December 31, 2019 178.3 Common stock issued 0.8 Balance at December 31, 2020 179.1 Common stock issued 0.9 Balance at December 31, 2021 180.0 </t>
        </is>
      </c>
    </row>
    <row r="7">
      <c r="A7" s="4" t="inlineStr">
        <is>
          <t>Shares of Treasury Stock</t>
        </is>
      </c>
      <c r="B7" s="4" t="inlineStr">
        <is>
          <t xml:space="preserve">Shares of treasury stock Shares and dollars in millions Shares Amount Balance at December 31, 2019 36.5 $ 817 Treasury stock acquired, net of ESPP shares issued 1.8 47 Balance at December 31, 2020 38.3 864 Treasury stock acquired, net of ESPP shares issued 1.9 79 Balance at December 31, 2021 40.2 $ 943 The table below presents information on our annual share repurchases activity under these programs: Year Ended December 31, 2021 Number of Shares Average Price per Share Dollars in Millions Repurchases under the $350 million authorized share repurchase program 1,874,343 $ 41.52 $ 78 Withheld to cover shares 148,535 32.39 4 Total 2,022,878 $ 40.85 $ 82 Year ending December 31, 2020 Number of Shares Average Price per Share Dollars in Millions Repurchases under the $350 million authorized share repurchase program 1,823,434 $ 25.70 $ 47 Withheld to cover shares 168,671 25.65 4 Total 1,992,105 $ 25.70 $ 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 £ in Millions, $ in Millions</t>
        </is>
      </c>
      <c r="B1" s="2" t="inlineStr">
        <is>
          <t>Dec. 31, 2021USD ($)</t>
        </is>
      </c>
      <c r="C1" s="2" t="inlineStr">
        <is>
          <t>Dec. 31, 2020USD ($)</t>
        </is>
      </c>
    </row>
    <row r="2">
      <c r="A2" s="3" t="inlineStr">
        <is>
          <t>Current assets:</t>
        </is>
      </c>
    </row>
    <row r="3">
      <c r="A3" s="4" t="inlineStr">
        <is>
          <t>Cash and equivalents</t>
        </is>
      </c>
      <c r="B3" s="7" t="n">
        <v>370</v>
      </c>
      <c r="C3" s="7" t="n">
        <v>436</v>
      </c>
    </row>
    <row r="4">
      <c r="A4" s="4" t="inlineStr">
        <is>
          <t>Accounts receivable, net of allowance for credit losses of $13 and $13</t>
        </is>
      </c>
      <c r="B4" s="6" t="n">
        <v>1411</v>
      </c>
      <c r="C4" s="6" t="n">
        <v>899</v>
      </c>
    </row>
    <row r="5">
      <c r="A5" s="4" t="inlineStr">
        <is>
          <t>Contract assets</t>
        </is>
      </c>
      <c r="B5" s="6" t="n">
        <v>224</v>
      </c>
      <c r="C5" s="6" t="n">
        <v>178</v>
      </c>
    </row>
    <row r="6">
      <c r="A6" s="4" t="inlineStr">
        <is>
          <t>Other current assets</t>
        </is>
      </c>
      <c r="B6" s="6" t="n">
        <v>147</v>
      </c>
      <c r="C6" s="6" t="n">
        <v>121</v>
      </c>
    </row>
    <row r="7">
      <c r="A7" s="4" t="inlineStr">
        <is>
          <t>Total current assets</t>
        </is>
      </c>
      <c r="B7" s="6" t="n">
        <v>2152</v>
      </c>
      <c r="C7" s="6" t="n">
        <v>1634</v>
      </c>
    </row>
    <row r="8">
      <c r="A8" s="4" t="inlineStr">
        <is>
          <t>Claims and accounts receivable</t>
        </is>
      </c>
      <c r="B8" s="6" t="n">
        <v>30</v>
      </c>
      <c r="C8" s="6" t="n">
        <v>30</v>
      </c>
    </row>
    <row r="9">
      <c r="A9" s="4" t="inlineStr">
        <is>
          <t>Property, plant, and equipment, net of accumulated depreciation of $431 and $419 (including net PPE of $19 and $24 owned by a variable interest entity)</t>
        </is>
      </c>
      <c r="B9" s="6" t="n">
        <v>136</v>
      </c>
      <c r="C9" s="6" t="n">
        <v>130</v>
      </c>
    </row>
    <row r="10">
      <c r="A10" s="4" t="inlineStr">
        <is>
          <t>Operating lease right-of-use assets</t>
        </is>
      </c>
      <c r="B10" s="6" t="n">
        <v>158</v>
      </c>
      <c r="C10" s="6" t="n">
        <v>154</v>
      </c>
    </row>
    <row r="11">
      <c r="A11" s="4" t="inlineStr">
        <is>
          <t>Goodwill</t>
        </is>
      </c>
      <c r="B11" s="6" t="n">
        <v>2060</v>
      </c>
      <c r="C11" s="6" t="n">
        <v>1761</v>
      </c>
    </row>
    <row r="12">
      <c r="A12" s="4" t="inlineStr">
        <is>
          <t>Intangible assets, net of accumulated amortization of $291 and $228</t>
        </is>
      </c>
      <c r="B12" s="6" t="n">
        <v>708</v>
      </c>
      <c r="C12" s="6" t="n">
        <v>683</v>
      </c>
    </row>
    <row r="13">
      <c r="A13" s="4" t="inlineStr">
        <is>
          <t>Equity in and advances to unconsolidated affiliates</t>
        </is>
      </c>
      <c r="B13" s="6" t="n">
        <v>576</v>
      </c>
      <c r="C13" s="6" t="n">
        <v>881</v>
      </c>
    </row>
    <row r="14">
      <c r="A14" s="4" t="inlineStr">
        <is>
          <t>Deferred income taxes</t>
        </is>
      </c>
      <c r="B14" s="6" t="n">
        <v>226</v>
      </c>
      <c r="C14" s="6" t="n">
        <v>297</v>
      </c>
    </row>
    <row r="15">
      <c r="A15" s="4" t="inlineStr">
        <is>
          <t>Other assets</t>
        </is>
      </c>
      <c r="B15" s="6" t="n">
        <v>153</v>
      </c>
      <c r="C15" s="6" t="n">
        <v>135</v>
      </c>
    </row>
    <row r="16">
      <c r="A16" s="4" t="inlineStr">
        <is>
          <t>Total assets</t>
        </is>
      </c>
      <c r="B16" s="6" t="n">
        <v>6199</v>
      </c>
      <c r="C16" s="6" t="n">
        <v>5705</v>
      </c>
    </row>
    <row r="17">
      <c r="A17" s="3" t="inlineStr">
        <is>
          <t>Current liabilities:</t>
        </is>
      </c>
    </row>
    <row r="18">
      <c r="A18" s="4" t="inlineStr">
        <is>
          <t>Accounts payable</t>
        </is>
      </c>
      <c r="B18" s="6" t="n">
        <v>1026</v>
      </c>
      <c r="C18" s="6" t="n">
        <v>574</v>
      </c>
    </row>
    <row r="19">
      <c r="A19" s="4" t="inlineStr">
        <is>
          <t>Contract liabilities</t>
        </is>
      </c>
      <c r="B19" s="6" t="n">
        <v>313</v>
      </c>
      <c r="C19" s="6" t="n">
        <v>356</v>
      </c>
    </row>
    <row r="20">
      <c r="A20" s="4" t="inlineStr">
        <is>
          <t>Accrued salaries, wages and benefits</t>
        </is>
      </c>
      <c r="B20" s="6" t="n">
        <v>317</v>
      </c>
      <c r="C20" s="6" t="n">
        <v>283</v>
      </c>
    </row>
    <row r="21">
      <c r="A21" s="4" t="inlineStr">
        <is>
          <t>Nonrecourse project debt</t>
        </is>
      </c>
      <c r="B21" s="6" t="n">
        <v>0</v>
      </c>
      <c r="C21" s="6" t="n">
        <v>5</v>
      </c>
    </row>
    <row r="22">
      <c r="A22" s="4" t="inlineStr">
        <is>
          <t>Operating lease liabilities</t>
        </is>
      </c>
      <c r="B22" s="6" t="n">
        <v>41</v>
      </c>
      <c r="C22" s="6" t="n">
        <v>44</v>
      </c>
    </row>
    <row r="23">
      <c r="A23" s="4" t="inlineStr">
        <is>
          <t>Other current liabilities</t>
        </is>
      </c>
      <c r="B23" s="6" t="n">
        <v>178</v>
      </c>
      <c r="C23" s="6" t="n">
        <v>193</v>
      </c>
    </row>
    <row r="24">
      <c r="A24" s="4" t="inlineStr">
        <is>
          <t>Total current liabilities</t>
        </is>
      </c>
      <c r="B24" s="6" t="n">
        <v>1875</v>
      </c>
      <c r="C24" s="6" t="n">
        <v>1455</v>
      </c>
    </row>
    <row r="25">
      <c r="A25" s="4" t="inlineStr">
        <is>
          <t>Pension obligations</t>
        </is>
      </c>
      <c r="B25" s="6" t="n">
        <v>88</v>
      </c>
      <c r="C25" s="6" t="n">
        <v>381</v>
      </c>
    </row>
    <row r="26">
      <c r="A26" s="4" t="inlineStr">
        <is>
          <t>Employee compensation and benefits</t>
        </is>
      </c>
      <c r="B26" s="6" t="n">
        <v>111</v>
      </c>
      <c r="C26" s="6" t="n">
        <v>110</v>
      </c>
    </row>
    <row r="27">
      <c r="A27" s="4" t="inlineStr">
        <is>
          <t>Income tax payable</t>
        </is>
      </c>
      <c r="B27" s="6" t="n">
        <v>95</v>
      </c>
      <c r="C27" s="6" t="n">
        <v>96</v>
      </c>
    </row>
    <row r="28">
      <c r="A28" s="4" t="inlineStr">
        <is>
          <t>Deferred income taxes</t>
        </is>
      </c>
      <c r="B28" s="6" t="n">
        <v>70</v>
      </c>
      <c r="C28" s="6" t="n">
        <v>26</v>
      </c>
    </row>
    <row r="29">
      <c r="A29" s="4" t="inlineStr">
        <is>
          <t>Nonrecourse project debt</t>
        </is>
      </c>
      <c r="B29" s="6" t="n">
        <v>2</v>
      </c>
      <c r="C29" s="6" t="n">
        <v>2</v>
      </c>
    </row>
    <row r="30">
      <c r="A30" s="4" t="inlineStr">
        <is>
          <t>Long term debt</t>
        </is>
      </c>
      <c r="B30" s="6" t="n">
        <v>1852</v>
      </c>
      <c r="C30" s="6" t="n">
        <v>1584</v>
      </c>
    </row>
    <row r="31">
      <c r="A31" s="4" t="inlineStr">
        <is>
          <t>Operating lease liabilities</t>
        </is>
      </c>
      <c r="B31" s="6" t="n">
        <v>188</v>
      </c>
      <c r="C31" s="6" t="n">
        <v>186</v>
      </c>
    </row>
    <row r="32">
      <c r="A32" s="4" t="inlineStr">
        <is>
          <t>Other liabilities</t>
        </is>
      </c>
      <c r="B32" s="6" t="n">
        <v>217</v>
      </c>
      <c r="C32" s="6" t="n">
        <v>256</v>
      </c>
    </row>
    <row r="33">
      <c r="A33" s="4" t="inlineStr">
        <is>
          <t>Total liabilities</t>
        </is>
      </c>
      <c r="B33" s="6" t="n">
        <v>4498</v>
      </c>
      <c r="C33" s="6" t="n">
        <v>4096</v>
      </c>
    </row>
    <row r="34">
      <c r="A34" s="4" t="inlineStr">
        <is>
          <t>Commitments and Contingencies (Notes 6, 14 and 15)</t>
        </is>
      </c>
      <c r="B34" s="4" t="inlineStr">
        <is>
          <t xml:space="preserve"> </t>
        </is>
      </c>
      <c r="C34" s="4" t="inlineStr">
        <is>
          <t xml:space="preserve"> </t>
        </is>
      </c>
    </row>
    <row r="35">
      <c r="A35" s="3" t="inlineStr">
        <is>
          <t>KBR shareholders’ equity:</t>
        </is>
      </c>
    </row>
    <row r="36">
      <c r="A36" s="4" t="inlineStr">
        <is>
          <t>Preferred stock, $0.001 par value, 50,000,000 shares authorized, none issued</t>
        </is>
      </c>
      <c r="B36" s="6" t="n">
        <v>0</v>
      </c>
      <c r="C36" s="6" t="n">
        <v>0</v>
      </c>
    </row>
    <row r="37">
      <c r="A37" s="4" t="inlineStr">
        <is>
          <t>Common stock, $0.001 par value 300,000,000 shares authorized, 179,983,586 and 179,087,655 shares issued, and 139,786,136 and 140,766,052 shares outstanding, respectively</t>
        </is>
      </c>
      <c r="B37" s="6" t="n">
        <v>0</v>
      </c>
      <c r="C37" s="6" t="n">
        <v>0</v>
      </c>
    </row>
    <row r="38">
      <c r="A38" s="4" t="inlineStr">
        <is>
          <t>PIC</t>
        </is>
      </c>
      <c r="B38" s="6" t="n">
        <v>2251</v>
      </c>
      <c r="C38" s="6" t="n">
        <v>2222</v>
      </c>
    </row>
    <row r="39">
      <c r="A39" s="4" t="inlineStr">
        <is>
          <t>Retained earnings</t>
        </is>
      </c>
      <c r="B39" s="6" t="n">
        <v>1260</v>
      </c>
      <c r="C39" s="6" t="n">
        <v>1305</v>
      </c>
    </row>
    <row r="40">
      <c r="A40" s="4" t="inlineStr">
        <is>
          <t>Treasury stock, 40,197,450 shares and 38,321,603 shares, at cost, respectively</t>
        </is>
      </c>
      <c r="B40" s="6" t="n">
        <v>-943</v>
      </c>
      <c r="C40" s="6" t="n">
        <v>-864</v>
      </c>
    </row>
    <row r="41">
      <c r="A41" s="4" t="inlineStr">
        <is>
          <t>AOCL</t>
        </is>
      </c>
      <c r="B41" s="6" t="n">
        <v>-881</v>
      </c>
      <c r="C41" s="6" t="n">
        <v>-1083</v>
      </c>
    </row>
    <row r="42">
      <c r="A42" s="4" t="inlineStr">
        <is>
          <t>Total KBR shareholders’ equity</t>
        </is>
      </c>
      <c r="B42" s="6" t="n">
        <v>1687</v>
      </c>
      <c r="C42" s="6" t="n">
        <v>1580</v>
      </c>
    </row>
    <row r="43">
      <c r="A43" s="4" t="inlineStr">
        <is>
          <t>Noncontrolling interests</t>
        </is>
      </c>
      <c r="B43" s="6" t="n">
        <v>14</v>
      </c>
      <c r="C43" s="6" t="n">
        <v>29</v>
      </c>
    </row>
    <row r="44">
      <c r="A44" s="4" t="inlineStr">
        <is>
          <t>Total shareholders’ equity</t>
        </is>
      </c>
      <c r="B44" s="6" t="n">
        <v>1701</v>
      </c>
      <c r="C44" s="6" t="n">
        <v>1609</v>
      </c>
    </row>
    <row r="45">
      <c r="A45" s="4" t="inlineStr">
        <is>
          <t>Total liabilities and shareholders’ equity</t>
        </is>
      </c>
      <c r="B45" s="7" t="n">
        <v>6199</v>
      </c>
      <c r="C45" s="7" t="n">
        <v>57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Repurchases (Tables)</t>
        </is>
      </c>
      <c r="B1" s="2" t="inlineStr">
        <is>
          <t>12 Months Ended</t>
        </is>
      </c>
    </row>
    <row r="2">
      <c r="B2" s="2" t="inlineStr">
        <is>
          <t>Dec. 31, 2021</t>
        </is>
      </c>
    </row>
    <row r="3">
      <c r="A3" s="3" t="inlineStr">
        <is>
          <t>Equity [Abstract]</t>
        </is>
      </c>
    </row>
    <row r="4">
      <c r="A4" s="4" t="inlineStr">
        <is>
          <t>Schedule of Shares Repurchased</t>
        </is>
      </c>
      <c r="B4" s="4" t="inlineStr">
        <is>
          <t xml:space="preserve">Shares of treasury stock Shares and dollars in millions Shares Amount Balance at December 31, 2019 36.5 $ 817 Treasury stock acquired, net of ESPP shares issued 1.8 47 Balance at December 31, 2020 38.3 864 Treasury stock acquired, net of ESPP shares issued 1.9 79 Balance at December 31, 2021 40.2 $ 943 The table below presents information on our annual share repurchases activity under these programs: Year Ended December 31, 2021 Number of Shares Average Price per Share Dollars in Millions Repurchases under the $350 million authorized share repurchase program 1,874,343 $ 41.52 $ 78 Withheld to cover shares 148,535 32.39 4 Total 2,022,878 $ 40.85 $ 82 Year ending December 31, 2020 Number of Shares Average Price per Share Dollars in Millions Repurchases under the $350 million authorized share repurchase program 1,823,434 $ 25.70 $ 47 Withheld to cover shares 168,671 25.65 4 Total 1,992,105 $ 25.70 $ 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and Incentive Plans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The following table presents stock options granted, exercised, forfeited and expired under KBR share-based compensation plans for the year ended December 31, 2021. KBR stock options activity summary Number Weighted Weighted Aggregate Outstanding at December 31, 2020 1,218,508 $ 28.02 2.34 $ 0.58 Granted — — Exercised (414,108) 29.77 Forfeited — — Expired (187,053) 36.70 Outstanding at December 31, 2021 617,347 $ 24.27 2.18 $ 1.45 Exercisable at December 31, 2021 617,347 $ 24.19 2.18 $ 1.45 </t>
        </is>
      </c>
    </row>
    <row r="5">
      <c r="A5" s="4" t="inlineStr">
        <is>
          <t>Summary of Vested and Unvested RSUs</t>
        </is>
      </c>
      <c r="B5" s="4" t="inlineStr">
        <is>
          <t xml:space="preserve">The following table presents the restricted stock awards and restricted stock units granted, vested and forfeited during 2021 under the KBR Stock Plan. Restricted stock activity summary Number of Weighted Nonvested shares at December 31, 2020 1,187,479 $ 21.54 Granted 491,871 33.97 Vested (477,153) 21.37 Forfeited (75,897) 26.99 Nonvested shares at December 31, 2021 1,126,300 $ 26.85 </t>
        </is>
      </c>
    </row>
    <row r="6">
      <c r="A6" s="4" t="inlineStr">
        <is>
          <t>Summary of Stock-Based Compensation</t>
        </is>
      </c>
      <c r="B6" s="4" t="inlineStr">
        <is>
          <t xml:space="preserve">Share-based compensation summary table Years ended December 31, Dollars in millions 2021 2020 2019 Share-based compensation $ 12 $ 12 $ 12 Income tax benefit recognized in net income for share-based compensation $ 2 $ 3 $ 3 Incremental compensation cost $ — $ 1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loss) per Share (Tables)</t>
        </is>
      </c>
      <c r="B1" s="2" t="inlineStr">
        <is>
          <t>12 Months Ended</t>
        </is>
      </c>
    </row>
    <row r="2">
      <c r="B2" s="2" t="inlineStr">
        <is>
          <t>Dec. 31, 2021</t>
        </is>
      </c>
    </row>
    <row r="3">
      <c r="A3" s="3" t="inlineStr">
        <is>
          <t>Earnings Per Share [Abstract]</t>
        </is>
      </c>
    </row>
    <row r="4">
      <c r="A4" s="4" t="inlineStr">
        <is>
          <t>Schedule of Basic and Diluted Weighted Average Common Shares Outstanding</t>
        </is>
      </c>
      <c r="B4" s="4" t="inlineStr">
        <is>
          <t>A reconciliation of the number of shares used for the basic and diluted income per share calculations is as follows: Years ended December 31, Shares in millions 2021 2020 2019 Basic weighted average common shares outstanding 140 142 141 Stock options, restricted shares and convertible debt (a) 5 — 1 Diluted weighted average common shares outstanding (b) 145 142 142 (a) For the year ended December 31, 2021 and 2019, there was a diluted impact primarily related to our Convertible Debt. (b) In periods for which we report a net loss attributable to KBR, basic net loss per share and diluted net loss per share are identical as the effect of all potential common shares is anti-dilutive and therefore exclud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Risk Management (Tables)</t>
        </is>
      </c>
      <c r="B1" s="2" t="inlineStr">
        <is>
          <t>12 Months Ended</t>
        </is>
      </c>
    </row>
    <row r="2">
      <c r="B2" s="2" t="inlineStr">
        <is>
          <t>Dec. 31, 2021</t>
        </is>
      </c>
    </row>
    <row r="3">
      <c r="A3" s="3" t="inlineStr">
        <is>
          <t>Fair Value Disclosures [Abstract]</t>
        </is>
      </c>
    </row>
    <row r="4">
      <c r="A4" s="4" t="inlineStr">
        <is>
          <t>Schedule of carrying values and estimated fair values of financial instruments</t>
        </is>
      </c>
      <c r="B4" s="4" t="inlineStr">
        <is>
          <t>The carrying values and estimated fair values of our financial instruments that are not required to be recorded at fair value in our consolidated balance sheets are provided in the following table. December 31, 2021 December 31, 2020 Dollars in millions Carrying Value Fair Value Carrying Value Fair Value Liabilities (including current maturities): Term Loan A Level 2 $ 441 $ 441 $ 285 $ 285 Term Loan B Level 2 511 514 516 517 Convertible Notes Level 2 350 669 350 480 Senior Notes Level 2 250 256 250 262 Senior Credit Facility Level 2 364 364 260 260 Nonrecourse project debt Level 2 2 2 7 7</t>
        </is>
      </c>
    </row>
    <row r="5">
      <c r="A5" s="4" t="inlineStr">
        <is>
          <t>Schedule of derivatives instruments statements of financial performance and financial position, location</t>
        </is>
      </c>
      <c r="B5" s="4" t="inlineStr">
        <is>
          <t xml:space="preserve">The following table summarizes the recognized changes in fair value of our balance sheet hedges offset by remeasurement of balance sheet positions. These amounts are recognized in our consolidated statements of operations for the periods presented. The net of our changes in fair value of hedges and the remeasurement of our assets and liabilities is included in other non-operating income (expense) on our consolidated statements of operations. Years ended December 31, Gains (losses) dollars in millions 2021 2020 Balance Sheet Hedges - Fair Value $ — $ (5) Balance Sheet Position - Remeasurement (8) 9 Net $ (8) $ 4 </t>
        </is>
      </c>
    </row>
    <row r="6">
      <c r="A6" s="4" t="inlineStr">
        <is>
          <t>Schedule of sale of receivables activity</t>
        </is>
      </c>
      <c r="B6" s="4" t="inlineStr">
        <is>
          <t xml:space="preserve">Activity for third-party financial institutions consisted of the following: Year Ended Year Ended Dollars in millions December 31, 2021 December 31, 2020 Beginning balance $ 112 — Sale of receivables 2,991 779 Settlement of receivables (2,622) (647) Cash collection, not yet remitted — (20) Outstanding balances sold to financial institutions $ 481 $ 11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8" customWidth="1" min="5" max="5"/>
    <col width="21" customWidth="1" min="6" max="6"/>
    <col width="21" customWidth="1" min="7" max="7"/>
  </cols>
  <sheetData>
    <row r="1">
      <c r="A1" s="1" t="inlineStr">
        <is>
          <t>Significant Accounting Policies (Narrative) (Details)</t>
        </is>
      </c>
      <c r="B1" s="2" t="inlineStr">
        <is>
          <t>Jan. 01, 2020USD ($)</t>
        </is>
      </c>
      <c r="C1" s="2" t="inlineStr">
        <is>
          <t>Mar. 31, 2020USD ($)</t>
        </is>
      </c>
      <c r="D1" s="2" t="inlineStr">
        <is>
          <t>Dec. 31, 2021USD ($)segmentbusiness_unit</t>
        </is>
      </c>
      <c r="E1" s="2" t="inlineStr">
        <is>
          <t>Dec. 31, 2020USD ($)segment</t>
        </is>
      </c>
      <c r="F1" s="2" t="inlineStr">
        <is>
          <t>Dec. 31, 2019USD ($)</t>
        </is>
      </c>
      <c r="G1" s="2" t="inlineStr">
        <is>
          <t>Jan. 01, 2021segment</t>
        </is>
      </c>
    </row>
    <row r="2">
      <c r="A2" s="3" t="inlineStr">
        <is>
          <t>Finite-Lived Intangible Assets [Line Items]</t>
        </is>
      </c>
    </row>
    <row r="3">
      <c r="A3" s="4" t="inlineStr">
        <is>
          <t>Core business segments, number | segment</t>
        </is>
      </c>
      <c r="D3" s="6" t="n">
        <v>2</v>
      </c>
      <c r="E3" s="6" t="n">
        <v>3</v>
      </c>
      <c r="G3" s="6" t="n">
        <v>2</v>
      </c>
    </row>
    <row r="4">
      <c r="A4" s="4" t="inlineStr">
        <is>
          <t>Goodwill impairment</t>
        </is>
      </c>
      <c r="C4" s="7" t="n">
        <v>62000000</v>
      </c>
      <c r="D4" s="7" t="n">
        <v>0</v>
      </c>
      <c r="E4" s="7" t="n">
        <v>99000000</v>
      </c>
      <c r="F4" s="7" t="n">
        <v>0</v>
      </c>
    </row>
    <row r="5">
      <c r="A5" s="4" t="inlineStr">
        <is>
          <t>Intangible assets</t>
        </is>
      </c>
      <c r="D5" s="7" t="n">
        <v>708000000</v>
      </c>
      <c r="E5" s="6" t="n">
        <v>683000000</v>
      </c>
    </row>
    <row r="6">
      <c r="A6" s="4" t="inlineStr">
        <is>
          <t>Period in years that unrecognized actuarial net gains (losses) are being recognized</t>
        </is>
      </c>
      <c r="D6" s="4" t="inlineStr">
        <is>
          <t>22 years</t>
        </is>
      </c>
    </row>
    <row r="7">
      <c r="A7" s="4" t="inlineStr">
        <is>
          <t>Period of recognition (no greater than)</t>
        </is>
      </c>
      <c r="D7" s="4" t="inlineStr">
        <is>
          <t>5 years</t>
        </is>
      </c>
    </row>
    <row r="8">
      <c r="A8" s="4" t="inlineStr">
        <is>
          <t>Retained earnings</t>
        </is>
      </c>
      <c r="D8" s="7" t="n">
        <v>1260000000</v>
      </c>
      <c r="E8" s="6" t="n">
        <v>1305000000</v>
      </c>
    </row>
    <row r="9">
      <c r="A9" s="4" t="inlineStr">
        <is>
          <t>Adjustment</t>
        </is>
      </c>
    </row>
    <row r="10">
      <c r="A10" s="3" t="inlineStr">
        <is>
          <t>Finite-Lived Intangible Assets [Line Items]</t>
        </is>
      </c>
    </row>
    <row r="11">
      <c r="A11" s="4" t="inlineStr">
        <is>
          <t>Retained earnings</t>
        </is>
      </c>
      <c r="B11" s="7" t="n">
        <v>-3000000</v>
      </c>
    </row>
    <row r="12">
      <c r="A12" s="4" t="inlineStr">
        <is>
          <t>Tax</t>
        </is>
      </c>
      <c r="B12" s="7" t="n">
        <v>1000000</v>
      </c>
    </row>
    <row r="13">
      <c r="A13" s="4" t="inlineStr">
        <is>
          <t>Minimum</t>
        </is>
      </c>
    </row>
    <row r="14">
      <c r="A14" s="3" t="inlineStr">
        <is>
          <t>Finite-Lived Intangible Assets [Line Items]</t>
        </is>
      </c>
    </row>
    <row r="15">
      <c r="A15" s="4" t="inlineStr">
        <is>
          <t>Finite lived intangible assets useful lives</t>
        </is>
      </c>
      <c r="D15" s="4" t="inlineStr">
        <is>
          <t>1 year</t>
        </is>
      </c>
    </row>
    <row r="16">
      <c r="A16" s="4" t="inlineStr">
        <is>
          <t>Maximum</t>
        </is>
      </c>
    </row>
    <row r="17">
      <c r="A17" s="3" t="inlineStr">
        <is>
          <t>Finite-Lived Intangible Assets [Line Items]</t>
        </is>
      </c>
    </row>
    <row r="18">
      <c r="A18" s="4" t="inlineStr">
        <is>
          <t>Finite lived intangible assets useful lives</t>
        </is>
      </c>
      <c r="D18" s="4" t="inlineStr">
        <is>
          <t>25 years</t>
        </is>
      </c>
    </row>
    <row r="19">
      <c r="A19" s="4" t="inlineStr">
        <is>
          <t>Government Solutions</t>
        </is>
      </c>
    </row>
    <row r="20">
      <c r="A20" s="3" t="inlineStr">
        <is>
          <t>Finite-Lived Intangible Assets [Line Items]</t>
        </is>
      </c>
    </row>
    <row r="21">
      <c r="A21" s="4" t="inlineStr">
        <is>
          <t>Number of business units | business_unit</t>
        </is>
      </c>
      <c r="D21" s="6" t="n">
        <v>4</v>
      </c>
    </row>
    <row r="22">
      <c r="A22" s="4" t="inlineStr">
        <is>
          <t>Goodwill impairment</t>
        </is>
      </c>
      <c r="E22"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Revenue and Receivables from Major Customers) (Details) - USD ($) $ in Millions</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Accounts receivable, net</t>
        </is>
      </c>
      <c r="B4" s="7" t="n">
        <v>1411</v>
      </c>
      <c r="C4" s="7" t="n">
        <v>899</v>
      </c>
    </row>
    <row r="5">
      <c r="A5" s="4" t="inlineStr">
        <is>
          <t>U.S. government | Revenue Benchmark | Customer Concentration Risk</t>
        </is>
      </c>
    </row>
    <row r="6">
      <c r="A6" s="3" t="inlineStr">
        <is>
          <t>Revenue, Major Customer [Line Items]</t>
        </is>
      </c>
    </row>
    <row r="7">
      <c r="A7" s="4" t="inlineStr">
        <is>
          <t>Revenues</t>
        </is>
      </c>
      <c r="B7" s="7" t="n">
        <v>5122</v>
      </c>
      <c r="C7" s="7" t="n">
        <v>3079</v>
      </c>
      <c r="D7" s="7" t="n">
        <v>3014</v>
      </c>
    </row>
    <row r="8">
      <c r="A8" s="4" t="inlineStr">
        <is>
          <t>Concentration risk, percentage</t>
        </is>
      </c>
      <c r="B8" s="4" t="inlineStr">
        <is>
          <t>70.00%</t>
        </is>
      </c>
      <c r="C8" s="4" t="inlineStr">
        <is>
          <t>53.00%</t>
        </is>
      </c>
      <c r="D8" s="4" t="inlineStr">
        <is>
          <t>53.00%</t>
        </is>
      </c>
    </row>
    <row r="9">
      <c r="A9" s="4" t="inlineStr">
        <is>
          <t>U.S. government | Accounts Receivable | Customer Concentration Risk</t>
        </is>
      </c>
    </row>
    <row r="10">
      <c r="A10" s="3" t="inlineStr">
        <is>
          <t>Revenue, Major Customer [Line Items]</t>
        </is>
      </c>
    </row>
    <row r="11">
      <c r="A11" s="4" t="inlineStr">
        <is>
          <t>Accounts receivable, net</t>
        </is>
      </c>
      <c r="B11" s="7" t="n">
        <v>1062</v>
      </c>
      <c r="C11" s="7" t="n">
        <v>501</v>
      </c>
    </row>
    <row r="12">
      <c r="A12" s="4" t="inlineStr">
        <is>
          <t>Concentration risk, percentage</t>
        </is>
      </c>
      <c r="B12" s="4" t="inlineStr">
        <is>
          <t>75.00%</t>
        </is>
      </c>
      <c r="C12" s="4" t="inlineStr">
        <is>
          <t>56.00%</t>
        </is>
      </c>
    </row>
    <row r="13">
      <c r="A13" s="4" t="inlineStr">
        <is>
          <t>U.K. government | Revenue Benchmark | Customer Concentration Risk</t>
        </is>
      </c>
    </row>
    <row r="14">
      <c r="A14" s="3" t="inlineStr">
        <is>
          <t>Revenue, Major Customer [Line Items]</t>
        </is>
      </c>
    </row>
    <row r="15">
      <c r="A15" s="4" t="inlineStr">
        <is>
          <t>Revenues</t>
        </is>
      </c>
      <c r="B15" s="7" t="n">
        <v>508</v>
      </c>
      <c r="C15" s="7" t="n">
        <v>573</v>
      </c>
      <c r="D15" s="7" t="n">
        <v>659</v>
      </c>
    </row>
    <row r="16">
      <c r="A16" s="4" t="inlineStr">
        <is>
          <t>Concentration risk, percentage</t>
        </is>
      </c>
      <c r="B16" s="4" t="inlineStr">
        <is>
          <t>7.00%</t>
        </is>
      </c>
      <c r="C16" s="4" t="inlineStr">
        <is>
          <t>10.00%</t>
        </is>
      </c>
      <c r="D16" s="4" t="inlineStr">
        <is>
          <t>12.00%</t>
        </is>
      </c>
    </row>
    <row r="17">
      <c r="A17" s="4" t="inlineStr">
        <is>
          <t>U.K. government | Accounts Receivable | Customer Concentration Risk</t>
        </is>
      </c>
    </row>
    <row r="18">
      <c r="A18" s="3" t="inlineStr">
        <is>
          <t>Revenue, Major Customer [Line Items]</t>
        </is>
      </c>
    </row>
    <row r="19">
      <c r="A19" s="4" t="inlineStr">
        <is>
          <t>Accounts receivable, net</t>
        </is>
      </c>
      <c r="B19" s="7" t="n">
        <v>81</v>
      </c>
      <c r="C19" s="7" t="n">
        <v>47</v>
      </c>
    </row>
    <row r="20">
      <c r="A20" s="4" t="inlineStr">
        <is>
          <t>Concentration risk, percentage</t>
        </is>
      </c>
      <c r="B20" s="4" t="inlineStr">
        <is>
          <t>6.00%</t>
        </is>
      </c>
      <c r="C20" s="4" t="inlineStr">
        <is>
          <t>5.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chedule of Other Current Assets) (Details) - USD ($) $ in Millions</t>
        </is>
      </c>
      <c r="B1" s="2" t="inlineStr">
        <is>
          <t>Dec. 31, 2021</t>
        </is>
      </c>
      <c r="C1" s="2" t="inlineStr">
        <is>
          <t>Dec. 31, 2020</t>
        </is>
      </c>
    </row>
    <row r="2">
      <c r="A2" s="3" t="inlineStr">
        <is>
          <t>Accounting Policies [Abstract]</t>
        </is>
      </c>
    </row>
    <row r="3">
      <c r="A3" s="4" t="inlineStr">
        <is>
          <t>Prepaid expenses</t>
        </is>
      </c>
      <c r="B3" s="7" t="n">
        <v>75</v>
      </c>
      <c r="C3" s="7" t="n">
        <v>71</v>
      </c>
    </row>
    <row r="4">
      <c r="A4" s="4" t="inlineStr">
        <is>
          <t>Value-added tax receivable</t>
        </is>
      </c>
      <c r="B4" s="6" t="n">
        <v>21</v>
      </c>
      <c r="C4" s="6" t="n">
        <v>22</v>
      </c>
    </row>
    <row r="5">
      <c r="A5" s="4" t="inlineStr">
        <is>
          <t>Advances to subcontractors</t>
        </is>
      </c>
      <c r="B5" s="6" t="n">
        <v>15</v>
      </c>
      <c r="C5" s="6" t="n">
        <v>10</v>
      </c>
    </row>
    <row r="6">
      <c r="A6" s="4" t="inlineStr">
        <is>
          <t>Other miscellaneous assets</t>
        </is>
      </c>
      <c r="B6" s="6" t="n">
        <v>36</v>
      </c>
      <c r="C6" s="6" t="n">
        <v>18</v>
      </c>
    </row>
    <row r="7">
      <c r="A7" s="4" t="inlineStr">
        <is>
          <t>Total other current assets</t>
        </is>
      </c>
      <c r="B7" s="7" t="n">
        <v>147</v>
      </c>
      <c r="C7" s="7" t="n">
        <v>1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Components of Other Current Liabilities) (Details) - USD ($) $ in Millions</t>
        </is>
      </c>
      <c r="B1" s="2" t="inlineStr">
        <is>
          <t>Dec. 31, 2021</t>
        </is>
      </c>
      <c r="C1" s="2" t="inlineStr">
        <is>
          <t>Dec. 31, 2020</t>
        </is>
      </c>
    </row>
    <row r="2">
      <c r="A2" s="3" t="inlineStr">
        <is>
          <t>Accounting Policies [Abstract]</t>
        </is>
      </c>
    </row>
    <row r="3">
      <c r="A3" s="4" t="inlineStr">
        <is>
          <t>Current maturities of long-term debt</t>
        </is>
      </c>
      <c r="B3" s="7" t="n">
        <v>16</v>
      </c>
      <c r="C3" s="7" t="n">
        <v>12</v>
      </c>
    </row>
    <row r="4">
      <c r="A4" s="4" t="inlineStr">
        <is>
          <t>Reserve for estimated losses on uncompleted contracts</t>
        </is>
      </c>
      <c r="B4" s="6" t="n">
        <v>17</v>
      </c>
      <c r="C4" s="6" t="n">
        <v>16</v>
      </c>
    </row>
    <row r="5">
      <c r="A5" s="4" t="inlineStr">
        <is>
          <t>Retainage payable</t>
        </is>
      </c>
      <c r="B5" s="6" t="n">
        <v>13</v>
      </c>
      <c r="C5" s="6" t="n">
        <v>22</v>
      </c>
    </row>
    <row r="6">
      <c r="A6" s="4" t="inlineStr">
        <is>
          <t>Income taxes payable</t>
        </is>
      </c>
      <c r="B6" s="6" t="n">
        <v>2</v>
      </c>
      <c r="C6" s="6" t="n">
        <v>16</v>
      </c>
    </row>
    <row r="7">
      <c r="A7" s="4" t="inlineStr">
        <is>
          <t>Restructuring reserve</t>
        </is>
      </c>
      <c r="B7" s="6" t="n">
        <v>17</v>
      </c>
      <c r="C7" s="6" t="n">
        <v>32</v>
      </c>
    </row>
    <row r="8">
      <c r="A8" s="4" t="inlineStr">
        <is>
          <t>Value-added tax payable</t>
        </is>
      </c>
      <c r="B8" s="6" t="n">
        <v>34</v>
      </c>
      <c r="C8" s="6" t="n">
        <v>29</v>
      </c>
    </row>
    <row r="9">
      <c r="A9" s="4" t="inlineStr">
        <is>
          <t>Dividend payable</t>
        </is>
      </c>
      <c r="B9" s="6" t="n">
        <v>16</v>
      </c>
      <c r="C9" s="6" t="n">
        <v>14</v>
      </c>
    </row>
    <row r="10">
      <c r="A10" s="4" t="inlineStr">
        <is>
          <t>Other miscellaneous liabilities</t>
        </is>
      </c>
      <c r="B10" s="6" t="n">
        <v>63</v>
      </c>
      <c r="C10" s="6" t="n">
        <v>52</v>
      </c>
    </row>
    <row r="11">
      <c r="A11" s="4" t="inlineStr">
        <is>
          <t>Total other current liabilities</t>
        </is>
      </c>
      <c r="B11" s="7" t="n">
        <v>178</v>
      </c>
      <c r="C11" s="7" t="n">
        <v>1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43" customWidth="1" min="2" max="2"/>
    <col width="21" customWidth="1" min="3" max="3"/>
    <col width="21" customWidth="1" min="4" max="4"/>
  </cols>
  <sheetData>
    <row r="1">
      <c r="A1" s="1" t="inlineStr">
        <is>
          <t>Business Segment Information (Narrative) (Details)</t>
        </is>
      </c>
      <c r="B1" s="2" t="inlineStr">
        <is>
          <t>12 Months Ended</t>
        </is>
      </c>
    </row>
    <row r="2">
      <c r="B2" s="2" t="inlineStr">
        <is>
          <t>Dec. 31, 2021segmentprocess_technologyarea</t>
        </is>
      </c>
      <c r="C2" s="2" t="inlineStr">
        <is>
          <t>Jan. 01, 2021segment</t>
        </is>
      </c>
      <c r="D2" s="2" t="inlineStr">
        <is>
          <t>Dec. 31, 2020segment</t>
        </is>
      </c>
    </row>
    <row r="3">
      <c r="A3" s="3" t="inlineStr">
        <is>
          <t>Segment Reporting Information [Line Items]</t>
        </is>
      </c>
    </row>
    <row r="4">
      <c r="A4" s="4" t="inlineStr">
        <is>
          <t>Core business segments, number</t>
        </is>
      </c>
      <c r="B4" s="6" t="n">
        <v>2</v>
      </c>
      <c r="C4" s="6" t="n">
        <v>2</v>
      </c>
      <c r="D4" s="6" t="n">
        <v>3</v>
      </c>
    </row>
    <row r="5">
      <c r="A5" s="4" t="inlineStr">
        <is>
          <t>Non-core business segments, number</t>
        </is>
      </c>
      <c r="B5" s="6" t="n">
        <v>1</v>
      </c>
    </row>
    <row r="6">
      <c r="A6" s="4" t="inlineStr">
        <is>
          <t>Sustainable Technology Solutions</t>
        </is>
      </c>
    </row>
    <row r="7">
      <c r="A7" s="3" t="inlineStr">
        <is>
          <t>Segment Reporting Information [Line Items]</t>
        </is>
      </c>
    </row>
    <row r="8">
      <c r="A8" s="4" t="inlineStr">
        <is>
          <t>Number of process technologies | process_technology</t>
        </is>
      </c>
      <c r="B8" s="6" t="n">
        <v>70</v>
      </c>
    </row>
    <row r="9">
      <c r="A9" s="4" t="inlineStr">
        <is>
          <t>Number of primary areas | area</t>
        </is>
      </c>
      <c r="B9" s="6"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Business Segment Information (Schedule of Operations by Reportable Segment) (Details) - USD ($)</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Segment Reporting Information [Line Items]</t>
        </is>
      </c>
    </row>
    <row r="4">
      <c r="A4" s="4" t="inlineStr">
        <is>
          <t>Total revenues</t>
        </is>
      </c>
      <c r="C4" s="7" t="n">
        <v>7339000000</v>
      </c>
      <c r="D4" s="7" t="n">
        <v>5767000000</v>
      </c>
      <c r="E4" s="7" t="n">
        <v>5639000000</v>
      </c>
    </row>
    <row r="5">
      <c r="A5" s="4" t="inlineStr">
        <is>
          <t>Total gross profit</t>
        </is>
      </c>
      <c r="C5" s="6" t="n">
        <v>806000000</v>
      </c>
      <c r="D5" s="6" t="n">
        <v>666000000</v>
      </c>
      <c r="E5" s="6" t="n">
        <v>653000000</v>
      </c>
    </row>
    <row r="6">
      <c r="A6" s="4" t="inlineStr">
        <is>
          <t>Total equity in earnings (losses) of unconsolidated affiliates</t>
        </is>
      </c>
      <c r="C6" s="6" t="n">
        <v>-170000000</v>
      </c>
      <c r="D6" s="6" t="n">
        <v>30000000</v>
      </c>
      <c r="E6" s="6" t="n">
        <v>35000000</v>
      </c>
    </row>
    <row r="7">
      <c r="A7" s="4" t="inlineStr">
        <is>
          <t>Total selling, general and administrative expenses</t>
        </is>
      </c>
      <c r="C7" s="6" t="n">
        <v>-393000000</v>
      </c>
      <c r="D7" s="6" t="n">
        <v>-335000000</v>
      </c>
      <c r="E7" s="6" t="n">
        <v>-341000000</v>
      </c>
    </row>
    <row r="8">
      <c r="A8" s="4" t="inlineStr">
        <is>
          <t>Acquisition and integration related costs</t>
        </is>
      </c>
      <c r="C8" s="6" t="n">
        <v>-12000000</v>
      </c>
      <c r="D8" s="6" t="n">
        <v>-9000000</v>
      </c>
      <c r="E8" s="6" t="n">
        <v>-2000000</v>
      </c>
    </row>
    <row r="9">
      <c r="A9" s="4" t="inlineStr">
        <is>
          <t>Goodwill impairment</t>
        </is>
      </c>
      <c r="B9" s="7" t="n">
        <v>-62000000</v>
      </c>
      <c r="C9" s="6" t="n">
        <v>0</v>
      </c>
      <c r="D9" s="6" t="n">
        <v>-99000000</v>
      </c>
      <c r="E9" s="6" t="n">
        <v>0</v>
      </c>
    </row>
    <row r="10">
      <c r="A10" s="4" t="inlineStr">
        <is>
          <t>Restructuring charges and asset impairments</t>
        </is>
      </c>
      <c r="C10" s="6" t="n">
        <v>-2000000</v>
      </c>
      <c r="D10" s="6" t="n">
        <v>-214000000</v>
      </c>
      <c r="E10" s="6" t="n">
        <v>0</v>
      </c>
    </row>
    <row r="11">
      <c r="A11" s="4" t="inlineStr">
        <is>
          <t>Gain on disposition of assets</t>
        </is>
      </c>
      <c r="C11" s="6" t="n">
        <v>2000000</v>
      </c>
      <c r="D11" s="6" t="n">
        <v>18000000</v>
      </c>
      <c r="E11" s="6" t="n">
        <v>17000000</v>
      </c>
    </row>
    <row r="12">
      <c r="A12" s="4" t="inlineStr">
        <is>
          <t>Operating income</t>
        </is>
      </c>
      <c r="C12" s="6" t="n">
        <v>231000000</v>
      </c>
      <c r="D12" s="6" t="n">
        <v>57000000</v>
      </c>
      <c r="E12" s="6" t="n">
        <v>362000000</v>
      </c>
    </row>
    <row r="13">
      <c r="A13" s="4" t="inlineStr">
        <is>
          <t>Interest expense</t>
        </is>
      </c>
      <c r="C13" s="6" t="n">
        <v>-92000000</v>
      </c>
      <c r="D13" s="6" t="n">
        <v>-83000000</v>
      </c>
      <c r="E13" s="6" t="n">
        <v>-99000000</v>
      </c>
    </row>
    <row r="14">
      <c r="A14" s="4" t="inlineStr">
        <is>
          <t>Other non-operating income (expense)</t>
        </is>
      </c>
      <c r="C14" s="6" t="n">
        <v>-5000000</v>
      </c>
      <c r="D14" s="6" t="n">
        <v>1000000</v>
      </c>
      <c r="E14" s="6" t="n">
        <v>5000000</v>
      </c>
    </row>
    <row r="15">
      <c r="A15" s="4" t="inlineStr">
        <is>
          <t>Income (loss) before income taxes and noncontrolling interests</t>
        </is>
      </c>
      <c r="C15" s="6" t="n">
        <v>134000000</v>
      </c>
      <c r="D15" s="6" t="n">
        <v>-25000000</v>
      </c>
      <c r="E15" s="6" t="n">
        <v>268000000</v>
      </c>
    </row>
    <row r="16">
      <c r="A16" s="4" t="inlineStr">
        <is>
          <t>Capital expenditures</t>
        </is>
      </c>
      <c r="C16" s="6" t="n">
        <v>30000000</v>
      </c>
      <c r="D16" s="6" t="n">
        <v>20000000</v>
      </c>
      <c r="E16" s="6" t="n">
        <v>20000000</v>
      </c>
    </row>
    <row r="17">
      <c r="A17" s="4" t="inlineStr">
        <is>
          <t>Depreciation and amortization</t>
        </is>
      </c>
      <c r="C17" s="6" t="n">
        <v>146000000</v>
      </c>
      <c r="D17" s="6" t="n">
        <v>115000000</v>
      </c>
      <c r="E17" s="6" t="n">
        <v>104000000</v>
      </c>
    </row>
    <row r="18">
      <c r="A18" s="4" t="inlineStr">
        <is>
          <t>Government Solutions</t>
        </is>
      </c>
    </row>
    <row r="19">
      <c r="A19" s="3" t="inlineStr">
        <is>
          <t>Segment Reporting Information [Line Items]</t>
        </is>
      </c>
    </row>
    <row r="20">
      <c r="A20" s="4" t="inlineStr">
        <is>
          <t>Total revenues</t>
        </is>
      </c>
      <c r="C20" s="6" t="n">
        <v>6149000000</v>
      </c>
      <c r="D20" s="6" t="n">
        <v>4055000000</v>
      </c>
      <c r="E20" s="6" t="n">
        <v>4042000000</v>
      </c>
    </row>
    <row r="21">
      <c r="A21" s="4" t="inlineStr">
        <is>
          <t>Total gross profit</t>
        </is>
      </c>
      <c r="C21" s="6" t="n">
        <v>575000000</v>
      </c>
      <c r="D21" s="6" t="n">
        <v>493000000</v>
      </c>
      <c r="E21" s="6" t="n">
        <v>444000000</v>
      </c>
    </row>
    <row r="22">
      <c r="A22" s="4" t="inlineStr">
        <is>
          <t>Total equity in earnings (losses) of unconsolidated affiliates</t>
        </is>
      </c>
      <c r="C22" s="6" t="n">
        <v>29000000</v>
      </c>
      <c r="D22" s="6" t="n">
        <v>28000000</v>
      </c>
      <c r="E22" s="6" t="n">
        <v>29000000</v>
      </c>
    </row>
    <row r="23">
      <c r="A23" s="4" t="inlineStr">
        <is>
          <t>Total selling, general and administrative expenses</t>
        </is>
      </c>
      <c r="C23" s="6" t="n">
        <v>-192000000</v>
      </c>
      <c r="D23" s="6" t="n">
        <v>-163000000</v>
      </c>
      <c r="E23" s="6" t="n">
        <v>-135000000</v>
      </c>
    </row>
    <row r="24">
      <c r="A24" s="4" t="inlineStr">
        <is>
          <t>Goodwill impairment</t>
        </is>
      </c>
      <c r="D24" s="6" t="n">
        <v>0</v>
      </c>
    </row>
    <row r="25">
      <c r="A25" s="4" t="inlineStr">
        <is>
          <t>Restructuring charges and asset impairments</t>
        </is>
      </c>
      <c r="D25" s="6" t="n">
        <v>-4000000</v>
      </c>
    </row>
    <row r="26">
      <c r="A26" s="4" t="inlineStr">
        <is>
          <t>Capital expenditures</t>
        </is>
      </c>
      <c r="C26" s="6" t="n">
        <v>18000000</v>
      </c>
      <c r="D26" s="6" t="n">
        <v>13000000</v>
      </c>
      <c r="E26" s="6" t="n">
        <v>7000000</v>
      </c>
    </row>
    <row r="27">
      <c r="A27" s="4" t="inlineStr">
        <is>
          <t>Depreciation and amortization</t>
        </is>
      </c>
      <c r="C27" s="6" t="n">
        <v>108000000</v>
      </c>
      <c r="D27" s="6" t="n">
        <v>60000000</v>
      </c>
      <c r="E27" s="6" t="n">
        <v>61000000</v>
      </c>
    </row>
    <row r="28">
      <c r="A28" s="4" t="inlineStr">
        <is>
          <t>Sustainable Technology Solutions</t>
        </is>
      </c>
    </row>
    <row r="29">
      <c r="A29" s="3" t="inlineStr">
        <is>
          <t>Segment Reporting Information [Line Items]</t>
        </is>
      </c>
    </row>
    <row r="30">
      <c r="A30" s="4" t="inlineStr">
        <is>
          <t>Total revenues</t>
        </is>
      </c>
      <c r="C30" s="6" t="n">
        <v>1190000000</v>
      </c>
      <c r="D30" s="6" t="n">
        <v>1712000000</v>
      </c>
      <c r="E30" s="6" t="n">
        <v>1597000000</v>
      </c>
    </row>
    <row r="31">
      <c r="A31" s="4" t="inlineStr">
        <is>
          <t>Total gross profit</t>
        </is>
      </c>
      <c r="C31" s="6" t="n">
        <v>231000000</v>
      </c>
      <c r="D31" s="6" t="n">
        <v>173000000</v>
      </c>
      <c r="E31" s="6" t="n">
        <v>209000000</v>
      </c>
    </row>
    <row r="32">
      <c r="A32" s="4" t="inlineStr">
        <is>
          <t>Total equity in earnings (losses) of unconsolidated affiliates</t>
        </is>
      </c>
      <c r="C32" s="6" t="n">
        <v>-199000000</v>
      </c>
      <c r="D32" s="6" t="n">
        <v>2000000</v>
      </c>
      <c r="E32" s="6" t="n">
        <v>6000000</v>
      </c>
    </row>
    <row r="33">
      <c r="A33" s="4" t="inlineStr">
        <is>
          <t>Total selling, general and administrative expenses</t>
        </is>
      </c>
      <c r="C33" s="6" t="n">
        <v>-72000000</v>
      </c>
      <c r="D33" s="6" t="n">
        <v>-83000000</v>
      </c>
      <c r="E33" s="6" t="n">
        <v>-90000000</v>
      </c>
    </row>
    <row r="34">
      <c r="A34" s="4" t="inlineStr">
        <is>
          <t>Goodwill impairment</t>
        </is>
      </c>
      <c r="D34" s="6" t="n">
        <v>-99000000</v>
      </c>
    </row>
    <row r="35">
      <c r="A35" s="4" t="inlineStr">
        <is>
          <t>Restructuring charges and asset impairments</t>
        </is>
      </c>
      <c r="D35" s="6" t="n">
        <v>-86000000</v>
      </c>
    </row>
    <row r="36">
      <c r="A36" s="4" t="inlineStr">
        <is>
          <t>Capital expenditures</t>
        </is>
      </c>
      <c r="C36" s="6" t="n">
        <v>2000000</v>
      </c>
      <c r="D36" s="6" t="n">
        <v>3000000</v>
      </c>
      <c r="E36" s="6" t="n">
        <v>4000000</v>
      </c>
    </row>
    <row r="37">
      <c r="A37" s="4" t="inlineStr">
        <is>
          <t>Depreciation and amortization</t>
        </is>
      </c>
      <c r="C37" s="6" t="n">
        <v>16000000</v>
      </c>
      <c r="D37" s="6" t="n">
        <v>26000000</v>
      </c>
      <c r="E37" s="6" t="n">
        <v>23000000</v>
      </c>
    </row>
    <row r="38">
      <c r="A38" s="4" t="inlineStr">
        <is>
          <t>Other</t>
        </is>
      </c>
    </row>
    <row r="39">
      <c r="A39" s="3" t="inlineStr">
        <is>
          <t>Segment Reporting Information [Line Items]</t>
        </is>
      </c>
    </row>
    <row r="40">
      <c r="A40" s="4" t="inlineStr">
        <is>
          <t>Total selling, general and administrative expenses</t>
        </is>
      </c>
      <c r="C40" s="6" t="n">
        <v>-129000000</v>
      </c>
      <c r="D40" s="6" t="n">
        <v>-89000000</v>
      </c>
      <c r="E40" s="6" t="n">
        <v>-116000000</v>
      </c>
    </row>
    <row r="41">
      <c r="A41" s="4" t="inlineStr">
        <is>
          <t>Restructuring charges and asset impairments</t>
        </is>
      </c>
      <c r="D41" s="6" t="n">
        <v>-124000000</v>
      </c>
    </row>
    <row r="42">
      <c r="A42" s="4" t="inlineStr">
        <is>
          <t>Capital expenditures</t>
        </is>
      </c>
      <c r="C42" s="6" t="n">
        <v>10000000</v>
      </c>
      <c r="D42" s="6" t="n">
        <v>4000000</v>
      </c>
      <c r="E42" s="6" t="n">
        <v>9000000</v>
      </c>
    </row>
    <row r="43">
      <c r="A43" s="4" t="inlineStr">
        <is>
          <t>Depreciation and amortization</t>
        </is>
      </c>
      <c r="C43" s="7" t="n">
        <v>22000000</v>
      </c>
      <c r="D43" s="7" t="n">
        <v>29000000</v>
      </c>
      <c r="E43" s="7" t="n">
        <v>20000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Receivables:</t>
        </is>
      </c>
    </row>
    <row r="3">
      <c r="A3" s="4" t="inlineStr">
        <is>
          <t>Allowance for doubtful accounts receivable</t>
        </is>
      </c>
      <c r="B3" s="7" t="n">
        <v>13</v>
      </c>
      <c r="C3" s="7" t="n">
        <v>13</v>
      </c>
    </row>
    <row r="4">
      <c r="A4" s="3" t="inlineStr">
        <is>
          <t>Property, plant, and equipment:</t>
        </is>
      </c>
    </row>
    <row r="5">
      <c r="A5" s="4" t="inlineStr">
        <is>
          <t>Accumulated depreciation</t>
        </is>
      </c>
      <c r="B5" s="6" t="n">
        <v>431</v>
      </c>
      <c r="C5" s="6" t="n">
        <v>419</v>
      </c>
    </row>
    <row r="6">
      <c r="A6" s="4" t="inlineStr">
        <is>
          <t>PP&amp;E owned by a VIE, net</t>
        </is>
      </c>
      <c r="B6" s="6" t="n">
        <v>19</v>
      </c>
      <c r="C6" s="6" t="n">
        <v>24</v>
      </c>
    </row>
    <row r="7">
      <c r="A7" s="4" t="inlineStr">
        <is>
          <t>Accumulated amortization</t>
        </is>
      </c>
      <c r="B7" s="7" t="n">
        <v>291</v>
      </c>
      <c r="C7" s="7" t="n">
        <v>228</v>
      </c>
    </row>
    <row r="8">
      <c r="A8" s="3" t="inlineStr">
        <is>
          <t>KBR shareholders’ equity:</t>
        </is>
      </c>
    </row>
    <row r="9">
      <c r="A9" s="4" t="inlineStr">
        <is>
          <t>Preferred stock, par value (usd per share)</t>
        </is>
      </c>
      <c r="B9" s="9" t="n">
        <v>0.001</v>
      </c>
      <c r="C9" s="9" t="n">
        <v>0.001</v>
      </c>
    </row>
    <row r="10">
      <c r="A10" s="4" t="inlineStr">
        <is>
          <t>Preferred stock, shares authorized (in shares)</t>
        </is>
      </c>
      <c r="B10" s="6" t="n">
        <v>50000000</v>
      </c>
      <c r="C10" s="6" t="n">
        <v>50000000</v>
      </c>
    </row>
    <row r="11">
      <c r="A11" s="4" t="inlineStr">
        <is>
          <t>Preferred stock, shares issued (in shares)</t>
        </is>
      </c>
      <c r="B11" s="6" t="n">
        <v>0</v>
      </c>
      <c r="C11" s="6" t="n">
        <v>0</v>
      </c>
    </row>
    <row r="12">
      <c r="A12" s="4" t="inlineStr">
        <is>
          <t>Common stock, par value (usd per share)</t>
        </is>
      </c>
      <c r="B12" s="9" t="n">
        <v>0.001</v>
      </c>
      <c r="C12" s="9" t="n">
        <v>0.001</v>
      </c>
    </row>
    <row r="13">
      <c r="A13" s="4" t="inlineStr">
        <is>
          <t>Common stock, shares authorized (in shares)</t>
        </is>
      </c>
      <c r="B13" s="6" t="n">
        <v>300000000</v>
      </c>
      <c r="C13" s="6" t="n">
        <v>300000000</v>
      </c>
    </row>
    <row r="14">
      <c r="A14" s="4" t="inlineStr">
        <is>
          <t>Common stock, shares issued (in shares)</t>
        </is>
      </c>
      <c r="B14" s="6" t="n">
        <v>179983586</v>
      </c>
      <c r="C14" s="6" t="n">
        <v>179087655</v>
      </c>
    </row>
    <row r="15">
      <c r="A15" s="4" t="inlineStr">
        <is>
          <t>Common stock, shares outstanding (in shares)</t>
        </is>
      </c>
      <c r="B15" s="6" t="n">
        <v>139786136</v>
      </c>
      <c r="C15" s="6" t="n">
        <v>140766052</v>
      </c>
    </row>
    <row r="16">
      <c r="A16" s="4" t="inlineStr">
        <is>
          <t>Treasury stock (in shares)</t>
        </is>
      </c>
      <c r="B16" s="6" t="n">
        <v>40197450</v>
      </c>
      <c r="C16" s="6" t="n">
        <v>383216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Schedule of Balance Sheet Information by Reportable Segment) (Details) - USD ($) $ in Millions</t>
        </is>
      </c>
      <c r="B1" s="2" t="inlineStr">
        <is>
          <t>Dec. 31, 2021</t>
        </is>
      </c>
      <c r="C1" s="2" t="inlineStr">
        <is>
          <t>Dec. 31, 2020</t>
        </is>
      </c>
      <c r="D1" s="2" t="inlineStr">
        <is>
          <t>Dec. 31, 2019</t>
        </is>
      </c>
    </row>
    <row r="2">
      <c r="A2" s="3" t="inlineStr">
        <is>
          <t>Segment Reporting Information [Line Items]</t>
        </is>
      </c>
    </row>
    <row r="3">
      <c r="A3" s="4" t="inlineStr">
        <is>
          <t>Total Assets</t>
        </is>
      </c>
      <c r="B3" s="7" t="n">
        <v>6199</v>
      </c>
      <c r="C3" s="7" t="n">
        <v>5705</v>
      </c>
    </row>
    <row r="4">
      <c r="A4" s="4" t="inlineStr">
        <is>
          <t>Goodwill</t>
        </is>
      </c>
      <c r="B4" s="6" t="n">
        <v>2060</v>
      </c>
      <c r="C4" s="6" t="n">
        <v>1761</v>
      </c>
      <c r="D4" s="7" t="n">
        <v>1265</v>
      </c>
    </row>
    <row r="5">
      <c r="A5" s="4" t="inlineStr">
        <is>
          <t>Equity in and advances to related companies</t>
        </is>
      </c>
      <c r="B5" s="6" t="n">
        <v>576</v>
      </c>
      <c r="C5" s="6" t="n">
        <v>881</v>
      </c>
    </row>
    <row r="6">
      <c r="A6" s="4" t="inlineStr">
        <is>
          <t>Government Solutions</t>
        </is>
      </c>
    </row>
    <row r="7">
      <c r="A7" s="3" t="inlineStr">
        <is>
          <t>Segment Reporting Information [Line Items]</t>
        </is>
      </c>
    </row>
    <row r="8">
      <c r="A8" s="4" t="inlineStr">
        <is>
          <t>Total Assets</t>
        </is>
      </c>
      <c r="B8" s="6" t="n">
        <v>4245</v>
      </c>
      <c r="C8" s="6" t="n">
        <v>3379</v>
      </c>
    </row>
    <row r="9">
      <c r="A9" s="4" t="inlineStr">
        <is>
          <t>Goodwill</t>
        </is>
      </c>
      <c r="B9" s="6" t="n">
        <v>1890</v>
      </c>
      <c r="C9" s="6" t="n">
        <v>1589</v>
      </c>
      <c r="D9" s="6" t="n">
        <v>978</v>
      </c>
    </row>
    <row r="10">
      <c r="A10" s="4" t="inlineStr">
        <is>
          <t>Equity in and advances to related companies</t>
        </is>
      </c>
      <c r="B10" s="6" t="n">
        <v>126</v>
      </c>
      <c r="C10" s="6" t="n">
        <v>145</v>
      </c>
    </row>
    <row r="11">
      <c r="A11" s="4" t="inlineStr">
        <is>
          <t>Sustainable Technology Solutions</t>
        </is>
      </c>
    </row>
    <row r="12">
      <c r="A12" s="3" t="inlineStr">
        <is>
          <t>Segment Reporting Information [Line Items]</t>
        </is>
      </c>
    </row>
    <row r="13">
      <c r="A13" s="4" t="inlineStr">
        <is>
          <t>Total Assets</t>
        </is>
      </c>
      <c r="B13" s="6" t="n">
        <v>1145</v>
      </c>
      <c r="C13" s="6" t="n">
        <v>1440</v>
      </c>
    </row>
    <row r="14">
      <c r="A14" s="4" t="inlineStr">
        <is>
          <t>Goodwill</t>
        </is>
      </c>
      <c r="B14" s="6" t="n">
        <v>170</v>
      </c>
      <c r="C14" s="6" t="n">
        <v>172</v>
      </c>
      <c r="D14" s="7" t="n">
        <v>287</v>
      </c>
    </row>
    <row r="15">
      <c r="A15" s="4" t="inlineStr">
        <is>
          <t>Equity in and advances to related companies</t>
        </is>
      </c>
      <c r="B15" s="6" t="n">
        <v>450</v>
      </c>
      <c r="C15" s="6" t="n">
        <v>736</v>
      </c>
    </row>
    <row r="16">
      <c r="A16" s="4" t="inlineStr">
        <is>
          <t>Other</t>
        </is>
      </c>
    </row>
    <row r="17">
      <c r="A17" s="3" t="inlineStr">
        <is>
          <t>Segment Reporting Information [Line Items]</t>
        </is>
      </c>
    </row>
    <row r="18">
      <c r="A18" s="4" t="inlineStr">
        <is>
          <t>Total Assets</t>
        </is>
      </c>
      <c r="B18" s="7" t="n">
        <v>809</v>
      </c>
      <c r="C18" s="7" t="n">
        <v>8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chedule of Selected Geographic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7" t="n">
        <v>7339</v>
      </c>
      <c r="C4" s="7" t="n">
        <v>5767</v>
      </c>
      <c r="D4" s="7" t="n">
        <v>5639</v>
      </c>
    </row>
    <row r="5">
      <c r="A5" s="4" t="inlineStr">
        <is>
          <t>Property, plant &amp; equipment, net</t>
        </is>
      </c>
      <c r="B5" s="6" t="n">
        <v>136</v>
      </c>
      <c r="C5" s="6" t="n">
        <v>130</v>
      </c>
    </row>
    <row r="6">
      <c r="A6" s="4" t="inlineStr">
        <is>
          <t>United States</t>
        </is>
      </c>
    </row>
    <row r="7">
      <c r="A7" s="3" t="inlineStr">
        <is>
          <t>Segment Reporting Information [Line Items]</t>
        </is>
      </c>
    </row>
    <row r="8">
      <c r="A8" s="4" t="inlineStr">
        <is>
          <t>Total revenues</t>
        </is>
      </c>
      <c r="B8" s="6" t="n">
        <v>4923</v>
      </c>
      <c r="C8" s="6" t="n">
        <v>3031</v>
      </c>
      <c r="D8" s="6" t="n">
        <v>2705</v>
      </c>
    </row>
    <row r="9">
      <c r="A9" s="4" t="inlineStr">
        <is>
          <t>Property, plant &amp; equipment, net</t>
        </is>
      </c>
      <c r="B9" s="6" t="n">
        <v>70</v>
      </c>
      <c r="C9" s="6" t="n">
        <v>70</v>
      </c>
    </row>
    <row r="10">
      <c r="A10" s="4" t="inlineStr">
        <is>
          <t>Middle East</t>
        </is>
      </c>
    </row>
    <row r="11">
      <c r="A11" s="3" t="inlineStr">
        <is>
          <t>Segment Reporting Information [Line Items]</t>
        </is>
      </c>
    </row>
    <row r="12">
      <c r="A12" s="4" t="inlineStr">
        <is>
          <t>Total revenues</t>
        </is>
      </c>
      <c r="B12" s="6" t="n">
        <v>590</v>
      </c>
      <c r="C12" s="6" t="n">
        <v>857</v>
      </c>
      <c r="D12" s="6" t="n">
        <v>1027</v>
      </c>
    </row>
    <row r="13">
      <c r="A13" s="4" t="inlineStr">
        <is>
          <t>Europe</t>
        </is>
      </c>
    </row>
    <row r="14">
      <c r="A14" s="3" t="inlineStr">
        <is>
          <t>Segment Reporting Information [Line Items]</t>
        </is>
      </c>
    </row>
    <row r="15">
      <c r="A15" s="4" t="inlineStr">
        <is>
          <t>Total revenues</t>
        </is>
      </c>
      <c r="B15" s="6" t="n">
        <v>1039</v>
      </c>
      <c r="C15" s="6" t="n">
        <v>961</v>
      </c>
      <c r="D15" s="6" t="n">
        <v>1058</v>
      </c>
    </row>
    <row r="16">
      <c r="A16" s="4" t="inlineStr">
        <is>
          <t>Australia</t>
        </is>
      </c>
    </row>
    <row r="17">
      <c r="A17" s="3" t="inlineStr">
        <is>
          <t>Segment Reporting Information [Line Items]</t>
        </is>
      </c>
    </row>
    <row r="18">
      <c r="A18" s="4" t="inlineStr">
        <is>
          <t>Total revenues</t>
        </is>
      </c>
      <c r="B18" s="6" t="n">
        <v>367</v>
      </c>
      <c r="C18" s="6" t="n">
        <v>324</v>
      </c>
      <c r="D18" s="6" t="n">
        <v>288</v>
      </c>
    </row>
    <row r="19">
      <c r="A19" s="4" t="inlineStr">
        <is>
          <t>Canada</t>
        </is>
      </c>
    </row>
    <row r="20">
      <c r="A20" s="3" t="inlineStr">
        <is>
          <t>Segment Reporting Information [Line Items]</t>
        </is>
      </c>
    </row>
    <row r="21">
      <c r="A21" s="4" t="inlineStr">
        <is>
          <t>Total revenues</t>
        </is>
      </c>
      <c r="B21" s="6" t="n">
        <v>3</v>
      </c>
      <c r="C21" s="6" t="n">
        <v>46</v>
      </c>
      <c r="D21" s="6" t="n">
        <v>39</v>
      </c>
    </row>
    <row r="22">
      <c r="A22" s="4" t="inlineStr">
        <is>
          <t>Africa</t>
        </is>
      </c>
    </row>
    <row r="23">
      <c r="A23" s="3" t="inlineStr">
        <is>
          <t>Segment Reporting Information [Line Items]</t>
        </is>
      </c>
    </row>
    <row r="24">
      <c r="A24" s="4" t="inlineStr">
        <is>
          <t>Total revenues</t>
        </is>
      </c>
      <c r="B24" s="6" t="n">
        <v>179</v>
      </c>
      <c r="C24" s="6" t="n">
        <v>152</v>
      </c>
      <c r="D24" s="6" t="n">
        <v>197</v>
      </c>
    </row>
    <row r="25">
      <c r="A25" s="4" t="inlineStr">
        <is>
          <t>Asia</t>
        </is>
      </c>
    </row>
    <row r="26">
      <c r="A26" s="3" t="inlineStr">
        <is>
          <t>Segment Reporting Information [Line Items]</t>
        </is>
      </c>
    </row>
    <row r="27">
      <c r="A27" s="4" t="inlineStr">
        <is>
          <t>Total revenues</t>
        </is>
      </c>
      <c r="B27" s="6" t="n">
        <v>199</v>
      </c>
      <c r="C27" s="6" t="n">
        <v>203</v>
      </c>
      <c r="D27" s="6" t="n">
        <v>214</v>
      </c>
    </row>
    <row r="28">
      <c r="A28" s="4" t="inlineStr">
        <is>
          <t>United Kingdom</t>
        </is>
      </c>
    </row>
    <row r="29">
      <c r="A29" s="3" t="inlineStr">
        <is>
          <t>Segment Reporting Information [Line Items]</t>
        </is>
      </c>
    </row>
    <row r="30">
      <c r="A30" s="4" t="inlineStr">
        <is>
          <t>Property, plant &amp; equipment, net</t>
        </is>
      </c>
      <c r="B30" s="6" t="n">
        <v>49</v>
      </c>
      <c r="C30" s="6" t="n">
        <v>45</v>
      </c>
    </row>
    <row r="31">
      <c r="A31" s="4" t="inlineStr">
        <is>
          <t>Other countries</t>
        </is>
      </c>
    </row>
    <row r="32">
      <c r="A32" s="3" t="inlineStr">
        <is>
          <t>Segment Reporting Information [Line Items]</t>
        </is>
      </c>
    </row>
    <row r="33">
      <c r="A33" s="4" t="inlineStr">
        <is>
          <t>Total revenues</t>
        </is>
      </c>
      <c r="B33" s="6" t="n">
        <v>39</v>
      </c>
      <c r="C33" s="6" t="n">
        <v>193</v>
      </c>
      <c r="D33" s="7" t="n">
        <v>111</v>
      </c>
    </row>
    <row r="34">
      <c r="A34" s="4" t="inlineStr">
        <is>
          <t>Property, plant &amp; equipment, net</t>
        </is>
      </c>
      <c r="B34" s="7" t="n">
        <v>17</v>
      </c>
      <c r="C34" s="7" t="n">
        <v>1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Revenue by Product Lin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7" t="n">
        <v>7339</v>
      </c>
      <c r="C4" s="7" t="n">
        <v>5767</v>
      </c>
      <c r="D4" s="7" t="n">
        <v>5639</v>
      </c>
    </row>
    <row r="5">
      <c r="A5" s="4" t="inlineStr">
        <is>
          <t>Other countries</t>
        </is>
      </c>
    </row>
    <row r="6">
      <c r="A6" s="3" t="inlineStr">
        <is>
          <t>Disaggregation of Revenue [Line Items]</t>
        </is>
      </c>
    </row>
    <row r="7">
      <c r="A7" s="4" t="inlineStr">
        <is>
          <t>Total revenues</t>
        </is>
      </c>
      <c r="B7" s="6" t="n">
        <v>39</v>
      </c>
      <c r="C7" s="6" t="n">
        <v>193</v>
      </c>
      <c r="D7" s="6" t="n">
        <v>111</v>
      </c>
    </row>
    <row r="8">
      <c r="A8" s="4" t="inlineStr">
        <is>
          <t>Government Solutions</t>
        </is>
      </c>
    </row>
    <row r="9">
      <c r="A9" s="3" t="inlineStr">
        <is>
          <t>Disaggregation of Revenue [Line Items]</t>
        </is>
      </c>
    </row>
    <row r="10">
      <c r="A10" s="4" t="inlineStr">
        <is>
          <t>Total revenues</t>
        </is>
      </c>
      <c r="B10" s="6" t="n">
        <v>6149</v>
      </c>
      <c r="C10" s="6" t="n">
        <v>4055</v>
      </c>
      <c r="D10" s="6" t="n">
        <v>4042</v>
      </c>
    </row>
    <row r="11">
      <c r="A11" s="4" t="inlineStr">
        <is>
          <t>Government Solutions | Other countries</t>
        </is>
      </c>
    </row>
    <row r="12">
      <c r="A12" s="3" t="inlineStr">
        <is>
          <t>Disaggregation of Revenue [Line Items]</t>
        </is>
      </c>
    </row>
    <row r="13">
      <c r="A13" s="4" t="inlineStr">
        <is>
          <t>Total revenues</t>
        </is>
      </c>
      <c r="B13" s="6" t="n">
        <v>1</v>
      </c>
      <c r="C13" s="6" t="n">
        <v>56</v>
      </c>
      <c r="D13" s="6" t="n">
        <v>55</v>
      </c>
    </row>
    <row r="14">
      <c r="A14" s="4" t="inlineStr">
        <is>
          <t>Government Solutions | Science &amp; Space</t>
        </is>
      </c>
    </row>
    <row r="15">
      <c r="A15" s="3" t="inlineStr">
        <is>
          <t>Disaggregation of Revenue [Line Items]</t>
        </is>
      </c>
    </row>
    <row r="16">
      <c r="A16" s="4" t="inlineStr">
        <is>
          <t>Total revenues</t>
        </is>
      </c>
      <c r="B16" s="6" t="n">
        <v>1018</v>
      </c>
      <c r="C16" s="6" t="n">
        <v>967</v>
      </c>
      <c r="D16" s="6" t="n">
        <v>863</v>
      </c>
    </row>
    <row r="17">
      <c r="A17" s="4" t="inlineStr">
        <is>
          <t>Government Solutions | Defense &amp; Intel</t>
        </is>
      </c>
    </row>
    <row r="18">
      <c r="A18" s="3" t="inlineStr">
        <is>
          <t>Disaggregation of Revenue [Line Items]</t>
        </is>
      </c>
    </row>
    <row r="19">
      <c r="A19" s="4" t="inlineStr">
        <is>
          <t>Total revenues</t>
        </is>
      </c>
      <c r="B19" s="6" t="n">
        <v>1475</v>
      </c>
      <c r="C19" s="6" t="n">
        <v>959</v>
      </c>
      <c r="D19" s="6" t="n">
        <v>782</v>
      </c>
    </row>
    <row r="20">
      <c r="A20" s="4" t="inlineStr">
        <is>
          <t>Government Solutions | Readiness &amp; Sustainment</t>
        </is>
      </c>
    </row>
    <row r="21">
      <c r="A21" s="3" t="inlineStr">
        <is>
          <t>Disaggregation of Revenue [Line Items]</t>
        </is>
      </c>
    </row>
    <row r="22">
      <c r="A22" s="4" t="inlineStr">
        <is>
          <t>Total revenues</t>
        </is>
      </c>
      <c r="B22" s="6" t="n">
        <v>2644</v>
      </c>
      <c r="C22" s="6" t="n">
        <v>1153</v>
      </c>
      <c r="D22" s="6" t="n">
        <v>1400</v>
      </c>
    </row>
    <row r="23">
      <c r="A23" s="4" t="inlineStr">
        <is>
          <t>Government Solutions | International</t>
        </is>
      </c>
    </row>
    <row r="24">
      <c r="A24" s="3" t="inlineStr">
        <is>
          <t>Disaggregation of Revenue [Line Items]</t>
        </is>
      </c>
    </row>
    <row r="25">
      <c r="A25" s="4" t="inlineStr">
        <is>
          <t>Total revenues</t>
        </is>
      </c>
      <c r="B25" s="6" t="n">
        <v>1012</v>
      </c>
      <c r="C25" s="6" t="n">
        <v>976</v>
      </c>
      <c r="D25" s="6" t="n">
        <v>997</v>
      </c>
    </row>
    <row r="26">
      <c r="A26" s="4" t="inlineStr">
        <is>
          <t>Sustainable Technology Solutions</t>
        </is>
      </c>
    </row>
    <row r="27">
      <c r="A27" s="3" t="inlineStr">
        <is>
          <t>Disaggregation of Revenue [Line Items]</t>
        </is>
      </c>
    </row>
    <row r="28">
      <c r="A28" s="4" t="inlineStr">
        <is>
          <t>Total revenues</t>
        </is>
      </c>
      <c r="B28" s="6" t="n">
        <v>1190</v>
      </c>
      <c r="C28" s="6" t="n">
        <v>1712</v>
      </c>
      <c r="D28" s="6" t="n">
        <v>1597</v>
      </c>
    </row>
    <row r="29">
      <c r="A29" s="4" t="inlineStr">
        <is>
          <t>Sustainable Technology Solutions | Other countries</t>
        </is>
      </c>
    </row>
    <row r="30">
      <c r="A30" s="3" t="inlineStr">
        <is>
          <t>Disaggregation of Revenue [Line Items]</t>
        </is>
      </c>
    </row>
    <row r="31">
      <c r="A31" s="4" t="inlineStr">
        <is>
          <t>Total revenues</t>
        </is>
      </c>
      <c r="B31" s="7" t="n">
        <v>38</v>
      </c>
      <c r="C31" s="7" t="n">
        <v>137</v>
      </c>
      <c r="D31" s="7" t="n">
        <v>5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venue by Geographic Destination)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7" t="n">
        <v>7339</v>
      </c>
      <c r="C4" s="7" t="n">
        <v>5767</v>
      </c>
      <c r="D4" s="7" t="n">
        <v>5639</v>
      </c>
    </row>
    <row r="5">
      <c r="A5" s="4" t="inlineStr">
        <is>
          <t>United States</t>
        </is>
      </c>
    </row>
    <row r="6">
      <c r="A6" s="3" t="inlineStr">
        <is>
          <t>Disaggregation of Revenue [Line Items]</t>
        </is>
      </c>
    </row>
    <row r="7">
      <c r="A7" s="4" t="inlineStr">
        <is>
          <t>Total revenues</t>
        </is>
      </c>
      <c r="B7" s="6" t="n">
        <v>4923</v>
      </c>
      <c r="C7" s="6" t="n">
        <v>3031</v>
      </c>
      <c r="D7" s="6" t="n">
        <v>2705</v>
      </c>
    </row>
    <row r="8">
      <c r="A8" s="4" t="inlineStr">
        <is>
          <t>Middle East</t>
        </is>
      </c>
    </row>
    <row r="9">
      <c r="A9" s="3" t="inlineStr">
        <is>
          <t>Disaggregation of Revenue [Line Items]</t>
        </is>
      </c>
    </row>
    <row r="10">
      <c r="A10" s="4" t="inlineStr">
        <is>
          <t>Total revenues</t>
        </is>
      </c>
      <c r="B10" s="6" t="n">
        <v>590</v>
      </c>
      <c r="C10" s="6" t="n">
        <v>857</v>
      </c>
      <c r="D10" s="6" t="n">
        <v>1027</v>
      </c>
    </row>
    <row r="11">
      <c r="A11" s="4" t="inlineStr">
        <is>
          <t>Europe</t>
        </is>
      </c>
    </row>
    <row r="12">
      <c r="A12" s="3" t="inlineStr">
        <is>
          <t>Disaggregation of Revenue [Line Items]</t>
        </is>
      </c>
    </row>
    <row r="13">
      <c r="A13" s="4" t="inlineStr">
        <is>
          <t>Total revenues</t>
        </is>
      </c>
      <c r="B13" s="6" t="n">
        <v>1039</v>
      </c>
      <c r="C13" s="6" t="n">
        <v>961</v>
      </c>
      <c r="D13" s="6" t="n">
        <v>1058</v>
      </c>
    </row>
    <row r="14">
      <c r="A14" s="4" t="inlineStr">
        <is>
          <t>Australia</t>
        </is>
      </c>
    </row>
    <row r="15">
      <c r="A15" s="3" t="inlineStr">
        <is>
          <t>Disaggregation of Revenue [Line Items]</t>
        </is>
      </c>
    </row>
    <row r="16">
      <c r="A16" s="4" t="inlineStr">
        <is>
          <t>Total revenues</t>
        </is>
      </c>
      <c r="B16" s="6" t="n">
        <v>367</v>
      </c>
      <c r="C16" s="6" t="n">
        <v>324</v>
      </c>
      <c r="D16" s="6" t="n">
        <v>288</v>
      </c>
    </row>
    <row r="17">
      <c r="A17" s="4" t="inlineStr">
        <is>
          <t>Canada</t>
        </is>
      </c>
    </row>
    <row r="18">
      <c r="A18" s="3" t="inlineStr">
        <is>
          <t>Disaggregation of Revenue [Line Items]</t>
        </is>
      </c>
    </row>
    <row r="19">
      <c r="A19" s="4" t="inlineStr">
        <is>
          <t>Total revenues</t>
        </is>
      </c>
      <c r="B19" s="6" t="n">
        <v>3</v>
      </c>
      <c r="C19" s="6" t="n">
        <v>46</v>
      </c>
      <c r="D19" s="6" t="n">
        <v>39</v>
      </c>
    </row>
    <row r="20">
      <c r="A20" s="4" t="inlineStr">
        <is>
          <t>Africa</t>
        </is>
      </c>
    </row>
    <row r="21">
      <c r="A21" s="3" t="inlineStr">
        <is>
          <t>Disaggregation of Revenue [Line Items]</t>
        </is>
      </c>
    </row>
    <row r="22">
      <c r="A22" s="4" t="inlineStr">
        <is>
          <t>Total revenues</t>
        </is>
      </c>
      <c r="B22" s="6" t="n">
        <v>179</v>
      </c>
      <c r="C22" s="6" t="n">
        <v>152</v>
      </c>
      <c r="D22" s="6" t="n">
        <v>197</v>
      </c>
    </row>
    <row r="23">
      <c r="A23" s="4" t="inlineStr">
        <is>
          <t>Asia</t>
        </is>
      </c>
    </row>
    <row r="24">
      <c r="A24" s="3" t="inlineStr">
        <is>
          <t>Disaggregation of Revenue [Line Items]</t>
        </is>
      </c>
    </row>
    <row r="25">
      <c r="A25" s="4" t="inlineStr">
        <is>
          <t>Total revenues</t>
        </is>
      </c>
      <c r="B25" s="6" t="n">
        <v>199</v>
      </c>
      <c r="C25" s="6" t="n">
        <v>203</v>
      </c>
      <c r="D25" s="6" t="n">
        <v>214</v>
      </c>
    </row>
    <row r="26">
      <c r="A26" s="4" t="inlineStr">
        <is>
          <t>Other countries</t>
        </is>
      </c>
    </row>
    <row r="27">
      <c r="A27" s="3" t="inlineStr">
        <is>
          <t>Disaggregation of Revenue [Line Items]</t>
        </is>
      </c>
    </row>
    <row r="28">
      <c r="A28" s="4" t="inlineStr">
        <is>
          <t>Total revenues</t>
        </is>
      </c>
      <c r="B28" s="6" t="n">
        <v>39</v>
      </c>
      <c r="C28" s="6" t="n">
        <v>193</v>
      </c>
      <c r="D28" s="6" t="n">
        <v>111</v>
      </c>
    </row>
    <row r="29">
      <c r="A29" s="4" t="inlineStr">
        <is>
          <t>Government Solutions</t>
        </is>
      </c>
    </row>
    <row r="30">
      <c r="A30" s="3" t="inlineStr">
        <is>
          <t>Disaggregation of Revenue [Line Items]</t>
        </is>
      </c>
    </row>
    <row r="31">
      <c r="A31" s="4" t="inlineStr">
        <is>
          <t>Total revenues</t>
        </is>
      </c>
      <c r="B31" s="6" t="n">
        <v>6149</v>
      </c>
      <c r="C31" s="6" t="n">
        <v>4055</v>
      </c>
      <c r="D31" s="6" t="n">
        <v>4042</v>
      </c>
    </row>
    <row r="32">
      <c r="A32" s="4" t="inlineStr">
        <is>
          <t>Government Solutions | United States</t>
        </is>
      </c>
    </row>
    <row r="33">
      <c r="A33" s="3" t="inlineStr">
        <is>
          <t>Disaggregation of Revenue [Line Items]</t>
        </is>
      </c>
    </row>
    <row r="34">
      <c r="A34" s="4" t="inlineStr">
        <is>
          <t>Total revenues</t>
        </is>
      </c>
      <c r="B34" s="6" t="n">
        <v>4493</v>
      </c>
      <c r="C34" s="6" t="n">
        <v>2280</v>
      </c>
      <c r="D34" s="6" t="n">
        <v>2110</v>
      </c>
    </row>
    <row r="35">
      <c r="A35" s="4" t="inlineStr">
        <is>
          <t>Government Solutions | Middle East</t>
        </is>
      </c>
    </row>
    <row r="36">
      <c r="A36" s="3" t="inlineStr">
        <is>
          <t>Disaggregation of Revenue [Line Items]</t>
        </is>
      </c>
    </row>
    <row r="37">
      <c r="A37" s="4" t="inlineStr">
        <is>
          <t>Total revenues</t>
        </is>
      </c>
      <c r="B37" s="6" t="n">
        <v>393</v>
      </c>
      <c r="C37" s="6" t="n">
        <v>622</v>
      </c>
      <c r="D37" s="6" t="n">
        <v>795</v>
      </c>
    </row>
    <row r="38">
      <c r="A38" s="4" t="inlineStr">
        <is>
          <t>Government Solutions | Europe</t>
        </is>
      </c>
    </row>
    <row r="39">
      <c r="A39" s="3" t="inlineStr">
        <is>
          <t>Disaggregation of Revenue [Line Items]</t>
        </is>
      </c>
    </row>
    <row r="40">
      <c r="A40" s="4" t="inlineStr">
        <is>
          <t>Total revenues</t>
        </is>
      </c>
      <c r="B40" s="6" t="n">
        <v>816</v>
      </c>
      <c r="C40" s="6" t="n">
        <v>743</v>
      </c>
      <c r="D40" s="6" t="n">
        <v>796</v>
      </c>
    </row>
    <row r="41">
      <c r="A41" s="4" t="inlineStr">
        <is>
          <t>Government Solutions | Australia</t>
        </is>
      </c>
    </row>
    <row r="42">
      <c r="A42" s="3" t="inlineStr">
        <is>
          <t>Disaggregation of Revenue [Line Items]</t>
        </is>
      </c>
    </row>
    <row r="43">
      <c r="A43" s="4" t="inlineStr">
        <is>
          <t>Total revenues</t>
        </is>
      </c>
      <c r="B43" s="6" t="n">
        <v>351</v>
      </c>
      <c r="C43" s="6" t="n">
        <v>272</v>
      </c>
      <c r="D43" s="6" t="n">
        <v>209</v>
      </c>
    </row>
    <row r="44">
      <c r="A44" s="4" t="inlineStr">
        <is>
          <t>Government Solutions | Canada</t>
        </is>
      </c>
    </row>
    <row r="45">
      <c r="A45" s="3" t="inlineStr">
        <is>
          <t>Disaggregation of Revenue [Line Items]</t>
        </is>
      </c>
    </row>
    <row r="46">
      <c r="A46" s="4" t="inlineStr">
        <is>
          <t>Total revenues</t>
        </is>
      </c>
      <c r="B46" s="6" t="n">
        <v>1</v>
      </c>
      <c r="C46" s="6" t="n">
        <v>1</v>
      </c>
      <c r="D46" s="6" t="n">
        <v>1</v>
      </c>
    </row>
    <row r="47">
      <c r="A47" s="4" t="inlineStr">
        <is>
          <t>Government Solutions | Africa</t>
        </is>
      </c>
    </row>
    <row r="48">
      <c r="A48" s="3" t="inlineStr">
        <is>
          <t>Disaggregation of Revenue [Line Items]</t>
        </is>
      </c>
    </row>
    <row r="49">
      <c r="A49" s="4" t="inlineStr">
        <is>
          <t>Total revenues</t>
        </is>
      </c>
      <c r="B49" s="6" t="n">
        <v>87</v>
      </c>
      <c r="C49" s="6" t="n">
        <v>81</v>
      </c>
      <c r="D49" s="6" t="n">
        <v>76</v>
      </c>
    </row>
    <row r="50">
      <c r="A50" s="4" t="inlineStr">
        <is>
          <t>Government Solutions | Asia</t>
        </is>
      </c>
    </row>
    <row r="51">
      <c r="A51" s="3" t="inlineStr">
        <is>
          <t>Disaggregation of Revenue [Line Items]</t>
        </is>
      </c>
    </row>
    <row r="52">
      <c r="A52" s="4" t="inlineStr">
        <is>
          <t>Total revenues</t>
        </is>
      </c>
      <c r="B52" s="6" t="n">
        <v>7</v>
      </c>
      <c r="C52" s="6" t="n">
        <v>0</v>
      </c>
      <c r="D52" s="6" t="n">
        <v>0</v>
      </c>
    </row>
    <row r="53">
      <c r="A53" s="4" t="inlineStr">
        <is>
          <t>Government Solutions | Other countries</t>
        </is>
      </c>
    </row>
    <row r="54">
      <c r="A54" s="3" t="inlineStr">
        <is>
          <t>Disaggregation of Revenue [Line Items]</t>
        </is>
      </c>
    </row>
    <row r="55">
      <c r="A55" s="4" t="inlineStr">
        <is>
          <t>Total revenues</t>
        </is>
      </c>
      <c r="B55" s="6" t="n">
        <v>1</v>
      </c>
      <c r="C55" s="6" t="n">
        <v>56</v>
      </c>
      <c r="D55" s="6" t="n">
        <v>55</v>
      </c>
    </row>
    <row r="56">
      <c r="A56" s="4" t="inlineStr">
        <is>
          <t>Sustainable Technology Solutions</t>
        </is>
      </c>
    </row>
    <row r="57">
      <c r="A57" s="3" t="inlineStr">
        <is>
          <t>Disaggregation of Revenue [Line Items]</t>
        </is>
      </c>
    </row>
    <row r="58">
      <c r="A58" s="4" t="inlineStr">
        <is>
          <t>Total revenues</t>
        </is>
      </c>
      <c r="B58" s="6" t="n">
        <v>1190</v>
      </c>
      <c r="C58" s="6" t="n">
        <v>1712</v>
      </c>
      <c r="D58" s="6" t="n">
        <v>1597</v>
      </c>
    </row>
    <row r="59">
      <c r="A59" s="4" t="inlineStr">
        <is>
          <t>Sustainable Technology Solutions | United States</t>
        </is>
      </c>
    </row>
    <row r="60">
      <c r="A60" s="3" t="inlineStr">
        <is>
          <t>Disaggregation of Revenue [Line Items]</t>
        </is>
      </c>
    </row>
    <row r="61">
      <c r="A61" s="4" t="inlineStr">
        <is>
          <t>Total revenues</t>
        </is>
      </c>
      <c r="B61" s="6" t="n">
        <v>430</v>
      </c>
      <c r="C61" s="6" t="n">
        <v>751</v>
      </c>
      <c r="D61" s="6" t="n">
        <v>595</v>
      </c>
    </row>
    <row r="62">
      <c r="A62" s="4" t="inlineStr">
        <is>
          <t>Sustainable Technology Solutions | Middle East</t>
        </is>
      </c>
    </row>
    <row r="63">
      <c r="A63" s="3" t="inlineStr">
        <is>
          <t>Disaggregation of Revenue [Line Items]</t>
        </is>
      </c>
    </row>
    <row r="64">
      <c r="A64" s="4" t="inlineStr">
        <is>
          <t>Total revenues</t>
        </is>
      </c>
      <c r="B64" s="6" t="n">
        <v>197</v>
      </c>
      <c r="C64" s="6" t="n">
        <v>235</v>
      </c>
      <c r="D64" s="6" t="n">
        <v>232</v>
      </c>
    </row>
    <row r="65">
      <c r="A65" s="4" t="inlineStr">
        <is>
          <t>Sustainable Technology Solutions | Europe</t>
        </is>
      </c>
    </row>
    <row r="66">
      <c r="A66" s="3" t="inlineStr">
        <is>
          <t>Disaggregation of Revenue [Line Items]</t>
        </is>
      </c>
    </row>
    <row r="67">
      <c r="A67" s="4" t="inlineStr">
        <is>
          <t>Total revenues</t>
        </is>
      </c>
      <c r="B67" s="6" t="n">
        <v>223</v>
      </c>
      <c r="C67" s="6" t="n">
        <v>218</v>
      </c>
      <c r="D67" s="6" t="n">
        <v>262</v>
      </c>
    </row>
    <row r="68">
      <c r="A68" s="4" t="inlineStr">
        <is>
          <t>Sustainable Technology Solutions | Australia</t>
        </is>
      </c>
    </row>
    <row r="69">
      <c r="A69" s="3" t="inlineStr">
        <is>
          <t>Disaggregation of Revenue [Line Items]</t>
        </is>
      </c>
    </row>
    <row r="70">
      <c r="A70" s="4" t="inlineStr">
        <is>
          <t>Total revenues</t>
        </is>
      </c>
      <c r="B70" s="6" t="n">
        <v>16</v>
      </c>
      <c r="C70" s="6" t="n">
        <v>52</v>
      </c>
      <c r="D70" s="6" t="n">
        <v>79</v>
      </c>
    </row>
    <row r="71">
      <c r="A71" s="4" t="inlineStr">
        <is>
          <t>Sustainable Technology Solutions | Canada</t>
        </is>
      </c>
    </row>
    <row r="72">
      <c r="A72" s="3" t="inlineStr">
        <is>
          <t>Disaggregation of Revenue [Line Items]</t>
        </is>
      </c>
    </row>
    <row r="73">
      <c r="A73" s="4" t="inlineStr">
        <is>
          <t>Total revenues</t>
        </is>
      </c>
      <c r="B73" s="6" t="n">
        <v>2</v>
      </c>
      <c r="C73" s="6" t="n">
        <v>45</v>
      </c>
      <c r="D73" s="6" t="n">
        <v>38</v>
      </c>
    </row>
    <row r="74">
      <c r="A74" s="4" t="inlineStr">
        <is>
          <t>Sustainable Technology Solutions | Africa</t>
        </is>
      </c>
    </row>
    <row r="75">
      <c r="A75" s="3" t="inlineStr">
        <is>
          <t>Disaggregation of Revenue [Line Items]</t>
        </is>
      </c>
    </row>
    <row r="76">
      <c r="A76" s="4" t="inlineStr">
        <is>
          <t>Total revenues</t>
        </is>
      </c>
      <c r="B76" s="6" t="n">
        <v>92</v>
      </c>
      <c r="C76" s="6" t="n">
        <v>71</v>
      </c>
      <c r="D76" s="6" t="n">
        <v>121</v>
      </c>
    </row>
    <row r="77">
      <c r="A77" s="4" t="inlineStr">
        <is>
          <t>Sustainable Technology Solutions | Asia</t>
        </is>
      </c>
    </row>
    <row r="78">
      <c r="A78" s="3" t="inlineStr">
        <is>
          <t>Disaggregation of Revenue [Line Items]</t>
        </is>
      </c>
    </row>
    <row r="79">
      <c r="A79" s="4" t="inlineStr">
        <is>
          <t>Total revenues</t>
        </is>
      </c>
      <c r="B79" s="6" t="n">
        <v>192</v>
      </c>
      <c r="C79" s="6" t="n">
        <v>203</v>
      </c>
      <c r="D79" s="6" t="n">
        <v>214</v>
      </c>
    </row>
    <row r="80">
      <c r="A80" s="4" t="inlineStr">
        <is>
          <t>Sustainable Technology Solutions | Other countries</t>
        </is>
      </c>
    </row>
    <row r="81">
      <c r="A81" s="3" t="inlineStr">
        <is>
          <t>Disaggregation of Revenue [Line Items]</t>
        </is>
      </c>
    </row>
    <row r="82">
      <c r="A82" s="4" t="inlineStr">
        <is>
          <t>Total revenues</t>
        </is>
      </c>
      <c r="B82" s="7" t="n">
        <v>38</v>
      </c>
      <c r="C82" s="7" t="n">
        <v>137</v>
      </c>
      <c r="D82" s="7" t="n">
        <v>5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Revenue by Contract Typ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7" t="n">
        <v>7339</v>
      </c>
      <c r="C4" s="7" t="n">
        <v>5767</v>
      </c>
      <c r="D4" s="7" t="n">
        <v>5639</v>
      </c>
    </row>
    <row r="5">
      <c r="A5" s="4" t="inlineStr">
        <is>
          <t>Cost Reimbursable</t>
        </is>
      </c>
    </row>
    <row r="6">
      <c r="A6" s="3" t="inlineStr">
        <is>
          <t>Disaggregation of Revenue [Line Items]</t>
        </is>
      </c>
    </row>
    <row r="7">
      <c r="A7" s="4" t="inlineStr">
        <is>
          <t>Total revenues</t>
        </is>
      </c>
      <c r="B7" s="6" t="n">
        <v>4175</v>
      </c>
      <c r="C7" s="6" t="n">
        <v>2409</v>
      </c>
      <c r="D7" s="6" t="n">
        <v>2501</v>
      </c>
    </row>
    <row r="8">
      <c r="A8" s="4" t="inlineStr">
        <is>
          <t>Time-and-Materials</t>
        </is>
      </c>
    </row>
    <row r="9">
      <c r="A9" s="3" t="inlineStr">
        <is>
          <t>Disaggregation of Revenue [Line Items]</t>
        </is>
      </c>
    </row>
    <row r="10">
      <c r="A10" s="4" t="inlineStr">
        <is>
          <t>Total revenues</t>
        </is>
      </c>
      <c r="B10" s="6" t="n">
        <v>1642</v>
      </c>
      <c r="C10" s="6" t="n">
        <v>1823</v>
      </c>
      <c r="D10" s="6" t="n">
        <v>1529</v>
      </c>
    </row>
    <row r="11">
      <c r="A11" s="4" t="inlineStr">
        <is>
          <t>Fixed Price</t>
        </is>
      </c>
    </row>
    <row r="12">
      <c r="A12" s="3" t="inlineStr">
        <is>
          <t>Disaggregation of Revenue [Line Items]</t>
        </is>
      </c>
    </row>
    <row r="13">
      <c r="A13" s="4" t="inlineStr">
        <is>
          <t>Total revenues</t>
        </is>
      </c>
      <c r="B13" s="6" t="n">
        <v>1522</v>
      </c>
      <c r="C13" s="6" t="n">
        <v>1535</v>
      </c>
      <c r="D13" s="6" t="n">
        <v>1609</v>
      </c>
    </row>
    <row r="14">
      <c r="A14" s="4" t="inlineStr">
        <is>
          <t>Government Solutions</t>
        </is>
      </c>
    </row>
    <row r="15">
      <c r="A15" s="3" t="inlineStr">
        <is>
          <t>Disaggregation of Revenue [Line Items]</t>
        </is>
      </c>
    </row>
    <row r="16">
      <c r="A16" s="4" t="inlineStr">
        <is>
          <t>Total revenues</t>
        </is>
      </c>
      <c r="B16" s="6" t="n">
        <v>6149</v>
      </c>
      <c r="C16" s="6" t="n">
        <v>4055</v>
      </c>
      <c r="D16" s="6" t="n">
        <v>4042</v>
      </c>
    </row>
    <row r="17">
      <c r="A17" s="4" t="inlineStr">
        <is>
          <t>Government Solutions | Cost Reimbursable</t>
        </is>
      </c>
    </row>
    <row r="18">
      <c r="A18" s="3" t="inlineStr">
        <is>
          <t>Disaggregation of Revenue [Line Items]</t>
        </is>
      </c>
    </row>
    <row r="19">
      <c r="A19" s="4" t="inlineStr">
        <is>
          <t>Total revenues</t>
        </is>
      </c>
      <c r="B19" s="6" t="n">
        <v>4175</v>
      </c>
      <c r="C19" s="6" t="n">
        <v>2409</v>
      </c>
      <c r="D19" s="6" t="n">
        <v>2501</v>
      </c>
    </row>
    <row r="20">
      <c r="A20" s="4" t="inlineStr">
        <is>
          <t>Government Solutions | Time-and-Materials</t>
        </is>
      </c>
    </row>
    <row r="21">
      <c r="A21" s="3" t="inlineStr">
        <is>
          <t>Disaggregation of Revenue [Line Items]</t>
        </is>
      </c>
    </row>
    <row r="22">
      <c r="A22" s="4" t="inlineStr">
        <is>
          <t>Total revenues</t>
        </is>
      </c>
      <c r="B22" s="6" t="n">
        <v>903</v>
      </c>
      <c r="C22" s="6" t="n">
        <v>608</v>
      </c>
      <c r="D22" s="6" t="n">
        <v>452</v>
      </c>
    </row>
    <row r="23">
      <c r="A23" s="4" t="inlineStr">
        <is>
          <t>Government Solutions | Fixed Price</t>
        </is>
      </c>
    </row>
    <row r="24">
      <c r="A24" s="3" t="inlineStr">
        <is>
          <t>Disaggregation of Revenue [Line Items]</t>
        </is>
      </c>
    </row>
    <row r="25">
      <c r="A25" s="4" t="inlineStr">
        <is>
          <t>Total revenues</t>
        </is>
      </c>
      <c r="B25" s="6" t="n">
        <v>1071</v>
      </c>
      <c r="C25" s="6" t="n">
        <v>1038</v>
      </c>
      <c r="D25" s="6" t="n">
        <v>1089</v>
      </c>
    </row>
    <row r="26">
      <c r="A26" s="4" t="inlineStr">
        <is>
          <t>Sustainable Technology Solutions</t>
        </is>
      </c>
    </row>
    <row r="27">
      <c r="A27" s="3" t="inlineStr">
        <is>
          <t>Disaggregation of Revenue [Line Items]</t>
        </is>
      </c>
    </row>
    <row r="28">
      <c r="A28" s="4" t="inlineStr">
        <is>
          <t>Total revenues</t>
        </is>
      </c>
      <c r="B28" s="6" t="n">
        <v>1190</v>
      </c>
      <c r="C28" s="6" t="n">
        <v>1712</v>
      </c>
      <c r="D28" s="6" t="n">
        <v>1597</v>
      </c>
    </row>
    <row r="29">
      <c r="A29" s="4" t="inlineStr">
        <is>
          <t>Sustainable Technology Solutions | Cost Reimbursable</t>
        </is>
      </c>
    </row>
    <row r="30">
      <c r="A30" s="3" t="inlineStr">
        <is>
          <t>Disaggregation of Revenue [Line Items]</t>
        </is>
      </c>
    </row>
    <row r="31">
      <c r="A31" s="4" t="inlineStr">
        <is>
          <t>Total revenues</t>
        </is>
      </c>
      <c r="B31" s="6" t="n">
        <v>0</v>
      </c>
      <c r="C31" s="6" t="n">
        <v>0</v>
      </c>
      <c r="D31" s="6" t="n">
        <v>0</v>
      </c>
    </row>
    <row r="32">
      <c r="A32" s="4" t="inlineStr">
        <is>
          <t>Sustainable Technology Solutions | Time-and-Materials</t>
        </is>
      </c>
    </row>
    <row r="33">
      <c r="A33" s="3" t="inlineStr">
        <is>
          <t>Disaggregation of Revenue [Line Items]</t>
        </is>
      </c>
    </row>
    <row r="34">
      <c r="A34" s="4" t="inlineStr">
        <is>
          <t>Total revenues</t>
        </is>
      </c>
      <c r="B34" s="6" t="n">
        <v>739</v>
      </c>
      <c r="C34" s="6" t="n">
        <v>1215</v>
      </c>
      <c r="D34" s="6" t="n">
        <v>1077</v>
      </c>
    </row>
    <row r="35">
      <c r="A35" s="4" t="inlineStr">
        <is>
          <t>Sustainable Technology Solutions | Fixed Price</t>
        </is>
      </c>
    </row>
    <row r="36">
      <c r="A36" s="3" t="inlineStr">
        <is>
          <t>Disaggregation of Revenue [Line Items]</t>
        </is>
      </c>
    </row>
    <row r="37">
      <c r="A37" s="4" t="inlineStr">
        <is>
          <t>Total revenues</t>
        </is>
      </c>
      <c r="B37" s="7" t="n">
        <v>451</v>
      </c>
      <c r="C37" s="7" t="n">
        <v>497</v>
      </c>
      <c r="D37" s="7" t="n">
        <v>52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Narrative)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Revenue recognized from performance obligations</t>
        </is>
      </c>
      <c r="B4" s="7" t="n">
        <v>19</v>
      </c>
      <c r="C4" s="7" t="n">
        <v>49</v>
      </c>
      <c r="D4" s="7" t="n">
        <v>15</v>
      </c>
    </row>
    <row r="5">
      <c r="A5" s="4" t="inlineStr">
        <is>
          <t>Contract assets</t>
        </is>
      </c>
      <c r="B5" s="6" t="n">
        <v>224</v>
      </c>
      <c r="C5" s="6" t="n">
        <v>178</v>
      </c>
    </row>
    <row r="6">
      <c r="A6" s="4" t="inlineStr">
        <is>
          <t>Contract liabilities</t>
        </is>
      </c>
      <c r="B6" s="6" t="n">
        <v>313</v>
      </c>
      <c r="C6" s="7" t="n">
        <v>356</v>
      </c>
    </row>
    <row r="7">
      <c r="A7" s="4" t="inlineStr">
        <is>
          <t>Contract liability, revenue recognized</t>
        </is>
      </c>
      <c r="B7" s="7" t="n">
        <v>19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Performance Obligation) (Details) $ in Billions</t>
        </is>
      </c>
      <c r="B1" s="2" t="inlineStr">
        <is>
          <t>Dec. 31, 2021USD ($)</t>
        </is>
      </c>
    </row>
    <row r="2">
      <c r="A2" s="3" t="inlineStr">
        <is>
          <t>Revenue from Contract with Customer [Abstract]</t>
        </is>
      </c>
    </row>
    <row r="3">
      <c r="A3" s="4" t="inlineStr">
        <is>
          <t>Revenue, remaining performance obligation</t>
        </is>
      </c>
      <c r="B3" s="5" t="n">
        <v>11.7</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remaining performance obligation, expected to be satisfied, percentage</t>
        </is>
      </c>
      <c r="B6" s="4" t="inlineStr">
        <is>
          <t>31.00%</t>
        </is>
      </c>
    </row>
    <row r="7">
      <c r="A7" s="4" t="inlineStr">
        <is>
          <t>Revenue, remaining performance obligation, expected timing of satisfaction (year)</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expected to be satisfied, percentage</t>
        </is>
      </c>
      <c r="B10" s="4" t="inlineStr">
        <is>
          <t>34.00%</t>
        </is>
      </c>
    </row>
    <row r="11">
      <c r="A11" s="4" t="inlineStr">
        <is>
          <t>Revenue, remaining performance obligation, expected timing of satisfaction (year)</t>
        </is>
      </c>
      <c r="B11" s="4" t="inlineStr">
        <is>
          <t>4 years</t>
        </is>
      </c>
    </row>
    <row r="12">
      <c r="A12" s="4" t="inlineStr">
        <is>
          <t>Revenue, Remaining Performance Obligation, Expected Timing of Satisfaction, Start Date [Axis]: 2027-01-01</t>
        </is>
      </c>
    </row>
    <row r="13">
      <c r="A13" s="3" t="inlineStr">
        <is>
          <t>Revenue, Remaining Performance Obligation, Expected Timing of Satisfaction [Line Items]</t>
        </is>
      </c>
    </row>
    <row r="14">
      <c r="A14" s="4" t="inlineStr">
        <is>
          <t>Revenue, remaining performance obligation, expected to be satisfied, percentage</t>
        </is>
      </c>
      <c r="B14" s="4" t="inlineStr">
        <is>
          <t>35.00%</t>
        </is>
      </c>
    </row>
    <row r="15">
      <c r="A15" s="4" t="inlineStr">
        <is>
          <t>Revenue, remaining performance obligation, expected timing of satisfaction (year)</t>
        </is>
      </c>
      <c r="B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ccounts Receivable, Contract Assets and Liabilities) (Details) - USD ($) $ in Millions</t>
        </is>
      </c>
      <c r="B1" s="2" t="inlineStr">
        <is>
          <t>Dec. 31, 2021</t>
        </is>
      </c>
      <c r="C1" s="2" t="inlineStr">
        <is>
          <t>Dec. 31, 2020</t>
        </is>
      </c>
    </row>
    <row r="2">
      <c r="A2" s="3" t="inlineStr">
        <is>
          <t>Revenue from External Customer [Line Items]</t>
        </is>
      </c>
    </row>
    <row r="3">
      <c r="A3" s="4" t="inlineStr">
        <is>
          <t>Accounts receivable, net</t>
        </is>
      </c>
      <c r="B3" s="7" t="n">
        <v>1411</v>
      </c>
      <c r="C3" s="7" t="n">
        <v>899</v>
      </c>
    </row>
    <row r="4">
      <c r="A4" s="4" t="inlineStr">
        <is>
          <t>Unbilled</t>
        </is>
      </c>
    </row>
    <row r="5">
      <c r="A5" s="3" t="inlineStr">
        <is>
          <t>Revenue from External Customer [Line Items]</t>
        </is>
      </c>
    </row>
    <row r="6">
      <c r="A6" s="4" t="inlineStr">
        <is>
          <t>Accounts receivable, net</t>
        </is>
      </c>
      <c r="B6" s="6" t="n">
        <v>698</v>
      </c>
      <c r="C6" s="6" t="n">
        <v>476</v>
      </c>
    </row>
    <row r="7">
      <c r="A7" s="4" t="inlineStr">
        <is>
          <t>Trade &amp; other</t>
        </is>
      </c>
    </row>
    <row r="8">
      <c r="A8" s="3" t="inlineStr">
        <is>
          <t>Revenue from External Customer [Line Items]</t>
        </is>
      </c>
    </row>
    <row r="9">
      <c r="A9" s="4" t="inlineStr">
        <is>
          <t>Accounts receivable, net</t>
        </is>
      </c>
      <c r="B9" s="7" t="n">
        <v>713</v>
      </c>
      <c r="C9" s="7" t="n">
        <v>4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Frazer-Nash Consultancy Limited) (Details) - USD ($) $ in Millions</t>
        </is>
      </c>
      <c r="B1" s="2" t="inlineStr">
        <is>
          <t>Oct. 20, 2021</t>
        </is>
      </c>
      <c r="C1" s="2" t="inlineStr">
        <is>
          <t>Dec. 31, 2021</t>
        </is>
      </c>
      <c r="D1" s="2" t="inlineStr">
        <is>
          <t>Dec. 31, 2020</t>
        </is>
      </c>
      <c r="E1" s="2" t="inlineStr">
        <is>
          <t>Dec. 31, 2019</t>
        </is>
      </c>
    </row>
    <row r="2">
      <c r="A2" s="3" t="inlineStr">
        <is>
          <t>Business Acquisition [Line Items]</t>
        </is>
      </c>
    </row>
    <row r="3">
      <c r="A3" s="4" t="inlineStr">
        <is>
          <t>Acquisition related costs</t>
        </is>
      </c>
      <c r="C3" s="7" t="n">
        <v>12</v>
      </c>
      <c r="D3" s="7" t="n">
        <v>9</v>
      </c>
      <c r="E3" s="7" t="n">
        <v>2</v>
      </c>
    </row>
    <row r="4">
      <c r="A4" s="4" t="inlineStr">
        <is>
          <t>Goodwill</t>
        </is>
      </c>
      <c r="C4" s="6" t="n">
        <v>2060</v>
      </c>
      <c r="D4" s="7" t="n">
        <v>1761</v>
      </c>
      <c r="E4" s="7" t="n">
        <v>1265</v>
      </c>
    </row>
    <row r="5">
      <c r="A5" s="4" t="inlineStr">
        <is>
          <t>Frazer-Nash Consultancy Limited</t>
        </is>
      </c>
    </row>
    <row r="6">
      <c r="A6" s="3" t="inlineStr">
        <is>
          <t>Business Acquisition [Line Items]</t>
        </is>
      </c>
    </row>
    <row r="7">
      <c r="A7" s="4" t="inlineStr">
        <is>
          <t>Cash consideration paid</t>
        </is>
      </c>
      <c r="B7" s="7" t="n">
        <v>392</v>
      </c>
    </row>
    <row r="8">
      <c r="A8" s="4" t="inlineStr">
        <is>
          <t>Acquisition related costs</t>
        </is>
      </c>
      <c r="C8" s="6" t="n">
        <v>4</v>
      </c>
    </row>
    <row r="9">
      <c r="A9" s="4" t="inlineStr">
        <is>
          <t>Revenues</t>
        </is>
      </c>
      <c r="C9" s="6" t="n">
        <v>31</v>
      </c>
    </row>
    <row r="10">
      <c r="A10" s="4" t="inlineStr">
        <is>
          <t>Gross profit</t>
        </is>
      </c>
      <c r="C10" s="7" t="n">
        <v>2</v>
      </c>
    </row>
    <row r="11">
      <c r="A11" s="4" t="inlineStr">
        <is>
          <t>Goodwill</t>
        </is>
      </c>
      <c r="B11" s="7" t="n">
        <v>2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Fair Value Of The Assets Acquired And Liabilities) (Details) - USD ($) $ in Millions</t>
        </is>
      </c>
      <c r="B1" s="2" t="inlineStr">
        <is>
          <t>Oct. 20, 2021</t>
        </is>
      </c>
      <c r="C1" s="2" t="inlineStr">
        <is>
          <t>Oct. 01, 2020</t>
        </is>
      </c>
      <c r="D1" s="2" t="inlineStr">
        <is>
          <t>Dec. 31, 2021</t>
        </is>
      </c>
      <c r="E1" s="2" t="inlineStr">
        <is>
          <t>Dec. 31, 2020</t>
        </is>
      </c>
      <c r="F1" s="2" t="inlineStr">
        <is>
          <t>Dec. 31, 2019</t>
        </is>
      </c>
    </row>
    <row r="2">
      <c r="A2" s="3" t="inlineStr">
        <is>
          <t>Recognized amounts of identifiable assets acquired and liabilities assumed:</t>
        </is>
      </c>
    </row>
    <row r="3">
      <c r="A3" s="4" t="inlineStr">
        <is>
          <t>Goodwill</t>
        </is>
      </c>
      <c r="D3" s="7" t="n">
        <v>2060</v>
      </c>
      <c r="E3" s="7" t="n">
        <v>1761</v>
      </c>
      <c r="F3" s="7" t="n">
        <v>1265</v>
      </c>
    </row>
    <row r="4">
      <c r="A4" s="4" t="inlineStr">
        <is>
          <t>Frazer-Nash Consultancy Limited</t>
        </is>
      </c>
    </row>
    <row r="5">
      <c r="A5" s="3" t="inlineStr">
        <is>
          <t>Business Acquisition [Line Items]</t>
        </is>
      </c>
    </row>
    <row r="6">
      <c r="A6" s="4" t="inlineStr">
        <is>
          <t>Fair value of total consideration paid</t>
        </is>
      </c>
      <c r="B6" s="7" t="n">
        <v>392</v>
      </c>
    </row>
    <row r="7">
      <c r="A7" s="3" t="inlineStr">
        <is>
          <t>Recognized amounts of identifiable assets acquired and liabilities assumed:</t>
        </is>
      </c>
    </row>
    <row r="8">
      <c r="A8" s="4" t="inlineStr">
        <is>
          <t>Cash and equivalents</t>
        </is>
      </c>
      <c r="B8" s="6" t="n">
        <v>7</v>
      </c>
    </row>
    <row r="9">
      <c r="A9" s="4" t="inlineStr">
        <is>
          <t>Accounts receivable</t>
        </is>
      </c>
      <c r="B9" s="6" t="n">
        <v>33</v>
      </c>
    </row>
    <row r="10">
      <c r="A10" s="4" t="inlineStr">
        <is>
          <t>Other current assets</t>
        </is>
      </c>
      <c r="B10" s="6" t="n">
        <v>5</v>
      </c>
    </row>
    <row r="11">
      <c r="A11" s="4" t="inlineStr">
        <is>
          <t>Total current assets</t>
        </is>
      </c>
      <c r="B11" s="6" t="n">
        <v>45</v>
      </c>
    </row>
    <row r="12">
      <c r="A12" s="4" t="inlineStr">
        <is>
          <t>Property, plant, and equipment, net</t>
        </is>
      </c>
      <c r="B12" s="6" t="n">
        <v>6</v>
      </c>
    </row>
    <row r="13">
      <c r="A13" s="4" t="inlineStr">
        <is>
          <t>Operating lease right-of-use assets</t>
        </is>
      </c>
      <c r="B13" s="6" t="n">
        <v>6</v>
      </c>
    </row>
    <row r="14">
      <c r="A14" s="4" t="inlineStr">
        <is>
          <t>Intangible assets, net</t>
        </is>
      </c>
      <c r="B14" s="6" t="n">
        <v>89</v>
      </c>
    </row>
    <row r="15">
      <c r="A15" s="4" t="inlineStr">
        <is>
          <t>Total assets</t>
        </is>
      </c>
      <c r="B15" s="6" t="n">
        <v>146</v>
      </c>
    </row>
    <row r="16">
      <c r="A16" s="4" t="inlineStr">
        <is>
          <t>Accounts payable</t>
        </is>
      </c>
      <c r="B16" s="6" t="n">
        <v>13</v>
      </c>
    </row>
    <row r="17">
      <c r="A17" s="4" t="inlineStr">
        <is>
          <t>Other current liabilities</t>
        </is>
      </c>
      <c r="B17" s="6" t="n">
        <v>6</v>
      </c>
    </row>
    <row r="18">
      <c r="A18" s="4" t="inlineStr">
        <is>
          <t>Total current liabilities</t>
        </is>
      </c>
      <c r="B18" s="6" t="n">
        <v>19</v>
      </c>
    </row>
    <row r="19">
      <c r="A19" s="4" t="inlineStr">
        <is>
          <t>Deferred income taxes</t>
        </is>
      </c>
      <c r="B19" s="6" t="n">
        <v>21</v>
      </c>
    </row>
    <row r="20">
      <c r="A20" s="4" t="inlineStr">
        <is>
          <t>Operating lease liabilities</t>
        </is>
      </c>
      <c r="B20" s="6" t="n">
        <v>6</v>
      </c>
    </row>
    <row r="21">
      <c r="A21" s="4" t="inlineStr">
        <is>
          <t>Total liabilities</t>
        </is>
      </c>
      <c r="B21" s="6" t="n">
        <v>46</v>
      </c>
    </row>
    <row r="22">
      <c r="A22" s="4" t="inlineStr">
        <is>
          <t>Net assets acquired</t>
        </is>
      </c>
      <c r="B22" s="6" t="n">
        <v>100</v>
      </c>
    </row>
    <row r="23">
      <c r="A23" s="4" t="inlineStr">
        <is>
          <t>Goodwill</t>
        </is>
      </c>
      <c r="B23" s="7" t="n">
        <v>292</v>
      </c>
    </row>
    <row r="24">
      <c r="A24" s="4" t="inlineStr">
        <is>
          <t>Centauri L L C</t>
        </is>
      </c>
    </row>
    <row r="25">
      <c r="A25" s="3" t="inlineStr">
        <is>
          <t>Business Acquisition [Line Items]</t>
        </is>
      </c>
    </row>
    <row r="26">
      <c r="A26" s="4" t="inlineStr">
        <is>
          <t>Fair value of total consideration paid</t>
        </is>
      </c>
      <c r="C26" s="7" t="n">
        <v>830</v>
      </c>
    </row>
    <row r="27">
      <c r="A27" s="3" t="inlineStr">
        <is>
          <t>Recognized amounts of identifiable assets acquired and liabilities assumed:</t>
        </is>
      </c>
    </row>
    <row r="28">
      <c r="A28" s="4" t="inlineStr">
        <is>
          <t>Cash and equivalents</t>
        </is>
      </c>
      <c r="C28" s="6" t="n">
        <v>7</v>
      </c>
    </row>
    <row r="29">
      <c r="A29" s="4" t="inlineStr">
        <is>
          <t>Accounts receivable</t>
        </is>
      </c>
      <c r="C29" s="6" t="n">
        <v>78</v>
      </c>
    </row>
    <row r="30">
      <c r="A30" s="4" t="inlineStr">
        <is>
          <t>Contract assets</t>
        </is>
      </c>
      <c r="C30" s="6" t="n">
        <v>19</v>
      </c>
    </row>
    <row r="31">
      <c r="A31" s="4" t="inlineStr">
        <is>
          <t>Other current assets</t>
        </is>
      </c>
      <c r="C31" s="6" t="n">
        <v>1</v>
      </c>
    </row>
    <row r="32">
      <c r="A32" s="4" t="inlineStr">
        <is>
          <t>Total current assets</t>
        </is>
      </c>
      <c r="C32" s="6" t="n">
        <v>105</v>
      </c>
    </row>
    <row r="33">
      <c r="A33" s="4" t="inlineStr">
        <is>
          <t>Property, plant, and equipment, net</t>
        </is>
      </c>
      <c r="C33" s="6" t="n">
        <v>18</v>
      </c>
    </row>
    <row r="34">
      <c r="A34" s="4" t="inlineStr">
        <is>
          <t>Operating lease right-of-use assets</t>
        </is>
      </c>
      <c r="C34" s="6" t="n">
        <v>36</v>
      </c>
    </row>
    <row r="35">
      <c r="A35" s="4" t="inlineStr">
        <is>
          <t>Intangible assets, net</t>
        </is>
      </c>
      <c r="C35" s="6" t="n">
        <v>226</v>
      </c>
    </row>
    <row r="36">
      <c r="A36" s="4" t="inlineStr">
        <is>
          <t>Other assets</t>
        </is>
      </c>
      <c r="C36" s="6" t="n">
        <v>1</v>
      </c>
    </row>
    <row r="37">
      <c r="A37" s="4" t="inlineStr">
        <is>
          <t>Total assets</t>
        </is>
      </c>
      <c r="C37" s="6" t="n">
        <v>386</v>
      </c>
    </row>
    <row r="38">
      <c r="A38" s="4" t="inlineStr">
        <is>
          <t>Accounts payable</t>
        </is>
      </c>
      <c r="C38" s="6" t="n">
        <v>29</v>
      </c>
    </row>
    <row r="39">
      <c r="A39" s="4" t="inlineStr">
        <is>
          <t>Contract liabilities</t>
        </is>
      </c>
      <c r="C39" s="6" t="n">
        <v>2</v>
      </c>
    </row>
    <row r="40">
      <c r="A40" s="4" t="inlineStr">
        <is>
          <t>Accrued salaries, wages and benefits</t>
        </is>
      </c>
      <c r="C40" s="6" t="n">
        <v>39</v>
      </c>
    </row>
    <row r="41">
      <c r="A41" s="4" t="inlineStr">
        <is>
          <t>Operating lease liabilities</t>
        </is>
      </c>
      <c r="C41" s="6" t="n">
        <v>6</v>
      </c>
    </row>
    <row r="42">
      <c r="A42" s="4" t="inlineStr">
        <is>
          <t>Total current liabilities</t>
        </is>
      </c>
      <c r="C42" s="6" t="n">
        <v>76</v>
      </c>
    </row>
    <row r="43">
      <c r="A43" s="4" t="inlineStr">
        <is>
          <t>Deferred income taxes</t>
        </is>
      </c>
      <c r="C43" s="6" t="n">
        <v>19</v>
      </c>
    </row>
    <row r="44">
      <c r="A44" s="4" t="inlineStr">
        <is>
          <t>Operating lease liabilities</t>
        </is>
      </c>
      <c r="C44" s="6" t="n">
        <v>30</v>
      </c>
    </row>
    <row r="45">
      <c r="A45" s="4" t="inlineStr">
        <is>
          <t>Other liabilities</t>
        </is>
      </c>
      <c r="C45" s="6" t="n">
        <v>7</v>
      </c>
    </row>
    <row r="46">
      <c r="A46" s="4" t="inlineStr">
        <is>
          <t>Total liabilities</t>
        </is>
      </c>
      <c r="C46" s="6" t="n">
        <v>132</v>
      </c>
    </row>
    <row r="47">
      <c r="A47" s="4" t="inlineStr">
        <is>
          <t>Net assets acquired</t>
        </is>
      </c>
      <c r="C47" s="6" t="n">
        <v>254</v>
      </c>
    </row>
    <row r="48">
      <c r="A48" s="4" t="inlineStr">
        <is>
          <t>Goodwill</t>
        </is>
      </c>
      <c r="C48" s="7" t="n">
        <v>5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72" customWidth="1" min="1" max="1"/>
    <col width="13" customWidth="1" min="2" max="2"/>
    <col width="13" customWidth="1" min="3" max="3"/>
    <col width="18" customWidth="1" min="4" max="4"/>
    <col width="15" customWidth="1" min="5" max="5"/>
    <col width="13" customWidth="1" min="6" max="6"/>
    <col width="13" customWidth="1" min="7" max="7"/>
    <col width="13" customWidth="1" min="8" max="8"/>
    <col width="28" customWidth="1" min="9" max="9"/>
    <col width="17" customWidth="1" min="10" max="10"/>
    <col width="20" customWidth="1" min="11" max="11"/>
    <col width="34" customWidth="1" min="12" max="12"/>
    <col width="31" customWidth="1" min="13" max="13"/>
    <col width="21" customWidth="1" min="14" max="14"/>
    <col width="20" customWidth="1" min="15" max="15"/>
  </cols>
  <sheetData>
    <row r="1">
      <c r="A1" s="1" t="inlineStr">
        <is>
          <t>Consolidated Statements of Shareholders' Equity - USD ($) $ in Millions</t>
        </is>
      </c>
      <c r="B1" s="2" t="inlineStr">
        <is>
          <t>Total</t>
        </is>
      </c>
      <c r="C1" s="2" t="inlineStr">
        <is>
          <t>PIC</t>
        </is>
      </c>
      <c r="D1" s="2" t="inlineStr">
        <is>
          <t>Retained Earnings</t>
        </is>
      </c>
      <c r="E1" s="2" t="inlineStr">
        <is>
          <t>Treasury Stock</t>
        </is>
      </c>
      <c r="F1" s="2" t="inlineStr">
        <is>
          <t>AOCL</t>
        </is>
      </c>
      <c r="G1" s="2" t="inlineStr">
        <is>
          <t>NCI</t>
        </is>
      </c>
      <c r="H1" s="2" t="inlineStr">
        <is>
          <t>Adjustment</t>
        </is>
      </c>
      <c r="I1" s="2" t="inlineStr">
        <is>
          <t>AdjustmentRetained Earnings</t>
        </is>
      </c>
      <c r="J1" s="2" t="inlineStr">
        <is>
          <t>Adjusted balance</t>
        </is>
      </c>
      <c r="K1" s="2" t="inlineStr">
        <is>
          <t>Adjusted balancePIC</t>
        </is>
      </c>
      <c r="L1" s="2" t="inlineStr">
        <is>
          <t>Adjusted balanceRetained Earnings</t>
        </is>
      </c>
      <c r="M1" s="2" t="inlineStr">
        <is>
          <t>Adjusted balanceTreasury Stock</t>
        </is>
      </c>
      <c r="N1" s="2" t="inlineStr">
        <is>
          <t>Adjusted balanceAOCL</t>
        </is>
      </c>
      <c r="O1" s="2" t="inlineStr">
        <is>
          <t>Adjusted balanceNCI</t>
        </is>
      </c>
    </row>
    <row r="2">
      <c r="A2" s="4" t="inlineStr">
        <is>
          <t>Beginning Balance at Dec. 31, 2018</t>
        </is>
      </c>
      <c r="B2" s="7" t="n">
        <v>1718</v>
      </c>
      <c r="C2" s="7" t="n">
        <v>2190</v>
      </c>
      <c r="D2" s="7" t="n">
        <v>1235</v>
      </c>
      <c r="E2" s="7" t="n">
        <v>-817</v>
      </c>
      <c r="F2" s="7" t="n">
        <v>-910</v>
      </c>
      <c r="G2" s="7" t="n">
        <v>20</v>
      </c>
      <c r="J2" s="7" t="n">
        <v>1764</v>
      </c>
      <c r="K2" s="7" t="n">
        <v>2190</v>
      </c>
      <c r="L2" s="7" t="n">
        <v>1281</v>
      </c>
      <c r="M2" s="7" t="n">
        <v>-817</v>
      </c>
      <c r="N2" s="7" t="n">
        <v>-910</v>
      </c>
      <c r="O2" s="7" t="n">
        <v>20</v>
      </c>
    </row>
    <row r="3">
      <c r="A3" s="4" t="inlineStr">
        <is>
          <t>Beginning Balance (ASC 842) at Dec. 31, 2018</t>
        </is>
      </c>
      <c r="H3" s="7" t="n">
        <v>21</v>
      </c>
      <c r="I3" s="7" t="n">
        <v>21</v>
      </c>
    </row>
    <row r="4">
      <c r="A4" s="4" t="inlineStr">
        <is>
          <t>Beginning Balance (ASC 606) at Dec. 31, 2018</t>
        </is>
      </c>
      <c r="H4" s="6" t="n">
        <v>25</v>
      </c>
      <c r="I4" s="6" t="n">
        <v>25</v>
      </c>
    </row>
    <row r="5">
      <c r="A5" s="3" t="inlineStr">
        <is>
          <t>Increase (Decrease) in Stockholders' Equity [Roll Forward]</t>
        </is>
      </c>
    </row>
    <row r="6">
      <c r="A6" s="4" t="inlineStr">
        <is>
          <t>Share-based compensation</t>
        </is>
      </c>
      <c r="B6" s="6" t="n">
        <v>12</v>
      </c>
      <c r="C6" s="6" t="n">
        <v>12</v>
      </c>
    </row>
    <row r="7">
      <c r="A7" s="4" t="inlineStr">
        <is>
          <t>Common stock issued upon exercise of stock options</t>
        </is>
      </c>
      <c r="B7" s="6" t="n">
        <v>5</v>
      </c>
      <c r="C7" s="6" t="n">
        <v>5</v>
      </c>
    </row>
    <row r="8">
      <c r="A8" s="4" t="inlineStr">
        <is>
          <t>Dividends declared to shareholders</t>
        </is>
      </c>
      <c r="B8" s="6" t="n">
        <v>-46</v>
      </c>
      <c r="D8" s="6" t="n">
        <v>-46</v>
      </c>
    </row>
    <row r="9">
      <c r="A9" s="4" t="inlineStr">
        <is>
          <t>Repurchases of common stock</t>
        </is>
      </c>
      <c r="B9" s="6" t="n">
        <v>-4</v>
      </c>
      <c r="E9" s="6" t="n">
        <v>-4</v>
      </c>
    </row>
    <row r="10">
      <c r="A10" s="4" t="inlineStr">
        <is>
          <t>Issuance of ESPP shares</t>
        </is>
      </c>
      <c r="B10" s="6" t="n">
        <v>3</v>
      </c>
      <c r="C10" s="6" t="n">
        <v>-1</v>
      </c>
      <c r="E10" s="6" t="n">
        <v>4</v>
      </c>
    </row>
    <row r="11">
      <c r="A11" s="4" t="inlineStr">
        <is>
          <t>Investments by noncontrolling interests</t>
        </is>
      </c>
      <c r="B11" s="6" t="n">
        <v>1</v>
      </c>
      <c r="G11" s="6" t="n">
        <v>1</v>
      </c>
    </row>
    <row r="12">
      <c r="A12" s="4" t="inlineStr">
        <is>
          <t>Distributions to noncontrolling interests</t>
        </is>
      </c>
      <c r="B12" s="6" t="n">
        <v>-14</v>
      </c>
      <c r="G12" s="6" t="n">
        <v>-14</v>
      </c>
    </row>
    <row r="13">
      <c r="A13" s="4" t="inlineStr">
        <is>
          <t>Net income</t>
        </is>
      </c>
      <c r="B13" s="6" t="n">
        <v>209</v>
      </c>
      <c r="D13" s="6" t="n">
        <v>202</v>
      </c>
      <c r="G13" s="6" t="n">
        <v>7</v>
      </c>
    </row>
    <row r="14">
      <c r="A14" s="4" t="inlineStr">
        <is>
          <t>Other comprehensive income (loss), net of tax</t>
        </is>
      </c>
      <c r="B14" s="6" t="n">
        <v>-77</v>
      </c>
      <c r="F14" s="6" t="n">
        <v>-77</v>
      </c>
    </row>
    <row r="15">
      <c r="A15" s="4" t="inlineStr">
        <is>
          <t>Ending Balance at Dec. 31, 2019</t>
        </is>
      </c>
      <c r="B15" s="7" t="n">
        <v>1853</v>
      </c>
      <c r="C15" s="6" t="n">
        <v>2206</v>
      </c>
      <c r="D15" s="6" t="n">
        <v>1437</v>
      </c>
      <c r="E15" s="6" t="n">
        <v>-817</v>
      </c>
      <c r="F15" s="6" t="n">
        <v>-987</v>
      </c>
      <c r="G15" s="6" t="n">
        <v>14</v>
      </c>
      <c r="J15" s="7" t="n">
        <v>1850</v>
      </c>
      <c r="K15" s="7" t="n">
        <v>2206</v>
      </c>
      <c r="L15" s="7" t="n">
        <v>1434</v>
      </c>
      <c r="M15" s="7" t="n">
        <v>-817</v>
      </c>
      <c r="N15" s="7" t="n">
        <v>-987</v>
      </c>
      <c r="O15" s="7" t="n">
        <v>14</v>
      </c>
    </row>
    <row r="16">
      <c r="A16" s="4" t="inlineStr">
        <is>
          <t>Ending Balance (ASC 842) at Dec. 31, 2019</t>
        </is>
      </c>
      <c r="H16" s="7" t="n">
        <v>-3</v>
      </c>
      <c r="I16" s="7" t="n">
        <v>-3</v>
      </c>
    </row>
    <row r="17">
      <c r="A17" s="3" t="inlineStr">
        <is>
          <t>Increase (Decrease) in Stockholders' Equity [Roll Forward]</t>
        </is>
      </c>
    </row>
    <row r="18">
      <c r="A18" s="4" t="inlineStr">
        <is>
          <t>Accounting Standards Update [Extensible List]</t>
        </is>
      </c>
      <c r="B18" s="4" t="inlineStr">
        <is>
          <t>ASC 842</t>
        </is>
      </c>
    </row>
    <row r="19">
      <c r="A19" s="4" t="inlineStr">
        <is>
          <t>Share-based compensation</t>
        </is>
      </c>
      <c r="B19" s="7" t="n">
        <v>12</v>
      </c>
      <c r="C19" s="6" t="n">
        <v>12</v>
      </c>
    </row>
    <row r="20">
      <c r="A20" s="4" t="inlineStr">
        <is>
          <t>Common stock issued upon exercise of stock options</t>
        </is>
      </c>
      <c r="B20" s="6" t="n">
        <v>4</v>
      </c>
      <c r="C20" s="6" t="n">
        <v>4</v>
      </c>
    </row>
    <row r="21">
      <c r="A21" s="4" t="inlineStr">
        <is>
          <t>Dividends declared to shareholders</t>
        </is>
      </c>
      <c r="B21" s="6" t="n">
        <v>-57</v>
      </c>
      <c r="D21" s="6" t="n">
        <v>-57</v>
      </c>
    </row>
    <row r="22">
      <c r="A22" s="4" t="inlineStr">
        <is>
          <t>Repurchases of common stock</t>
        </is>
      </c>
      <c r="B22" s="6" t="n">
        <v>-51</v>
      </c>
      <c r="E22" s="6" t="n">
        <v>-51</v>
      </c>
    </row>
    <row r="23">
      <c r="A23" s="4" t="inlineStr">
        <is>
          <t>Issuance of ESPP shares</t>
        </is>
      </c>
      <c r="B23" s="6" t="n">
        <v>4</v>
      </c>
      <c r="E23" s="6" t="n">
        <v>4</v>
      </c>
    </row>
    <row r="24">
      <c r="A24" s="4" t="inlineStr">
        <is>
          <t>Distributions to noncontrolling interests</t>
        </is>
      </c>
      <c r="B24" s="6" t="n">
        <v>-4</v>
      </c>
      <c r="G24" s="6" t="n">
        <v>-4</v>
      </c>
    </row>
    <row r="25">
      <c r="A25" s="4" t="inlineStr">
        <is>
          <t>Other noncontrolling interests activity</t>
        </is>
      </c>
      <c r="B25" s="6" t="n">
        <v>-2</v>
      </c>
      <c r="G25" s="6" t="n">
        <v>-2</v>
      </c>
    </row>
    <row r="26">
      <c r="A26" s="4" t="inlineStr">
        <is>
          <t>Net income</t>
        </is>
      </c>
      <c r="B26" s="6" t="n">
        <v>-51</v>
      </c>
      <c r="D26" s="6" t="n">
        <v>-72</v>
      </c>
      <c r="G26" s="6" t="n">
        <v>21</v>
      </c>
    </row>
    <row r="27">
      <c r="A27" s="4" t="inlineStr">
        <is>
          <t>Other comprehensive income (loss), net of tax</t>
        </is>
      </c>
      <c r="B27" s="6" t="n">
        <v>-96</v>
      </c>
      <c r="F27" s="6" t="n">
        <v>-96</v>
      </c>
    </row>
    <row r="28">
      <c r="A28" s="4" t="inlineStr">
        <is>
          <t>Ending Balance at Dec. 31, 2020</t>
        </is>
      </c>
      <c r="B28" s="6" t="n">
        <v>1609</v>
      </c>
      <c r="C28" s="6" t="n">
        <v>2222</v>
      </c>
      <c r="D28" s="6" t="n">
        <v>1305</v>
      </c>
      <c r="E28" s="6" t="n">
        <v>-864</v>
      </c>
      <c r="F28" s="6" t="n">
        <v>-1083</v>
      </c>
      <c r="G28" s="6" t="n">
        <v>29</v>
      </c>
    </row>
    <row r="29">
      <c r="A29" s="3" t="inlineStr">
        <is>
          <t>Increase (Decrease) in Stockholders' Equity [Roll Forward]</t>
        </is>
      </c>
    </row>
    <row r="30">
      <c r="A30" s="4" t="inlineStr">
        <is>
          <t>Share-based compensation</t>
        </is>
      </c>
      <c r="B30" s="6" t="n">
        <v>12</v>
      </c>
      <c r="C30" s="6" t="n">
        <v>12</v>
      </c>
    </row>
    <row r="31">
      <c r="A31" s="4" t="inlineStr">
        <is>
          <t>Common stock issued upon exercise of stock options</t>
        </is>
      </c>
      <c r="B31" s="6" t="n">
        <v>12</v>
      </c>
      <c r="C31" s="6" t="n">
        <v>12</v>
      </c>
    </row>
    <row r="32">
      <c r="A32" s="4" t="inlineStr">
        <is>
          <t>Dividends declared to shareholders</t>
        </is>
      </c>
      <c r="B32" s="6" t="n">
        <v>-63</v>
      </c>
      <c r="D32" s="6" t="n">
        <v>-63</v>
      </c>
    </row>
    <row r="33">
      <c r="A33" s="4" t="inlineStr">
        <is>
          <t>Repurchases of common stock</t>
        </is>
      </c>
      <c r="B33" s="6" t="n">
        <v>-82</v>
      </c>
      <c r="E33" s="6" t="n">
        <v>-82</v>
      </c>
    </row>
    <row r="34">
      <c r="A34" s="4" t="inlineStr">
        <is>
          <t>Issuance of ESPP shares</t>
        </is>
      </c>
      <c r="B34" s="6" t="n">
        <v>4</v>
      </c>
      <c r="C34" s="6" t="n">
        <v>1</v>
      </c>
      <c r="E34" s="6" t="n">
        <v>3</v>
      </c>
    </row>
    <row r="35">
      <c r="A35" s="4" t="inlineStr">
        <is>
          <t>Distributions to noncontrolling interests</t>
        </is>
      </c>
      <c r="B35" s="6" t="n">
        <v>-23</v>
      </c>
      <c r="G35" s="6" t="n">
        <v>-23</v>
      </c>
    </row>
    <row r="36">
      <c r="A36" s="4" t="inlineStr">
        <is>
          <t>Other</t>
        </is>
      </c>
      <c r="B36" s="6" t="n">
        <v>4</v>
      </c>
      <c r="C36" s="6" t="n">
        <v>4</v>
      </c>
    </row>
    <row r="37">
      <c r="A37" s="4" t="inlineStr">
        <is>
          <t>Net income</t>
        </is>
      </c>
      <c r="B37" s="6" t="n">
        <v>26</v>
      </c>
      <c r="D37" s="6" t="n">
        <v>18</v>
      </c>
      <c r="G37" s="6" t="n">
        <v>8</v>
      </c>
    </row>
    <row r="38">
      <c r="A38" s="4" t="inlineStr">
        <is>
          <t>Other comprehensive income (loss), net of tax</t>
        </is>
      </c>
      <c r="B38" s="6" t="n">
        <v>202</v>
      </c>
      <c r="F38" s="6" t="n">
        <v>202</v>
      </c>
    </row>
    <row r="39">
      <c r="A39" s="4" t="inlineStr">
        <is>
          <t>Ending Balance at Dec. 31, 2021</t>
        </is>
      </c>
      <c r="B39" s="7" t="n">
        <v>1701</v>
      </c>
      <c r="C39" s="7" t="n">
        <v>2251</v>
      </c>
      <c r="D39" s="7" t="n">
        <v>1260</v>
      </c>
      <c r="E39" s="7" t="n">
        <v>-943</v>
      </c>
      <c r="F39" s="7" t="n">
        <v>-881</v>
      </c>
      <c r="G39" s="7" t="n">
        <v>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Schedule of Intangible Assets Acquired) (Details) - USD ($) $ in Millions</t>
        </is>
      </c>
      <c r="B1" s="2" t="inlineStr">
        <is>
          <t>Oct. 20, 2021</t>
        </is>
      </c>
      <c r="C1" s="2" t="inlineStr">
        <is>
          <t>Oct. 01, 2020</t>
        </is>
      </c>
      <c r="D1" s="2" t="inlineStr">
        <is>
          <t>Dec. 31, 2021</t>
        </is>
      </c>
      <c r="E1" s="2" t="inlineStr">
        <is>
          <t>Dec. 31, 2020</t>
        </is>
      </c>
    </row>
    <row r="2">
      <c r="A2" s="4" t="inlineStr">
        <is>
          <t>Customer relationships</t>
        </is>
      </c>
    </row>
    <row r="3">
      <c r="A3" s="3" t="inlineStr">
        <is>
          <t>Acquired Finite-Lived Intangible Assets [Line Items]</t>
        </is>
      </c>
    </row>
    <row r="4">
      <c r="A4" s="4" t="inlineStr">
        <is>
          <t>Weighted Average Amortization Period (in years)</t>
        </is>
      </c>
      <c r="D4" s="4" t="inlineStr">
        <is>
          <t>14 years</t>
        </is>
      </c>
      <c r="E4" s="4" t="inlineStr">
        <is>
          <t>15 years</t>
        </is>
      </c>
    </row>
    <row r="5">
      <c r="A5" s="4" t="inlineStr">
        <is>
          <t>Frazer-Nash Consultancy Limited</t>
        </is>
      </c>
    </row>
    <row r="6">
      <c r="A6" s="3" t="inlineStr">
        <is>
          <t>Acquired Finite-Lived Intangible Assets [Line Items]</t>
        </is>
      </c>
    </row>
    <row r="7">
      <c r="A7" s="4" t="inlineStr">
        <is>
          <t>Fair Value</t>
        </is>
      </c>
      <c r="B7" s="7" t="n">
        <v>89</v>
      </c>
    </row>
    <row r="8">
      <c r="A8" s="4" t="inlineStr">
        <is>
          <t>Weighted Average Amortization Period (in years)</t>
        </is>
      </c>
      <c r="B8" s="4" t="inlineStr">
        <is>
          <t>14 years</t>
        </is>
      </c>
    </row>
    <row r="9">
      <c r="A9" s="4" t="inlineStr">
        <is>
          <t>Frazer-Nash Consultancy Limited | Backlog</t>
        </is>
      </c>
    </row>
    <row r="10">
      <c r="A10" s="3" t="inlineStr">
        <is>
          <t>Acquired Finite-Lived Intangible Assets [Line Items]</t>
        </is>
      </c>
    </row>
    <row r="11">
      <c r="A11" s="4" t="inlineStr">
        <is>
          <t>Fair Value</t>
        </is>
      </c>
      <c r="B11" s="7" t="n">
        <v>10</v>
      </c>
    </row>
    <row r="12">
      <c r="A12" s="4" t="inlineStr">
        <is>
          <t>Weighted Average Amortization Period (in years)</t>
        </is>
      </c>
      <c r="B12" s="4" t="inlineStr">
        <is>
          <t>1 year</t>
        </is>
      </c>
    </row>
    <row r="13">
      <c r="A13" s="4" t="inlineStr">
        <is>
          <t>Frazer-Nash Consultancy Limited | Customer relationships</t>
        </is>
      </c>
    </row>
    <row r="14">
      <c r="A14" s="3" t="inlineStr">
        <is>
          <t>Acquired Finite-Lived Intangible Assets [Line Items]</t>
        </is>
      </c>
    </row>
    <row r="15">
      <c r="A15" s="4" t="inlineStr">
        <is>
          <t>Fair Value</t>
        </is>
      </c>
      <c r="B15" s="7" t="n">
        <v>79</v>
      </c>
    </row>
    <row r="16">
      <c r="A16" s="4" t="inlineStr">
        <is>
          <t>Weighted Average Amortization Period (in years)</t>
        </is>
      </c>
      <c r="B16" s="4" t="inlineStr">
        <is>
          <t>16 years</t>
        </is>
      </c>
    </row>
    <row r="17">
      <c r="A17" s="4" t="inlineStr">
        <is>
          <t>Centauri L L C</t>
        </is>
      </c>
    </row>
    <row r="18">
      <c r="A18" s="3" t="inlineStr">
        <is>
          <t>Acquired Finite-Lived Intangible Assets [Line Items]</t>
        </is>
      </c>
    </row>
    <row r="19">
      <c r="A19" s="4" t="inlineStr">
        <is>
          <t>Fair Value</t>
        </is>
      </c>
      <c r="C19" s="7" t="n">
        <v>226</v>
      </c>
    </row>
    <row r="20">
      <c r="A20" s="4" t="inlineStr">
        <is>
          <t>Weighted Average Amortization Period (in years)</t>
        </is>
      </c>
      <c r="C20" s="4" t="inlineStr">
        <is>
          <t>13 years</t>
        </is>
      </c>
    </row>
    <row r="21">
      <c r="A21" s="4" t="inlineStr">
        <is>
          <t>Centauri L L C | Backlog</t>
        </is>
      </c>
    </row>
    <row r="22">
      <c r="A22" s="3" t="inlineStr">
        <is>
          <t>Acquired Finite-Lived Intangible Assets [Line Items]</t>
        </is>
      </c>
    </row>
    <row r="23">
      <c r="A23" s="4" t="inlineStr">
        <is>
          <t>Fair Value</t>
        </is>
      </c>
      <c r="C23" s="7" t="n">
        <v>28</v>
      </c>
    </row>
    <row r="24">
      <c r="A24" s="4" t="inlineStr">
        <is>
          <t>Weighted Average Amortization Period (in years)</t>
        </is>
      </c>
      <c r="C24" s="4" t="inlineStr">
        <is>
          <t>1 year</t>
        </is>
      </c>
    </row>
    <row r="25">
      <c r="A25" s="4" t="inlineStr">
        <is>
          <t>Centauri L L C | Customer relationships</t>
        </is>
      </c>
    </row>
    <row r="26">
      <c r="A26" s="3" t="inlineStr">
        <is>
          <t>Acquired Finite-Lived Intangible Assets [Line Items]</t>
        </is>
      </c>
    </row>
    <row r="27">
      <c r="A27" s="4" t="inlineStr">
        <is>
          <t>Fair Value</t>
        </is>
      </c>
      <c r="C27" s="7" t="n">
        <v>198</v>
      </c>
    </row>
    <row r="28">
      <c r="A28" s="4" t="inlineStr">
        <is>
          <t>Weighted Average Amortization Period (in years)</t>
        </is>
      </c>
      <c r="C28" s="4" t="inlineStr">
        <is>
          <t>1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quisitions (Harmonic Limited) (Details) - USD ($)</t>
        </is>
      </c>
      <c r="B1" s="2" t="inlineStr">
        <is>
          <t>Jul. 01, 2021</t>
        </is>
      </c>
      <c r="C1" s="2" t="inlineStr">
        <is>
          <t>Dec. 31, 2021</t>
        </is>
      </c>
      <c r="D1" s="2" t="inlineStr">
        <is>
          <t>Dec. 31, 2020</t>
        </is>
      </c>
    </row>
    <row r="2">
      <c r="A2" s="3" t="inlineStr">
        <is>
          <t>Business Acquisition [Line Items]</t>
        </is>
      </c>
    </row>
    <row r="3">
      <c r="A3" s="4" t="inlineStr">
        <is>
          <t>Goodwill acquired during the period</t>
        </is>
      </c>
      <c r="C3" s="7" t="n">
        <v>306000000</v>
      </c>
      <c r="D3" s="7" t="n">
        <v>589000000</v>
      </c>
    </row>
    <row r="4">
      <c r="A4" s="4" t="inlineStr">
        <is>
          <t>Harmonic Limited</t>
        </is>
      </c>
    </row>
    <row r="5">
      <c r="A5" s="3" t="inlineStr">
        <is>
          <t>Business Acquisition [Line Items]</t>
        </is>
      </c>
    </row>
    <row r="6">
      <c r="A6" s="4" t="inlineStr">
        <is>
          <t>Purchase price of acquisition</t>
        </is>
      </c>
      <c r="B6" s="7" t="n">
        <v>19000000</v>
      </c>
    </row>
    <row r="7">
      <c r="A7" s="4" t="inlineStr">
        <is>
          <t>Cash consideration paid</t>
        </is>
      </c>
      <c r="B7" s="6" t="n">
        <v>17000000</v>
      </c>
    </row>
    <row r="8">
      <c r="A8" s="4" t="inlineStr">
        <is>
          <t>Contingent consideration</t>
        </is>
      </c>
      <c r="B8" s="6" t="n">
        <v>2000000</v>
      </c>
    </row>
    <row r="9">
      <c r="A9" s="4" t="inlineStr">
        <is>
          <t>Net working capital</t>
        </is>
      </c>
      <c r="B9" s="6" t="n">
        <v>3000000</v>
      </c>
    </row>
    <row r="10">
      <c r="A10" s="4" t="inlineStr">
        <is>
          <t>Goodwill acquired during the period</t>
        </is>
      </c>
      <c r="B10" s="6" t="n">
        <v>14000000</v>
      </c>
    </row>
    <row r="11">
      <c r="A11" s="4" t="inlineStr">
        <is>
          <t>Tax deductible amount</t>
        </is>
      </c>
      <c r="B11" s="6" t="n">
        <v>0</v>
      </c>
    </row>
    <row r="12">
      <c r="A12" s="4" t="inlineStr">
        <is>
          <t>Harmonic Limited | Backlog</t>
        </is>
      </c>
    </row>
    <row r="13">
      <c r="A13" s="3" t="inlineStr">
        <is>
          <t>Business Acquisition [Line Items]</t>
        </is>
      </c>
    </row>
    <row r="14">
      <c r="A14" s="4" t="inlineStr">
        <is>
          <t>Intangible asset acquired</t>
        </is>
      </c>
      <c r="B14" s="7" t="n">
        <v>2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s>
  <sheetData>
    <row r="1">
      <c r="A1" s="1" t="inlineStr">
        <is>
          <t>Acquisitions (Centauri Platform Holdings, LLC) (Details) - USD ($)</t>
        </is>
      </c>
      <c r="B1" s="2" t="inlineStr">
        <is>
          <t>Oct. 01, 2020</t>
        </is>
      </c>
      <c r="C1" s="2" t="inlineStr">
        <is>
          <t>Dec. 31, 2021</t>
        </is>
      </c>
      <c r="D1" s="2" t="inlineStr">
        <is>
          <t>Dec. 31, 2020</t>
        </is>
      </c>
      <c r="E1" s="2" t="inlineStr">
        <is>
          <t>Dec. 31, 2019</t>
        </is>
      </c>
      <c r="F1" s="2" t="inlineStr">
        <is>
          <t>Sep. 30, 2020</t>
        </is>
      </c>
    </row>
    <row r="2">
      <c r="A2" s="3" t="inlineStr">
        <is>
          <t>Business Acquisition [Line Items]</t>
        </is>
      </c>
    </row>
    <row r="3">
      <c r="A3" s="4" t="inlineStr">
        <is>
          <t>Acquisition related costs</t>
        </is>
      </c>
      <c r="C3" s="7" t="n">
        <v>12000000</v>
      </c>
      <c r="D3" s="7" t="n">
        <v>9000000</v>
      </c>
      <c r="E3" s="7" t="n">
        <v>2000000</v>
      </c>
    </row>
    <row r="4">
      <c r="A4" s="4" t="inlineStr">
        <is>
          <t>Goodwill</t>
        </is>
      </c>
      <c r="C4" s="6" t="n">
        <v>2060000000</v>
      </c>
      <c r="D4" s="6" t="n">
        <v>1761000000</v>
      </c>
      <c r="E4" s="7" t="n">
        <v>1265000000</v>
      </c>
    </row>
    <row r="5">
      <c r="A5" s="4" t="inlineStr">
        <is>
          <t>Notes Due 2028 | Senior Notes</t>
        </is>
      </c>
    </row>
    <row r="6">
      <c r="A6" s="3" t="inlineStr">
        <is>
          <t>Business Acquisition [Line Items]</t>
        </is>
      </c>
    </row>
    <row r="7">
      <c r="A7" s="4" t="inlineStr">
        <is>
          <t>Aggregate principal amount</t>
        </is>
      </c>
      <c r="F7" s="7" t="n">
        <v>250000000</v>
      </c>
    </row>
    <row r="8">
      <c r="A8" s="4" t="inlineStr">
        <is>
          <t>Interest rate, stated percentage</t>
        </is>
      </c>
      <c r="F8" s="4" t="inlineStr">
        <is>
          <t>4.75%</t>
        </is>
      </c>
    </row>
    <row r="9">
      <c r="A9" s="4" t="inlineStr">
        <is>
          <t>Centauri L L C</t>
        </is>
      </c>
    </row>
    <row r="10">
      <c r="A10" s="3" t="inlineStr">
        <is>
          <t>Business Acquisition [Line Items]</t>
        </is>
      </c>
    </row>
    <row r="11">
      <c r="A11" s="4" t="inlineStr">
        <is>
          <t>Purchase price of acquisition</t>
        </is>
      </c>
      <c r="B11" s="7" t="n">
        <v>830000000</v>
      </c>
    </row>
    <row r="12">
      <c r="A12" s="4" t="inlineStr">
        <is>
          <t>Acquisition related costs</t>
        </is>
      </c>
      <c r="C12" s="7" t="n">
        <v>6000000</v>
      </c>
      <c r="D12" s="6" t="n">
        <v>9000000</v>
      </c>
    </row>
    <row r="13">
      <c r="A13" s="4" t="inlineStr">
        <is>
          <t>Revenues</t>
        </is>
      </c>
      <c r="D13" s="6" t="n">
        <v>125000000</v>
      </c>
    </row>
    <row r="14">
      <c r="A14" s="4" t="inlineStr">
        <is>
          <t>Gross profit</t>
        </is>
      </c>
      <c r="D14" s="7" t="n">
        <v>19000000</v>
      </c>
    </row>
    <row r="15">
      <c r="A15" s="4" t="inlineStr">
        <is>
          <t>Goodwill</t>
        </is>
      </c>
      <c r="B15" s="6" t="n">
        <v>576000000</v>
      </c>
    </row>
    <row r="16">
      <c r="A16" s="4" t="inlineStr">
        <is>
          <t>Centauri L L C | Notes Due 2028 | Senior Notes</t>
        </is>
      </c>
    </row>
    <row r="17">
      <c r="A17" s="3" t="inlineStr">
        <is>
          <t>Business Acquisition [Line Items]</t>
        </is>
      </c>
    </row>
    <row r="18">
      <c r="A18" s="4" t="inlineStr">
        <is>
          <t>Aggregate principal amount</t>
        </is>
      </c>
      <c r="B18" s="7" t="n">
        <v>250000000</v>
      </c>
    </row>
    <row r="19">
      <c r="A19" s="4" t="inlineStr">
        <is>
          <t>Interest rate, stated percentage</t>
        </is>
      </c>
      <c r="B19" s="4" t="inlineStr">
        <is>
          <t>4.7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Scientific Management Associates (Operations) Pty Ltd) (Details) - USD ($) $ in Millions</t>
        </is>
      </c>
      <c r="B1" s="2" t="inlineStr">
        <is>
          <t>Mar. 06, 2020</t>
        </is>
      </c>
      <c r="C1" s="2" t="inlineStr">
        <is>
          <t>Mar. 31, 2021</t>
        </is>
      </c>
      <c r="D1" s="2" t="inlineStr">
        <is>
          <t>Dec. 31, 2021</t>
        </is>
      </c>
      <c r="E1" s="2" t="inlineStr">
        <is>
          <t>Dec. 31, 2020</t>
        </is>
      </c>
      <c r="F1" s="2" t="inlineStr">
        <is>
          <t>Dec. 31, 2019</t>
        </is>
      </c>
    </row>
    <row r="2">
      <c r="A2" s="3" t="inlineStr">
        <is>
          <t>Business Acquisition [Line Items]</t>
        </is>
      </c>
    </row>
    <row r="3">
      <c r="A3" s="4" t="inlineStr">
        <is>
          <t>Goodwill</t>
        </is>
      </c>
      <c r="D3" s="7" t="n">
        <v>2060</v>
      </c>
      <c r="E3" s="7" t="n">
        <v>1761</v>
      </c>
      <c r="F3" s="7" t="n">
        <v>1265</v>
      </c>
    </row>
    <row r="4">
      <c r="A4" s="4" t="inlineStr">
        <is>
          <t>SMA</t>
        </is>
      </c>
    </row>
    <row r="5">
      <c r="A5" s="3" t="inlineStr">
        <is>
          <t>Business Acquisition [Line Items]</t>
        </is>
      </c>
    </row>
    <row r="6">
      <c r="A6" s="4" t="inlineStr">
        <is>
          <t>Purchase price of acquisition</t>
        </is>
      </c>
      <c r="B6" s="7" t="n">
        <v>13</v>
      </c>
    </row>
    <row r="7">
      <c r="A7" s="4" t="inlineStr">
        <is>
          <t>Hold-backs to be settled and other adjustments</t>
        </is>
      </c>
      <c r="B7" s="6" t="n">
        <v>4</v>
      </c>
    </row>
    <row r="8">
      <c r="A8" s="4" t="inlineStr">
        <is>
          <t>Cash consideration paid</t>
        </is>
      </c>
      <c r="B8" s="6" t="n">
        <v>9</v>
      </c>
    </row>
    <row r="9">
      <c r="A9" s="4" t="inlineStr">
        <is>
          <t>Goodwill</t>
        </is>
      </c>
      <c r="B9" s="7" t="n">
        <v>12</v>
      </c>
    </row>
    <row r="10">
      <c r="A10" s="4" t="inlineStr">
        <is>
          <t>Payment of contingent consideration liability</t>
        </is>
      </c>
      <c r="C10" s="7"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Pro Forma Information) (Details) - Frazer-Nash and Centauri - USD ($) $ / shares in Units, $ in Million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Revenue</t>
        </is>
      </c>
      <c r="B4" s="7" t="n">
        <v>7465</v>
      </c>
      <c r="C4" s="7" t="n">
        <v>6317</v>
      </c>
      <c r="D4" s="7" t="n">
        <v>6137</v>
      </c>
    </row>
    <row r="5">
      <c r="A5" s="4" t="inlineStr">
        <is>
          <t>Net income attributable to KBR</t>
        </is>
      </c>
      <c r="B5" s="7" t="n">
        <v>28</v>
      </c>
      <c r="C5" s="7" t="n">
        <v>-64</v>
      </c>
      <c r="D5" s="7" t="n">
        <v>172</v>
      </c>
    </row>
    <row r="6">
      <c r="A6" s="4" t="inlineStr">
        <is>
          <t>Diluted earnings per share (usd per share)</t>
        </is>
      </c>
      <c r="B6" s="8" t="n">
        <v>0.19</v>
      </c>
      <c r="C6" s="8" t="n">
        <v>-0.45</v>
      </c>
      <c r="D6" s="8" t="n">
        <v>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Equivalents (Details) - USD ($) $ in Millions</t>
        </is>
      </c>
      <c r="B1" s="2" t="inlineStr">
        <is>
          <t>Dec. 31, 2021</t>
        </is>
      </c>
      <c r="C1" s="2" t="inlineStr">
        <is>
          <t>Dec. 31, 2020</t>
        </is>
      </c>
    </row>
    <row r="2">
      <c r="A2" s="3" t="inlineStr">
        <is>
          <t>Cash and Cash Equivalents [Line Items]</t>
        </is>
      </c>
    </row>
    <row r="3">
      <c r="A3" s="4" t="inlineStr">
        <is>
          <t>Cash and equivalents</t>
        </is>
      </c>
      <c r="B3" s="7" t="n">
        <v>370</v>
      </c>
      <c r="C3" s="7" t="n">
        <v>436</v>
      </c>
    </row>
    <row r="4">
      <c r="A4" s="4" t="inlineStr">
        <is>
          <t>Operating cash and equivalents</t>
        </is>
      </c>
    </row>
    <row r="5">
      <c r="A5" s="3" t="inlineStr">
        <is>
          <t>Cash and Cash Equivalents [Line Items]</t>
        </is>
      </c>
    </row>
    <row r="6">
      <c r="A6" s="4" t="inlineStr">
        <is>
          <t>Cash and equivalents</t>
        </is>
      </c>
      <c r="B6" s="6" t="n">
        <v>252</v>
      </c>
      <c r="C6" s="6" t="n">
        <v>282</v>
      </c>
    </row>
    <row r="7">
      <c r="A7" s="4" t="inlineStr">
        <is>
          <t>Short-term investments</t>
        </is>
      </c>
    </row>
    <row r="8">
      <c r="A8" s="3" t="inlineStr">
        <is>
          <t>Cash and Cash Equivalents [Line Items]</t>
        </is>
      </c>
    </row>
    <row r="9">
      <c r="A9" s="4" t="inlineStr">
        <is>
          <t>Cash and equivalents</t>
        </is>
      </c>
      <c r="B9" s="6" t="n">
        <v>2</v>
      </c>
      <c r="C9" s="6" t="n">
        <v>3</v>
      </c>
    </row>
    <row r="10">
      <c r="A10" s="4" t="inlineStr">
        <is>
          <t>Cash and equivalents held in consolidated joint ventures and Aspire Defence subcontracting entities</t>
        </is>
      </c>
    </row>
    <row r="11">
      <c r="A11" s="3" t="inlineStr">
        <is>
          <t>Cash and Cash Equivalents [Line Items]</t>
        </is>
      </c>
    </row>
    <row r="12">
      <c r="A12" s="4" t="inlineStr">
        <is>
          <t>Cash and equivalents</t>
        </is>
      </c>
      <c r="B12" s="6" t="n">
        <v>116</v>
      </c>
      <c r="C12" s="6" t="n">
        <v>151</v>
      </c>
    </row>
    <row r="13">
      <c r="A13" s="4" t="inlineStr">
        <is>
          <t>International</t>
        </is>
      </c>
    </row>
    <row r="14">
      <c r="A14" s="3" t="inlineStr">
        <is>
          <t>Cash and Cash Equivalents [Line Items]</t>
        </is>
      </c>
    </row>
    <row r="15">
      <c r="A15" s="4" t="inlineStr">
        <is>
          <t>Cash and equivalents</t>
        </is>
      </c>
      <c r="B15" s="6" t="n">
        <v>336</v>
      </c>
      <c r="C15" s="6" t="n">
        <v>382</v>
      </c>
    </row>
    <row r="16">
      <c r="A16" s="4" t="inlineStr">
        <is>
          <t>International | Operating cash and equivalents</t>
        </is>
      </c>
    </row>
    <row r="17">
      <c r="A17" s="3" t="inlineStr">
        <is>
          <t>Cash and Cash Equivalents [Line Items]</t>
        </is>
      </c>
    </row>
    <row r="18">
      <c r="A18" s="4" t="inlineStr">
        <is>
          <t>Cash and equivalents</t>
        </is>
      </c>
      <c r="B18" s="6" t="n">
        <v>218</v>
      </c>
      <c r="C18" s="6" t="n">
        <v>228</v>
      </c>
    </row>
    <row r="19">
      <c r="A19" s="4" t="inlineStr">
        <is>
          <t>International | Short-term investments</t>
        </is>
      </c>
    </row>
    <row r="20">
      <c r="A20" s="3" t="inlineStr">
        <is>
          <t>Cash and Cash Equivalents [Line Items]</t>
        </is>
      </c>
    </row>
    <row r="21">
      <c r="A21" s="4" t="inlineStr">
        <is>
          <t>Cash and equivalents</t>
        </is>
      </c>
      <c r="B21" s="6" t="n">
        <v>2</v>
      </c>
      <c r="C21" s="6" t="n">
        <v>3</v>
      </c>
    </row>
    <row r="22">
      <c r="A22" s="4" t="inlineStr">
        <is>
          <t>International | Cash and equivalents held in consolidated joint ventures and Aspire Defence subcontracting entities</t>
        </is>
      </c>
    </row>
    <row r="23">
      <c r="A23" s="3" t="inlineStr">
        <is>
          <t>Cash and Cash Equivalents [Line Items]</t>
        </is>
      </c>
    </row>
    <row r="24">
      <c r="A24" s="4" t="inlineStr">
        <is>
          <t>Cash and equivalents</t>
        </is>
      </c>
      <c r="B24" s="6" t="n">
        <v>116</v>
      </c>
      <c r="C24" s="6" t="n">
        <v>151</v>
      </c>
    </row>
    <row r="25">
      <c r="A25" s="4" t="inlineStr">
        <is>
          <t>Domestic</t>
        </is>
      </c>
    </row>
    <row r="26">
      <c r="A26" s="3" t="inlineStr">
        <is>
          <t>Cash and Cash Equivalents [Line Items]</t>
        </is>
      </c>
    </row>
    <row r="27">
      <c r="A27" s="4" t="inlineStr">
        <is>
          <t>Cash and equivalents</t>
        </is>
      </c>
      <c r="B27" s="6" t="n">
        <v>34</v>
      </c>
      <c r="C27" s="6" t="n">
        <v>54</v>
      </c>
    </row>
    <row r="28">
      <c r="A28" s="4" t="inlineStr">
        <is>
          <t>Domestic | Operating cash and equivalents</t>
        </is>
      </c>
    </row>
    <row r="29">
      <c r="A29" s="3" t="inlineStr">
        <is>
          <t>Cash and Cash Equivalents [Line Items]</t>
        </is>
      </c>
    </row>
    <row r="30">
      <c r="A30" s="4" t="inlineStr">
        <is>
          <t>Cash and equivalents</t>
        </is>
      </c>
      <c r="B30" s="6" t="n">
        <v>34</v>
      </c>
      <c r="C30" s="6" t="n">
        <v>54</v>
      </c>
    </row>
    <row r="31">
      <c r="A31" s="4" t="inlineStr">
        <is>
          <t>Domestic | Short-term investments</t>
        </is>
      </c>
    </row>
    <row r="32">
      <c r="A32" s="3" t="inlineStr">
        <is>
          <t>Cash and Cash Equivalents [Line Items]</t>
        </is>
      </c>
    </row>
    <row r="33">
      <c r="A33" s="4" t="inlineStr">
        <is>
          <t>Cash and equivalents</t>
        </is>
      </c>
      <c r="B33" s="6" t="n">
        <v>0</v>
      </c>
      <c r="C33" s="6" t="n">
        <v>0</v>
      </c>
    </row>
    <row r="34">
      <c r="A34" s="4" t="inlineStr">
        <is>
          <t>Domestic | Cash and equivalents held in consolidated joint ventures and Aspire Defence subcontracting entities</t>
        </is>
      </c>
    </row>
    <row r="35">
      <c r="A35" s="3" t="inlineStr">
        <is>
          <t>Cash and Cash Equivalents [Line Items]</t>
        </is>
      </c>
    </row>
    <row r="36">
      <c r="A36" s="4" t="inlineStr">
        <is>
          <t>Cash and equivalents</t>
        </is>
      </c>
      <c r="B36" s="7" t="n">
        <v>0</v>
      </c>
      <c r="C36"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approved Change Orders and Claims Against Clients and Estimated Recoveries of Claims Against Suppliers and Subcontractors (Schedule of Unapproved Change Orders and Claims) (Details) - USD ($) $ in Millions</t>
        </is>
      </c>
      <c r="B1" s="2" t="inlineStr">
        <is>
          <t>12 Months Ended</t>
        </is>
      </c>
    </row>
    <row r="2">
      <c r="B2" s="2" t="inlineStr">
        <is>
          <t>Dec. 31, 2021</t>
        </is>
      </c>
      <c r="C2" s="2" t="inlineStr">
        <is>
          <t>Dec. 31, 2020</t>
        </is>
      </c>
    </row>
    <row r="3">
      <c r="A3" s="3" t="inlineStr">
        <is>
          <t>Unapproved Change Orders [Roll Forward]</t>
        </is>
      </c>
    </row>
    <row r="4">
      <c r="A4" s="4" t="inlineStr">
        <is>
          <t>Amounts included in project estimates-at-completion at January 1,</t>
        </is>
      </c>
      <c r="B4" s="7" t="n">
        <v>1048</v>
      </c>
      <c r="C4" s="7" t="n">
        <v>978</v>
      </c>
    </row>
    <row r="5">
      <c r="A5" s="4" t="inlineStr">
        <is>
          <t>(Decrease) increase in project estimates</t>
        </is>
      </c>
      <c r="B5" s="6" t="n">
        <v>-228</v>
      </c>
      <c r="C5" s="6" t="n">
        <v>-1</v>
      </c>
    </row>
    <row r="6">
      <c r="A6" s="4" t="inlineStr">
        <is>
          <t>Approved change orders</t>
        </is>
      </c>
      <c r="B6" s="6" t="n">
        <v>-374</v>
      </c>
      <c r="C6" s="6" t="n">
        <v>-6</v>
      </c>
    </row>
    <row r="7">
      <c r="A7" s="4" t="inlineStr">
        <is>
          <t>Foreign currency impact</t>
        </is>
      </c>
      <c r="B7" s="6" t="n">
        <v>-20</v>
      </c>
      <c r="C7" s="6" t="n">
        <v>77</v>
      </c>
    </row>
    <row r="8">
      <c r="A8" s="4" t="inlineStr">
        <is>
          <t>Amounts included in project estimates-at-completion at December 31,</t>
        </is>
      </c>
      <c r="B8" s="6" t="n">
        <v>426</v>
      </c>
      <c r="C8" s="6" t="n">
        <v>1048</v>
      </c>
    </row>
    <row r="9">
      <c r="A9" s="4" t="inlineStr">
        <is>
          <t>Amounts recognized over time based on progress</t>
        </is>
      </c>
      <c r="B9" s="7" t="n">
        <v>426</v>
      </c>
      <c r="C9" s="7" t="n">
        <v>104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Unapproved Change Orders and Claims Against Clients and Estimated Recoveries of Claims Against Suppliers and Subcontractors (Narrative) (Details) - USD ($) $ in Millions</t>
        </is>
      </c>
      <c r="B1" s="2" t="inlineStr">
        <is>
          <t>3 Months Ended</t>
        </is>
      </c>
      <c r="D1" s="2" t="inlineStr">
        <is>
          <t>12 Months Ended</t>
        </is>
      </c>
    </row>
    <row r="2">
      <c r="B2" s="2" t="inlineStr">
        <is>
          <t>Sep. 30, 2021</t>
        </is>
      </c>
      <c r="C2" s="2" t="inlineStr">
        <is>
          <t>Jun. 30, 2021</t>
        </is>
      </c>
      <c r="D2" s="2" t="inlineStr">
        <is>
          <t>Dec. 31, 2021</t>
        </is>
      </c>
      <c r="E2" s="2" t="inlineStr">
        <is>
          <t>Dec. 31, 2020</t>
        </is>
      </c>
      <c r="F2" s="2" t="inlineStr">
        <is>
          <t>Dec. 31, 2019</t>
        </is>
      </c>
      <c r="G2" s="2" t="inlineStr">
        <is>
          <t>Oct. 31, 2021</t>
        </is>
      </c>
    </row>
    <row r="3">
      <c r="A3" s="3" t="inlineStr">
        <is>
          <t>Increases in Unapproved Change Orders and Claims [Line Items]</t>
        </is>
      </c>
    </row>
    <row r="4">
      <c r="A4" s="4" t="inlineStr">
        <is>
          <t>Non-cash charge to equity in earnings of unconsolidated affiliates</t>
        </is>
      </c>
      <c r="D4" s="7" t="n">
        <v>170</v>
      </c>
      <c r="E4" s="7" t="n">
        <v>-30</v>
      </c>
      <c r="F4" s="7" t="n">
        <v>-35</v>
      </c>
    </row>
    <row r="5">
      <c r="A5" s="4" t="inlineStr">
        <is>
          <t>Commitments, estimated recovery</t>
        </is>
      </c>
      <c r="D5" s="6" t="n">
        <v>1600</v>
      </c>
    </row>
    <row r="6">
      <c r="A6" s="4" t="inlineStr">
        <is>
          <t>Gross profit</t>
        </is>
      </c>
      <c r="D6" s="6" t="n">
        <v>806</v>
      </c>
      <c r="E6" s="6" t="n">
        <v>666</v>
      </c>
      <c r="F6" s="6" t="n">
        <v>653</v>
      </c>
    </row>
    <row r="7">
      <c r="A7" s="4" t="inlineStr">
        <is>
          <t>Sustainable Technology Solutions</t>
        </is>
      </c>
    </row>
    <row r="8">
      <c r="A8" s="3" t="inlineStr">
        <is>
          <t>Increases in Unapproved Change Orders and Claims [Line Items]</t>
        </is>
      </c>
    </row>
    <row r="9">
      <c r="A9" s="4" t="inlineStr">
        <is>
          <t>Non-cash charge to equity in earnings of unconsolidated affiliates</t>
        </is>
      </c>
      <c r="D9" s="6" t="n">
        <v>199</v>
      </c>
      <c r="E9" s="6" t="n">
        <v>-2</v>
      </c>
      <c r="F9" s="6" t="n">
        <v>-6</v>
      </c>
    </row>
    <row r="10">
      <c r="A10" s="4" t="inlineStr">
        <is>
          <t>Gross profit</t>
        </is>
      </c>
      <c r="D10" s="6" t="n">
        <v>231</v>
      </c>
      <c r="E10" s="6" t="n">
        <v>173</v>
      </c>
      <c r="F10" s="7" t="n">
        <v>209</v>
      </c>
    </row>
    <row r="11">
      <c r="A11" s="4" t="inlineStr">
        <is>
          <t>Ichthys LNG Project</t>
        </is>
      </c>
    </row>
    <row r="12">
      <c r="A12" s="3" t="inlineStr">
        <is>
          <t>Increases in Unapproved Change Orders and Claims [Line Items]</t>
        </is>
      </c>
    </row>
    <row r="13">
      <c r="A13" s="4" t="inlineStr">
        <is>
          <t>Letters of credit outstanding, amount</t>
        </is>
      </c>
      <c r="B13" s="7" t="n">
        <v>164</v>
      </c>
      <c r="G13" s="7" t="n">
        <v>82</v>
      </c>
    </row>
    <row r="14">
      <c r="A14" s="4" t="inlineStr">
        <is>
          <t>Ichthys LNG Project | Sustainable Technology Solutions</t>
        </is>
      </c>
    </row>
    <row r="15">
      <c r="A15" s="3" t="inlineStr">
        <is>
          <t>Increases in Unapproved Change Orders and Claims [Line Items]</t>
        </is>
      </c>
    </row>
    <row r="16">
      <c r="A16" s="4" t="inlineStr">
        <is>
          <t>Non-cash charge to equity in earnings of unconsolidated affiliates</t>
        </is>
      </c>
      <c r="C16" s="7" t="n">
        <v>193</v>
      </c>
      <c r="D16" s="6" t="n">
        <v>193</v>
      </c>
    </row>
    <row r="17">
      <c r="A17" s="4" t="inlineStr">
        <is>
          <t>Final warranty</t>
        </is>
      </c>
      <c r="B17" s="7" t="n">
        <v>10</v>
      </c>
    </row>
    <row r="18">
      <c r="A18" s="4" t="inlineStr">
        <is>
          <t>EPC Project | Sustainable Technology Solutions</t>
        </is>
      </c>
    </row>
    <row r="19">
      <c r="A19" s="3" t="inlineStr">
        <is>
          <t>Increases in Unapproved Change Orders and Claims [Line Items]</t>
        </is>
      </c>
    </row>
    <row r="20">
      <c r="A20" s="4" t="inlineStr">
        <is>
          <t>Gross profit</t>
        </is>
      </c>
      <c r="D20" s="6" t="n">
        <v>37</v>
      </c>
    </row>
    <row r="21">
      <c r="A21" s="4" t="inlineStr">
        <is>
          <t>Settlement</t>
        </is>
      </c>
      <c r="D21" s="7" t="n">
        <v>20</v>
      </c>
    </row>
    <row r="22">
      <c r="A22" s="4" t="inlineStr">
        <is>
          <t>Other Legacy Matters | Sustainable Technology Solutions</t>
        </is>
      </c>
    </row>
    <row r="23">
      <c r="A23" s="3" t="inlineStr">
        <is>
          <t>Increases in Unapproved Change Orders and Claims [Line Items]</t>
        </is>
      </c>
    </row>
    <row r="24">
      <c r="A24" s="4" t="inlineStr">
        <is>
          <t>Settlement</t>
        </is>
      </c>
      <c r="E24" s="7" t="n">
        <v>16</v>
      </c>
    </row>
    <row r="25">
      <c r="A25" s="4" t="inlineStr">
        <is>
          <t>JKC Joint Venture</t>
        </is>
      </c>
    </row>
    <row r="26">
      <c r="A26" s="3" t="inlineStr">
        <is>
          <t>Increases in Unapproved Change Orders and Claims [Line Items]</t>
        </is>
      </c>
    </row>
    <row r="27">
      <c r="A27" s="4" t="inlineStr">
        <is>
          <t>Variable interest entity, ownership percentage</t>
        </is>
      </c>
      <c r="D27" s="4" t="inlineStr">
        <is>
          <t>30.00%</t>
        </is>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structuring Charges and Asset Impairments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 Restructuring Charges</t>
        </is>
      </c>
      <c r="C4" s="7" t="n">
        <v>116</v>
      </c>
    </row>
    <row r="5">
      <c r="A5" s="4" t="inlineStr">
        <is>
          <t>Asset Impairments</t>
        </is>
      </c>
      <c r="C5" s="6" t="n">
        <v>98</v>
      </c>
    </row>
    <row r="6">
      <c r="A6" s="4" t="inlineStr">
        <is>
          <t>Total Restructuring Charges &amp; Asset Impairments</t>
        </is>
      </c>
      <c r="B6" s="7" t="n">
        <v>2</v>
      </c>
      <c r="C6" s="6" t="n">
        <v>214</v>
      </c>
      <c r="D6" s="7" t="n">
        <v>0</v>
      </c>
    </row>
    <row r="7">
      <c r="A7" s="4" t="inlineStr">
        <is>
          <t>Government Solutions</t>
        </is>
      </c>
    </row>
    <row r="8">
      <c r="A8" s="3" t="inlineStr">
        <is>
          <t>Restructuring Cost and Reserve [Line Items]</t>
        </is>
      </c>
    </row>
    <row r="9">
      <c r="A9" s="4" t="inlineStr">
        <is>
          <t>Total Restructuring Charges</t>
        </is>
      </c>
      <c r="C9" s="6" t="n">
        <v>2</v>
      </c>
    </row>
    <row r="10">
      <c r="A10" s="4" t="inlineStr">
        <is>
          <t>Asset Impairments</t>
        </is>
      </c>
      <c r="C10" s="6" t="n">
        <v>2</v>
      </c>
    </row>
    <row r="11">
      <c r="A11" s="4" t="inlineStr">
        <is>
          <t>Total Restructuring Charges &amp; Asset Impairments</t>
        </is>
      </c>
      <c r="C11" s="6" t="n">
        <v>4</v>
      </c>
    </row>
    <row r="12">
      <c r="A12" s="4" t="inlineStr">
        <is>
          <t>Sustainable Technology Solutions</t>
        </is>
      </c>
    </row>
    <row r="13">
      <c r="A13" s="3" t="inlineStr">
        <is>
          <t>Restructuring Cost and Reserve [Line Items]</t>
        </is>
      </c>
    </row>
    <row r="14">
      <c r="A14" s="4" t="inlineStr">
        <is>
          <t>Total Restructuring Charges</t>
        </is>
      </c>
      <c r="C14" s="6" t="n">
        <v>39</v>
      </c>
    </row>
    <row r="15">
      <c r="A15" s="4" t="inlineStr">
        <is>
          <t>Asset Impairments</t>
        </is>
      </c>
      <c r="C15" s="6" t="n">
        <v>47</v>
      </c>
    </row>
    <row r="16">
      <c r="A16" s="4" t="inlineStr">
        <is>
          <t>Total Restructuring Charges &amp; Asset Impairments</t>
        </is>
      </c>
      <c r="C16" s="6" t="n">
        <v>86</v>
      </c>
    </row>
    <row r="17">
      <c r="A17" s="4" t="inlineStr">
        <is>
          <t>Other</t>
        </is>
      </c>
    </row>
    <row r="18">
      <c r="A18" s="3" t="inlineStr">
        <is>
          <t>Restructuring Cost and Reserve [Line Items]</t>
        </is>
      </c>
    </row>
    <row r="19">
      <c r="A19" s="4" t="inlineStr">
        <is>
          <t>Total Restructuring Charges</t>
        </is>
      </c>
      <c r="C19" s="6" t="n">
        <v>75</v>
      </c>
    </row>
    <row r="20">
      <c r="A20" s="4" t="inlineStr">
        <is>
          <t>Asset Impairments</t>
        </is>
      </c>
      <c r="C20" s="6" t="n">
        <v>49</v>
      </c>
    </row>
    <row r="21">
      <c r="A21" s="4" t="inlineStr">
        <is>
          <t>Total Restructuring Charges &amp; Asset Impairments</t>
        </is>
      </c>
      <c r="C21" s="6" t="n">
        <v>124</v>
      </c>
    </row>
    <row r="22">
      <c r="A22" s="4" t="inlineStr">
        <is>
          <t>Severance</t>
        </is>
      </c>
    </row>
    <row r="23">
      <c r="A23" s="3" t="inlineStr">
        <is>
          <t>Restructuring Cost and Reserve [Line Items]</t>
        </is>
      </c>
    </row>
    <row r="24">
      <c r="A24" s="4" t="inlineStr">
        <is>
          <t>Total Restructuring Charges</t>
        </is>
      </c>
      <c r="C24" s="6" t="n">
        <v>32</v>
      </c>
    </row>
    <row r="25">
      <c r="A25" s="4" t="inlineStr">
        <is>
          <t>Severance | Government Solutions</t>
        </is>
      </c>
    </row>
    <row r="26">
      <c r="A26" s="3" t="inlineStr">
        <is>
          <t>Restructuring Cost and Reserve [Line Items]</t>
        </is>
      </c>
    </row>
    <row r="27">
      <c r="A27" s="4" t="inlineStr">
        <is>
          <t>Total Restructuring Charges</t>
        </is>
      </c>
      <c r="C27" s="6" t="n">
        <v>2</v>
      </c>
    </row>
    <row r="28">
      <c r="A28" s="4" t="inlineStr">
        <is>
          <t>Severance | Sustainable Technology Solutions</t>
        </is>
      </c>
    </row>
    <row r="29">
      <c r="A29" s="3" t="inlineStr">
        <is>
          <t>Restructuring Cost and Reserve [Line Items]</t>
        </is>
      </c>
    </row>
    <row r="30">
      <c r="A30" s="4" t="inlineStr">
        <is>
          <t>Total Restructuring Charges</t>
        </is>
      </c>
      <c r="C30" s="6" t="n">
        <v>29</v>
      </c>
    </row>
    <row r="31">
      <c r="A31" s="4" t="inlineStr">
        <is>
          <t>Severance | Other</t>
        </is>
      </c>
    </row>
    <row r="32">
      <c r="A32" s="3" t="inlineStr">
        <is>
          <t>Restructuring Cost and Reserve [Line Items]</t>
        </is>
      </c>
    </row>
    <row r="33">
      <c r="A33" s="4" t="inlineStr">
        <is>
          <t>Total Restructuring Charges</t>
        </is>
      </c>
      <c r="C33" s="6" t="n">
        <v>1</v>
      </c>
    </row>
    <row r="34">
      <c r="A34" s="4" t="inlineStr">
        <is>
          <t>Lease Abandonment</t>
        </is>
      </c>
    </row>
    <row r="35">
      <c r="A35" s="3" t="inlineStr">
        <is>
          <t>Restructuring Cost and Reserve [Line Items]</t>
        </is>
      </c>
    </row>
    <row r="36">
      <c r="A36" s="4" t="inlineStr">
        <is>
          <t>Total Restructuring Charges</t>
        </is>
      </c>
      <c r="C36" s="6" t="n">
        <v>58</v>
      </c>
    </row>
    <row r="37">
      <c r="A37" s="4" t="inlineStr">
        <is>
          <t>Lease Abandonment | Government Solutions</t>
        </is>
      </c>
    </row>
    <row r="38">
      <c r="A38" s="3" t="inlineStr">
        <is>
          <t>Restructuring Cost and Reserve [Line Items]</t>
        </is>
      </c>
    </row>
    <row r="39">
      <c r="A39" s="4" t="inlineStr">
        <is>
          <t>Total Restructuring Charges</t>
        </is>
      </c>
      <c r="C39" s="6" t="n">
        <v>0</v>
      </c>
    </row>
    <row r="40">
      <c r="A40" s="4" t="inlineStr">
        <is>
          <t>Lease Abandonment | Sustainable Technology Solutions</t>
        </is>
      </c>
    </row>
    <row r="41">
      <c r="A41" s="3" t="inlineStr">
        <is>
          <t>Restructuring Cost and Reserve [Line Items]</t>
        </is>
      </c>
    </row>
    <row r="42">
      <c r="A42" s="4" t="inlineStr">
        <is>
          <t>Total Restructuring Charges</t>
        </is>
      </c>
      <c r="C42" s="6" t="n">
        <v>4</v>
      </c>
    </row>
    <row r="43">
      <c r="A43" s="4" t="inlineStr">
        <is>
          <t>Lease Abandonment | Other</t>
        </is>
      </c>
    </row>
    <row r="44">
      <c r="A44" s="3" t="inlineStr">
        <is>
          <t>Restructuring Cost and Reserve [Line Items]</t>
        </is>
      </c>
    </row>
    <row r="45">
      <c r="A45" s="4" t="inlineStr">
        <is>
          <t>Total Restructuring Charges</t>
        </is>
      </c>
      <c r="C45" s="6" t="n">
        <v>54</v>
      </c>
    </row>
    <row r="46">
      <c r="A46" s="4" t="inlineStr">
        <is>
          <t>Other</t>
        </is>
      </c>
    </row>
    <row r="47">
      <c r="A47" s="3" t="inlineStr">
        <is>
          <t>Restructuring Cost and Reserve [Line Items]</t>
        </is>
      </c>
    </row>
    <row r="48">
      <c r="A48" s="4" t="inlineStr">
        <is>
          <t>Total Restructuring Charges</t>
        </is>
      </c>
      <c r="C48" s="6" t="n">
        <v>26</v>
      </c>
    </row>
    <row r="49">
      <c r="A49" s="4" t="inlineStr">
        <is>
          <t>Other | Government Solutions</t>
        </is>
      </c>
    </row>
    <row r="50">
      <c r="A50" s="3" t="inlineStr">
        <is>
          <t>Restructuring Cost and Reserve [Line Items]</t>
        </is>
      </c>
    </row>
    <row r="51">
      <c r="A51" s="4" t="inlineStr">
        <is>
          <t>Total Restructuring Charges</t>
        </is>
      </c>
      <c r="C51" s="6" t="n">
        <v>0</v>
      </c>
    </row>
    <row r="52">
      <c r="A52" s="4" t="inlineStr">
        <is>
          <t>Other | Sustainable Technology Solutions</t>
        </is>
      </c>
    </row>
    <row r="53">
      <c r="A53" s="3" t="inlineStr">
        <is>
          <t>Restructuring Cost and Reserve [Line Items]</t>
        </is>
      </c>
    </row>
    <row r="54">
      <c r="A54" s="4" t="inlineStr">
        <is>
          <t>Total Restructuring Charges</t>
        </is>
      </c>
      <c r="C54" s="6" t="n">
        <v>6</v>
      </c>
    </row>
    <row r="55">
      <c r="A55" s="4" t="inlineStr">
        <is>
          <t>Other | Other</t>
        </is>
      </c>
    </row>
    <row r="56">
      <c r="A56" s="3" t="inlineStr">
        <is>
          <t>Restructuring Cost and Reserve [Line Items]</t>
        </is>
      </c>
    </row>
    <row r="57">
      <c r="A57" s="4" t="inlineStr">
        <is>
          <t>Total Restructuring Charges</t>
        </is>
      </c>
      <c r="C57" s="7" t="n">
        <v>2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Asset Impairments (Narrative)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 and asset impairments</t>
        </is>
      </c>
      <c r="B4" s="7" t="n">
        <v>2</v>
      </c>
      <c r="C4" s="7" t="n">
        <v>214</v>
      </c>
      <c r="D4" s="7" t="n">
        <v>0</v>
      </c>
    </row>
    <row r="5">
      <c r="A5" s="4" t="inlineStr">
        <is>
          <t>Restructuring liability</t>
        </is>
      </c>
      <c r="B5" s="6" t="n">
        <v>66</v>
      </c>
      <c r="C5" s="6" t="n">
        <v>91</v>
      </c>
      <c r="D5" s="7" t="n">
        <v>0</v>
      </c>
    </row>
    <row r="6">
      <c r="A6" s="4" t="inlineStr">
        <is>
          <t>Other Current Liabilities</t>
        </is>
      </c>
    </row>
    <row r="7">
      <c r="A7" s="3" t="inlineStr">
        <is>
          <t>Restructuring Cost and Reserve [Line Items]</t>
        </is>
      </c>
    </row>
    <row r="8">
      <c r="A8" s="4" t="inlineStr">
        <is>
          <t>Restructuring liability</t>
        </is>
      </c>
      <c r="B8" s="6" t="n">
        <v>17</v>
      </c>
      <c r="C8" s="6" t="n">
        <v>32</v>
      </c>
    </row>
    <row r="9">
      <c r="A9" s="4" t="inlineStr">
        <is>
          <t>Other Noncurrent Liabilities</t>
        </is>
      </c>
    </row>
    <row r="10">
      <c r="A10" s="3" t="inlineStr">
        <is>
          <t>Restructuring Cost and Reserve [Line Items]</t>
        </is>
      </c>
    </row>
    <row r="11">
      <c r="A11" s="4" t="inlineStr">
        <is>
          <t>Restructuring liability</t>
        </is>
      </c>
      <c r="B11" s="7" t="n">
        <v>49</v>
      </c>
      <c r="C11" s="7" t="n">
        <v>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declared per share (usd per share)</t>
        </is>
      </c>
      <c r="B4" s="8" t="n">
        <v>0.44</v>
      </c>
      <c r="C4" s="8" t="n">
        <v>0.4</v>
      </c>
      <c r="D4" s="8" t="n">
        <v>0.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and Asset Impairments (Reconciliation of Restructuring Liability) (Details) - USD ($) $ in Millions</t>
        </is>
      </c>
      <c r="B1" s="2" t="inlineStr">
        <is>
          <t>12 Months Ended</t>
        </is>
      </c>
    </row>
    <row r="2">
      <c r="B2" s="2" t="inlineStr">
        <is>
          <t>Dec. 31, 2021</t>
        </is>
      </c>
      <c r="C2" s="2" t="inlineStr">
        <is>
          <t>Dec. 31, 2020</t>
        </is>
      </c>
    </row>
    <row r="3">
      <c r="A3" s="3" t="inlineStr">
        <is>
          <t>Restructuring Reserve [Roll Forward]</t>
        </is>
      </c>
    </row>
    <row r="4">
      <c r="A4" s="4" t="inlineStr">
        <is>
          <t>Restructuring reserve, beginning balance</t>
        </is>
      </c>
      <c r="B4" s="7" t="n">
        <v>91</v>
      </c>
      <c r="C4" s="7" t="n">
        <v>0</v>
      </c>
    </row>
    <row r="5">
      <c r="A5" s="4" t="inlineStr">
        <is>
          <t>Restructuring charges accrued during the period</t>
        </is>
      </c>
      <c r="C5" s="6" t="n">
        <v>116</v>
      </c>
    </row>
    <row r="6">
      <c r="A6" s="4" t="inlineStr">
        <is>
          <t>Lease restructuring charges related to operating lease liabilities</t>
        </is>
      </c>
      <c r="B6" s="6" t="n">
        <v>2</v>
      </c>
      <c r="C6" s="6" t="n">
        <v>-4</v>
      </c>
    </row>
    <row r="7">
      <c r="A7" s="4" t="inlineStr">
        <is>
          <t>Cash payments / settlements during the period</t>
        </is>
      </c>
      <c r="B7" s="6" t="n">
        <v>-21</v>
      </c>
      <c r="C7" s="6" t="n">
        <v>-21</v>
      </c>
    </row>
    <row r="8">
      <c r="A8" s="4" t="inlineStr">
        <is>
          <t>Currency translation and other adjustments</t>
        </is>
      </c>
      <c r="B8" s="6" t="n">
        <v>-6</v>
      </c>
      <c r="C8" s="6" t="n">
        <v>0</v>
      </c>
    </row>
    <row r="9">
      <c r="A9" s="4" t="inlineStr">
        <is>
          <t>Restructuring reserve, ending balance</t>
        </is>
      </c>
      <c r="B9" s="6" t="n">
        <v>66</v>
      </c>
      <c r="C9" s="6" t="n">
        <v>91</v>
      </c>
    </row>
    <row r="10">
      <c r="A10" s="4" t="inlineStr">
        <is>
          <t>Severance</t>
        </is>
      </c>
    </row>
    <row r="11">
      <c r="A11" s="3" t="inlineStr">
        <is>
          <t>Restructuring Reserve [Roll Forward]</t>
        </is>
      </c>
    </row>
    <row r="12">
      <c r="A12" s="4" t="inlineStr">
        <is>
          <t>Restructuring reserve, beginning balance</t>
        </is>
      </c>
      <c r="B12" s="6" t="n">
        <v>15</v>
      </c>
      <c r="C12" s="6" t="n">
        <v>0</v>
      </c>
    </row>
    <row r="13">
      <c r="A13" s="4" t="inlineStr">
        <is>
          <t>Restructuring charges accrued during the period</t>
        </is>
      </c>
      <c r="C13" s="6" t="n">
        <v>32</v>
      </c>
    </row>
    <row r="14">
      <c r="A14" s="4" t="inlineStr">
        <is>
          <t>Lease restructuring charges related to operating lease liabilities</t>
        </is>
      </c>
      <c r="B14" s="6" t="n">
        <v>0</v>
      </c>
      <c r="C14" s="6" t="n">
        <v>0</v>
      </c>
    </row>
    <row r="15">
      <c r="A15" s="4" t="inlineStr">
        <is>
          <t>Cash payments / settlements during the period</t>
        </is>
      </c>
      <c r="B15" s="6" t="n">
        <v>-9</v>
      </c>
      <c r="C15" s="6" t="n">
        <v>-16</v>
      </c>
    </row>
    <row r="16">
      <c r="A16" s="4" t="inlineStr">
        <is>
          <t>Currency translation and other adjustments</t>
        </is>
      </c>
      <c r="B16" s="6" t="n">
        <v>-3</v>
      </c>
      <c r="C16" s="6" t="n">
        <v>-1</v>
      </c>
    </row>
    <row r="17">
      <c r="A17" s="4" t="inlineStr">
        <is>
          <t>Restructuring reserve, ending balance</t>
        </is>
      </c>
      <c r="B17" s="6" t="n">
        <v>3</v>
      </c>
      <c r="C17" s="6" t="n">
        <v>15</v>
      </c>
    </row>
    <row r="18">
      <c r="A18" s="4" t="inlineStr">
        <is>
          <t>Lease Abandonment</t>
        </is>
      </c>
    </row>
    <row r="19">
      <c r="A19" s="3" t="inlineStr">
        <is>
          <t>Restructuring Reserve [Roll Forward]</t>
        </is>
      </c>
    </row>
    <row r="20">
      <c r="A20" s="4" t="inlineStr">
        <is>
          <t>Restructuring reserve, beginning balance</t>
        </is>
      </c>
      <c r="B20" s="6" t="n">
        <v>52</v>
      </c>
      <c r="C20" s="6" t="n">
        <v>0</v>
      </c>
    </row>
    <row r="21">
      <c r="A21" s="4" t="inlineStr">
        <is>
          <t>Restructuring charges accrued during the period</t>
        </is>
      </c>
      <c r="C21" s="6" t="n">
        <v>58</v>
      </c>
    </row>
    <row r="22">
      <c r="A22" s="4" t="inlineStr">
        <is>
          <t>Lease restructuring charges related to operating lease liabilities</t>
        </is>
      </c>
      <c r="B22" s="6" t="n">
        <v>2</v>
      </c>
      <c r="C22" s="6" t="n">
        <v>-4</v>
      </c>
    </row>
    <row r="23">
      <c r="A23" s="4" t="inlineStr">
        <is>
          <t>Cash payments / settlements during the period</t>
        </is>
      </c>
      <c r="B23" s="6" t="n">
        <v>-7</v>
      </c>
      <c r="C23" s="6" t="n">
        <v>-2</v>
      </c>
    </row>
    <row r="24">
      <c r="A24" s="4" t="inlineStr">
        <is>
          <t>Currency translation and other adjustments</t>
        </is>
      </c>
      <c r="B24" s="6" t="n">
        <v>0</v>
      </c>
      <c r="C24" s="6" t="n">
        <v>0</v>
      </c>
    </row>
    <row r="25">
      <c r="A25" s="4" t="inlineStr">
        <is>
          <t>Restructuring reserve, ending balance</t>
        </is>
      </c>
      <c r="B25" s="6" t="n">
        <v>47</v>
      </c>
      <c r="C25" s="6" t="n">
        <v>52</v>
      </c>
    </row>
    <row r="26">
      <c r="A26" s="4" t="inlineStr">
        <is>
          <t>Other</t>
        </is>
      </c>
    </row>
    <row r="27">
      <c r="A27" s="3" t="inlineStr">
        <is>
          <t>Restructuring Reserve [Roll Forward]</t>
        </is>
      </c>
    </row>
    <row r="28">
      <c r="A28" s="4" t="inlineStr">
        <is>
          <t>Restructuring reserve, beginning balance</t>
        </is>
      </c>
      <c r="B28" s="6" t="n">
        <v>24</v>
      </c>
      <c r="C28" s="6" t="n">
        <v>0</v>
      </c>
    </row>
    <row r="29">
      <c r="A29" s="4" t="inlineStr">
        <is>
          <t>Restructuring charges accrued during the period</t>
        </is>
      </c>
      <c r="C29" s="6" t="n">
        <v>26</v>
      </c>
    </row>
    <row r="30">
      <c r="A30" s="4" t="inlineStr">
        <is>
          <t>Lease restructuring charges related to operating lease liabilities</t>
        </is>
      </c>
      <c r="B30" s="6" t="n">
        <v>0</v>
      </c>
      <c r="C30" s="6" t="n">
        <v>0</v>
      </c>
    </row>
    <row r="31">
      <c r="A31" s="4" t="inlineStr">
        <is>
          <t>Cash payments / settlements during the period</t>
        </is>
      </c>
      <c r="B31" s="6" t="n">
        <v>-5</v>
      </c>
      <c r="C31" s="6" t="n">
        <v>-3</v>
      </c>
    </row>
    <row r="32">
      <c r="A32" s="4" t="inlineStr">
        <is>
          <t>Currency translation and other adjustments</t>
        </is>
      </c>
      <c r="B32" s="6" t="n">
        <v>-3</v>
      </c>
      <c r="C32" s="6" t="n">
        <v>1</v>
      </c>
    </row>
    <row r="33">
      <c r="A33" s="4" t="inlineStr">
        <is>
          <t>Restructuring reserve, ending balance</t>
        </is>
      </c>
      <c r="B33" s="7" t="n">
        <v>16</v>
      </c>
      <c r="C33" s="7" t="n">
        <v>2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t>
        </is>
      </c>
      <c r="B4" s="7" t="n">
        <v>567</v>
      </c>
      <c r="C4" s="7" t="n">
        <v>549</v>
      </c>
    </row>
    <row r="5">
      <c r="A5" s="4" t="inlineStr">
        <is>
          <t>Less accumulated depreciation</t>
        </is>
      </c>
      <c r="B5" s="6" t="n">
        <v>-431</v>
      </c>
      <c r="C5" s="6" t="n">
        <v>-419</v>
      </c>
    </row>
    <row r="6">
      <c r="A6" s="4" t="inlineStr">
        <is>
          <t>Net property, plant and equipment</t>
        </is>
      </c>
      <c r="B6" s="6" t="n">
        <v>136</v>
      </c>
      <c r="C6" s="6" t="n">
        <v>130</v>
      </c>
    </row>
    <row r="7">
      <c r="A7" s="4" t="inlineStr">
        <is>
          <t>Depreciation</t>
        </is>
      </c>
      <c r="B7" s="6" t="n">
        <v>42</v>
      </c>
      <c r="C7" s="6" t="n">
        <v>36</v>
      </c>
      <c r="D7" s="7" t="n">
        <v>33</v>
      </c>
    </row>
    <row r="8">
      <c r="A8" s="4" t="inlineStr">
        <is>
          <t>Land</t>
        </is>
      </c>
    </row>
    <row r="9">
      <c r="A9" s="3" t="inlineStr">
        <is>
          <t>Property, Plant and Equipment [Line Items]</t>
        </is>
      </c>
    </row>
    <row r="10">
      <c r="A10" s="4" t="inlineStr">
        <is>
          <t>Total</t>
        </is>
      </c>
      <c r="B10" s="6" t="n">
        <v>5</v>
      </c>
      <c r="C10" s="6" t="n">
        <v>5</v>
      </c>
    </row>
    <row r="11">
      <c r="A11" s="4" t="inlineStr">
        <is>
          <t>Buildings and property improvements</t>
        </is>
      </c>
    </row>
    <row r="12">
      <c r="A12" s="3" t="inlineStr">
        <is>
          <t>Property, Plant and Equipment [Line Items]</t>
        </is>
      </c>
    </row>
    <row r="13">
      <c r="A13" s="4" t="inlineStr">
        <is>
          <t>Total</t>
        </is>
      </c>
      <c r="B13" s="7" t="n">
        <v>131</v>
      </c>
      <c r="C13" s="6" t="n">
        <v>129</v>
      </c>
    </row>
    <row r="14">
      <c r="A14" s="4" t="inlineStr">
        <is>
          <t>Buildings and property improvements | Minimum</t>
        </is>
      </c>
    </row>
    <row r="15">
      <c r="A15" s="3" t="inlineStr">
        <is>
          <t>Property, Plant and Equipment [Line Items]</t>
        </is>
      </c>
    </row>
    <row r="16">
      <c r="A16" s="4" t="inlineStr">
        <is>
          <t>PPE, useful life (in years)</t>
        </is>
      </c>
      <c r="B16" s="4" t="inlineStr">
        <is>
          <t>1 year</t>
        </is>
      </c>
    </row>
    <row r="17">
      <c r="A17" s="4" t="inlineStr">
        <is>
          <t>Buildings and property improvements | Maximum</t>
        </is>
      </c>
    </row>
    <row r="18">
      <c r="A18" s="3" t="inlineStr">
        <is>
          <t>Property, Plant and Equipment [Line Items]</t>
        </is>
      </c>
    </row>
    <row r="19">
      <c r="A19" s="4" t="inlineStr">
        <is>
          <t>PPE, useful life (in years)</t>
        </is>
      </c>
      <c r="B19" s="4" t="inlineStr">
        <is>
          <t>35 years</t>
        </is>
      </c>
    </row>
    <row r="20">
      <c r="A20" s="4" t="inlineStr">
        <is>
          <t>Equipment and other</t>
        </is>
      </c>
    </row>
    <row r="21">
      <c r="A21" s="3" t="inlineStr">
        <is>
          <t>Property, Plant and Equipment [Line Items]</t>
        </is>
      </c>
    </row>
    <row r="22">
      <c r="A22" s="4" t="inlineStr">
        <is>
          <t>Total</t>
        </is>
      </c>
      <c r="B22" s="7" t="n">
        <v>431</v>
      </c>
      <c r="C22" s="6" t="n">
        <v>415</v>
      </c>
    </row>
    <row r="23">
      <c r="A23" s="4" t="inlineStr">
        <is>
          <t>Finance leases</t>
        </is>
      </c>
      <c r="B23" s="7" t="n">
        <v>39</v>
      </c>
      <c r="C23" s="7" t="n">
        <v>36</v>
      </c>
    </row>
    <row r="24">
      <c r="A24" s="4" t="inlineStr">
        <is>
          <t>Equipment and other | Minimum</t>
        </is>
      </c>
    </row>
    <row r="25">
      <c r="A25" s="3" t="inlineStr">
        <is>
          <t>Property, Plant and Equipment [Line Items]</t>
        </is>
      </c>
    </row>
    <row r="26">
      <c r="A26" s="4" t="inlineStr">
        <is>
          <t>PPE, useful life (in years)</t>
        </is>
      </c>
      <c r="B26" s="4" t="inlineStr">
        <is>
          <t>1 year</t>
        </is>
      </c>
    </row>
    <row r="27">
      <c r="A27" s="4" t="inlineStr">
        <is>
          <t>Equipment and other | Maximum</t>
        </is>
      </c>
    </row>
    <row r="28">
      <c r="A28" s="3" t="inlineStr">
        <is>
          <t>Property, Plant and Equipment [Line Items]</t>
        </is>
      </c>
    </row>
    <row r="29">
      <c r="A29" s="4" t="inlineStr">
        <is>
          <t>PPE, useful life (in years)</t>
        </is>
      </c>
      <c r="B29" s="4" t="inlineStr">
        <is>
          <t>25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Goodwill and Intangible Assets (Summary of Goodwill by Reportable Segments) (Details) - USD ($)</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Goodwill [Roll Forward]</t>
        </is>
      </c>
    </row>
    <row r="4">
      <c r="A4" s="4" t="inlineStr">
        <is>
          <t>Balance, Beginning of period</t>
        </is>
      </c>
      <c r="B4" s="7" t="n">
        <v>1265000000</v>
      </c>
      <c r="C4" s="7" t="n">
        <v>1761000000</v>
      </c>
      <c r="D4" s="7" t="n">
        <v>1265000000</v>
      </c>
    </row>
    <row r="5">
      <c r="A5" s="4" t="inlineStr">
        <is>
          <t>Goodwill acquired during the period (Note 4)</t>
        </is>
      </c>
      <c r="C5" s="6" t="n">
        <v>306000000</v>
      </c>
      <c r="D5" s="6" t="n">
        <v>589000000</v>
      </c>
    </row>
    <row r="6">
      <c r="A6" s="4" t="inlineStr">
        <is>
          <t>Goodwill reallocation</t>
        </is>
      </c>
      <c r="D6" s="6" t="n">
        <v>0</v>
      </c>
    </row>
    <row r="7">
      <c r="A7" s="4" t="inlineStr">
        <is>
          <t>Impairment loss</t>
        </is>
      </c>
      <c r="B7" s="6" t="n">
        <v>-62000000</v>
      </c>
      <c r="C7" s="6" t="n">
        <v>0</v>
      </c>
      <c r="D7" s="6" t="n">
        <v>-99000000</v>
      </c>
      <c r="E7" s="7" t="n">
        <v>0</v>
      </c>
    </row>
    <row r="8">
      <c r="A8" s="4" t="inlineStr">
        <is>
          <t>Foreign currency translation</t>
        </is>
      </c>
      <c r="C8" s="6" t="n">
        <v>-7000000</v>
      </c>
      <c r="D8" s="6" t="n">
        <v>6000000</v>
      </c>
    </row>
    <row r="9">
      <c r="A9" s="4" t="inlineStr">
        <is>
          <t>Balance, End of period</t>
        </is>
      </c>
      <c r="C9" s="6" t="n">
        <v>2060000000</v>
      </c>
      <c r="D9" s="6" t="n">
        <v>1761000000</v>
      </c>
      <c r="E9" s="6" t="n">
        <v>1265000000</v>
      </c>
    </row>
    <row r="10">
      <c r="A10" s="4" t="inlineStr">
        <is>
          <t>Government Solutions</t>
        </is>
      </c>
    </row>
    <row r="11">
      <c r="A11" s="3" t="inlineStr">
        <is>
          <t>Goodwill [Roll Forward]</t>
        </is>
      </c>
    </row>
    <row r="12">
      <c r="A12" s="4" t="inlineStr">
        <is>
          <t>Balance, Beginning of period</t>
        </is>
      </c>
      <c r="B12" s="6" t="n">
        <v>978000000</v>
      </c>
      <c r="C12" s="6" t="n">
        <v>1589000000</v>
      </c>
      <c r="D12" s="6" t="n">
        <v>978000000</v>
      </c>
    </row>
    <row r="13">
      <c r="A13" s="4" t="inlineStr">
        <is>
          <t>Goodwill acquired during the period (Note 4)</t>
        </is>
      </c>
      <c r="C13" s="6" t="n">
        <v>306000000</v>
      </c>
      <c r="D13" s="6" t="n">
        <v>589000000</v>
      </c>
    </row>
    <row r="14">
      <c r="A14" s="4" t="inlineStr">
        <is>
          <t>Goodwill reallocation</t>
        </is>
      </c>
      <c r="D14" s="6" t="n">
        <v>19000000</v>
      </c>
    </row>
    <row r="15">
      <c r="A15" s="4" t="inlineStr">
        <is>
          <t>Impairment loss</t>
        </is>
      </c>
      <c r="D15" s="6" t="n">
        <v>0</v>
      </c>
    </row>
    <row r="16">
      <c r="A16" s="4" t="inlineStr">
        <is>
          <t>Foreign currency translation</t>
        </is>
      </c>
      <c r="C16" s="6" t="n">
        <v>-5000000</v>
      </c>
      <c r="D16" s="6" t="n">
        <v>3000000</v>
      </c>
    </row>
    <row r="17">
      <c r="A17" s="4" t="inlineStr">
        <is>
          <t>Balance, End of period</t>
        </is>
      </c>
      <c r="C17" s="6" t="n">
        <v>1890000000</v>
      </c>
      <c r="D17" s="6" t="n">
        <v>1589000000</v>
      </c>
      <c r="E17" s="6" t="n">
        <v>978000000</v>
      </c>
    </row>
    <row r="18">
      <c r="A18" s="4" t="inlineStr">
        <is>
          <t>Sustainable Technology Solutions</t>
        </is>
      </c>
    </row>
    <row r="19">
      <c r="A19" s="3" t="inlineStr">
        <is>
          <t>Goodwill [Roll Forward]</t>
        </is>
      </c>
    </row>
    <row r="20">
      <c r="A20" s="4" t="inlineStr">
        <is>
          <t>Balance, Beginning of period</t>
        </is>
      </c>
      <c r="B20" s="7" t="n">
        <v>287000000</v>
      </c>
      <c r="C20" s="6" t="n">
        <v>172000000</v>
      </c>
      <c r="D20" s="6" t="n">
        <v>287000000</v>
      </c>
    </row>
    <row r="21">
      <c r="A21" s="4" t="inlineStr">
        <is>
          <t>Goodwill acquired during the period (Note 4)</t>
        </is>
      </c>
      <c r="C21" s="6" t="n">
        <v>0</v>
      </c>
      <c r="D21" s="6" t="n">
        <v>0</v>
      </c>
    </row>
    <row r="22">
      <c r="A22" s="4" t="inlineStr">
        <is>
          <t>Goodwill reallocation</t>
        </is>
      </c>
      <c r="D22" s="6" t="n">
        <v>-19000000</v>
      </c>
    </row>
    <row r="23">
      <c r="A23" s="4" t="inlineStr">
        <is>
          <t>Impairment loss</t>
        </is>
      </c>
      <c r="D23" s="6" t="n">
        <v>-99000000</v>
      </c>
    </row>
    <row r="24">
      <c r="A24" s="4" t="inlineStr">
        <is>
          <t>Foreign currency translation</t>
        </is>
      </c>
      <c r="C24" s="6" t="n">
        <v>-2000000</v>
      </c>
      <c r="D24" s="6" t="n">
        <v>3000000</v>
      </c>
    </row>
    <row r="25">
      <c r="A25" s="4" t="inlineStr">
        <is>
          <t>Balance, End of period</t>
        </is>
      </c>
      <c r="C25" s="7" t="n">
        <v>170000000</v>
      </c>
      <c r="D25" s="7" t="n">
        <v>172000000</v>
      </c>
      <c r="E25" s="7" t="n">
        <v>287000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5" customWidth="1" min="6" max="6"/>
  </cols>
  <sheetData>
    <row r="1">
      <c r="A1" s="1" t="inlineStr">
        <is>
          <t>Goodwill and Intangible Assets (Narrative) (Details) - USD ($)</t>
        </is>
      </c>
      <c r="B1" s="2" t="inlineStr">
        <is>
          <t>3 Months Ended</t>
        </is>
      </c>
      <c r="D1" s="2" t="inlineStr">
        <is>
          <t>12 Months Ended</t>
        </is>
      </c>
    </row>
    <row r="2">
      <c r="B2" s="2" t="inlineStr">
        <is>
          <t>Jun. 30, 2020</t>
        </is>
      </c>
      <c r="C2" s="2" t="inlineStr">
        <is>
          <t>Mar. 31, 2020</t>
        </is>
      </c>
      <c r="D2" s="2" t="inlineStr">
        <is>
          <t>Dec. 31, 2021</t>
        </is>
      </c>
      <c r="E2" s="2" t="inlineStr">
        <is>
          <t>Dec. 31, 2020</t>
        </is>
      </c>
      <c r="F2" s="2" t="inlineStr">
        <is>
          <t>Dec. 31, 2019</t>
        </is>
      </c>
    </row>
    <row r="3">
      <c r="A3" s="3" t="inlineStr">
        <is>
          <t>Goodwill [Line Items]</t>
        </is>
      </c>
    </row>
    <row r="4">
      <c r="A4" s="4" t="inlineStr">
        <is>
          <t>Goodwill impairment</t>
        </is>
      </c>
      <c r="C4" s="7" t="n">
        <v>62000000</v>
      </c>
      <c r="D4" s="7" t="n">
        <v>0</v>
      </c>
      <c r="E4" s="7" t="n">
        <v>99000000</v>
      </c>
      <c r="F4" s="7" t="n">
        <v>0</v>
      </c>
    </row>
    <row r="5">
      <c r="A5" s="4" t="inlineStr">
        <is>
          <t>Goodwill</t>
        </is>
      </c>
      <c r="D5" s="7" t="n">
        <v>2060000000</v>
      </c>
      <c r="E5" s="6" t="n">
        <v>1761000000</v>
      </c>
      <c r="F5" s="7" t="n">
        <v>1265000000</v>
      </c>
    </row>
    <row r="6">
      <c r="A6" s="4" t="inlineStr">
        <is>
          <t>Energy Solutions</t>
        </is>
      </c>
    </row>
    <row r="7">
      <c r="A7" s="3" t="inlineStr">
        <is>
          <t>Goodwill [Line Items]</t>
        </is>
      </c>
    </row>
    <row r="8">
      <c r="A8" s="4" t="inlineStr">
        <is>
          <t>Goodwill impairment</t>
        </is>
      </c>
      <c r="B8" s="7" t="n">
        <v>37000000</v>
      </c>
    </row>
    <row r="9">
      <c r="A9" s="4" t="inlineStr">
        <is>
          <t>Goodwill</t>
        </is>
      </c>
      <c r="B9" s="7" t="n">
        <v>19000000</v>
      </c>
    </row>
    <row r="10">
      <c r="A10" s="4" t="inlineStr">
        <is>
          <t>Energy Solutions | Trade Names</t>
        </is>
      </c>
    </row>
    <row r="11">
      <c r="A11" s="3" t="inlineStr">
        <is>
          <t>Goodwill [Line Items]</t>
        </is>
      </c>
    </row>
    <row r="12">
      <c r="A12" s="4" t="inlineStr">
        <is>
          <t>Impairment of indefinite lived intangible assets</t>
        </is>
      </c>
      <c r="E12" s="7" t="n">
        <v>11000000</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ost and Accumulated Amortization of Intangible Assets) (Details) - USD ($) $ in Millions</t>
        </is>
      </c>
      <c r="B1" s="2" t="inlineStr">
        <is>
          <t>12 Months Ended</t>
        </is>
      </c>
    </row>
    <row r="2">
      <c r="B2" s="2" t="inlineStr">
        <is>
          <t>Dec. 31, 2021</t>
        </is>
      </c>
      <c r="C2" s="2" t="inlineStr">
        <is>
          <t>Dec. 31, 2020</t>
        </is>
      </c>
    </row>
    <row r="3">
      <c r="A3" s="3" t="inlineStr">
        <is>
          <t>Acquired Finite-Lived Intangible Assets [Line Items]</t>
        </is>
      </c>
    </row>
    <row r="4">
      <c r="A4" s="4" t="inlineStr">
        <is>
          <t>Intangible Assets, Gross</t>
        </is>
      </c>
      <c r="B4" s="7" t="n">
        <v>999</v>
      </c>
      <c r="C4" s="7" t="n">
        <v>911</v>
      </c>
    </row>
    <row r="5">
      <c r="A5" s="4" t="inlineStr">
        <is>
          <t>Accumulated Amortization</t>
        </is>
      </c>
      <c r="B5" s="6" t="n">
        <v>-291</v>
      </c>
      <c r="C5" s="6" t="n">
        <v>-228</v>
      </c>
    </row>
    <row r="6">
      <c r="A6" s="4" t="inlineStr">
        <is>
          <t>Intangible Assets, Net</t>
        </is>
      </c>
      <c r="B6" s="7" t="n">
        <v>708</v>
      </c>
      <c r="C6" s="7" t="n">
        <v>683</v>
      </c>
    </row>
    <row r="7">
      <c r="A7" s="4" t="inlineStr">
        <is>
          <t>Customer relationships</t>
        </is>
      </c>
    </row>
    <row r="8">
      <c r="A8" s="3" t="inlineStr">
        <is>
          <t>Acquired Finite-Lived Intangible Assets [Line Items]</t>
        </is>
      </c>
    </row>
    <row r="9">
      <c r="A9" s="4" t="inlineStr">
        <is>
          <t>Weighted Average Remaining Useful Lives</t>
        </is>
      </c>
      <c r="B9" s="4" t="inlineStr">
        <is>
          <t>14 years</t>
        </is>
      </c>
      <c r="C9" s="4" t="inlineStr">
        <is>
          <t>15 years</t>
        </is>
      </c>
    </row>
    <row r="10">
      <c r="A10" s="4" t="inlineStr">
        <is>
          <t>Intangible Assets, Gross</t>
        </is>
      </c>
      <c r="B10" s="7" t="n">
        <v>546</v>
      </c>
      <c r="C10" s="7" t="n">
        <v>470</v>
      </c>
    </row>
    <row r="11">
      <c r="A11" s="4" t="inlineStr">
        <is>
          <t>Accumulated Amortization</t>
        </is>
      </c>
      <c r="B11" s="6" t="n">
        <v>-124</v>
      </c>
      <c r="C11" s="6" t="n">
        <v>-100</v>
      </c>
    </row>
    <row r="12">
      <c r="A12" s="4" t="inlineStr">
        <is>
          <t>Intangible Assets, Net</t>
        </is>
      </c>
      <c r="B12" s="7" t="n">
        <v>422</v>
      </c>
      <c r="C12" s="7" t="n">
        <v>370</v>
      </c>
    </row>
    <row r="13">
      <c r="A13" s="4" t="inlineStr">
        <is>
          <t>Developed technologies</t>
        </is>
      </c>
    </row>
    <row r="14">
      <c r="A14" s="3" t="inlineStr">
        <is>
          <t>Acquired Finite-Lived Intangible Assets [Line Items]</t>
        </is>
      </c>
    </row>
    <row r="15">
      <c r="A15" s="4" t="inlineStr">
        <is>
          <t>Weighted Average Remaining Useful Lives</t>
        </is>
      </c>
      <c r="B15" s="4" t="inlineStr">
        <is>
          <t>18 years</t>
        </is>
      </c>
      <c r="C15" s="4" t="inlineStr">
        <is>
          <t>19 years</t>
        </is>
      </c>
    </row>
    <row r="16">
      <c r="A16" s="4" t="inlineStr">
        <is>
          <t>Intangible Assets, Gross</t>
        </is>
      </c>
      <c r="B16" s="7" t="n">
        <v>75</v>
      </c>
      <c r="C16" s="7" t="n">
        <v>75</v>
      </c>
    </row>
    <row r="17">
      <c r="A17" s="4" t="inlineStr">
        <is>
          <t>Accumulated Amortization</t>
        </is>
      </c>
      <c r="B17" s="6" t="n">
        <v>-39</v>
      </c>
      <c r="C17" s="6" t="n">
        <v>-37</v>
      </c>
    </row>
    <row r="18">
      <c r="A18" s="4" t="inlineStr">
        <is>
          <t>Intangible Assets, Net</t>
        </is>
      </c>
      <c r="B18" s="7" t="n">
        <v>36</v>
      </c>
      <c r="C18" s="7" t="n">
        <v>38</v>
      </c>
    </row>
    <row r="19">
      <c r="A19" s="4" t="inlineStr">
        <is>
          <t>Contract backlog</t>
        </is>
      </c>
    </row>
    <row r="20">
      <c r="A20" s="3" t="inlineStr">
        <is>
          <t>Acquired Finite-Lived Intangible Assets [Line Items]</t>
        </is>
      </c>
    </row>
    <row r="21">
      <c r="A21" s="4" t="inlineStr">
        <is>
          <t>Weighted Average Remaining Useful Lives</t>
        </is>
      </c>
      <c r="B21" s="4" t="inlineStr">
        <is>
          <t>18 years</t>
        </is>
      </c>
      <c r="C21" s="4" t="inlineStr">
        <is>
          <t>18 years</t>
        </is>
      </c>
    </row>
    <row r="22">
      <c r="A22" s="4" t="inlineStr">
        <is>
          <t>Intangible Assets, Gross</t>
        </is>
      </c>
      <c r="B22" s="7" t="n">
        <v>303</v>
      </c>
      <c r="C22" s="7" t="n">
        <v>291</v>
      </c>
    </row>
    <row r="23">
      <c r="A23" s="4" t="inlineStr">
        <is>
          <t>Accumulated Amortization</t>
        </is>
      </c>
      <c r="B23" s="6" t="n">
        <v>-113</v>
      </c>
      <c r="C23" s="6" t="n">
        <v>-76</v>
      </c>
    </row>
    <row r="24">
      <c r="A24" s="4" t="inlineStr">
        <is>
          <t>Intangible Assets, Net</t>
        </is>
      </c>
      <c r="B24" s="7" t="n">
        <v>190</v>
      </c>
      <c r="C24" s="7" t="n">
        <v>215</v>
      </c>
    </row>
    <row r="25">
      <c r="A25" s="4" t="inlineStr">
        <is>
          <t>Other</t>
        </is>
      </c>
    </row>
    <row r="26">
      <c r="A26" s="3" t="inlineStr">
        <is>
          <t>Acquired Finite-Lived Intangible Assets [Line Items]</t>
        </is>
      </c>
    </row>
    <row r="27">
      <c r="A27" s="4" t="inlineStr">
        <is>
          <t>Weighted Average Remaining Useful Lives</t>
        </is>
      </c>
      <c r="B27" s="4" t="inlineStr">
        <is>
          <t>11 years</t>
        </is>
      </c>
      <c r="C27" s="4" t="inlineStr">
        <is>
          <t>13 years</t>
        </is>
      </c>
    </row>
    <row r="28">
      <c r="A28" s="4" t="inlineStr">
        <is>
          <t>Intangible Assets, Gross</t>
        </is>
      </c>
      <c r="B28" s="7" t="n">
        <v>25</v>
      </c>
      <c r="C28" s="7" t="n">
        <v>25</v>
      </c>
    </row>
    <row r="29">
      <c r="A29" s="4" t="inlineStr">
        <is>
          <t>Accumulated Amortization</t>
        </is>
      </c>
      <c r="B29" s="6" t="n">
        <v>-15</v>
      </c>
      <c r="C29" s="6" t="n">
        <v>-15</v>
      </c>
    </row>
    <row r="30">
      <c r="A30" s="4" t="inlineStr">
        <is>
          <t>Intangible Assets, Net</t>
        </is>
      </c>
      <c r="B30" s="6" t="n">
        <v>10</v>
      </c>
      <c r="C30" s="6" t="n">
        <v>10</v>
      </c>
    </row>
    <row r="31">
      <c r="A31" s="4" t="inlineStr">
        <is>
          <t>Trademarks/trade names</t>
        </is>
      </c>
    </row>
    <row r="32">
      <c r="A32" s="3" t="inlineStr">
        <is>
          <t>Acquired Finite-Lived Intangible Assets [Line Items]</t>
        </is>
      </c>
    </row>
    <row r="33">
      <c r="A33" s="4" t="inlineStr">
        <is>
          <t>Intangible Assets, Gross</t>
        </is>
      </c>
      <c r="B33" s="6" t="n">
        <v>50</v>
      </c>
      <c r="C33" s="6" t="n">
        <v>50</v>
      </c>
    </row>
    <row r="34">
      <c r="A34" s="4" t="inlineStr">
        <is>
          <t>Intangible Assets, Net</t>
        </is>
      </c>
      <c r="B34" s="7" t="n">
        <v>50</v>
      </c>
      <c r="C34" s="7" t="n">
        <v>5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Amortization Expense of Intangible Assets)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ntangibles amortization expense</t>
        </is>
      </c>
      <c r="B4" s="7" t="n">
        <v>66</v>
      </c>
      <c r="C4" s="7" t="n">
        <v>42</v>
      </c>
      <c r="D4" s="7" t="n">
        <v>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xpected Amortization Expense of Intangibles) (Details) $ in Millions</t>
        </is>
      </c>
      <c r="B1" s="2" t="inlineStr">
        <is>
          <t>Dec. 31, 2021USD ($)</t>
        </is>
      </c>
    </row>
    <row r="2">
      <c r="A2" s="3" t="inlineStr">
        <is>
          <t>Goodwill and Intangible Assets Disclosure [Abstract]</t>
        </is>
      </c>
    </row>
    <row r="3">
      <c r="A3" s="4" t="inlineStr">
        <is>
          <t>2022</t>
        </is>
      </c>
      <c r="B3" s="7" t="n">
        <v>51</v>
      </c>
    </row>
    <row r="4">
      <c r="A4" s="4" t="inlineStr">
        <is>
          <t>2023</t>
        </is>
      </c>
      <c r="B4" s="6" t="n">
        <v>43</v>
      </c>
    </row>
    <row r="5">
      <c r="A5" s="4" t="inlineStr">
        <is>
          <t>2024</t>
        </is>
      </c>
      <c r="B5" s="6" t="n">
        <v>42</v>
      </c>
    </row>
    <row r="6">
      <c r="A6" s="4" t="inlineStr">
        <is>
          <t>2025</t>
        </is>
      </c>
      <c r="B6" s="6" t="n">
        <v>42</v>
      </c>
    </row>
    <row r="7">
      <c r="A7" s="4" t="inlineStr">
        <is>
          <t>2026</t>
        </is>
      </c>
      <c r="B7" s="6" t="n">
        <v>42</v>
      </c>
    </row>
    <row r="8">
      <c r="A8" s="4" t="inlineStr">
        <is>
          <t>Beyond 2026</t>
        </is>
      </c>
      <c r="B8" s="7" t="n">
        <v>4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Method Investments and Variable Interest Entities (Schedule of Equity in Earnings of Unconsolidated Affiliates) (Details) - USD ($) $ in Millions</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Investments in and Advances to Affiliates, at Fair Value [Roll Forward]</t>
        </is>
      </c>
    </row>
    <row r="4">
      <c r="A4" s="4" t="inlineStr">
        <is>
          <t>Beginning balance at January 1,</t>
        </is>
      </c>
      <c r="C4" s="7" t="n">
        <v>881</v>
      </c>
    </row>
    <row r="5">
      <c r="A5" s="4" t="inlineStr">
        <is>
          <t>Equity in earnings (losses) of unconsolidated affiliates</t>
        </is>
      </c>
      <c r="C5" s="6" t="n">
        <v>-170</v>
      </c>
      <c r="D5" s="7" t="n">
        <v>30</v>
      </c>
      <c r="E5" s="7" t="n">
        <v>35</v>
      </c>
    </row>
    <row r="6">
      <c r="A6" s="4" t="inlineStr">
        <is>
          <t>Distributions of earnings of unconsolidated affiliates</t>
        </is>
      </c>
      <c r="C6" s="6" t="n">
        <v>-47</v>
      </c>
      <c r="D6" s="6" t="n">
        <v>-38</v>
      </c>
      <c r="E6" s="6" t="n">
        <v>-69</v>
      </c>
    </row>
    <row r="7">
      <c r="A7" s="4" t="inlineStr">
        <is>
          <t>Investments</t>
        </is>
      </c>
      <c r="C7" s="6" t="n">
        <v>29</v>
      </c>
      <c r="D7" s="6" t="n">
        <v>26</v>
      </c>
      <c r="E7" s="6" t="n">
        <v>146</v>
      </c>
    </row>
    <row r="8">
      <c r="A8" s="4" t="inlineStr">
        <is>
          <t>Balance at December 31,</t>
        </is>
      </c>
      <c r="C8" s="6" t="n">
        <v>576</v>
      </c>
      <c r="D8" s="6" t="n">
        <v>881</v>
      </c>
    </row>
    <row r="9">
      <c r="A9" s="4" t="inlineStr">
        <is>
          <t>Amount allocated to fund ownership venture</t>
        </is>
      </c>
      <c r="D9" s="6" t="n">
        <v>24</v>
      </c>
    </row>
    <row r="10">
      <c r="A10" s="4" t="inlineStr">
        <is>
          <t>Sustainable Technology Solutions</t>
        </is>
      </c>
    </row>
    <row r="11">
      <c r="A11" s="3" t="inlineStr">
        <is>
          <t>Investments in and Advances to Affiliates, at Fair Value [Roll Forward]</t>
        </is>
      </c>
    </row>
    <row r="12">
      <c r="A12" s="4" t="inlineStr">
        <is>
          <t>Beginning balance at January 1,</t>
        </is>
      </c>
      <c r="C12" s="6" t="n">
        <v>736</v>
      </c>
    </row>
    <row r="13">
      <c r="A13" s="4" t="inlineStr">
        <is>
          <t>Equity in earnings (losses) of unconsolidated affiliates</t>
        </is>
      </c>
      <c r="C13" s="6" t="n">
        <v>-199</v>
      </c>
      <c r="D13" s="6" t="n">
        <v>2</v>
      </c>
      <c r="E13" s="6" t="n">
        <v>6</v>
      </c>
    </row>
    <row r="14">
      <c r="A14" s="4" t="inlineStr">
        <is>
          <t>Impairment of equity method investments</t>
        </is>
      </c>
      <c r="D14" s="6" t="n">
        <v>-6</v>
      </c>
    </row>
    <row r="15">
      <c r="A15" s="4" t="inlineStr">
        <is>
          <t>Balance at December 31,</t>
        </is>
      </c>
      <c r="C15" s="6" t="n">
        <v>450</v>
      </c>
      <c r="D15" s="6" t="n">
        <v>736</v>
      </c>
    </row>
    <row r="16">
      <c r="A16" s="4" t="inlineStr">
        <is>
          <t>Impairment of equity method investments</t>
        </is>
      </c>
      <c r="D16" s="6" t="n">
        <v>6</v>
      </c>
    </row>
    <row r="17">
      <c r="A17" s="4" t="inlineStr">
        <is>
          <t>Ebic Ammonia Project</t>
        </is>
      </c>
    </row>
    <row r="18">
      <c r="A18" s="3" t="inlineStr">
        <is>
          <t>Investments in and Advances to Affiliates, at Fair Value [Roll Forward]</t>
        </is>
      </c>
    </row>
    <row r="19">
      <c r="A19" s="4" t="inlineStr">
        <is>
          <t>Impairment of equity method investments</t>
        </is>
      </c>
      <c r="D19" s="6" t="n">
        <v>-13</v>
      </c>
    </row>
    <row r="20">
      <c r="A20" s="4" t="inlineStr">
        <is>
          <t>Sale of equity method investment</t>
        </is>
      </c>
      <c r="B20" s="7" t="n">
        <v>-39</v>
      </c>
    </row>
    <row r="21">
      <c r="A21" s="4" t="inlineStr">
        <is>
          <t>Impairment of equity method investments</t>
        </is>
      </c>
      <c r="D21" s="6" t="n">
        <v>13</v>
      </c>
    </row>
    <row r="22">
      <c r="A22" s="4" t="inlineStr">
        <is>
          <t>Equity method investment</t>
        </is>
      </c>
      <c r="B22" s="6" t="n">
        <v>39</v>
      </c>
    </row>
    <row r="23">
      <c r="A23" s="4" t="inlineStr">
        <is>
          <t>Cash proceeds</t>
        </is>
      </c>
      <c r="B23" s="6" t="n">
        <v>43</v>
      </c>
    </row>
    <row r="24">
      <c r="A24" s="4" t="inlineStr">
        <is>
          <t>Gain on disposal</t>
        </is>
      </c>
      <c r="B24" s="6" t="n">
        <v>4</v>
      </c>
    </row>
    <row r="25">
      <c r="A25" s="4" t="inlineStr">
        <is>
          <t>Payment of proportionate share of sale of equity method investment to noncontrolling interest</t>
        </is>
      </c>
      <c r="B25" s="6" t="n">
        <v>15</v>
      </c>
    </row>
    <row r="26">
      <c r="A26" s="4" t="inlineStr">
        <is>
          <t>Ebic Ammonia Project | NCI</t>
        </is>
      </c>
    </row>
    <row r="27">
      <c r="A27" s="3" t="inlineStr">
        <is>
          <t>Investments in and Advances to Affiliates, at Fair Value [Roll Forward]</t>
        </is>
      </c>
    </row>
    <row r="28">
      <c r="A28" s="4" t="inlineStr">
        <is>
          <t>Portion of gain attributable to noncontrolling interest</t>
        </is>
      </c>
      <c r="B28" s="7" t="n">
        <v>1</v>
      </c>
    </row>
    <row r="29">
      <c r="A29" s="4" t="inlineStr">
        <is>
          <t>Equity Method Investments</t>
        </is>
      </c>
    </row>
    <row r="30">
      <c r="A30" s="3" t="inlineStr">
        <is>
          <t>Investments in and Advances to Affiliates, at Fair Value [Roll Forward]</t>
        </is>
      </c>
    </row>
    <row r="31">
      <c r="A31" s="4" t="inlineStr">
        <is>
          <t>Beginning balance at January 1,</t>
        </is>
      </c>
      <c r="C31" s="6" t="n">
        <v>881</v>
      </c>
      <c r="D31" s="6" t="n">
        <v>846</v>
      </c>
    </row>
    <row r="32">
      <c r="A32" s="4" t="inlineStr">
        <is>
          <t>Equity in earnings (losses) of unconsolidated affiliates</t>
        </is>
      </c>
      <c r="C32" s="6" t="n">
        <v>-170</v>
      </c>
      <c r="D32" s="6" t="n">
        <v>30</v>
      </c>
    </row>
    <row r="33">
      <c r="A33" s="4" t="inlineStr">
        <is>
          <t>Distributions of earnings of unconsolidated affiliates</t>
        </is>
      </c>
      <c r="C33" s="6" t="n">
        <v>-72</v>
      </c>
      <c r="D33" s="6" t="n">
        <v>-38</v>
      </c>
    </row>
    <row r="34">
      <c r="A34" s="4" t="inlineStr">
        <is>
          <t>Advances to (payments from) unconsolidated affiliates, net</t>
        </is>
      </c>
      <c r="C34" s="6" t="n">
        <v>-17</v>
      </c>
      <c r="D34" s="6" t="n">
        <v>-15</v>
      </c>
    </row>
    <row r="35">
      <c r="A35" s="4" t="inlineStr">
        <is>
          <t>Investments</t>
        </is>
      </c>
      <c r="C35" s="6" t="n">
        <v>29</v>
      </c>
      <c r="D35" s="6" t="n">
        <v>26</v>
      </c>
    </row>
    <row r="36">
      <c r="A36" s="4" t="inlineStr">
        <is>
          <t>Impairment of equity method investments</t>
        </is>
      </c>
      <c r="C36" s="6" t="n">
        <v>0</v>
      </c>
      <c r="D36" s="6" t="n">
        <v>-19</v>
      </c>
    </row>
    <row r="37">
      <c r="A37" s="4" t="inlineStr">
        <is>
          <t>Sale of equity method investment</t>
        </is>
      </c>
      <c r="C37" s="6" t="n">
        <v>-39</v>
      </c>
      <c r="D37" s="6" t="n">
        <v>0</v>
      </c>
    </row>
    <row r="38">
      <c r="A38" s="4" t="inlineStr">
        <is>
          <t>Foreign currency translation adjustments</t>
        </is>
      </c>
      <c r="C38" s="6" t="n">
        <v>-10</v>
      </c>
      <c r="D38" s="6" t="n">
        <v>50</v>
      </c>
    </row>
    <row r="39">
      <c r="A39" s="4" t="inlineStr">
        <is>
          <t>Other</t>
        </is>
      </c>
      <c r="C39" s="6" t="n">
        <v>-26</v>
      </c>
      <c r="D39" s="6" t="n">
        <v>1</v>
      </c>
    </row>
    <row r="40">
      <c r="A40" s="4" t="inlineStr">
        <is>
          <t>Balance at December 31,</t>
        </is>
      </c>
      <c r="C40" s="6" t="n">
        <v>576</v>
      </c>
      <c r="D40" s="6" t="n">
        <v>881</v>
      </c>
      <c r="E40" s="7" t="n">
        <v>846</v>
      </c>
    </row>
    <row r="41">
      <c r="A41" s="4" t="inlineStr">
        <is>
          <t>Amount allocated to fund ownership venture</t>
        </is>
      </c>
      <c r="C41" s="6" t="n">
        <v>26</v>
      </c>
    </row>
    <row r="42">
      <c r="A42" s="4" t="inlineStr">
        <is>
          <t>Impairment of equity method investments</t>
        </is>
      </c>
      <c r="C42" s="6" t="n">
        <v>0</v>
      </c>
      <c r="D42" s="6" t="n">
        <v>19</v>
      </c>
    </row>
    <row r="43">
      <c r="A43" s="4" t="inlineStr">
        <is>
          <t>Equity method investment</t>
        </is>
      </c>
      <c r="C43" s="7" t="n">
        <v>39</v>
      </c>
      <c r="D43" s="7" t="n">
        <v>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8" customWidth="1" min="5" max="5"/>
    <col width="14" customWidth="1" min="6" max="6"/>
    <col width="39" customWidth="1" min="7" max="7"/>
    <col width="21" customWidth="1" min="8" max="8"/>
    <col width="21" customWidth="1" min="9" max="9"/>
  </cols>
  <sheetData>
    <row r="1">
      <c r="A1" s="1" t="inlineStr">
        <is>
          <t>Equity Method Investments and Variable Interest Entities (Narrative) (Details) $ in Millions</t>
        </is>
      </c>
      <c r="B1" s="2" t="inlineStr">
        <is>
          <t>Sep. 30, 2015USD ($)</t>
        </is>
      </c>
      <c r="C1" s="2" t="inlineStr">
        <is>
          <t>Feb. 29, 2016</t>
        </is>
      </c>
      <c r="D1" s="2" t="inlineStr">
        <is>
          <t>Apr. 30, 2006</t>
        </is>
      </c>
      <c r="E1" s="2" t="inlineStr">
        <is>
          <t>Dec. 31, 2021USD ($)project</t>
        </is>
      </c>
      <c r="F1" s="2" t="inlineStr">
        <is>
          <t>Mar. 31, 2018</t>
        </is>
      </c>
      <c r="G1" s="2" t="inlineStr">
        <is>
          <t>Dec. 31, 2021USD ($)projecttransporter</t>
        </is>
      </c>
      <c r="H1" s="2" t="inlineStr">
        <is>
          <t>Dec. 31, 2020USD ($)</t>
        </is>
      </c>
      <c r="I1" s="2" t="inlineStr">
        <is>
          <t>Dec. 31, 2019USD ($)</t>
        </is>
      </c>
    </row>
    <row r="2">
      <c r="A2" s="3" t="inlineStr">
        <is>
          <t>Schedule of Equity Method Investments [Line Items]</t>
        </is>
      </c>
    </row>
    <row r="3">
      <c r="A3" s="4" t="inlineStr">
        <is>
          <t>Consolidated VIEs, Total assets</t>
        </is>
      </c>
      <c r="E3" s="7" t="n">
        <v>6199</v>
      </c>
      <c r="G3" s="7" t="n">
        <v>6199</v>
      </c>
      <c r="H3" s="7" t="n">
        <v>5705</v>
      </c>
    </row>
    <row r="4">
      <c r="A4" s="4" t="inlineStr">
        <is>
          <t>Total Liabilities</t>
        </is>
      </c>
      <c r="E4" s="6" t="n">
        <v>4498</v>
      </c>
      <c r="G4" s="7" t="n">
        <v>4498</v>
      </c>
      <c r="H4" s="6" t="n">
        <v>4096</v>
      </c>
    </row>
    <row r="5">
      <c r="A5" s="4" t="inlineStr">
        <is>
          <t>JKC Joint Venture</t>
        </is>
      </c>
    </row>
    <row r="6">
      <c r="A6" s="3" t="inlineStr">
        <is>
          <t>Schedule of Equity Method Investments [Line Items]</t>
        </is>
      </c>
    </row>
    <row r="7">
      <c r="A7" s="4" t="inlineStr">
        <is>
          <t>Variable interest entity, ownership percentage</t>
        </is>
      </c>
      <c r="G7" s="4" t="inlineStr">
        <is>
          <t>30.00%</t>
        </is>
      </c>
    </row>
    <row r="8">
      <c r="A8" s="4" t="inlineStr">
        <is>
          <t>Transactions with Related Parties</t>
        </is>
      </c>
    </row>
    <row r="9">
      <c r="A9" s="3" t="inlineStr">
        <is>
          <t>Schedule of Equity Method Investments [Line Items]</t>
        </is>
      </c>
    </row>
    <row r="10">
      <c r="A10" s="4" t="inlineStr">
        <is>
          <t>Revenue from related parties</t>
        </is>
      </c>
      <c r="G10" s="7" t="n">
        <v>361</v>
      </c>
      <c r="H10" s="6" t="n">
        <v>511</v>
      </c>
      <c r="I10" s="7" t="n">
        <v>684</v>
      </c>
    </row>
    <row r="11">
      <c r="A11" s="4" t="inlineStr">
        <is>
          <t>Affinity joint venture (U.K. MFTS project)</t>
        </is>
      </c>
    </row>
    <row r="12">
      <c r="A12" s="3" t="inlineStr">
        <is>
          <t>Schedule of Equity Method Investments [Line Items]</t>
        </is>
      </c>
    </row>
    <row r="13">
      <c r="A13" s="4" t="inlineStr">
        <is>
          <t>Term of contracted services portion of project (in years)</t>
        </is>
      </c>
      <c r="C13" s="4" t="inlineStr">
        <is>
          <t>18 years</t>
        </is>
      </c>
    </row>
    <row r="14">
      <c r="A14" s="4" t="inlineStr">
        <is>
          <t>Affinity joint venture (U.K. MFTS project) | Variable Interest Entity, Not Primary Beneficiary</t>
        </is>
      </c>
    </row>
    <row r="15">
      <c r="A15" s="3" t="inlineStr">
        <is>
          <t>Schedule of Equity Method Investments [Line Items]</t>
        </is>
      </c>
    </row>
    <row r="16">
      <c r="A16" s="4" t="inlineStr">
        <is>
          <t>Consolidated VIEs, Total assets</t>
        </is>
      </c>
      <c r="E16" s="6" t="n">
        <v>10</v>
      </c>
      <c r="G16" s="6" t="n">
        <v>10</v>
      </c>
      <c r="H16" s="6" t="n">
        <v>11</v>
      </c>
    </row>
    <row r="17">
      <c r="A17" s="4" t="inlineStr">
        <is>
          <t>Total Liabilities</t>
        </is>
      </c>
      <c r="E17" s="6" t="n">
        <v>7</v>
      </c>
      <c r="G17" s="6" t="n">
        <v>7</v>
      </c>
      <c r="H17" s="6" t="n">
        <v>9</v>
      </c>
    </row>
    <row r="18">
      <c r="A18" s="4" t="inlineStr">
        <is>
          <t>Aspire Defence Limited</t>
        </is>
      </c>
    </row>
    <row r="19">
      <c r="A19" s="3" t="inlineStr">
        <is>
          <t>Schedule of Equity Method Investments [Line Items]</t>
        </is>
      </c>
    </row>
    <row r="20">
      <c r="A20" s="4" t="inlineStr">
        <is>
          <t>Term of contracted services portion of project (in years)</t>
        </is>
      </c>
      <c r="D20" s="4" t="inlineStr">
        <is>
          <t>35 years</t>
        </is>
      </c>
    </row>
    <row r="21">
      <c r="A21" s="4" t="inlineStr">
        <is>
          <t>Term of construction portion of project (in years)</t>
        </is>
      </c>
      <c r="D21" s="4" t="inlineStr">
        <is>
          <t>9 years</t>
        </is>
      </c>
    </row>
    <row r="22">
      <c r="A22" s="4" t="inlineStr">
        <is>
          <t>Aspire Defence Limited | Variable Interest Entity, Not Primary Beneficiary</t>
        </is>
      </c>
    </row>
    <row r="23">
      <c r="A23" s="3" t="inlineStr">
        <is>
          <t>Schedule of Equity Method Investments [Line Items]</t>
        </is>
      </c>
    </row>
    <row r="24">
      <c r="A24" s="4" t="inlineStr">
        <is>
          <t>Consolidated VIEs, Total assets</t>
        </is>
      </c>
      <c r="E24" s="6" t="n">
        <v>65</v>
      </c>
      <c r="G24" s="6" t="n">
        <v>65</v>
      </c>
      <c r="H24" s="6" t="n">
        <v>68</v>
      </c>
    </row>
    <row r="25">
      <c r="A25" s="4" t="inlineStr">
        <is>
          <t>Total Liabilities</t>
        </is>
      </c>
      <c r="E25" s="6" t="n">
        <v>5</v>
      </c>
      <c r="G25" s="6" t="n">
        <v>5</v>
      </c>
      <c r="H25" s="6" t="n">
        <v>5</v>
      </c>
    </row>
    <row r="26">
      <c r="A26" s="4" t="inlineStr">
        <is>
          <t>JKC joint venture (Ichthys LNG project) | Variable Interest Entity, Not Primary Beneficiary</t>
        </is>
      </c>
    </row>
    <row r="27">
      <c r="A27" s="3" t="inlineStr">
        <is>
          <t>Schedule of Equity Method Investments [Line Items]</t>
        </is>
      </c>
    </row>
    <row r="28">
      <c r="A28" s="4" t="inlineStr">
        <is>
          <t>Consolidated VIEs, Total assets</t>
        </is>
      </c>
      <c r="E28" s="6" t="n">
        <v>354</v>
      </c>
      <c r="G28" s="6" t="n">
        <v>354</v>
      </c>
      <c r="H28" s="6" t="n">
        <v>606</v>
      </c>
    </row>
    <row r="29">
      <c r="A29" s="4" t="inlineStr">
        <is>
          <t>Total Liabilities</t>
        </is>
      </c>
      <c r="E29" s="6" t="n">
        <v>1</v>
      </c>
      <c r="G29" s="7" t="n">
        <v>1</v>
      </c>
      <c r="H29" s="6" t="n">
        <v>44</v>
      </c>
    </row>
    <row r="30">
      <c r="A30" s="4" t="inlineStr">
        <is>
          <t>U.K. Road project joint ventures | Variable Interest Entity, Not Primary Beneficiary</t>
        </is>
      </c>
    </row>
    <row r="31">
      <c r="A31" s="3" t="inlineStr">
        <is>
          <t>Schedule of Equity Method Investments [Line Items]</t>
        </is>
      </c>
    </row>
    <row r="32">
      <c r="A32" s="4" t="inlineStr">
        <is>
          <t>Variable interest entity, ownership percentage</t>
        </is>
      </c>
      <c r="G32" s="4" t="inlineStr">
        <is>
          <t>25.00%</t>
        </is>
      </c>
    </row>
    <row r="33">
      <c r="A33" s="4" t="inlineStr">
        <is>
          <t>Consolidated VIEs, Total assets</t>
        </is>
      </c>
      <c r="E33" s="6" t="n">
        <v>42</v>
      </c>
      <c r="G33" s="7" t="n">
        <v>42</v>
      </c>
      <c r="H33" s="6" t="n">
        <v>59</v>
      </c>
    </row>
    <row r="34">
      <c r="A34" s="4" t="inlineStr">
        <is>
          <t>Total Liabilities</t>
        </is>
      </c>
      <c r="E34" s="7" t="n">
        <v>0</v>
      </c>
      <c r="G34" s="7" t="n">
        <v>0</v>
      </c>
      <c r="H34" s="6" t="n">
        <v>0</v>
      </c>
    </row>
    <row r="35">
      <c r="A35" s="4" t="inlineStr">
        <is>
          <t>Number of privately financed projects | project</t>
        </is>
      </c>
      <c r="E35" s="6" t="n">
        <v>4</v>
      </c>
      <c r="G35" s="6" t="n">
        <v>4</v>
      </c>
    </row>
    <row r="36">
      <c r="A36" s="4" t="inlineStr">
        <is>
          <t>Number of projects | project</t>
        </is>
      </c>
      <c r="E36" s="6" t="n">
        <v>3</v>
      </c>
    </row>
    <row r="37">
      <c r="A37" s="4" t="inlineStr">
        <is>
          <t>Middle East Petroleum Corporation (EBIC Ammonia project) | Variable Interest Entity, Not Primary Beneficiary</t>
        </is>
      </c>
    </row>
    <row r="38">
      <c r="A38" s="3" t="inlineStr">
        <is>
          <t>Schedule of Equity Method Investments [Line Items]</t>
        </is>
      </c>
    </row>
    <row r="39">
      <c r="A39" s="4" t="inlineStr">
        <is>
          <t>Consolidated VIEs, Total assets</t>
        </is>
      </c>
      <c r="E39" s="7" t="n">
        <v>0</v>
      </c>
      <c r="G39" s="7" t="n">
        <v>0</v>
      </c>
      <c r="H39" s="6" t="n">
        <v>31</v>
      </c>
    </row>
    <row r="40">
      <c r="A40" s="4" t="inlineStr">
        <is>
          <t>Total Liabilities</t>
        </is>
      </c>
      <c r="E40" s="7" t="n">
        <v>0</v>
      </c>
      <c r="G40" s="7" t="n">
        <v>0</v>
      </c>
      <c r="H40" s="7" t="n">
        <v>1</v>
      </c>
    </row>
    <row r="41">
      <c r="A41" s="4" t="inlineStr">
        <is>
          <t>Middle East Petroleum Corporation (EBIC Ammonia project) | Parent Company</t>
        </is>
      </c>
    </row>
    <row r="42">
      <c r="A42" s="3" t="inlineStr">
        <is>
          <t>Schedule of Equity Method Investments [Line Items]</t>
        </is>
      </c>
    </row>
    <row r="43">
      <c r="A43" s="4" t="inlineStr">
        <is>
          <t>Ownership percentage the enterprise has in a development company that has a minority interest in a VIE</t>
        </is>
      </c>
      <c r="E43" s="4" t="inlineStr">
        <is>
          <t>65.00%</t>
        </is>
      </c>
      <c r="G43" s="4" t="inlineStr">
        <is>
          <t>65.00%</t>
        </is>
      </c>
    </row>
    <row r="44">
      <c r="A44" s="4" t="inlineStr">
        <is>
          <t>Fasttrax Limited (Fasttrax project)</t>
        </is>
      </c>
    </row>
    <row r="45">
      <c r="A45" s="3" t="inlineStr">
        <is>
          <t>Schedule of Equity Method Investments [Line Items]</t>
        </is>
      </c>
    </row>
    <row r="46">
      <c r="A46" s="4" t="inlineStr">
        <is>
          <t>Variable interest entity, ownership percentage</t>
        </is>
      </c>
      <c r="G46" s="4" t="inlineStr">
        <is>
          <t>50.00%</t>
        </is>
      </c>
    </row>
    <row r="47">
      <c r="A47" s="4" t="inlineStr">
        <is>
          <t>Number of heavy equipment transporters | transporter</t>
        </is>
      </c>
      <c r="G47" s="6" t="n">
        <v>91</v>
      </c>
    </row>
    <row r="48">
      <c r="A48" s="4" t="inlineStr">
        <is>
          <t>Percentage of subsidiary owned by the parent entity</t>
        </is>
      </c>
      <c r="E48" s="4" t="inlineStr">
        <is>
          <t>100.00%</t>
        </is>
      </c>
      <c r="G48" s="4" t="inlineStr">
        <is>
          <t>100.00%</t>
        </is>
      </c>
    </row>
    <row r="49">
      <c r="A49" s="4" t="inlineStr">
        <is>
          <t>Cash collateral for borrowed securities</t>
        </is>
      </c>
      <c r="E49" s="7" t="n">
        <v>6</v>
      </c>
      <c r="G49" s="7" t="n">
        <v>6</v>
      </c>
    </row>
    <row r="50">
      <c r="A50" s="4" t="inlineStr">
        <is>
          <t>Property plant and equipment collateral for borrowed securities</t>
        </is>
      </c>
      <c r="E50" s="7" t="n">
        <v>13</v>
      </c>
      <c r="G50" s="7" t="n">
        <v>13</v>
      </c>
    </row>
    <row r="51">
      <c r="A51" s="4" t="inlineStr">
        <is>
          <t>Brown &amp; Root JV</t>
        </is>
      </c>
    </row>
    <row r="52">
      <c r="A52" s="3" t="inlineStr">
        <is>
          <t>Schedule of Equity Method Investments [Line Items]</t>
        </is>
      </c>
    </row>
    <row r="53">
      <c r="A53" s="4" t="inlineStr">
        <is>
          <t>Ownership percentage (in percentage)</t>
        </is>
      </c>
      <c r="B53" s="4" t="inlineStr">
        <is>
          <t>50.00%</t>
        </is>
      </c>
    </row>
    <row r="54">
      <c r="A54" s="4" t="inlineStr">
        <is>
          <t>Affinity Flying Training Services Limited</t>
        </is>
      </c>
    </row>
    <row r="55">
      <c r="A55" s="3" t="inlineStr">
        <is>
          <t>Schedule of Equity Method Investments [Line Items]</t>
        </is>
      </c>
    </row>
    <row r="56">
      <c r="A56" s="4" t="inlineStr">
        <is>
          <t>Variable interest entity, ownership percentage</t>
        </is>
      </c>
      <c r="G56" s="4" t="inlineStr">
        <is>
          <t>50.00%</t>
        </is>
      </c>
    </row>
    <row r="57">
      <c r="A57" s="4" t="inlineStr">
        <is>
          <t>Affinity Capital Works</t>
        </is>
      </c>
    </row>
    <row r="58">
      <c r="A58" s="3" t="inlineStr">
        <is>
          <t>Schedule of Equity Method Investments [Line Items]</t>
        </is>
      </c>
    </row>
    <row r="59">
      <c r="A59" s="4" t="inlineStr">
        <is>
          <t>Variable interest entity, ownership percentage</t>
        </is>
      </c>
      <c r="G59" s="4" t="inlineStr">
        <is>
          <t>50.00%</t>
        </is>
      </c>
    </row>
    <row r="60">
      <c r="A60" s="4" t="inlineStr">
        <is>
          <t>Aspire Defence Limited</t>
        </is>
      </c>
    </row>
    <row r="61">
      <c r="A61" s="3" t="inlineStr">
        <is>
          <t>Schedule of Equity Method Investments [Line Items]</t>
        </is>
      </c>
    </row>
    <row r="62">
      <c r="A62" s="4" t="inlineStr">
        <is>
          <t>Variable interest entity, ownership percentage</t>
        </is>
      </c>
      <c r="D62" s="4" t="inlineStr">
        <is>
          <t>45.00%</t>
        </is>
      </c>
      <c r="F62" s="4" t="inlineStr">
        <is>
          <t>50.00%</t>
        </is>
      </c>
    </row>
    <row r="63">
      <c r="A63" s="4" t="inlineStr">
        <is>
          <t>Development Corporation | Middle East Petroleum Corporation (EBIC Ammonia project)</t>
        </is>
      </c>
    </row>
    <row r="64">
      <c r="A64" s="3" t="inlineStr">
        <is>
          <t>Schedule of Equity Method Investments [Line Items]</t>
        </is>
      </c>
    </row>
    <row r="65">
      <c r="A65" s="4" t="inlineStr">
        <is>
          <t>Development company's ownership interest in a company that consolidates a VIE</t>
        </is>
      </c>
      <c r="E65" s="4" t="inlineStr">
        <is>
          <t>25.00%</t>
        </is>
      </c>
      <c r="G65" s="4" t="inlineStr">
        <is>
          <t>25.00%</t>
        </is>
      </c>
    </row>
    <row r="66">
      <c r="A66" s="4" t="inlineStr">
        <is>
          <t>Industrial Services Business</t>
        </is>
      </c>
    </row>
    <row r="67">
      <c r="A67" s="3" t="inlineStr">
        <is>
          <t>Schedule of Equity Method Investments [Line Items]</t>
        </is>
      </c>
    </row>
    <row r="68">
      <c r="A68" s="4" t="inlineStr">
        <is>
          <t>Proceeds from divestiture of businesses</t>
        </is>
      </c>
      <c r="B68" s="7" t="n">
        <v>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Variable Interest Entities (Consolidated Summarized Financial Information - Balance Sheet) (Details) - USD ($) $ in Millions</t>
        </is>
      </c>
      <c r="B1" s="2" t="inlineStr">
        <is>
          <t>Dec. 31, 2021</t>
        </is>
      </c>
      <c r="C1" s="2" t="inlineStr">
        <is>
          <t>Dec. 31, 2020</t>
        </is>
      </c>
    </row>
    <row r="2">
      <c r="A2" s="3" t="inlineStr">
        <is>
          <t>Schedule of Equity Method Investments [Line Items]</t>
        </is>
      </c>
    </row>
    <row r="3">
      <c r="A3" s="4" t="inlineStr">
        <is>
          <t>Current assets</t>
        </is>
      </c>
      <c r="B3" s="7" t="n">
        <v>2152</v>
      </c>
      <c r="C3" s="7" t="n">
        <v>1634</v>
      </c>
    </row>
    <row r="4">
      <c r="A4" s="4" t="inlineStr">
        <is>
          <t>Total assets</t>
        </is>
      </c>
      <c r="B4" s="6" t="n">
        <v>6199</v>
      </c>
      <c r="C4" s="6" t="n">
        <v>5705</v>
      </c>
    </row>
    <row r="5">
      <c r="A5" s="4" t="inlineStr">
        <is>
          <t>Current liabilities</t>
        </is>
      </c>
      <c r="B5" s="6" t="n">
        <v>1875</v>
      </c>
      <c r="C5" s="6" t="n">
        <v>1455</v>
      </c>
    </row>
    <row r="6">
      <c r="A6" s="4" t="inlineStr">
        <is>
          <t>Total liabilities</t>
        </is>
      </c>
      <c r="B6" s="6" t="n">
        <v>4498</v>
      </c>
      <c r="C6" s="6" t="n">
        <v>4096</v>
      </c>
    </row>
    <row r="7">
      <c r="A7" s="4" t="inlineStr">
        <is>
          <t>Equity Method Investment</t>
        </is>
      </c>
    </row>
    <row r="8">
      <c r="A8" s="3" t="inlineStr">
        <is>
          <t>Schedule of Equity Method Investments [Line Items]</t>
        </is>
      </c>
    </row>
    <row r="9">
      <c r="A9" s="4" t="inlineStr">
        <is>
          <t>Current assets</t>
        </is>
      </c>
      <c r="B9" s="6" t="n">
        <v>2382</v>
      </c>
      <c r="C9" s="6" t="n">
        <v>3216</v>
      </c>
    </row>
    <row r="10">
      <c r="A10" s="4" t="inlineStr">
        <is>
          <t>Noncurrent assets</t>
        </is>
      </c>
      <c r="B10" s="6" t="n">
        <v>2996</v>
      </c>
      <c r="C10" s="6" t="n">
        <v>3227</v>
      </c>
    </row>
    <row r="11">
      <c r="A11" s="4" t="inlineStr">
        <is>
          <t>Total assets</t>
        </is>
      </c>
      <c r="B11" s="6" t="n">
        <v>5378</v>
      </c>
      <c r="C11" s="6" t="n">
        <v>6443</v>
      </c>
    </row>
    <row r="12">
      <c r="A12" s="4" t="inlineStr">
        <is>
          <t>Current liabilities</t>
        </is>
      </c>
      <c r="B12" s="6" t="n">
        <v>955</v>
      </c>
      <c r="C12" s="6" t="n">
        <v>1018</v>
      </c>
    </row>
    <row r="13">
      <c r="A13" s="4" t="inlineStr">
        <is>
          <t>Noncurrent liabilities</t>
        </is>
      </c>
      <c r="B13" s="6" t="n">
        <v>2652</v>
      </c>
      <c r="C13" s="6" t="n">
        <v>2831</v>
      </c>
    </row>
    <row r="14">
      <c r="A14" s="4" t="inlineStr">
        <is>
          <t>Total liabilities</t>
        </is>
      </c>
      <c r="B14" s="7" t="n">
        <v>3607</v>
      </c>
      <c r="C14" s="7" t="n">
        <v>38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26000000</v>
      </c>
      <c r="C4" s="7" t="n">
        <v>-51000000</v>
      </c>
      <c r="D4" s="7" t="n">
        <v>209000000</v>
      </c>
    </row>
    <row r="5">
      <c r="A5" s="3" t="inlineStr">
        <is>
          <t>Adjustments to reconcile net (loss) income to net cash provided by operating activities:</t>
        </is>
      </c>
    </row>
    <row r="6">
      <c r="A6" s="4" t="inlineStr">
        <is>
          <t>Depreciation and amortization</t>
        </is>
      </c>
      <c r="B6" s="6" t="n">
        <v>146000000</v>
      </c>
      <c r="C6" s="6" t="n">
        <v>115000000</v>
      </c>
      <c r="D6" s="6" t="n">
        <v>104000000</v>
      </c>
    </row>
    <row r="7">
      <c r="A7" s="4" t="inlineStr">
        <is>
          <t>Equity in (earnings) losses of unconsolidated affiliates</t>
        </is>
      </c>
      <c r="B7" s="6" t="n">
        <v>170000000</v>
      </c>
      <c r="C7" s="6" t="n">
        <v>-30000000</v>
      </c>
      <c r="D7" s="6" t="n">
        <v>-35000000</v>
      </c>
    </row>
    <row r="8">
      <c r="A8" s="4" t="inlineStr">
        <is>
          <t>Deferred income tax (benefit) expense</t>
        </is>
      </c>
      <c r="B8" s="6" t="n">
        <v>44000000</v>
      </c>
      <c r="C8" s="6" t="n">
        <v>-40000000</v>
      </c>
      <c r="D8" s="6" t="n">
        <v>-14000000</v>
      </c>
    </row>
    <row r="9">
      <c r="A9" s="4" t="inlineStr">
        <is>
          <t>Gain on disposition of assets</t>
        </is>
      </c>
      <c r="B9" s="6" t="n">
        <v>-2000000</v>
      </c>
      <c r="C9" s="6" t="n">
        <v>-18000000</v>
      </c>
      <c r="D9" s="6" t="n">
        <v>-17000000</v>
      </c>
    </row>
    <row r="10">
      <c r="A10" s="4" t="inlineStr">
        <is>
          <t>Goodwill impairment</t>
        </is>
      </c>
      <c r="B10" s="6" t="n">
        <v>0</v>
      </c>
      <c r="C10" s="6" t="n">
        <v>99000000</v>
      </c>
      <c r="D10" s="6" t="n">
        <v>0</v>
      </c>
    </row>
    <row r="11">
      <c r="A11" s="4" t="inlineStr">
        <is>
          <t>Asset impairments</t>
        </is>
      </c>
      <c r="B11" s="6" t="n">
        <v>2000000</v>
      </c>
      <c r="C11" s="6" t="n">
        <v>98000000</v>
      </c>
      <c r="D11" s="6" t="n">
        <v>0</v>
      </c>
    </row>
    <row r="12">
      <c r="A12" s="4" t="inlineStr">
        <is>
          <t>Other</t>
        </is>
      </c>
      <c r="B12" s="6" t="n">
        <v>56000000</v>
      </c>
      <c r="C12" s="6" t="n">
        <v>43000000</v>
      </c>
      <c r="D12" s="6" t="n">
        <v>34000000</v>
      </c>
    </row>
    <row r="13">
      <c r="A13" s="3" t="inlineStr">
        <is>
          <t>Changes in operating assets and liabilities, net of acquired businesses:</t>
        </is>
      </c>
    </row>
    <row r="14">
      <c r="A14" s="4" t="inlineStr">
        <is>
          <t>Accounts receivable, net of allowance for credit losses</t>
        </is>
      </c>
      <c r="B14" s="6" t="n">
        <v>-476000000</v>
      </c>
      <c r="C14" s="6" t="n">
        <v>127000000</v>
      </c>
      <c r="D14" s="6" t="n">
        <v>-16000000</v>
      </c>
    </row>
    <row r="15">
      <c r="A15" s="4" t="inlineStr">
        <is>
          <t>Contract assets</t>
        </is>
      </c>
      <c r="B15" s="6" t="n">
        <v>-48000000</v>
      </c>
      <c r="C15" s="6" t="n">
        <v>39000000</v>
      </c>
      <c r="D15" s="6" t="n">
        <v>-31000000</v>
      </c>
    </row>
    <row r="16">
      <c r="A16" s="4" t="inlineStr">
        <is>
          <t>Claims receivable</t>
        </is>
      </c>
      <c r="B16" s="6" t="n">
        <v>0</v>
      </c>
      <c r="C16" s="6" t="n">
        <v>29000000</v>
      </c>
      <c r="D16" s="6" t="n">
        <v>39000000</v>
      </c>
    </row>
    <row r="17">
      <c r="A17" s="4" t="inlineStr">
        <is>
          <t>Accounts payable</t>
        </is>
      </c>
      <c r="B17" s="6" t="n">
        <v>447000000</v>
      </c>
      <c r="C17" s="6" t="n">
        <v>-40000000</v>
      </c>
      <c r="D17" s="6" t="n">
        <v>23000000</v>
      </c>
    </row>
    <row r="18">
      <c r="A18" s="4" t="inlineStr">
        <is>
          <t>Contract liabilities</t>
        </is>
      </c>
      <c r="B18" s="6" t="n">
        <v>-17000000</v>
      </c>
      <c r="C18" s="6" t="n">
        <v>-134000000</v>
      </c>
      <c r="D18" s="6" t="n">
        <v>19000000</v>
      </c>
    </row>
    <row r="19">
      <c r="A19" s="4" t="inlineStr">
        <is>
          <t>Accrued salaries, wages and benefits</t>
        </is>
      </c>
      <c r="B19" s="6" t="n">
        <v>38000000</v>
      </c>
      <c r="C19" s="6" t="n">
        <v>38000000</v>
      </c>
      <c r="D19" s="6" t="n">
        <v>-9000000</v>
      </c>
    </row>
    <row r="20">
      <c r="A20" s="4" t="inlineStr">
        <is>
          <t>Payments on operating lease liabilities</t>
        </is>
      </c>
      <c r="B20" s="6" t="n">
        <v>-59000000</v>
      </c>
      <c r="C20" s="6" t="n">
        <v>-61000000</v>
      </c>
      <c r="D20" s="6" t="n">
        <v>-56000000</v>
      </c>
    </row>
    <row r="21">
      <c r="A21" s="4" t="inlineStr">
        <is>
          <t>Payments from unconsolidated affiliates, net</t>
        </is>
      </c>
      <c r="B21" s="6" t="n">
        <v>17000000</v>
      </c>
      <c r="C21" s="6" t="n">
        <v>15000000</v>
      </c>
      <c r="D21" s="6" t="n">
        <v>10000000</v>
      </c>
    </row>
    <row r="22">
      <c r="A22" s="4" t="inlineStr">
        <is>
          <t>Distributions of earnings from unconsolidated affiliates</t>
        </is>
      </c>
      <c r="B22" s="6" t="n">
        <v>47000000</v>
      </c>
      <c r="C22" s="6" t="n">
        <v>38000000</v>
      </c>
      <c r="D22" s="6" t="n">
        <v>69000000</v>
      </c>
    </row>
    <row r="23">
      <c r="A23" s="4" t="inlineStr">
        <is>
          <t>Pension funding</t>
        </is>
      </c>
      <c r="B23" s="6" t="n">
        <v>-46000000</v>
      </c>
      <c r="C23" s="6" t="n">
        <v>-46000000</v>
      </c>
      <c r="D23" s="6" t="n">
        <v>-45000000</v>
      </c>
    </row>
    <row r="24">
      <c r="A24" s="4" t="inlineStr">
        <is>
          <t>Restructuring reserve</t>
        </is>
      </c>
      <c r="B24" s="6" t="n">
        <v>-26000000</v>
      </c>
      <c r="C24" s="6" t="n">
        <v>89000000</v>
      </c>
      <c r="D24" s="6" t="n">
        <v>0</v>
      </c>
    </row>
    <row r="25">
      <c r="A25" s="4" t="inlineStr">
        <is>
          <t>Other assets and liabilities</t>
        </is>
      </c>
      <c r="B25" s="6" t="n">
        <v>-41000000</v>
      </c>
      <c r="C25" s="6" t="n">
        <v>57000000</v>
      </c>
      <c r="D25" s="6" t="n">
        <v>-28000000</v>
      </c>
    </row>
    <row r="26">
      <c r="A26" s="4" t="inlineStr">
        <is>
          <t>Total cash flows provided by operating activities</t>
        </is>
      </c>
      <c r="B26" s="6" t="n">
        <v>278000000</v>
      </c>
      <c r="C26" s="6" t="n">
        <v>367000000</v>
      </c>
      <c r="D26" s="6" t="n">
        <v>256000000</v>
      </c>
    </row>
    <row r="27">
      <c r="A27" s="3" t="inlineStr">
        <is>
          <t>Cash flows from investing activities:</t>
        </is>
      </c>
    </row>
    <row r="28">
      <c r="A28" s="4" t="inlineStr">
        <is>
          <t>Purchases of property, plant and equipment</t>
        </is>
      </c>
      <c r="B28" s="6" t="n">
        <v>-30000000</v>
      </c>
      <c r="C28" s="6" t="n">
        <v>-20000000</v>
      </c>
      <c r="D28" s="6" t="n">
        <v>-20000000</v>
      </c>
    </row>
    <row r="29">
      <c r="A29" s="4" t="inlineStr">
        <is>
          <t>Proceeds from sale of assets or investments</t>
        </is>
      </c>
      <c r="B29" s="6" t="n">
        <v>44000000</v>
      </c>
      <c r="C29" s="6" t="n">
        <v>1000000</v>
      </c>
      <c r="D29" s="6" t="n">
        <v>9000000</v>
      </c>
    </row>
    <row r="30">
      <c r="A30" s="4" t="inlineStr">
        <is>
          <t>Investments in equity method joint ventures</t>
        </is>
      </c>
      <c r="B30" s="6" t="n">
        <v>-29000000</v>
      </c>
      <c r="C30" s="6" t="n">
        <v>-26000000</v>
      </c>
      <c r="D30" s="6" t="n">
        <v>-146000000</v>
      </c>
    </row>
    <row r="31">
      <c r="A31" s="4" t="inlineStr">
        <is>
          <t>Acquisitions of businesses, net of cash acquired</t>
        </is>
      </c>
      <c r="B31" s="6" t="n">
        <v>-399000000</v>
      </c>
      <c r="C31" s="6" t="n">
        <v>-832000000</v>
      </c>
      <c r="D31" s="6" t="n">
        <v>0</v>
      </c>
    </row>
    <row r="32">
      <c r="A32" s="4" t="inlineStr">
        <is>
          <t>Acquisition of technology license</t>
        </is>
      </c>
      <c r="B32" s="6" t="n">
        <v>-7000000</v>
      </c>
      <c r="C32" s="6" t="n">
        <v>0</v>
      </c>
      <c r="D32" s="6" t="n">
        <v>0</v>
      </c>
    </row>
    <row r="33">
      <c r="A33" s="4" t="inlineStr">
        <is>
          <t>Other</t>
        </is>
      </c>
      <c r="B33" s="6" t="n">
        <v>-7000000</v>
      </c>
      <c r="C33" s="6" t="n">
        <v>0</v>
      </c>
      <c r="D33" s="6" t="n">
        <v>-1000000</v>
      </c>
    </row>
    <row r="34">
      <c r="A34" s="4" t="inlineStr">
        <is>
          <t>Total cash flows used in investing activities</t>
        </is>
      </c>
      <c r="B34" s="6" t="n">
        <v>-428000000</v>
      </c>
      <c r="C34" s="6" t="n">
        <v>-877000000</v>
      </c>
      <c r="D34" s="6" t="n">
        <v>-158000000</v>
      </c>
    </row>
    <row r="35">
      <c r="A35" s="3" t="inlineStr">
        <is>
          <t>Cash flows from financing activities:</t>
        </is>
      </c>
    </row>
    <row r="36">
      <c r="A36" s="4" t="inlineStr">
        <is>
          <t>Borrowings on long term debt</t>
        </is>
      </c>
      <c r="B36" s="6" t="n">
        <v>164000000</v>
      </c>
      <c r="C36" s="6" t="n">
        <v>359000000</v>
      </c>
      <c r="D36" s="6" t="n">
        <v>0</v>
      </c>
    </row>
    <row r="37">
      <c r="A37" s="4" t="inlineStr">
        <is>
          <t>Borrowings on revolving credit agreement</t>
        </is>
      </c>
      <c r="B37" s="6" t="n">
        <v>126000000</v>
      </c>
      <c r="C37" s="6" t="n">
        <v>260000000</v>
      </c>
      <c r="D37" s="6" t="n">
        <v>0</v>
      </c>
    </row>
    <row r="38">
      <c r="A38" s="4" t="inlineStr">
        <is>
          <t>Payments on short-term and long-term borrowings</t>
        </is>
      </c>
      <c r="B38" s="6" t="n">
        <v>-44000000</v>
      </c>
      <c r="C38" s="6" t="n">
        <v>-281000000</v>
      </c>
      <c r="D38" s="6" t="n">
        <v>-70000000</v>
      </c>
    </row>
    <row r="39">
      <c r="A39" s="4" t="inlineStr">
        <is>
          <t>Debt issuance costs</t>
        </is>
      </c>
      <c r="B39" s="6" t="n">
        <v>-3000000</v>
      </c>
      <c r="C39" s="6" t="n">
        <v>-5000000</v>
      </c>
      <c r="D39" s="6" t="n">
        <v>0</v>
      </c>
    </row>
    <row r="40">
      <c r="A40" s="4" t="inlineStr">
        <is>
          <t>Payments of dividends to shareholders</t>
        </is>
      </c>
      <c r="B40" s="6" t="n">
        <v>-61000000</v>
      </c>
      <c r="C40" s="6" t="n">
        <v>-54000000</v>
      </c>
      <c r="D40" s="6" t="n">
        <v>-46000000</v>
      </c>
    </row>
    <row r="41">
      <c r="A41" s="4" t="inlineStr">
        <is>
          <t>Net proceeds from issuance of common stock</t>
        </is>
      </c>
      <c r="B41" s="6" t="n">
        <v>12000000</v>
      </c>
      <c r="C41" s="6" t="n">
        <v>4000000</v>
      </c>
      <c r="D41" s="6" t="n">
        <v>5000000</v>
      </c>
    </row>
    <row r="42">
      <c r="A42" s="4" t="inlineStr">
        <is>
          <t>Payments to reacquire common stock</t>
        </is>
      </c>
      <c r="B42" s="6" t="n">
        <v>-82000000</v>
      </c>
      <c r="C42" s="6" t="n">
        <v>-51000000</v>
      </c>
      <c r="D42" s="6" t="n">
        <v>-4000000</v>
      </c>
    </row>
    <row r="43">
      <c r="A43" s="4" t="inlineStr">
        <is>
          <t>Distributions to noncontrolling interests</t>
        </is>
      </c>
      <c r="B43" s="6" t="n">
        <v>-23000000</v>
      </c>
      <c r="C43" s="6" t="n">
        <v>-4000000</v>
      </c>
      <c r="D43" s="6" t="n">
        <v>-14000000</v>
      </c>
    </row>
    <row r="44">
      <c r="A44" s="4" t="inlineStr">
        <is>
          <t>Other</t>
        </is>
      </c>
      <c r="B44" s="6" t="n">
        <v>-2000000</v>
      </c>
      <c r="C44" s="6" t="n">
        <v>-3000000</v>
      </c>
      <c r="D44" s="6" t="n">
        <v>-4000000</v>
      </c>
    </row>
    <row r="45">
      <c r="A45" s="4" t="inlineStr">
        <is>
          <t>Total cash flows provided by (used in) financing activities</t>
        </is>
      </c>
      <c r="B45" s="6" t="n">
        <v>87000000</v>
      </c>
      <c r="C45" s="6" t="n">
        <v>225000000</v>
      </c>
      <c r="D45" s="6" t="n">
        <v>-133000000</v>
      </c>
    </row>
    <row r="46">
      <c r="A46" s="4" t="inlineStr">
        <is>
          <t>Effect of exchange rate changes on cash</t>
        </is>
      </c>
      <c r="B46" s="6" t="n">
        <v>-3000000</v>
      </c>
      <c r="C46" s="6" t="n">
        <v>9000000</v>
      </c>
      <c r="D46" s="6" t="n">
        <v>8000000</v>
      </c>
    </row>
    <row r="47">
      <c r="A47" s="4" t="inlineStr">
        <is>
          <t>Decrease in cash and equivalents</t>
        </is>
      </c>
      <c r="B47" s="6" t="n">
        <v>-66000000</v>
      </c>
      <c r="C47" s="6" t="n">
        <v>-276000000</v>
      </c>
      <c r="D47" s="6" t="n">
        <v>-27000000</v>
      </c>
    </row>
    <row r="48">
      <c r="A48" s="4" t="inlineStr">
        <is>
          <t>Cash and equivalents at beginning of period</t>
        </is>
      </c>
      <c r="B48" s="6" t="n">
        <v>436000000</v>
      </c>
      <c r="C48" s="6" t="n">
        <v>712000000</v>
      </c>
      <c r="D48" s="6" t="n">
        <v>739000000</v>
      </c>
    </row>
    <row r="49">
      <c r="A49" s="4" t="inlineStr">
        <is>
          <t>Cash and equivalents at end of period</t>
        </is>
      </c>
      <c r="B49" s="6" t="n">
        <v>370000000</v>
      </c>
      <c r="C49" s="6" t="n">
        <v>436000000</v>
      </c>
      <c r="D49" s="6" t="n">
        <v>712000000</v>
      </c>
    </row>
    <row r="50">
      <c r="A50" s="3" t="inlineStr">
        <is>
          <t>Supplemental disclosure of cash flows information:</t>
        </is>
      </c>
    </row>
    <row r="51">
      <c r="A51" s="4" t="inlineStr">
        <is>
          <t>Cash paid for interest</t>
        </is>
      </c>
      <c r="B51" s="6" t="n">
        <v>63000000</v>
      </c>
      <c r="C51" s="6" t="n">
        <v>53000000</v>
      </c>
      <c r="D51" s="6" t="n">
        <v>80000000</v>
      </c>
    </row>
    <row r="52">
      <c r="A52" s="4" t="inlineStr">
        <is>
          <t>Cash paid for income taxes (net of refunds)</t>
        </is>
      </c>
      <c r="B52" s="6" t="n">
        <v>49000000</v>
      </c>
      <c r="C52" s="6" t="n">
        <v>49000000</v>
      </c>
      <c r="D52" s="6" t="n">
        <v>54000000</v>
      </c>
    </row>
    <row r="53">
      <c r="A53" s="3" t="inlineStr">
        <is>
          <t>Noncash financing activities</t>
        </is>
      </c>
    </row>
    <row r="54">
      <c r="A54" s="4" t="inlineStr">
        <is>
          <t>Dividends declared</t>
        </is>
      </c>
      <c r="B54" s="7" t="n">
        <v>15000000</v>
      </c>
      <c r="C54" s="7" t="n">
        <v>14000000</v>
      </c>
      <c r="D54" s="7" t="n">
        <v>1100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and Variable Interest Entities (Consolidated Summarized Financial Information - Statements of Operations)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Net income</t>
        </is>
      </c>
      <c r="B4" s="7" t="n">
        <v>26</v>
      </c>
      <c r="C4" s="7" t="n">
        <v>-51</v>
      </c>
      <c r="D4" s="7" t="n">
        <v>209</v>
      </c>
    </row>
    <row r="5">
      <c r="A5" s="4" t="inlineStr">
        <is>
          <t>Equity Method Investment</t>
        </is>
      </c>
    </row>
    <row r="6">
      <c r="A6" s="3" t="inlineStr">
        <is>
          <t>Schedule of Equity Method Investments [Line Items]</t>
        </is>
      </c>
    </row>
    <row r="7">
      <c r="A7" s="4" t="inlineStr">
        <is>
          <t>Revenues</t>
        </is>
      </c>
      <c r="B7" s="6" t="n">
        <v>1294</v>
      </c>
      <c r="C7" s="6" t="n">
        <v>2032</v>
      </c>
      <c r="D7" s="6" t="n">
        <v>2592</v>
      </c>
    </row>
    <row r="8">
      <c r="A8" s="4" t="inlineStr">
        <is>
          <t>Operating income</t>
        </is>
      </c>
      <c r="B8" s="6" t="n">
        <v>-650</v>
      </c>
      <c r="C8" s="6" t="n">
        <v>54</v>
      </c>
      <c r="D8" s="6" t="n">
        <v>92</v>
      </c>
    </row>
    <row r="9">
      <c r="A9" s="4" t="inlineStr">
        <is>
          <t>Net income</t>
        </is>
      </c>
      <c r="B9" s="7" t="n">
        <v>-698</v>
      </c>
      <c r="C9" s="7" t="n">
        <v>28</v>
      </c>
      <c r="D9" s="7" t="n">
        <v>4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Variable Interest Entities (Schedule of Variable Interest Entities) (Details) - USD ($) $ in Millions</t>
        </is>
      </c>
      <c r="B1" s="2" t="inlineStr">
        <is>
          <t>Dec. 31, 2021</t>
        </is>
      </c>
      <c r="C1" s="2" t="inlineStr">
        <is>
          <t>Dec. 31, 2020</t>
        </is>
      </c>
    </row>
    <row r="2">
      <c r="A2" s="3" t="inlineStr">
        <is>
          <t>Schedule of Equity Method Investments [Line Items]</t>
        </is>
      </c>
    </row>
    <row r="3">
      <c r="A3" s="4" t="inlineStr">
        <is>
          <t>Total Assets</t>
        </is>
      </c>
      <c r="B3" s="7" t="n">
        <v>6199</v>
      </c>
      <c r="C3" s="7" t="n">
        <v>5705</v>
      </c>
    </row>
    <row r="4">
      <c r="A4" s="4" t="inlineStr">
        <is>
          <t>Total Liabilities</t>
        </is>
      </c>
      <c r="B4" s="6" t="n">
        <v>4498</v>
      </c>
      <c r="C4" s="6" t="n">
        <v>4096</v>
      </c>
    </row>
    <row r="5">
      <c r="A5" s="4" t="inlineStr">
        <is>
          <t>Variable Interest Entity, Not Primary Beneficiary | Affinity joint venture (U.K. MFTS project)</t>
        </is>
      </c>
    </row>
    <row r="6">
      <c r="A6" s="3" t="inlineStr">
        <is>
          <t>Schedule of Equity Method Investments [Line Items]</t>
        </is>
      </c>
    </row>
    <row r="7">
      <c r="A7" s="4" t="inlineStr">
        <is>
          <t>Total Assets</t>
        </is>
      </c>
      <c r="B7" s="6" t="n">
        <v>10</v>
      </c>
      <c r="C7" s="6" t="n">
        <v>11</v>
      </c>
    </row>
    <row r="8">
      <c r="A8" s="4" t="inlineStr">
        <is>
          <t>Total Liabilities</t>
        </is>
      </c>
      <c r="B8" s="6" t="n">
        <v>7</v>
      </c>
      <c r="C8" s="6" t="n">
        <v>9</v>
      </c>
    </row>
    <row r="9">
      <c r="A9" s="4" t="inlineStr">
        <is>
          <t>Variable Interest Entity, Not Primary Beneficiary | Aspire Defence Limited</t>
        </is>
      </c>
    </row>
    <row r="10">
      <c r="A10" s="3" t="inlineStr">
        <is>
          <t>Schedule of Equity Method Investments [Line Items]</t>
        </is>
      </c>
    </row>
    <row r="11">
      <c r="A11" s="4" t="inlineStr">
        <is>
          <t>Total Assets</t>
        </is>
      </c>
      <c r="B11" s="6" t="n">
        <v>65</v>
      </c>
      <c r="C11" s="6" t="n">
        <v>68</v>
      </c>
    </row>
    <row r="12">
      <c r="A12" s="4" t="inlineStr">
        <is>
          <t>Total Liabilities</t>
        </is>
      </c>
      <c r="B12" s="6" t="n">
        <v>5</v>
      </c>
      <c r="C12" s="6" t="n">
        <v>5</v>
      </c>
    </row>
    <row r="13">
      <c r="A13" s="4" t="inlineStr">
        <is>
          <t>Variable Interest Entity, Not Primary Beneficiary | JKC joint venture (Ichthys LNG project)</t>
        </is>
      </c>
    </row>
    <row r="14">
      <c r="A14" s="3" t="inlineStr">
        <is>
          <t>Schedule of Equity Method Investments [Line Items]</t>
        </is>
      </c>
    </row>
    <row r="15">
      <c r="A15" s="4" t="inlineStr">
        <is>
          <t>Total Assets</t>
        </is>
      </c>
      <c r="B15" s="6" t="n">
        <v>354</v>
      </c>
      <c r="C15" s="6" t="n">
        <v>606</v>
      </c>
    </row>
    <row r="16">
      <c r="A16" s="4" t="inlineStr">
        <is>
          <t>Total Liabilities</t>
        </is>
      </c>
      <c r="B16" s="6" t="n">
        <v>1</v>
      </c>
      <c r="C16" s="6" t="n">
        <v>44</v>
      </c>
    </row>
    <row r="17">
      <c r="A17" s="4" t="inlineStr">
        <is>
          <t>Variable Interest Entity, Not Primary Beneficiary | U.K. Road project joint ventures</t>
        </is>
      </c>
    </row>
    <row r="18">
      <c r="A18" s="3" t="inlineStr">
        <is>
          <t>Schedule of Equity Method Investments [Line Items]</t>
        </is>
      </c>
    </row>
    <row r="19">
      <c r="A19" s="4" t="inlineStr">
        <is>
          <t>Total Assets</t>
        </is>
      </c>
      <c r="B19" s="6" t="n">
        <v>42</v>
      </c>
      <c r="C19" s="6" t="n">
        <v>59</v>
      </c>
    </row>
    <row r="20">
      <c r="A20" s="4" t="inlineStr">
        <is>
          <t>Total Liabilities</t>
        </is>
      </c>
      <c r="B20" s="6" t="n">
        <v>0</v>
      </c>
      <c r="C20" s="6" t="n">
        <v>0</v>
      </c>
    </row>
    <row r="21">
      <c r="A21" s="4" t="inlineStr">
        <is>
          <t>Variable Interest Entity, Not Primary Beneficiary | Middle East Petroleum Corporation (EBIC Ammonia project)</t>
        </is>
      </c>
    </row>
    <row r="22">
      <c r="A22" s="3" t="inlineStr">
        <is>
          <t>Schedule of Equity Method Investments [Line Items]</t>
        </is>
      </c>
    </row>
    <row r="23">
      <c r="A23" s="4" t="inlineStr">
        <is>
          <t>Total Assets</t>
        </is>
      </c>
      <c r="B23" s="6" t="n">
        <v>0</v>
      </c>
      <c r="C23" s="6" t="n">
        <v>31</v>
      </c>
    </row>
    <row r="24">
      <c r="A24" s="4" t="inlineStr">
        <is>
          <t>Total Liabilities</t>
        </is>
      </c>
      <c r="B24" s="6" t="n">
        <v>0</v>
      </c>
      <c r="C24" s="6" t="n">
        <v>1</v>
      </c>
    </row>
    <row r="25">
      <c r="A25" s="4" t="inlineStr">
        <is>
          <t>Variable Interest Entity, Primary Beneficiary | Aspire Defence Limited</t>
        </is>
      </c>
    </row>
    <row r="26">
      <c r="A26" s="3" t="inlineStr">
        <is>
          <t>Schedule of Equity Method Investments [Line Items]</t>
        </is>
      </c>
    </row>
    <row r="27">
      <c r="A27" s="4" t="inlineStr">
        <is>
          <t>Total Assets</t>
        </is>
      </c>
      <c r="B27" s="6" t="n">
        <v>439</v>
      </c>
      <c r="C27" s="6" t="n">
        <v>448</v>
      </c>
    </row>
    <row r="28">
      <c r="A28" s="4" t="inlineStr">
        <is>
          <t>Total Liabilities</t>
        </is>
      </c>
      <c r="B28" s="6" t="n">
        <v>245</v>
      </c>
      <c r="C28" s="6" t="n">
        <v>205</v>
      </c>
    </row>
    <row r="29">
      <c r="A29" s="4" t="inlineStr">
        <is>
          <t>Variable Interest Entity, Primary Beneficiary | Fasttrax Limited (Fasttrax project)</t>
        </is>
      </c>
    </row>
    <row r="30">
      <c r="A30" s="3" t="inlineStr">
        <is>
          <t>Schedule of Equity Method Investments [Line Items]</t>
        </is>
      </c>
    </row>
    <row r="31">
      <c r="A31" s="4" t="inlineStr">
        <is>
          <t>Total Assets</t>
        </is>
      </c>
      <c r="B31" s="6" t="n">
        <v>23</v>
      </c>
      <c r="C31" s="6" t="n">
        <v>45</v>
      </c>
    </row>
    <row r="32">
      <c r="A32" s="4" t="inlineStr">
        <is>
          <t>Total Liabilities</t>
        </is>
      </c>
      <c r="B32" s="7" t="n">
        <v>8</v>
      </c>
      <c r="C32" s="7" t="n">
        <v>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Variable Interest Entities (Balance Sheet Amounts Related to Services Provided) (Details) - USD ($) $ in Millions</t>
        </is>
      </c>
      <c r="B1" s="2" t="inlineStr">
        <is>
          <t>Dec. 31, 2021</t>
        </is>
      </c>
      <c r="C1" s="2" t="inlineStr">
        <is>
          <t>Dec. 31, 2020</t>
        </is>
      </c>
    </row>
    <row r="2">
      <c r="A2" s="3" t="inlineStr">
        <is>
          <t>Schedule of Equity Method Investments [Line Items]</t>
        </is>
      </c>
    </row>
    <row r="3">
      <c r="A3" s="4" t="inlineStr">
        <is>
          <t>Accounts receivable, net of allowance for doubtful accounts</t>
        </is>
      </c>
      <c r="B3" s="7" t="n">
        <v>1411</v>
      </c>
      <c r="C3" s="7" t="n">
        <v>899</v>
      </c>
    </row>
    <row r="4">
      <c r="A4" s="4" t="inlineStr">
        <is>
          <t>Contract assets</t>
        </is>
      </c>
      <c r="B4" s="6" t="n">
        <v>224</v>
      </c>
      <c r="C4" s="6" t="n">
        <v>178</v>
      </c>
    </row>
    <row r="5">
      <c r="A5" s="4" t="inlineStr">
        <is>
          <t>Other current assets</t>
        </is>
      </c>
      <c r="B5" s="6" t="n">
        <v>147</v>
      </c>
      <c r="C5" s="6" t="n">
        <v>121</v>
      </c>
    </row>
    <row r="6">
      <c r="A6" s="4" t="inlineStr">
        <is>
          <t>Contract liabilities</t>
        </is>
      </c>
      <c r="B6" s="6" t="n">
        <v>313</v>
      </c>
      <c r="C6" s="6" t="n">
        <v>356</v>
      </c>
    </row>
    <row r="7">
      <c r="A7" s="4" t="inlineStr">
        <is>
          <t>Transactions with Related Parties</t>
        </is>
      </c>
    </row>
    <row r="8">
      <c r="A8" s="3" t="inlineStr">
        <is>
          <t>Schedule of Equity Method Investments [Line Items]</t>
        </is>
      </c>
    </row>
    <row r="9">
      <c r="A9" s="4" t="inlineStr">
        <is>
          <t>Accounts receivable, net of allowance for doubtful accounts</t>
        </is>
      </c>
      <c r="B9" s="6" t="n">
        <v>35</v>
      </c>
      <c r="C9" s="6" t="n">
        <v>83</v>
      </c>
    </row>
    <row r="10">
      <c r="A10" s="4" t="inlineStr">
        <is>
          <t>Contract assets</t>
        </is>
      </c>
      <c r="B10" s="6" t="n">
        <v>2</v>
      </c>
      <c r="C10" s="6" t="n">
        <v>2</v>
      </c>
    </row>
    <row r="11">
      <c r="A11" s="4" t="inlineStr">
        <is>
          <t>Other current assets</t>
        </is>
      </c>
      <c r="B11" s="6" t="n">
        <v>25</v>
      </c>
      <c r="C11" s="6" t="n">
        <v>0</v>
      </c>
    </row>
    <row r="12">
      <c r="A12" s="4" t="inlineStr">
        <is>
          <t>Contract liabilities</t>
        </is>
      </c>
      <c r="B12" s="7" t="n">
        <v>5</v>
      </c>
      <c r="C12" s="7" t="n">
        <v>5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25" customWidth="1" min="2" max="2"/>
    <col width="21" customWidth="1" min="3" max="3"/>
    <col width="21" customWidth="1" min="4" max="4"/>
    <col width="21" customWidth="1" min="5" max="5"/>
  </cols>
  <sheetData>
    <row r="1">
      <c r="A1" s="1" t="inlineStr">
        <is>
          <t>Retirement Benefits (Narrative) (Details) $ in Millions</t>
        </is>
      </c>
      <c r="B1" s="2" t="inlineStr">
        <is>
          <t>12 Months Ended</t>
        </is>
      </c>
    </row>
    <row r="2">
      <c r="B2" s="2" t="inlineStr">
        <is>
          <t>Dec. 31, 2021USD ($)plan</t>
        </is>
      </c>
      <c r="C2" s="2" t="inlineStr">
        <is>
          <t>Dec. 31, 2020USD ($)</t>
        </is>
      </c>
      <c r="D2" s="2" t="inlineStr">
        <is>
          <t>Dec. 31, 2019USD ($)</t>
        </is>
      </c>
      <c r="E2" s="2" t="inlineStr">
        <is>
          <t>Dec. 31, 2022USD ($)</t>
        </is>
      </c>
    </row>
    <row r="3">
      <c r="A3" s="3" t="inlineStr">
        <is>
          <t>Defined Benefit Plan Disclosure [Line Items]</t>
        </is>
      </c>
    </row>
    <row r="4">
      <c r="A4" s="4" t="inlineStr">
        <is>
          <t>Defined contribution plan expenses</t>
        </is>
      </c>
      <c r="B4" s="7" t="n">
        <v>84</v>
      </c>
      <c r="C4" s="7" t="n">
        <v>83</v>
      </c>
      <c r="D4" s="7" t="n">
        <v>63</v>
      </c>
    </row>
    <row r="5">
      <c r="A5" s="4" t="inlineStr">
        <is>
          <t>Funded amount</t>
        </is>
      </c>
      <c r="B5" s="6" t="n">
        <v>13</v>
      </c>
      <c r="C5" s="6" t="n">
        <v>11</v>
      </c>
    </row>
    <row r="6">
      <c r="A6" s="4" t="inlineStr">
        <is>
          <t>Employee deferred compensation plan</t>
        </is>
      </c>
      <c r="B6" s="7" t="n">
        <v>64</v>
      </c>
      <c r="C6" s="6" t="n">
        <v>64</v>
      </c>
    </row>
    <row r="7">
      <c r="A7" s="4" t="inlineStr">
        <is>
          <t>United States</t>
        </is>
      </c>
    </row>
    <row r="8">
      <c r="A8" s="3" t="inlineStr">
        <is>
          <t>Defined Benefit Plan Disclosure [Line Items]</t>
        </is>
      </c>
    </row>
    <row r="9">
      <c r="A9" s="4" t="inlineStr">
        <is>
          <t>Number of frozen defined benefit plans | plan</t>
        </is>
      </c>
      <c r="B9" s="6" t="n">
        <v>2</v>
      </c>
    </row>
    <row r="10">
      <c r="A10" s="4" t="inlineStr">
        <is>
          <t>Accumulated benefit obligation</t>
        </is>
      </c>
      <c r="B10" s="7" t="n">
        <v>74</v>
      </c>
      <c r="C10" s="6" t="n">
        <v>80</v>
      </c>
    </row>
    <row r="11">
      <c r="A11" s="4" t="inlineStr">
        <is>
          <t>United Kingdom</t>
        </is>
      </c>
    </row>
    <row r="12">
      <c r="A12" s="3" t="inlineStr">
        <is>
          <t>Defined Benefit Plan Disclosure [Line Items]</t>
        </is>
      </c>
    </row>
    <row r="13">
      <c r="A13" s="4" t="inlineStr">
        <is>
          <t>Number of frozen defined benefit plans | plan</t>
        </is>
      </c>
      <c r="B13" s="6" t="n">
        <v>1</v>
      </c>
    </row>
    <row r="14">
      <c r="A14" s="4" t="inlineStr">
        <is>
          <t>Germany</t>
        </is>
      </c>
    </row>
    <row r="15">
      <c r="A15" s="3" t="inlineStr">
        <is>
          <t>Defined Benefit Plan Disclosure [Line Items]</t>
        </is>
      </c>
    </row>
    <row r="16">
      <c r="A16" s="4" t="inlineStr">
        <is>
          <t>Number of frozen defined benefit plans | plan</t>
        </is>
      </c>
      <c r="B16" s="6" t="n">
        <v>1</v>
      </c>
    </row>
    <row r="17">
      <c r="A17" s="4" t="inlineStr">
        <is>
          <t>Int’l</t>
        </is>
      </c>
    </row>
    <row r="18">
      <c r="A18" s="3" t="inlineStr">
        <is>
          <t>Defined Benefit Plan Disclosure [Line Items]</t>
        </is>
      </c>
    </row>
    <row r="19">
      <c r="A19" s="4" t="inlineStr">
        <is>
          <t>Accumulated benefit obligation</t>
        </is>
      </c>
      <c r="B19" s="7" t="n">
        <v>2100</v>
      </c>
      <c r="C19" s="7" t="n">
        <v>2300</v>
      </c>
    </row>
    <row r="20">
      <c r="A20" s="4" t="inlineStr">
        <is>
          <t>Int’l | Scenario, Forecast</t>
        </is>
      </c>
    </row>
    <row r="21">
      <c r="A21" s="3" t="inlineStr">
        <is>
          <t>Defined Benefit Plan Disclosure [Line Items]</t>
        </is>
      </c>
    </row>
    <row r="22">
      <c r="A22" s="4" t="inlineStr">
        <is>
          <t>Estimated employer contributions in next fiscal year</t>
        </is>
      </c>
      <c r="E22" s="7" t="n">
        <v>4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Changes in Projected Benefit Obligations) (Details) - USD ($) $ in Million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Fair value of plan assets at beginning of period</t>
        </is>
      </c>
      <c r="B4" s="7" t="n">
        <v>2025</v>
      </c>
    </row>
    <row r="5">
      <c r="A5" s="4" t="inlineStr">
        <is>
          <t>Fair value of plan assets at end of period</t>
        </is>
      </c>
      <c r="B5" s="6" t="n">
        <v>2089</v>
      </c>
      <c r="C5" s="7" t="n">
        <v>2025</v>
      </c>
    </row>
    <row r="6">
      <c r="A6" s="4" t="inlineStr">
        <is>
          <t>United States</t>
        </is>
      </c>
    </row>
    <row r="7">
      <c r="A7" s="3" t="inlineStr">
        <is>
          <t>Change in projected benefit obligations:</t>
        </is>
      </c>
    </row>
    <row r="8">
      <c r="A8" s="4" t="inlineStr">
        <is>
          <t>Projected benefit obligations at beginning of period</t>
        </is>
      </c>
      <c r="B8" s="6" t="n">
        <v>80</v>
      </c>
      <c r="C8" s="6" t="n">
        <v>76</v>
      </c>
    </row>
    <row r="9">
      <c r="A9" s="4" t="inlineStr">
        <is>
          <t>Service cost</t>
        </is>
      </c>
      <c r="B9" s="6" t="n">
        <v>0</v>
      </c>
      <c r="C9" s="6" t="n">
        <v>0</v>
      </c>
      <c r="D9" s="7" t="n">
        <v>0</v>
      </c>
    </row>
    <row r="10">
      <c r="A10" s="4" t="inlineStr">
        <is>
          <t>Interest cost</t>
        </is>
      </c>
      <c r="B10" s="6" t="n">
        <v>2</v>
      </c>
      <c r="C10" s="6" t="n">
        <v>2</v>
      </c>
      <c r="D10" s="6" t="n">
        <v>3</v>
      </c>
    </row>
    <row r="11">
      <c r="A11" s="4" t="inlineStr">
        <is>
          <t>Foreign currency exchange rate changes</t>
        </is>
      </c>
      <c r="B11" s="6" t="n">
        <v>0</v>
      </c>
      <c r="C11" s="6" t="n">
        <v>0</v>
      </c>
    </row>
    <row r="12">
      <c r="A12" s="4" t="inlineStr">
        <is>
          <t>Actuarial (gain) loss</t>
        </is>
      </c>
      <c r="B12" s="6" t="n">
        <v>-3</v>
      </c>
      <c r="C12" s="6" t="n">
        <v>6</v>
      </c>
    </row>
    <row r="13">
      <c r="A13" s="4" t="inlineStr">
        <is>
          <t>Other</t>
        </is>
      </c>
      <c r="B13" s="6" t="n">
        <v>0</v>
      </c>
      <c r="C13" s="6" t="n">
        <v>0</v>
      </c>
    </row>
    <row r="14">
      <c r="A14" s="4" t="inlineStr">
        <is>
          <t>Benefits paid</t>
        </is>
      </c>
      <c r="B14" s="6" t="n">
        <v>-5</v>
      </c>
      <c r="C14" s="6" t="n">
        <v>-4</v>
      </c>
    </row>
    <row r="15">
      <c r="A15" s="4" t="inlineStr">
        <is>
          <t>Projected benefit obligations at end of period</t>
        </is>
      </c>
      <c r="B15" s="6" t="n">
        <v>74</v>
      </c>
      <c r="C15" s="6" t="n">
        <v>80</v>
      </c>
      <c r="D15" s="6" t="n">
        <v>76</v>
      </c>
    </row>
    <row r="16">
      <c r="A16" s="3" t="inlineStr">
        <is>
          <t>Change in plan assets:</t>
        </is>
      </c>
    </row>
    <row r="17">
      <c r="A17" s="4" t="inlineStr">
        <is>
          <t>Fair value of plan assets at beginning of period</t>
        </is>
      </c>
      <c r="B17" s="6" t="n">
        <v>64</v>
      </c>
      <c r="C17" s="6" t="n">
        <v>60</v>
      </c>
    </row>
    <row r="18">
      <c r="A18" s="4" t="inlineStr">
        <is>
          <t>Actual return on plan assets</t>
        </is>
      </c>
      <c r="B18" s="6" t="n">
        <v>7</v>
      </c>
      <c r="C18" s="6" t="n">
        <v>7</v>
      </c>
    </row>
    <row r="19">
      <c r="A19" s="4" t="inlineStr">
        <is>
          <t>Employer contributions</t>
        </is>
      </c>
      <c r="B19" s="6" t="n">
        <v>1</v>
      </c>
      <c r="C19" s="6" t="n">
        <v>2</v>
      </c>
    </row>
    <row r="20">
      <c r="A20" s="4" t="inlineStr">
        <is>
          <t>Foreign currency exchange rate changes</t>
        </is>
      </c>
      <c r="B20" s="6" t="n">
        <v>0</v>
      </c>
      <c r="C20" s="6" t="n">
        <v>0</v>
      </c>
    </row>
    <row r="21">
      <c r="A21" s="4" t="inlineStr">
        <is>
          <t>Benefits paid</t>
        </is>
      </c>
      <c r="B21" s="6" t="n">
        <v>-5</v>
      </c>
      <c r="C21" s="6" t="n">
        <v>-4</v>
      </c>
    </row>
    <row r="22">
      <c r="A22" s="4" t="inlineStr">
        <is>
          <t>Other</t>
        </is>
      </c>
      <c r="B22" s="6" t="n">
        <v>-1</v>
      </c>
      <c r="C22" s="6" t="n">
        <v>-1</v>
      </c>
    </row>
    <row r="23">
      <c r="A23" s="4" t="inlineStr">
        <is>
          <t>Fair value of plan assets at end of period</t>
        </is>
      </c>
      <c r="B23" s="6" t="n">
        <v>66</v>
      </c>
      <c r="C23" s="6" t="n">
        <v>64</v>
      </c>
      <c r="D23" s="6" t="n">
        <v>60</v>
      </c>
    </row>
    <row r="24">
      <c r="A24" s="4" t="inlineStr">
        <is>
          <t>Funded status</t>
        </is>
      </c>
      <c r="B24" s="6" t="n">
        <v>-8</v>
      </c>
      <c r="C24" s="6" t="n">
        <v>-16</v>
      </c>
    </row>
    <row r="25">
      <c r="A25" s="4" t="inlineStr">
        <is>
          <t>Int’l</t>
        </is>
      </c>
    </row>
    <row r="26">
      <c r="A26" s="3" t="inlineStr">
        <is>
          <t>Change in projected benefit obligations:</t>
        </is>
      </c>
    </row>
    <row r="27">
      <c r="A27" s="4" t="inlineStr">
        <is>
          <t>Projected benefit obligations at beginning of period</t>
        </is>
      </c>
      <c r="B27" s="6" t="n">
        <v>2326</v>
      </c>
      <c r="C27" s="6" t="n">
        <v>1988</v>
      </c>
    </row>
    <row r="28">
      <c r="A28" s="4" t="inlineStr">
        <is>
          <t>Service cost</t>
        </is>
      </c>
      <c r="B28" s="6" t="n">
        <v>3</v>
      </c>
      <c r="C28" s="6" t="n">
        <v>2</v>
      </c>
      <c r="D28" s="6" t="n">
        <v>2</v>
      </c>
    </row>
    <row r="29">
      <c r="A29" s="4" t="inlineStr">
        <is>
          <t>Interest cost</t>
        </is>
      </c>
      <c r="B29" s="6" t="n">
        <v>33</v>
      </c>
      <c r="C29" s="6" t="n">
        <v>39</v>
      </c>
      <c r="D29" s="6" t="n">
        <v>50</v>
      </c>
    </row>
    <row r="30">
      <c r="A30" s="4" t="inlineStr">
        <is>
          <t>Foreign currency exchange rate changes</t>
        </is>
      </c>
      <c r="B30" s="6" t="n">
        <v>-4</v>
      </c>
      <c r="C30" s="6" t="n">
        <v>75</v>
      </c>
    </row>
    <row r="31">
      <c r="A31" s="4" t="inlineStr">
        <is>
          <t>Actuarial (gain) loss</t>
        </is>
      </c>
      <c r="B31" s="6" t="n">
        <v>-180</v>
      </c>
      <c r="C31" s="6" t="n">
        <v>287</v>
      </c>
    </row>
    <row r="32">
      <c r="A32" s="4" t="inlineStr">
        <is>
          <t>Other</t>
        </is>
      </c>
      <c r="B32" s="6" t="n">
        <v>-1</v>
      </c>
      <c r="C32" s="6" t="n">
        <v>-1</v>
      </c>
    </row>
    <row r="33">
      <c r="A33" s="4" t="inlineStr">
        <is>
          <t>Benefits paid</t>
        </is>
      </c>
      <c r="B33" s="6" t="n">
        <v>-75</v>
      </c>
      <c r="C33" s="6" t="n">
        <v>-64</v>
      </c>
    </row>
    <row r="34">
      <c r="A34" s="4" t="inlineStr">
        <is>
          <t>Projected benefit obligations at end of period</t>
        </is>
      </c>
      <c r="B34" s="6" t="n">
        <v>2102</v>
      </c>
      <c r="C34" s="6" t="n">
        <v>2326</v>
      </c>
      <c r="D34" s="6" t="n">
        <v>1988</v>
      </c>
    </row>
    <row r="35">
      <c r="A35" s="3" t="inlineStr">
        <is>
          <t>Change in plan assets:</t>
        </is>
      </c>
    </row>
    <row r="36">
      <c r="A36" s="4" t="inlineStr">
        <is>
          <t>Fair value of plan assets at beginning of period</t>
        </is>
      </c>
      <c r="B36" s="6" t="n">
        <v>1961</v>
      </c>
      <c r="C36" s="6" t="n">
        <v>1727</v>
      </c>
    </row>
    <row r="37">
      <c r="A37" s="4" t="inlineStr">
        <is>
          <t>Actual return on plan assets</t>
        </is>
      </c>
      <c r="B37" s="6" t="n">
        <v>94</v>
      </c>
      <c r="C37" s="6" t="n">
        <v>189</v>
      </c>
    </row>
    <row r="38">
      <c r="A38" s="4" t="inlineStr">
        <is>
          <t>Employer contributions</t>
        </is>
      </c>
      <c r="B38" s="6" t="n">
        <v>47</v>
      </c>
      <c r="C38" s="6" t="n">
        <v>44</v>
      </c>
    </row>
    <row r="39">
      <c r="A39" s="4" t="inlineStr">
        <is>
          <t>Foreign currency exchange rate changes</t>
        </is>
      </c>
      <c r="B39" s="6" t="n">
        <v>-3</v>
      </c>
      <c r="C39" s="6" t="n">
        <v>66</v>
      </c>
    </row>
    <row r="40">
      <c r="A40" s="4" t="inlineStr">
        <is>
          <t>Benefits paid</t>
        </is>
      </c>
      <c r="B40" s="6" t="n">
        <v>-75</v>
      </c>
      <c r="C40" s="6" t="n">
        <v>-64</v>
      </c>
    </row>
    <row r="41">
      <c r="A41" s="4" t="inlineStr">
        <is>
          <t>Other</t>
        </is>
      </c>
      <c r="B41" s="6" t="n">
        <v>-1</v>
      </c>
      <c r="C41" s="6" t="n">
        <v>-1</v>
      </c>
    </row>
    <row r="42">
      <c r="A42" s="4" t="inlineStr">
        <is>
          <t>Fair value of plan assets at end of period</t>
        </is>
      </c>
      <c r="B42" s="6" t="n">
        <v>2023</v>
      </c>
      <c r="C42" s="6" t="n">
        <v>1961</v>
      </c>
      <c r="D42" s="7" t="n">
        <v>1727</v>
      </c>
    </row>
    <row r="43">
      <c r="A43" s="4" t="inlineStr">
        <is>
          <t>Funded status</t>
        </is>
      </c>
      <c r="B43" s="7" t="n">
        <v>-79</v>
      </c>
      <c r="C43" s="7" t="n">
        <v>-36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chedule of Amounts Recognized on Consolidated Balance Sheet) (Details) - USD ($) $ in Millions</t>
        </is>
      </c>
      <c r="B1" s="2" t="inlineStr">
        <is>
          <t>Dec. 31, 2021</t>
        </is>
      </c>
      <c r="C1" s="2" t="inlineStr">
        <is>
          <t>Dec. 31, 2020</t>
        </is>
      </c>
    </row>
    <row r="2">
      <c r="A2" s="4" t="inlineStr">
        <is>
          <t>United States</t>
        </is>
      </c>
    </row>
    <row r="3">
      <c r="A3" s="3" t="inlineStr">
        <is>
          <t>Defined Benefit Plan Disclosure [Line Items]</t>
        </is>
      </c>
    </row>
    <row r="4">
      <c r="A4" s="4" t="inlineStr">
        <is>
          <t>Other assets</t>
        </is>
      </c>
      <c r="B4" s="7" t="n">
        <v>0</v>
      </c>
      <c r="C4" s="7" t="n">
        <v>0</v>
      </c>
    </row>
    <row r="5">
      <c r="A5" s="4" t="inlineStr">
        <is>
          <t>Pension obligations</t>
        </is>
      </c>
      <c r="B5" s="6" t="n">
        <v>-8</v>
      </c>
      <c r="C5" s="6" t="n">
        <v>-16</v>
      </c>
    </row>
    <row r="6">
      <c r="A6" s="4" t="inlineStr">
        <is>
          <t>Int’l</t>
        </is>
      </c>
    </row>
    <row r="7">
      <c r="A7" s="3" t="inlineStr">
        <is>
          <t>Defined Benefit Plan Disclosure [Line Items]</t>
        </is>
      </c>
    </row>
    <row r="8">
      <c r="A8" s="4" t="inlineStr">
        <is>
          <t>Other assets</t>
        </is>
      </c>
      <c r="B8" s="6" t="n">
        <v>1</v>
      </c>
      <c r="C8" s="6" t="n">
        <v>0</v>
      </c>
    </row>
    <row r="9">
      <c r="A9" s="4" t="inlineStr">
        <is>
          <t>Pension obligations</t>
        </is>
      </c>
      <c r="B9" s="7" t="n">
        <v>-80</v>
      </c>
      <c r="C9" s="7" t="n">
        <v>-36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Components of Net Periodic Benefit Cost) (Details) - USD ($) $ in Millions</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Defined Benefit Plan Disclosure [Line Items]</t>
        </is>
      </c>
    </row>
    <row r="5">
      <c r="A5" s="4" t="inlineStr">
        <is>
          <t>Service cost</t>
        </is>
      </c>
      <c r="B5" s="7" t="n">
        <v>0</v>
      </c>
      <c r="C5" s="7" t="n">
        <v>0</v>
      </c>
      <c r="D5" s="7" t="n">
        <v>0</v>
      </c>
    </row>
    <row r="6">
      <c r="A6" s="4" t="inlineStr">
        <is>
          <t>Interest cost</t>
        </is>
      </c>
      <c r="B6" s="6" t="n">
        <v>2</v>
      </c>
      <c r="C6" s="6" t="n">
        <v>2</v>
      </c>
      <c r="D6" s="6" t="n">
        <v>3</v>
      </c>
    </row>
    <row r="7">
      <c r="A7" s="4" t="inlineStr">
        <is>
          <t>Expected return on plan assets</t>
        </is>
      </c>
      <c r="B7" s="6" t="n">
        <v>-3</v>
      </c>
      <c r="C7" s="6" t="n">
        <v>-3</v>
      </c>
      <c r="D7" s="6" t="n">
        <v>-3</v>
      </c>
    </row>
    <row r="8">
      <c r="A8" s="4" t="inlineStr">
        <is>
          <t>Prior service cost amortization</t>
        </is>
      </c>
      <c r="B8" s="6" t="n">
        <v>0</v>
      </c>
      <c r="C8" s="6" t="n">
        <v>0</v>
      </c>
      <c r="D8" s="6" t="n">
        <v>0</v>
      </c>
    </row>
    <row r="9">
      <c r="A9" s="4" t="inlineStr">
        <is>
          <t>Recognized actuarial loss</t>
        </is>
      </c>
      <c r="B9" s="6" t="n">
        <v>2</v>
      </c>
      <c r="C9" s="6" t="n">
        <v>2</v>
      </c>
      <c r="D9" s="6" t="n">
        <v>2</v>
      </c>
    </row>
    <row r="10">
      <c r="A10" s="4" t="inlineStr">
        <is>
          <t>Net periodic benefit cost</t>
        </is>
      </c>
      <c r="B10" s="6" t="n">
        <v>1</v>
      </c>
      <c r="C10" s="6" t="n">
        <v>1</v>
      </c>
      <c r="D10" s="6" t="n">
        <v>2</v>
      </c>
    </row>
    <row r="11">
      <c r="A11" s="4" t="inlineStr">
        <is>
          <t>Int’l</t>
        </is>
      </c>
    </row>
    <row r="12">
      <c r="A12" s="3" t="inlineStr">
        <is>
          <t>Defined Benefit Plan Disclosure [Line Items]</t>
        </is>
      </c>
    </row>
    <row r="13">
      <c r="A13" s="4" t="inlineStr">
        <is>
          <t>Service cost</t>
        </is>
      </c>
      <c r="B13" s="6" t="n">
        <v>3</v>
      </c>
      <c r="C13" s="6" t="n">
        <v>2</v>
      </c>
      <c r="D13" s="6" t="n">
        <v>2</v>
      </c>
    </row>
    <row r="14">
      <c r="A14" s="4" t="inlineStr">
        <is>
          <t>Interest cost</t>
        </is>
      </c>
      <c r="B14" s="6" t="n">
        <v>33</v>
      </c>
      <c r="C14" s="6" t="n">
        <v>39</v>
      </c>
      <c r="D14" s="6" t="n">
        <v>50</v>
      </c>
    </row>
    <row r="15">
      <c r="A15" s="4" t="inlineStr">
        <is>
          <t>Expected return on plan assets</t>
        </is>
      </c>
      <c r="B15" s="6" t="n">
        <v>-87</v>
      </c>
      <c r="C15" s="6" t="n">
        <v>-59</v>
      </c>
      <c r="D15" s="6" t="n">
        <v>-77</v>
      </c>
    </row>
    <row r="16">
      <c r="A16" s="4" t="inlineStr">
        <is>
          <t>Prior service cost amortization</t>
        </is>
      </c>
      <c r="B16" s="6" t="n">
        <v>1</v>
      </c>
      <c r="C16" s="6" t="n">
        <v>1</v>
      </c>
      <c r="D16" s="6" t="n">
        <v>1</v>
      </c>
    </row>
    <row r="17">
      <c r="A17" s="4" t="inlineStr">
        <is>
          <t>Recognized actuarial loss</t>
        </is>
      </c>
      <c r="B17" s="6" t="n">
        <v>31</v>
      </c>
      <c r="C17" s="6" t="n">
        <v>22</v>
      </c>
      <c r="D17" s="6" t="n">
        <v>16</v>
      </c>
    </row>
    <row r="18">
      <c r="A18" s="4" t="inlineStr">
        <is>
          <t>Net periodic benefit cost</t>
        </is>
      </c>
      <c r="B18" s="7" t="n">
        <v>-19</v>
      </c>
      <c r="C18" s="7" t="n">
        <v>5</v>
      </c>
      <c r="D18" s="7" t="n">
        <v>-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Schedule of Accumulated Other Comprehensive Loss) (Details) - USD ($) $ in Millions</t>
        </is>
      </c>
      <c r="B1" s="2" t="inlineStr">
        <is>
          <t>12 Months Ended</t>
        </is>
      </c>
    </row>
    <row r="2">
      <c r="B2" s="2" t="inlineStr">
        <is>
          <t>Dec. 31, 2021</t>
        </is>
      </c>
      <c r="C2" s="2" t="inlineStr">
        <is>
          <t>Dec. 31, 2020</t>
        </is>
      </c>
    </row>
    <row r="3">
      <c r="A3" s="4" t="inlineStr">
        <is>
          <t>United States</t>
        </is>
      </c>
    </row>
    <row r="4">
      <c r="A4" s="3" t="inlineStr">
        <is>
          <t>Defined Benefit Plan Disclosure [Line Items]</t>
        </is>
      </c>
    </row>
    <row r="5">
      <c r="A5" s="4" t="inlineStr">
        <is>
          <t>Unrecognized actuarial loss, net of tax of $8 and $198, $10 and $240, respectively</t>
        </is>
      </c>
      <c r="B5" s="7" t="n">
        <v>17</v>
      </c>
      <c r="C5" s="7" t="n">
        <v>24</v>
      </c>
    </row>
    <row r="6">
      <c r="A6" s="4" t="inlineStr">
        <is>
          <t>Total in accumulated other comprehensive loss</t>
        </is>
      </c>
      <c r="B6" s="6" t="n">
        <v>17</v>
      </c>
      <c r="C6" s="6" t="n">
        <v>24</v>
      </c>
    </row>
    <row r="7">
      <c r="A7" s="4" t="inlineStr">
        <is>
          <t>Unrecognized actuarial loss, tax</t>
        </is>
      </c>
      <c r="B7" s="6" t="n">
        <v>8</v>
      </c>
      <c r="C7" s="6" t="n">
        <v>10</v>
      </c>
    </row>
    <row r="8">
      <c r="A8" s="4" t="inlineStr">
        <is>
          <t>Int’l</t>
        </is>
      </c>
    </row>
    <row r="9">
      <c r="A9" s="3" t="inlineStr">
        <is>
          <t>Defined Benefit Plan Disclosure [Line Items]</t>
        </is>
      </c>
    </row>
    <row r="10">
      <c r="A10" s="4" t="inlineStr">
        <is>
          <t>Unrecognized actuarial loss, net of tax of $8 and $198, $10 and $240, respectively</t>
        </is>
      </c>
      <c r="B10" s="6" t="n">
        <v>564</v>
      </c>
      <c r="C10" s="6" t="n">
        <v>740</v>
      </c>
    </row>
    <row r="11">
      <c r="A11" s="4" t="inlineStr">
        <is>
          <t>Total in accumulated other comprehensive loss</t>
        </is>
      </c>
      <c r="B11" s="6" t="n">
        <v>564</v>
      </c>
      <c r="C11" s="6" t="n">
        <v>740</v>
      </c>
    </row>
    <row r="12">
      <c r="A12" s="4" t="inlineStr">
        <is>
          <t>Unrecognized actuarial loss, tax</t>
        </is>
      </c>
      <c r="B12" s="7" t="n">
        <v>198</v>
      </c>
      <c r="C12" s="7" t="n">
        <v>24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tirement Benefits (Schedule of Accumulated Other Comprehensive Income to be Amortized into Net Periodic Benefit Cost in Next Fiscal Year) (Details) $ in Millions</t>
        </is>
      </c>
      <c r="B1" s="2" t="inlineStr">
        <is>
          <t>Dec. 31, 2021USD ($)</t>
        </is>
      </c>
    </row>
    <row r="2">
      <c r="A2" s="4" t="inlineStr">
        <is>
          <t>United States</t>
        </is>
      </c>
    </row>
    <row r="3">
      <c r="A3" s="3" t="inlineStr">
        <is>
          <t>Defined Benefit Plan Disclosure [Line Items]</t>
        </is>
      </c>
    </row>
    <row r="4">
      <c r="A4" s="4" t="inlineStr">
        <is>
          <t>Actuarial loss</t>
        </is>
      </c>
      <c r="B4" s="7" t="n">
        <v>1</v>
      </c>
    </row>
    <row r="5">
      <c r="A5" s="4" t="inlineStr">
        <is>
          <t>Total</t>
        </is>
      </c>
      <c r="B5" s="6" t="n">
        <v>1</v>
      </c>
    </row>
    <row r="6">
      <c r="A6" s="4" t="inlineStr">
        <is>
          <t>Int’l</t>
        </is>
      </c>
    </row>
    <row r="7">
      <c r="A7" s="3" t="inlineStr">
        <is>
          <t>Defined Benefit Plan Disclosure [Line Items]</t>
        </is>
      </c>
    </row>
    <row r="8">
      <c r="A8" s="4" t="inlineStr">
        <is>
          <t>Actuarial loss</t>
        </is>
      </c>
      <c r="B8" s="6" t="n">
        <v>20</v>
      </c>
    </row>
    <row r="9">
      <c r="A9" s="4" t="inlineStr">
        <is>
          <t>Total</t>
        </is>
      </c>
      <c r="B9" s="7" t="n">
        <v>2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Weighted-Average Assumptions) (Details)</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Weighted-average assumptions used to determine net periodic benefit cost</t>
        </is>
      </c>
    </row>
    <row r="5">
      <c r="A5" s="4" t="inlineStr">
        <is>
          <t>Discount rate</t>
        </is>
      </c>
      <c r="B5" s="4" t="inlineStr">
        <is>
          <t>2.00%</t>
        </is>
      </c>
      <c r="C5" s="4" t="inlineStr">
        <is>
          <t>2.89%</t>
        </is>
      </c>
      <c r="D5" s="4" t="inlineStr">
        <is>
          <t>3.98%</t>
        </is>
      </c>
    </row>
    <row r="6">
      <c r="A6" s="4" t="inlineStr">
        <is>
          <t>Expected return on plan assets</t>
        </is>
      </c>
      <c r="B6" s="4" t="inlineStr">
        <is>
          <t>5.19%</t>
        </is>
      </c>
      <c r="C6" s="4" t="inlineStr">
        <is>
          <t>5.72%</t>
        </is>
      </c>
      <c r="D6" s="4" t="inlineStr">
        <is>
          <t>6.09%</t>
        </is>
      </c>
    </row>
    <row r="7">
      <c r="A7" s="3" t="inlineStr">
        <is>
          <t>Weighted-average assumptions used to determine benefit obligations at measurement date</t>
        </is>
      </c>
    </row>
    <row r="8">
      <c r="A8" s="4" t="inlineStr">
        <is>
          <t>Discount rate</t>
        </is>
      </c>
      <c r="B8" s="4" t="inlineStr">
        <is>
          <t>2.45%</t>
        </is>
      </c>
      <c r="C8" s="4" t="inlineStr">
        <is>
          <t>2.00%</t>
        </is>
      </c>
    </row>
    <row r="9">
      <c r="A9" s="4" t="inlineStr">
        <is>
          <t>Int’l</t>
        </is>
      </c>
    </row>
    <row r="10">
      <c r="A10" s="3" t="inlineStr">
        <is>
          <t>Weighted-average assumptions used to determine net periodic benefit cost</t>
        </is>
      </c>
    </row>
    <row r="11">
      <c r="A11" s="4" t="inlineStr">
        <is>
          <t>Discount rate</t>
        </is>
      </c>
      <c r="B11" s="4" t="inlineStr">
        <is>
          <t>1.40%</t>
        </is>
      </c>
      <c r="C11" s="4" t="inlineStr">
        <is>
          <t>2.05%</t>
        </is>
      </c>
      <c r="D11" s="4" t="inlineStr">
        <is>
          <t>2.90%</t>
        </is>
      </c>
    </row>
    <row r="12">
      <c r="A12" s="4" t="inlineStr">
        <is>
          <t>Expected return on plan assets</t>
        </is>
      </c>
      <c r="B12" s="4" t="inlineStr">
        <is>
          <t>4.67%</t>
        </is>
      </c>
      <c r="C12" s="4" t="inlineStr">
        <is>
          <t>3.70%</t>
        </is>
      </c>
      <c r="D12" s="4" t="inlineStr">
        <is>
          <t>5.09%</t>
        </is>
      </c>
    </row>
    <row r="13">
      <c r="A13" s="3" t="inlineStr">
        <is>
          <t>Weighted-average assumptions used to determine benefit obligations at measurement date</t>
        </is>
      </c>
    </row>
    <row r="14">
      <c r="A14" s="4" t="inlineStr">
        <is>
          <t>Discount rate</t>
        </is>
      </c>
      <c r="B14" s="4" t="inlineStr">
        <is>
          <t>1.80%</t>
        </is>
      </c>
      <c r="C14" s="4" t="inlineStr">
        <is>
          <t>1.4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2:01:21Z</dcterms:created>
  <dcterms:modified xmlns:dcterms="http://purl.org/dc/terms/" xmlns:xsi="http://www.w3.org/2001/XMLSchema-instance" xsi:type="dcterms:W3CDTF">2022-02-22T22:01:21Z</dcterms:modified>
</cp:coreProperties>
</file>